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Net Income Per LP Unit" sheetId="19" state="visible" r:id="rId19"/>
    <sheet xmlns:r="http://schemas.openxmlformats.org/officeDocument/2006/relationships" name="Segment and Geographic Reportin" sheetId="20" state="visible" r:id="rId20"/>
    <sheet xmlns:r="http://schemas.openxmlformats.org/officeDocument/2006/relationships" name="Discontinued Operations" sheetId="21" state="visible" r:id="rId21"/>
    <sheet xmlns:r="http://schemas.openxmlformats.org/officeDocument/2006/relationships" name="Income Taxes" sheetId="22" state="visible" r:id="rId22"/>
    <sheet xmlns:r="http://schemas.openxmlformats.org/officeDocument/2006/relationships" name="Changes in Accumulated Other Co" sheetId="23" state="visible" r:id="rId23"/>
    <sheet xmlns:r="http://schemas.openxmlformats.org/officeDocument/2006/relationships" name="Other Income, Net" sheetId="24" state="visible" r:id="rId24"/>
    <sheet xmlns:r="http://schemas.openxmlformats.org/officeDocument/2006/relationships" name="Commitments and Contingencies" sheetId="25" state="visible" r:id="rId25"/>
    <sheet xmlns:r="http://schemas.openxmlformats.org/officeDocument/2006/relationships" name="Pension and Other Post-Retireme"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Schedule I" sheetId="29" state="visible" r:id="rId29"/>
    <sheet xmlns:r="http://schemas.openxmlformats.org/officeDocument/2006/relationships" name="Basis of Presentation and Sum_2" sheetId="30" state="visible" r:id="rId30"/>
    <sheet xmlns:r="http://schemas.openxmlformats.org/officeDocument/2006/relationships" name="Fair Value Measurements (Polici" sheetId="31" state="visible" r:id="rId31"/>
    <sheet xmlns:r="http://schemas.openxmlformats.org/officeDocument/2006/relationships" name="Goodwill and Intangible Asset_2" sheetId="32" state="visible" r:id="rId32"/>
    <sheet xmlns:r="http://schemas.openxmlformats.org/officeDocument/2006/relationships" name="Segment and Geographic Report_2" sheetId="33" state="visible" r:id="rId33"/>
    <sheet xmlns:r="http://schemas.openxmlformats.org/officeDocument/2006/relationships" name="Basis of Presentation and Sum_3"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Financial Instruments (Tables)" sheetId="37" state="visible" r:id="rId37"/>
    <sheet xmlns:r="http://schemas.openxmlformats.org/officeDocument/2006/relationships" name="Inventories, Net (Tables)" sheetId="38" state="visible" r:id="rId38"/>
    <sheet xmlns:r="http://schemas.openxmlformats.org/officeDocument/2006/relationships" name="Property, Plant and Equipment_2" sheetId="39" state="visible" r:id="rId39"/>
    <sheet xmlns:r="http://schemas.openxmlformats.org/officeDocument/2006/relationships" name="Goodwill and Intangible Asset_3"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Net Income Per LP Unit (Tables)" sheetId="43" state="visible" r:id="rId43"/>
    <sheet xmlns:r="http://schemas.openxmlformats.org/officeDocument/2006/relationships" name="Segment and Geographic Report_3" sheetId="44" state="visible" r:id="rId44"/>
    <sheet xmlns:r="http://schemas.openxmlformats.org/officeDocument/2006/relationships" name="Discontinued Operations (Tables" sheetId="45" state="visible" r:id="rId45"/>
    <sheet xmlns:r="http://schemas.openxmlformats.org/officeDocument/2006/relationships" name="Income Taxes (Tables)" sheetId="46" state="visible" r:id="rId46"/>
    <sheet xmlns:r="http://schemas.openxmlformats.org/officeDocument/2006/relationships" name="Changes in Accumulated Other _2" sheetId="47" state="visible" r:id="rId47"/>
    <sheet xmlns:r="http://schemas.openxmlformats.org/officeDocument/2006/relationships" name="Other Income, Net (Tables)" sheetId="48" state="visible" r:id="rId48"/>
    <sheet xmlns:r="http://schemas.openxmlformats.org/officeDocument/2006/relationships" name="Commitments and Contingencies (" sheetId="49" state="visible" r:id="rId49"/>
    <sheet xmlns:r="http://schemas.openxmlformats.org/officeDocument/2006/relationships" name="Pension and Other Post-Retire_2" sheetId="50" state="visible" r:id="rId50"/>
    <sheet xmlns:r="http://schemas.openxmlformats.org/officeDocument/2006/relationships" name="Supplemental Cash Flow Inform_2" sheetId="51" state="visible" r:id="rId51"/>
    <sheet xmlns:r="http://schemas.openxmlformats.org/officeDocument/2006/relationships" name="Schedule I (Tables)" sheetId="52" state="visible" r:id="rId52"/>
    <sheet xmlns:r="http://schemas.openxmlformats.org/officeDocument/2006/relationships" name="Description of Business (Detail" sheetId="53" state="visible" r:id="rId53"/>
    <sheet xmlns:r="http://schemas.openxmlformats.org/officeDocument/2006/relationships" name="Basis of Presentation and Sum_4" sheetId="54" state="visible" r:id="rId54"/>
    <sheet xmlns:r="http://schemas.openxmlformats.org/officeDocument/2006/relationships" name="Related Party Transactions (Det" sheetId="55" state="visible" r:id="rId55"/>
    <sheet xmlns:r="http://schemas.openxmlformats.org/officeDocument/2006/relationships" name="Investments Investment Segment " sheetId="56" state="visible" r:id="rId56"/>
    <sheet xmlns:r="http://schemas.openxmlformats.org/officeDocument/2006/relationships" name="Investments Other Segments and " sheetId="57" state="visible" r:id="rId57"/>
    <sheet xmlns:r="http://schemas.openxmlformats.org/officeDocument/2006/relationships" name="Fair Value Measurements - Fair " sheetId="58" state="visible" r:id="rId58"/>
    <sheet xmlns:r="http://schemas.openxmlformats.org/officeDocument/2006/relationships" name="Fair Value Measurements - Chang" sheetId="59" state="visible" r:id="rId59"/>
    <sheet xmlns:r="http://schemas.openxmlformats.org/officeDocument/2006/relationships" name="Fair Value Measurements Narrati" sheetId="60" state="visible" r:id="rId60"/>
    <sheet xmlns:r="http://schemas.openxmlformats.org/officeDocument/2006/relationships" name="Financial Instruments Derivativ" sheetId="61" state="visible" r:id="rId61"/>
    <sheet xmlns:r="http://schemas.openxmlformats.org/officeDocument/2006/relationships" name="Financial Instruments Derivat_2" sheetId="62" state="visible" r:id="rId62"/>
    <sheet xmlns:r="http://schemas.openxmlformats.org/officeDocument/2006/relationships" name="Financial Instruments Gain (Los" sheetId="63" state="visible" r:id="rId63"/>
    <sheet xmlns:r="http://schemas.openxmlformats.org/officeDocument/2006/relationships" name="Financial Instruments Narrative" sheetId="64" state="visible" r:id="rId64"/>
    <sheet xmlns:r="http://schemas.openxmlformats.org/officeDocument/2006/relationships" name="Inventories, Net (Details)" sheetId="65" state="visible" r:id="rId65"/>
    <sheet xmlns:r="http://schemas.openxmlformats.org/officeDocument/2006/relationships" name="Property, Plant and Equipmen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Leases (Details)" sheetId="70" state="visible" r:id="rId70"/>
    <sheet xmlns:r="http://schemas.openxmlformats.org/officeDocument/2006/relationships" name="Lease Liability Maturities (Det" sheetId="71" state="visible" r:id="rId71"/>
    <sheet xmlns:r="http://schemas.openxmlformats.org/officeDocument/2006/relationships" name="Leases - Maturities (Details)" sheetId="72" state="visible" r:id="rId72"/>
    <sheet xmlns:r="http://schemas.openxmlformats.org/officeDocument/2006/relationships" name="Debt (Details)" sheetId="73" state="visible" r:id="rId73"/>
    <sheet xmlns:r="http://schemas.openxmlformats.org/officeDocument/2006/relationships" name="Debt - Holding Company Debt (De" sheetId="74" state="visible" r:id="rId74"/>
    <sheet xmlns:r="http://schemas.openxmlformats.org/officeDocument/2006/relationships" name="Debt - Reporting Segment Debt (" sheetId="75" state="visible" r:id="rId75"/>
    <sheet xmlns:r="http://schemas.openxmlformats.org/officeDocument/2006/relationships" name="Debt - Maturities (Details)" sheetId="76" state="visible" r:id="rId76"/>
    <sheet xmlns:r="http://schemas.openxmlformats.org/officeDocument/2006/relationships" name="Net Income Per LP Unit (Details" sheetId="77" state="visible" r:id="rId77"/>
    <sheet xmlns:r="http://schemas.openxmlformats.org/officeDocument/2006/relationships" name="Segment Reporting, Income State" sheetId="78" state="visible" r:id="rId78"/>
    <sheet xmlns:r="http://schemas.openxmlformats.org/officeDocument/2006/relationships" name="Segment Reporting Disaggregatio" sheetId="79" state="visible" r:id="rId79"/>
    <sheet xmlns:r="http://schemas.openxmlformats.org/officeDocument/2006/relationships" name="Segment Reporting, Balance Shee" sheetId="80" state="visible" r:id="rId80"/>
    <sheet xmlns:r="http://schemas.openxmlformats.org/officeDocument/2006/relationships" name="Segment and Geographic Report_4" sheetId="81" state="visible" r:id="rId81"/>
    <sheet xmlns:r="http://schemas.openxmlformats.org/officeDocument/2006/relationships" name="Discontinued Operations Income " sheetId="82" state="visible" r:id="rId82"/>
    <sheet xmlns:r="http://schemas.openxmlformats.org/officeDocument/2006/relationships" name="Income Taxes Effective Income T" sheetId="83" state="visible" r:id="rId83"/>
    <sheet xmlns:r="http://schemas.openxmlformats.org/officeDocument/2006/relationships" name="Income Taxes Accounting for Unc" sheetId="84" state="visible" r:id="rId84"/>
    <sheet xmlns:r="http://schemas.openxmlformats.org/officeDocument/2006/relationships" name="Income Taxes Narrative (Details" sheetId="85" state="visible" r:id="rId85"/>
    <sheet xmlns:r="http://schemas.openxmlformats.org/officeDocument/2006/relationships" name="Changes in Accumulated Other _3" sheetId="86" state="visible" r:id="rId86"/>
    <sheet xmlns:r="http://schemas.openxmlformats.org/officeDocument/2006/relationships" name="Other Income, Net (Details)" sheetId="87" state="visible" r:id="rId87"/>
    <sheet xmlns:r="http://schemas.openxmlformats.org/officeDocument/2006/relationships" name="Commitments and Contingencies N" sheetId="88" state="visible" r:id="rId88"/>
    <sheet xmlns:r="http://schemas.openxmlformats.org/officeDocument/2006/relationships" name="Commitments and Contingencies P" sheetId="89" state="visible" r:id="rId89"/>
    <sheet xmlns:r="http://schemas.openxmlformats.org/officeDocument/2006/relationships" name="Pension and Other Post-Retire_3" sheetId="90" state="visible" r:id="rId90"/>
    <sheet xmlns:r="http://schemas.openxmlformats.org/officeDocument/2006/relationships" name="Supplemental Cash Flow Inform_3" sheetId="91" state="visible" r:id="rId91"/>
    <sheet xmlns:r="http://schemas.openxmlformats.org/officeDocument/2006/relationships" name="Subsequent Events (Details)" sheetId="92" state="visible" r:id="rId92"/>
    <sheet xmlns:r="http://schemas.openxmlformats.org/officeDocument/2006/relationships" name="Schedule I - Condensed Financia" sheetId="93" state="visible" r:id="rId93"/>
    <sheet xmlns:r="http://schemas.openxmlformats.org/officeDocument/2006/relationships" name="Schedule I - Condensed Financ_2" sheetId="94" state="visible" r:id="rId94"/>
    <sheet xmlns:r="http://schemas.openxmlformats.org/officeDocument/2006/relationships" name="Schedule I - Condensed Financ_3" sheetId="95" state="visible" r:id="rId95"/>
    <sheet xmlns:r="http://schemas.openxmlformats.org/officeDocument/2006/relationships" name="Schedule I - Condensed Financ_4" sheetId="96" state="visible" r:id="rId9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6,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Document Annual Report</t>
        </is>
      </c>
      <c r="B10" s="4" t="inlineStr">
        <is>
          <t>true</t>
        </is>
      </c>
    </row>
    <row r="11">
      <c r="A11" s="4" t="inlineStr">
        <is>
          <t>Document Transition Report</t>
        </is>
      </c>
      <c r="B11" s="4" t="inlineStr">
        <is>
          <t>false</t>
        </is>
      </c>
    </row>
    <row r="12">
      <c r="A12" s="4" t="inlineStr">
        <is>
          <t>Entity Central Index Key</t>
        </is>
      </c>
      <c r="B12" s="4" t="inlineStr">
        <is>
          <t>0000813762</t>
        </is>
      </c>
    </row>
    <row r="13">
      <c r="A13" s="4" t="inlineStr">
        <is>
          <t>Entity File Number</t>
        </is>
      </c>
      <c r="B13" s="4" t="inlineStr">
        <is>
          <t>1-9516</t>
        </is>
      </c>
    </row>
    <row r="14">
      <c r="A14" s="4" t="inlineStr">
        <is>
          <t>Entity Registrant Name</t>
        </is>
      </c>
      <c r="B14" s="4" t="inlineStr">
        <is>
          <t>ICAHN ENTERPRISES L.P.</t>
        </is>
      </c>
    </row>
    <row r="15">
      <c r="A15" s="4" t="inlineStr">
        <is>
          <t>Entity Incorporation, State or Country Code</t>
        </is>
      </c>
      <c r="B15" s="4" t="inlineStr">
        <is>
          <t>DE</t>
        </is>
      </c>
    </row>
    <row r="16">
      <c r="A16" s="4" t="inlineStr">
        <is>
          <t>Entity Tax Identification Number</t>
        </is>
      </c>
      <c r="B16" s="4" t="inlineStr">
        <is>
          <t>13-3398766</t>
        </is>
      </c>
    </row>
    <row r="17">
      <c r="A17" s="4" t="inlineStr">
        <is>
          <t>Entity Address, Address Line One</t>
        </is>
      </c>
      <c r="B17" s="4" t="inlineStr">
        <is>
          <t>16690 Collins Avenue,</t>
        </is>
      </c>
    </row>
    <row r="18">
      <c r="A18" s="4" t="inlineStr">
        <is>
          <t>Entity Address, Address Line Two</t>
        </is>
      </c>
      <c r="B18" s="4" t="inlineStr">
        <is>
          <t>PH-1</t>
        </is>
      </c>
    </row>
    <row r="19">
      <c r="A19" s="4" t="inlineStr">
        <is>
          <t>Entity Address, City or Town</t>
        </is>
      </c>
      <c r="B19" s="4" t="inlineStr">
        <is>
          <t>Sunny Isles Beach,</t>
        </is>
      </c>
    </row>
    <row r="20">
      <c r="A20" s="4" t="inlineStr">
        <is>
          <t>Entity Address, State or Province</t>
        </is>
      </c>
      <c r="B20" s="4" t="inlineStr">
        <is>
          <t>FL</t>
        </is>
      </c>
    </row>
    <row r="21">
      <c r="A21" s="4" t="inlineStr">
        <is>
          <t>Entity Address, Postal Zip Code</t>
        </is>
      </c>
      <c r="B21" s="4" t="inlineStr">
        <is>
          <t>33160</t>
        </is>
      </c>
    </row>
    <row r="22">
      <c r="A22" s="4" t="inlineStr">
        <is>
          <t>City Area Code</t>
        </is>
      </c>
      <c r="B22" s="4" t="inlineStr">
        <is>
          <t>305</t>
        </is>
      </c>
    </row>
    <row r="23">
      <c r="A23" s="4" t="inlineStr">
        <is>
          <t>Local Phone Number</t>
        </is>
      </c>
      <c r="B23" s="4" t="inlineStr">
        <is>
          <t>422-4100</t>
        </is>
      </c>
    </row>
    <row r="24">
      <c r="A24" s="4" t="inlineStr">
        <is>
          <t>Title of 12(b) Security</t>
        </is>
      </c>
      <c r="B24" s="4" t="inlineStr">
        <is>
          <t>Depositary Units of Icahn Enterprises L.P. Representing Limited Partner Interests</t>
        </is>
      </c>
    </row>
    <row r="25">
      <c r="A25" s="4" t="inlineStr">
        <is>
          <t>Trading Symbol</t>
        </is>
      </c>
      <c r="B25" s="4" t="inlineStr">
        <is>
          <t>IEP</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860</v>
      </c>
    </row>
    <row r="37">
      <c r="A37" s="4" t="inlineStr">
        <is>
          <t>Entity Common Stock, Shares Outstanding</t>
        </is>
      </c>
      <c r="C37" s="6" t="n">
        <v>241338835</v>
      </c>
    </row>
    <row r="38">
      <c r="A38" s="4" t="inlineStr">
        <is>
          <t>Icahn Enterprises Holdings</t>
        </is>
      </c>
    </row>
    <row r="39">
      <c r="A39" s="3" t="inlineStr">
        <is>
          <t>Document Information [Line Items]</t>
        </is>
      </c>
    </row>
    <row r="40">
      <c r="A40" s="4" t="inlineStr">
        <is>
          <t>Entity File Number</t>
        </is>
      </c>
      <c r="B40" s="4" t="inlineStr">
        <is>
          <t>333-118021-01</t>
        </is>
      </c>
    </row>
    <row r="41">
      <c r="A41" s="4" t="inlineStr">
        <is>
          <t>Entity Registrant Name</t>
        </is>
      </c>
      <c r="B41" s="4" t="inlineStr">
        <is>
          <t>ICAHN ENTERPRISES HOLDINGS L.P.</t>
        </is>
      </c>
    </row>
    <row r="42">
      <c r="A42" s="4" t="inlineStr">
        <is>
          <t>Entity Incorporation, State or Country Code</t>
        </is>
      </c>
      <c r="B42" s="4" t="inlineStr">
        <is>
          <t>DE</t>
        </is>
      </c>
    </row>
    <row r="43">
      <c r="A43" s="4" t="inlineStr">
        <is>
          <t>Entity Tax Identification Number</t>
        </is>
      </c>
      <c r="B43" s="4" t="inlineStr">
        <is>
          <t>13-3398767</t>
        </is>
      </c>
    </row>
    <row r="44">
      <c r="A44" s="4" t="inlineStr">
        <is>
          <t>Entity Address, Address Line One</t>
        </is>
      </c>
      <c r="B44" s="4" t="inlineStr">
        <is>
          <t>16690 Collins Avenue,</t>
        </is>
      </c>
    </row>
    <row r="45">
      <c r="A45" s="4" t="inlineStr">
        <is>
          <t>Entity Address, Address Line Two</t>
        </is>
      </c>
      <c r="B45" s="4" t="inlineStr">
        <is>
          <t>PH-1</t>
        </is>
      </c>
    </row>
    <row r="46">
      <c r="A46" s="4" t="inlineStr">
        <is>
          <t>Entity Address, City or Town</t>
        </is>
      </c>
      <c r="B46" s="4" t="inlineStr">
        <is>
          <t>Sunny Isles Beach,</t>
        </is>
      </c>
    </row>
    <row r="47">
      <c r="A47" s="4" t="inlineStr">
        <is>
          <t>Entity Address, State or Province</t>
        </is>
      </c>
      <c r="B47" s="4" t="inlineStr">
        <is>
          <t>FL</t>
        </is>
      </c>
    </row>
    <row r="48">
      <c r="A48" s="4" t="inlineStr">
        <is>
          <t>Entity Address, Postal Zip Code</t>
        </is>
      </c>
      <c r="B48" s="4" t="inlineStr">
        <is>
          <t>33160</t>
        </is>
      </c>
    </row>
    <row r="49">
      <c r="A49" s="4" t="inlineStr">
        <is>
          <t>City Area Code</t>
        </is>
      </c>
      <c r="B49" s="4" t="inlineStr">
        <is>
          <t>305</t>
        </is>
      </c>
    </row>
    <row r="50">
      <c r="A50" s="4" t="inlineStr">
        <is>
          <t>Local Phone Number</t>
        </is>
      </c>
      <c r="B50" s="4" t="inlineStr">
        <is>
          <t>422-4100</t>
        </is>
      </c>
    </row>
    <row r="51">
      <c r="A51" s="4" t="inlineStr">
        <is>
          <t>Entity Well-known Seasoned Issuer</t>
        </is>
      </c>
      <c r="B51" s="4" t="inlineStr">
        <is>
          <t>No</t>
        </is>
      </c>
    </row>
    <row r="52">
      <c r="A52" s="4" t="inlineStr">
        <is>
          <t>Entity Voluntary Filers</t>
        </is>
      </c>
      <c r="B52" s="4" t="inlineStr">
        <is>
          <t>No</t>
        </is>
      </c>
    </row>
    <row r="53">
      <c r="A53" s="4" t="inlineStr">
        <is>
          <t>Entity Current Reporting Status</t>
        </is>
      </c>
      <c r="B53" s="4" t="inlineStr">
        <is>
          <t>Yes</t>
        </is>
      </c>
    </row>
    <row r="54">
      <c r="A54" s="4" t="inlineStr">
        <is>
          <t>Entity Interactive Data Current</t>
        </is>
      </c>
      <c r="B54" s="4" t="inlineStr">
        <is>
          <t>Yes</t>
        </is>
      </c>
    </row>
    <row r="55">
      <c r="A55" s="4" t="inlineStr">
        <is>
          <t>Entity Filer Category</t>
        </is>
      </c>
      <c r="B55" s="4" t="inlineStr">
        <is>
          <t>Non-accelerated Filer</t>
        </is>
      </c>
    </row>
    <row r="56">
      <c r="A56" s="4" t="inlineStr">
        <is>
          <t>Entity Small Business</t>
        </is>
      </c>
      <c r="B56" s="4" t="inlineStr">
        <is>
          <t>false</t>
        </is>
      </c>
    </row>
    <row r="57">
      <c r="A57" s="4" t="inlineStr">
        <is>
          <t>Entity Emerging Growth Company</t>
        </is>
      </c>
      <c r="B57" s="4" t="inlineStr">
        <is>
          <t>false</t>
        </is>
      </c>
    </row>
    <row r="58">
      <c r="A58" s="4" t="inlineStr">
        <is>
          <t>Entity Shell Company</t>
        </is>
      </c>
      <c r="B5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3. Related Party Transactions Our second amended and restated agreement of limited partnership expressly permits us to enter into transactions with our general partner or any of its affiliates, including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Funds During the year ended December 31, 2020, Mr. Icahn and his affiliates (excluding us) contributed $1,241 million to the Investment Funds consisting primarily of in-kind investments previously held directly by Mr. Icahn and his affiliates (excluding us). During the years ended December 31, 2019 and 2018, Mr. Icahn and his affiliates (excluding us) invested $220 million and $310 million, respectively, in the Investment Funds, net of redemptions. As of December 31, 2020 and 2019, the total fair market value of investments in the Investment Funds made by Mr. Icahn and his affiliates (excluding us) was approximately $5.0 billion and $4.5 billion, respectively, representing approximately 54% and 51% of the Investment Funds’ assets under management as of each respective date. We pay for expenses pertaining to the operation, administration and investment activities of our Investment segment for the benefit of the Investment Funds (including salaries, benefits and rent). Effective April 1, 2011, based on an expense-sharing arrangement, certain expenses borne by us are reimbursed by the Investment Funds. For the years ended December 31, 2020, 2019 and 2018, $2 million, $23 million and $12 million, respectively, was allocated to the Investment Funds based on this expense-sharing arrangement. Hertz Global Holdings, Inc. As discussed in Note 4, “Investments,” the Investment Funds had an investment in the common stock of Hertz Global Holdings, Inc. (“Hertz”) measured at fair value that would have otherwise been subject to the equity method of accounting (until sold in the second quarter of 2020). Icahn Automotive provides services to Hertz in the ordinary course of business. For the years ended December 31, 2020, 2019 and 2018, revenue from Hertz was $20 million, $54 million and $40 million, respectively. During the year ended December 31, 2018, the Investment Funds purchased shares of a certain investment from Hertz in the amount of $36 million. In addition to our transactions with Hertz disclosed above, in January 2018, we entered into a Master Motor Vehicle Lease and Management Agreement with Hertz, pursuant to which Hertz granted 767 Leasing the option to acquire certain vehicles from Hertz at rates aligned with the rates at which Hertz sells vehicles to third parties. Under this agreement, as amended, Hertz will lease the vehicles that 767 Leasing purchases from Hertz, or from third parties, under a mutually developed fleet plan and Hertz will manage, service, repair, sell and maintain those leased vehicles on behalf of 767 Leasing. Additionally, Hertz will rent the leased vehicles to transportation network company drivers from rental counters within locations leased or owned by us. This agreement had an initial term of 18 months and is subject to automatic six-month renewals thereafter, unless terminated by either party (with or without cause) prior to the start of any such six-month renewal. Our agreement with Hertz was unanimously approved by the independent directors of Icahn Enterprises’ audit committee. Due to the nature of our involvement with 767 Leasing, which includes Icahn Enterprises and Icahn Enterprises Holdings guaranteeing the payment obligations of 767 Leasing and sharing in the profits of 767 Leasing with Hertz, we determined that 767 Leasing is a variable interest entity. Furthermore, we determined that we are not the primary beneficiary as we do not have the power to direct the activities of 767 Leasing that most significantly impact its economic performance. Therefore, we do not consolidate the results of 767 Leasing. Our exposure to loss with respect to 767 Leasing is primarily limited to our direct investment in 767 Leasing as well as any payment obligations of 767 Leasing that we guarantee, which are not material as of December 31, 2020 and 2019. As of December 31, 2020 and 2019, 767 Leasing had assets of $36 million and $121 million, respectively, (primarily vehicles for lease) and total liabilities of $0 million and $1 million, respectively, which represents a payable to Icahn Automotive in connection with a shared services agreement. For the years ended December 31, 2020, 2019 and 2018, 767 Leasing had revenues of $43 million, $75 million and $7 million, respectively and net (loss) income of $(12) million, $10 million and $(3) million, respectively. For the year ended December 31, 2020, 767 Leasing distributed $75 million to us. For the years ended December 31, 2019 and 2018, we invested $50 million and $60 million, respectively, in 767 Leasing. During the years ended December 31, 2020, 2019 and 2018, we had equity (losses) earnings from 767 Leasing of $(7) million, $11 million and $(1) million, respectively. As of December 31, 2020 and 2019, we had an equity method investment in 767 Leasing of $40 million and $120 million, respectively, which we report in our Automotive segment. ACF Industries LLC Our Railcar operations, prior to December 5, 2018 (the date we closed on the sale of ARI), had certain transactions with ACF Industries LLC (“ACF”), an affiliate of Mr. Icahn, under various agreements, as well as on a purchase order basis. ACF is a manufacturer and fabricator of specialty railcar parts and miscellaneous steel products. Agreements and transactions with ACF include (i) railcar component purchases from ACF, (ii) railcar parts purchases from and sales to ACF, (iii) railcar purchasing and engineering services agreements with ACF, (iv) lease of certain intellectual property to ACF and (v) railcar repair services and support for ACF. For the year ended December 31, 2018, purchases from ACF were $3 million and revenues from ACF were $6 million. Insight Portfolio Group LLC Insight Portfolio Group LLC (“Insight Portfolio Group”) is an entity formed and controlled by Mr. Icahn in order to maximize the potential buying power of a group of entities with which Mr. Icahn has a relationship in negotiating with a wide range of suppliers of goods, services and tangible and intangible property at negotiated rates. Icahn Enterprises Holdings has a minority equity interest in Insight Portfolio Group and agreed to pay a portion of Insight Portfolio Group’s operating expenses. In addition to the minority equity interest held by Icahn Enterprises Holdings, certain subsidiaries of ours, including CVR Energy, Viskase, PSC Metals, WPH, Federal-Mogul (prior to October 1, 2018), ARI (prior to December 5, 2018) and Tropicana (prior to October 1, 2018) also acquired minority equity interests in Insight Portfolio Group and agreed to pay a portion of Insight Portfolio Group’s operating expenses. A number of other entities with which Mr. Icahn has a relationship also have minority equity interests in Insight Portfolio Group and also agreed to pay certain of Insight Portfolio Group’s operating expenses. Insight Portfolio Group ceased operations effective January 1, 2020. For the years ended December 31, 2019 and 2018, we and certain of our subsidiaries paid certain of the Insight Portfolio Group’s operating expenses of $3 million and $4 million, respectively. Other Related Party Agreements On October 1, 2020, we entered into a manager agreement with Brett Icahn, the son of Carl C. Icahn, and affiliates of Brett Icahn. Under the manager agreement, Brett Icahn will serve as the portfolio manager of a designated portfolio of assets within the Investment Funds over a seven-year term, subject to veto rights by our Investment segment and Carl. C. Icahn. Additionally, Brett Icahn will provide certain other services, at our request, which may entail research, analysis and advice with respect to a separate designated portfolio of assets within the Investment Funds. Subject to the terms of the manager agreement, at the end of the seven-year term, Brett Icahn will be entitled to receive a one-time lump sum payment as described in and computed pursuant to the agreement. Brett Icahn will not be entitled to receive from us any other compensation (including any salary or bonus) in respect of the services he is to provide under the manager agreement other than restricted depositary units granted under a restricted unit agreement, as discussed below. In accordance with the manager agreement, Brett Icahn will co-invest with the Investment Funds in certain positions, will make cash contributions to the Investment Funds in order to fund such co-investments and will have a special limited partnership interest in the Investment Funds through which the profit and loss attributable to such co-investments will be allocated to him. During 2020, Brett Icahn contributed $12 million in accordance with the manager agreement. On October 1, 2020, we entered into a restricted unit agreement with Brett Icahn pursuant to the 2017 Incentive Plan whereby Brett Icahn was awarded a grant of 239,254 restricted depositary units of Icahn Enterprises which will vest over seven years, subject to the terms and conditions of that agreement. We also entered into a guaranty agreement with an affiliate of Brett Icahn, pursuant to which we guaranteed the payment of certain amounts required to be distributed by the Investment Funds to such affiliate pursuant to the terms and conditions of the manager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0</t>
        </is>
      </c>
    </row>
    <row r="3">
      <c r="A3" s="3" t="inlineStr">
        <is>
          <t>Schedule of Investments [Abstract]</t>
        </is>
      </c>
    </row>
    <row r="4">
      <c r="A4" s="4" t="inlineStr">
        <is>
          <t>Investments</t>
        </is>
      </c>
      <c r="B4" s="4" t="inlineStr">
        <is>
          <t>4. Investments Investment Investments and securities sold, not yet purchased consist of equities, bonds, bank debt and other corporate obligations, all of which are reported at fair value in our consolidated balance sheets. These investments are considered trading securities. In addition, our Investment segment has certain derivative transactions which are discussed in Note 6, “Financial Instruments.” The carrying value and detail by security type, including business sector for equity securities, with respect to investments and securities sold, not yet purchased held by our Investment segment consist of the following: ​ ​ ​ ​ ​ ​ ​ ​ ​ ​ December 31, ​ 2020 2019 ​ ​ (in millions) Assets ​ ​ ​ ​ ​ ​ Investments: ​ ​ Equity securities: ​ ​ Basic materials ​ $ — ​ $ 281 Consumer, non-cyclical ​ 1,548 ​ 2,085 Consumer, cyclical ​ 2,073 ​ 2,427 Energy ​ 2,654 ​ 1,717 Utilities ​ 107 ​ — Technology ​ 1,578 ​ 2,425 Industrial ​ 158 ​ 127 ​ ​ 8,118 ​ 9,062 Corporate debt securities ​ 121 ​ 145 ​ ​ $ 8,239 ​ $ 9,207 Liabilities ​ ​ Securities sold, not yet purchased, at fair value: ​ ​ Equity securities: ​ ​ Basic materials ​ $ — ​ $ 209 Consumer, non-cyclical ​ ​ 424 ​ ​ 29 Consumer, cyclical ​ 572 ​ 379 Energy ​ 1,476 ​ 124 Utilities ​ 49 ​ — Financial ​ — ​ 152 Technology ​ — ​ 217 Communication ​ — ​ 80 ​ ​ $ 2,521 ​ $ 1,190 ​ The portion of unrealized gains (losses) that relates to securities still held by our Investment segment, primarily equity securities, was $65 million, $706 million and $(800) million for the years ended December 31, 2020, 2019 and 2018, respectively. As discussed in Note 2, “Basis of Presentation and Summary of Significant Accounting Policies,” when certain investments become subject to the equity method of accounting, our Investment segment elects the fair value option to such investment. Investments become subject to the equity method of accounting when we possess the ability to exercise significant influence, but not control, over the operating and financial policies of the investee. The ability to exercise significant influence is presumed when we possess more than 20% of the voting interests of the investee. This presumption may be overcome based on specific facts and circumstances that demonstrate that the ability to exercise significant influence is restricted. Conversely, there is a presumption that for investments in which we have less than 20% of the voting interests of the investee that we do not have the ability to exercise significant influence. However, such presumption may be overcome based on specific facts and circumstances that demonstrate that the ability to exercise significant influence is present, such as when we have representation on the board of directors of such investee. After considering specific facts and circumstances, including the collective ownership in entities by the Investment Funds and affiliates of Mr. Icahn, as well as their collective representation on each of the boards of directors, we have determined that we had the ability to exercise significant influence over the operating and financial policies of certain investees of our Investment segment. The following table summarizes our direct ownership in the most significant of such investees. ​ ​ ​ ​ ​ ​ ​ ​ ​ ​ ​ ​ ​ ​ ​ ​ ​ ​ ​ ​ ​ Voting ​ Fair Value of ​ Gains (Losses) ​ ​ Interests ​ Investment ​ Recognized in Income ​ ​ December 31, ​ December 31, ​ Year Ended December 31, ​ 2020 ​ 2020 2019 ​ 2020 2019 2018 ​ ​ ​ (in millions) Herbalife Nutrition Ltd. 15.5% ​ $ 985 ​ $ 1,343 ​ $ 161 ​ $ (318) $ 864 Hertz Global Holdings, Inc. — ​ — ​ 551 ​ (637) ​ 105 (197) Caesars Entertainment Corporation — ​ — ​ 1,243 ​ 49 ​ 478 — ​ ​ ​ ​ $ 985 ​ $ 3,137 ​ $ (427) ​ $ 265 $ 667 ​ During the second quarter of 2020, the Investment Funds sold their entire investment in Hertz. Prior to the sale of its investment in Hertz, the Investment Funds owned approximately 38.9% of the outstanding common stock of Hertz. During the third quarter of 2020, the Investment Funds sold their entire investment in Caesars Entertainment Corporation (“Caesars”). Prior to the sale of their investment in Caesars, the Investment Funds owned approximately 16.7% of the outstanding common stock of Caesars. In addition, in August 2020, the Investment Funds sold a portion of their investment in Herbalife Nutrition Ltd. (“Herbalife”) pursuant to Herbalife’s “modified Dutch auction” tender offer to purchase its common shares, and as a result, the Investment Funds ceased to have an ability to exercise significant influence over the operating and financial policies of Herbalife. Prior to this transaction, the Investment Funds owned approximately 23.8% of the outstanding common stock of Herbalife. In January 2021, Herbalife repurchased shares of its common stock from us and as a result, we owned 6.7% of the outstanding common stock of Herbalife. Due to the nature of our Investment segment’s operations, the sales of Hertz, Caesars and Herbalife are deemed to be in the ordinary course of business. The following tables contain summarized financial information with respect to our investments in Hertz and Herbalife during the respective periods (or partial periods) in which we possessed the ability to exercise significant influence over the operating and financial policies of the investee. ​ ​ ​ ​ ​ ​ ​ ​ ​ ​ December 31, 2019 ​ Hertz Herbalife ​ ​ (in millions) Total assets ​ $ 24,627 ​ $ 2,679 Total liabilities ​ 22,739 ​ 3,069 Non-controlling interests ​ ​ 119 ​ ​ — Equity attributable to investee shareholders ​ 1,769 ​ (390) ​ The majority of total assets in the table above consists of property, plant and equipment, net for Hertz and cash and cash equivalents, inventories, net and property, plant and equipment, net for Herbalife. The majority of total liabilities in the table above consists of debt for each of Hertz and Herbalife. ​ ​ ​ ​ ​ ​ ​ ​ ​ ​ ​ ​ ​ ​ ​ ​ ​ ​ ​ ​ Hertz ​ Herbalife ​ Year Ended December 31, ​ Year Ended December 31, ​ 2020 2019 2018 ​ 2020 2019 2018 ​ (in millions) Net sales/Other revenue from operations $ 2,755 ​ $ 9,779 $ 9,504 ​ $ 2,609 ​ $ 4,877 $ 4,892 Cost of goods sold/Other expenses from operations ​ 3,231 ​ ​ 8,051 ​ ​ 8,045 ​ ​ 518 ​ ​ 958 ​ ​ 919 Net (loss) income ​ (1,209) ​ ​ (50) ​ ​ (227) ​ ​ 161 ​ ​ 311 ​ ​ 297 Net (loss) income attributable to investee shareholders (1,203) ​ (58) (225) ​ 161 ​ 311 297 ​ ​ Other Segments and Holding Company With the exception of certain equity method investments at our operating subsidiaries and our Holding Company disclosed in the table below, our investments are measured at fair value in our consolidated balance sheets. The carrying value of investments held by our other segments and our Holding Company consist of the following: ​ ​ ​ ​ ​ ​ ​ ​ ​ ​ December 31, ​ 2020 2019 ​ ​ (in millions) Equity method investments ​ $ 120 ​ $ 201 Held to maturity debt investments measured at amortized cost ​ ​ 20 ​ ​ — Other investments measured at fair value ​ 534 ​ 537 ​ ​ $ 674 ​ $ 738 ​ The portion of unrealized losses that relates to equity securities still held by our other segments and our Holding Company was $36 million, $421 million and $339 million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5. Fair Value Measurements U.S. GAAP requires enhanced disclosures about investments and non-recurring non-financial assets and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and non-financial assets and/or liabilities measured and reported at fair value are classified and disclosed in one of the following categories: Level 1 - Quoted prices are available in active markets for identical investments and non-financial assets and/or liabilities as of the reporting date. Level 2 - Pricing inputs are other than quoted prices in active markets, which are either directly or indirectly observable as of the reporting date, and fair value is determined through the use of models or other valuation methodologies where all significant inputs are observable. The inputs and assumptions of our Level 2 investments are derived from market observable sources including reported trades, broker/dealer quotes and other pertinent data. 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the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 Assets and Liabilities Measured at Fair Value on a Recurring Basis The following table summarizes the valuation of our assets and liabilities by the above fair value hierarchy levels measured on a recurring basis: ​ ​ ​ ​ ​ ​ ​ ​ ​ ​ ​ ​ ​ ​ ​ ​ ​ ​ ​ ​ ​ ​ ​ ​ ​ ​ ​ ​ December 31, 2020 ​ December 31, 2019 ​ Level 1 Level 2 Level 3 Total Level 1 Level 2 Level 3 Total ​ ​ (in millions) Assets ​ ​ ​ ​ ​ ​ ​ ​ ​ ​ ​ ​ ​ ​ ​ ​ ​ ​ ​ ​ ​ ​ ​ ​ Investments (Note 4) ​ $ 8,546 ​ $ 174 ​ $ 41 ​ $ 8,761 ​ $ 9,448 ​ $ 281 ​ $ 3 ​ $ 9,732 Derivative contracts, at fair value (Note 6) ​ — ​ 785 ​ — ​ 785 ​ — ​ 182 ​ — ​ 182 ​ ​ $ 8,546 ​ $ 959 ​ $ 41 ​ $ 9,546 ​ $ 9,448 ​ $ 463 ​ $ 3 ​ $ 9,914 Liabilities ​ ​ ​ ​ ​ ​ ​ ​ ​ ​ ​ ​ ​ ​ ​ ​ ​ ​ ​ ​ ​ ​ ​ ​ Securities sold, not yet purchased (Note 4) ​ $ 2,521 ​ $ — ​ $ — ​ $ 2,521 ​ $ 1,190 ​ $ — ​ $ — ​ $ 1,190 Derivative contracts, at fair value (Note 6) ​ 11 ​ 628 ​ — ​ 639 ​ — ​ 1,224 ​ — ​ 1,224 Other liabilities ​ — ​ 214 ​ — ​ 214 ​ — ​ 7 ​ 6 ​ 13 ​ ​ $ 2,532 ​ $ 842 ​ $ — ​ $ 3,374 ​ $ 1,190 ​ $ 1,231 ​ $ 6 ​ $ 2,427 ​ Refer to Note 19, “Pension and Other Post-Retirement Benefit Plans,” for our Food Packaging segment’s defined benefit plan assets measured at fair value on a recurring basis as of December 31, 2020 and 2019. Assets Measured at Fair Value on a Recurring Basis for Which We Use Level 3 Inputs to Determine Fair Value The changes in investments measured at fair value on a recurring basis for which we use Level 3 inputs to determine fair value are as follows: ​ ​ ​ ​ ​ ​ ​ ​ ​ ​ Year Ended December 31, ​ 2020 2019 ​ ​ (in millions) Balance at January 1 ​ $ 3 ​ $ 372 Transfer in from Level 2 ​ ​ 136 ​ ​ — Net gains recognized in income ​ 48 ​ 89 Purchases ​ ​ 101 ​ ​ — Transfer out of Level 3 ​ ​ (246) ​ ​ — Sales ​ — ​ (458) Other ​ (1) ​ — Balance at December 31 ​ $ 41 ​ $ 3 ​ During 2020, we transferred our debt investment in Vivus from Level 2 to Level 3 due to the reduction in market observable sources occurring during the period. The fair value of this investment was derived from the enterprise value of Vivus at emergence from bankruptcy, which was valued using a discounted cash flow method. We recognized a gain of $48 million as a result of adjusting the fair value of this investment just prior to emergence. In the fourth quarter of 2020, this debt investment, consisting of convertible debt securities, along with a separate debt investment in Vivus, consisting of a term loan, was transferred out of Level 3 upon Vivus’ emergence from bankruptcy, at which point, we acquired all of the equity interests in Vivus, resulting in Vivus becoming a consolidated subsidiary of ours. As of the beginning of 2019, we had a certain equity investment which was considered a Level 3 investment due to unobservable market data and was measured at fair value on a recurring basis. We determined the fair value of this investment based on recent market transactions. During 2019, we sold this equity investment in its entirety. During 2020, our Real Estate segment recorded an impairment of certain development property, included in other assets in the consolidated balance sheets, of $5 million, and property, plant and equipment, net of $2 million. Refer to Note 9, “Goodwill and Intangible Assets, Net,” for discussion of our goodwill and intangible asset impairments. Refer to Note 13, “Segment and Geographic Reporting,” for total impairment recorded by each of our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 xml:space="preserve">6. Financial Instruments Overview Investment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its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at December 31, 2020 and 2019 was $1 million and $266 million, respectively. ​ The following table summarizes the volume of our Investment segment’s derivative activities based on their notional exposure, categorized by primary underlying risk: ​ ​ ​ ​ ​ ​ ​ ​ ​ ​ ​ ​ ​ ​ ​ ​ December 31, 2020 ​ December 31, 2019 ​ Long Notional Exposure Short Notional Exposure Long Notional Exposure Short Notional Exposure ​ ​ ​ (in millions) Primary underlying risk: ​ ​ ​ ​ ​ ​ ​ ​ ​ ​ ​ ​ Equity contracts ​ $ — ​ $ 8,623 ​ $ 806 ​ $ 13,113 Credit contracts (1) ​ — ​ 2,099 ​ ​ — ​ ​ 622 (1) The short notional amount on our credit default swap positions was approximately $6.3 billion at December 31, 2020. However, because credit spreads cannot compress below zero , our downside short notional exposure to loss is approximately $2.1 billion as of December 31, 2020. The short notional amount on our credit default swap positions was approximately $4.7 billion as of December 31, 2019. However, because credit spreads cannot compress below zero , our downside short notional exposure to loss is $622 million as of December 31, 2019. Certain derivative contracts executed by each of the Investment Funds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The following table presents the fair values of our Investment segment’s derivatives that are not designated as hedging instruments in accordance with U.S. GAAP: ​ ​ ​ ​ ​ ​ ​ ​ ​ ​ ​ ​ ​ ​ ​ ​ Asset Derivatives ​ Liability Derivatives ​ December 31, 2020 December 31, 2019 December 31, 2020 December 31, 2019 ​ ​ ​ (in millions) Equity contracts ​ $ 4 ​ $ 291 ​ $ 852 ​ $ 1,058 Credit contracts ​ 1,012 ​ — ​ 1 ​ 266 Sub-total ​ 1,016 ​ 291 ​ 853 ​ 1,324 Netting across contract types (1) ​ (231) ​ (109) ​ (231) ​ (109) Total (1) ​ $ 785 ​ $ 182 ​ $ 622 ​ $ 1,215 (1) Excludes netting of cash collateral received and posted. The total collateral posted at December 31, 2020 and 2019 was $872 million and $903 million, respectively, across all counterparties, which are included in cash held at consolidated affiliated partnerships and restricted cash in the consolidated balance sheets. The following table presents the amount of gain (loss) recognized in the consolidated statements of operations for our Investment segment’s derivatives not designated as hedging instruments: ​ ​ ​ ​ ​ ​ ​ ​ ​ ​ Gain (Loss) Recognized in Income (1) ​ Year Ended December 31, ​ 2020 2019 2018 ​ ​ ​ ​ ​ ​ ​ Equity contracts $ (1,583) ​ $ (2,152) ​ $ 603 Credit contracts 1,088 ​ (342) ​ 129 Commodity contracts — ​ (8) ​ 66 ​ $ (495) ​ $ (2,502) ​ $ 798 (1) Gains (losses) recognized on derivatives are classified in net gain (loss) from investment activities in our consolidated statements of operations for our Investment segment. Energy CVR Energy’s businesses are subject to price fluctuations caused by supply conditions, weather, economic conditions, interest rate fluctuations and other factors. To manage price risk on crude oil and other inventories and to fix margins on certain future production, CVR Refining from time to time enters into various commodity derivative transactions. CVR Refining holds derivative instruments, such as exchange-traded crude oil futures and over-the-counter forward swap agreements, which it believes provide an economic hedge on future transactions, but such instruments are not designated as hedge instruments. CVR Refining may enter into forward purchase or sale contracts associated with renewable identification numbers (“RINs”). As of December 31, 2020, CVR Refining had 7 million outstanding commodity swap positions. As of December 31, 2020 and 2019, CVR Refining had open forward purchase and sale commitments for 6 million barrels and 4 million barrels, respectively. As of December 31, 2020, CVR Refining had open fixed-price commitments to purchase a net 13 million RINs. Certain derivative contracts executed by our Energy segment with a single counterparty are reported on a net-by-counterparty basis where a legal right of offset exists under an enforceable netting agreement. As of December 31, 2020 and 2019, our Energy segment had net liability derivative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7. Inventories, Net Inventories, net consists of the following: ​ ​ ​ ​ ​ ​ ​ ​ ​ ​ December 31, ​ 2020 2019 ​ ​ (in millions) Raw materials ​ $ 183 ​ $ 206 Work in process ​ 83 ​ 94 Finished goods ​ 1,314 ​ 1,495 ​ ​ $ 1,580 ​ $ 1,795 ​ Inventories in the table above is presented net of reserves of $73 million and $27 million as of December 31, 2020 and 2019, respectively. During the first quarter of 2020, our Energy segment had inventories, net with a carrying value in excess of net realizable value. As a result, our Energy segment recorded a write-down of its inventories of $58 million, which is included in cost of goods sold in the consolidated statements of operations for the year ended December 31, 2020. The write-down represents the difference between the carrying value of inventories accounted for using the first-in-first-out method and selling prices for refined products subsequent to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8. Property, Plant and Equipment, Net Property, plant and equipment, net consists of the following: ​ ​ ​ ​ ​ ​ ​ ​ ​ ​ ​ ​ ​ ​ ​ ​ December 31, ​ Useful Life 2020 2019 ​ ​ (in years) ​ ​ (in millions) Land ​ ​ ​ ​ $ 393 ​ $ 396 Buildings and improvements ​ 1 - 40 ​ 920 901 Machinery, equipment and furniture ​ 2 - 30 ​ 5,347 5,272 Assets leased to others ​ 5 - 39 ​ 280 289 Financing leases ​ 3 - 18 ​ 113 117 Construction in progress ​ ​ ​ 151 ​ 147 ​ ​ ​ ​ 7,204 ​ 7,122 Less: Accumulated depreciation and amortization ​ ​ ​ (2,976) ​ (2,668) Property, plant and equipment, net ​ ​ ​ ​ $ 4,228 ​ $ 4,454 ​ Depreciation and amortization expense related to property, plant and equipment for the years ended December 31, 2020, 2019 and 2018 was $406 million, $410 million and $398 million, respectively. See Note 5, “Fair Value Measurements,” for discussion regarding certain impairments to our property, plant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9. Goodwill and Intangible Assets, Net Goodwill consists of the following: ​ ​ ​ ​ ​ ​ ​ ​ ​ ​ ​ ​ ​ ​ ​ ​ ​ ​ ​ ​ ​ ​ December 31, 2020 ​ Automotive Food Packaging Metals Home Fashion Pharma Consolidated ​ ​ (in millions) Gross carrying amount, Jan 1 ​ $ 336 $ 6 $ 4 $ 23 $ — ​ $ 369 Acquisitions ​ 5 ​ — ​ — ​ 1 ​ 13 ​ 19 Gross carrying amount, Dec 31 ​ 341 ​ 6 ​ 4 ​ 24 ​ 13 ​ 388 ​ ​ ​ ​ ​ ​ ​ ​ ​ ​ ​ ​ ​ ​ ​ ​ ​ ​ ​ Accumulated impairment, Jan 1 ​ (87) ​ — ​ — ​ — ​ — ​ (87) Impairment ​ — ​ — ​ — ​ (3) ​ — ​ (3) Accumulated impairment, Dec 31 ​ (87) ​ — ​ — ​ (3) ​ — ​ (90) ​ ​ ​ ​ ​ ​ ​ ​ ​ ​ ​ ​ ​ ​ ​ ​ ​ ​ ​ Net carrying value, Dec 31 ​ $ 254 ​ $ 6 ​ $ 4 ​ $ 21 ​ $ 13 ​ $ 298 ​ ​ ​ ​ ​ ​ ​ ​ ​ ​ ​ ​ ​ ​ ​ ​ ​ ​ ​ ​ December 31, 2019 ​ Automotive Food Packaging Metals Home Fashion Consolidated ​ ​ (in millions) Gross carrying amount, Jan 1 ​ $ 328 ​ $ 6 ​ $ — ​ $ — ​ $ 334 Acquisitions ​ 8 ​ — ​ 4 ​ 22 ​ 34 Foreign exchange ​ — ​ — ​ — ​ 1 ​ 1 Gross carrying amount, Dec 31 ​ 336 ​ 6 ​ 4 ​ 23 ​ 369 ​ ​ ​ ​ ​ ​ ​ ​ ​ ​ ​ ​ ​ ​ ​ ​ Accumulated impairment, Jan 1 ​ (87) ​ — ​ — ​ — ​ (87) Impairment ​ — ​ — ​ — ​ — ​ — Accumulated impairment, Dec 31 ​ (87) ​ — ​ — ​ — ​ (87) ​ ​ ​ ​ ​ ​ ​ ​ ​ ​ ​ ​ ​ ​ ​ ​ Net carrying value, Dec 31 ​ $ 249 ​ $ 6 ​ $ 4 ​ $ 23 ​ $ 282 ​ Intangible assets, net consists of the following: ​ ​ ​ ​ ​ ​ ​ ​ ​ ​ ​ ​ ​ ​ ​ ​ ​ ​ ​ ​ ​ ​ December 31, 2020 ​ December 31, 2019 ​ Gross ​ ​ Net Gross ​ ​ Net ​ ​ Carrying ​ Accumulated ​ Carrying ​ Carrying ​ Accumulated ​ Carrying ​ ​ Amount ​ Amortization ​ Value ​ Amount ​ Amortization ​ Value ​ ​ (in millions) Definite-lived intangible assets: ​ ​ ​ ​ ​ ​ Customer relationships ​ $ 399 ​ $ (176) ​ $ 223 ​ $ 397 ​ $ (155) $ 242 Developed technology ​ ​ 254 ​ ​ (6) ​ ​ 248 ​ ​ 4 ​ ​ (4) ​ — Other ​ 269 ​ (163) ​ 106 ​ 269 ​ (142) ​ 127 ​ ​ $ 922 ​ $ (345) ​ $ 577 ​ $ 670 ​ $ (301) ​ $ 369 ​ ​ ​ ​ ​ ​ ​ ​ ​ ​ ​ ​ ​ ​ ​ ​ ​ ​ ​ Indefinite-lived intangible assets ​ ​ ​ $ 83 ​ ​ ​ $ 62 Intangible assets, net ​ ​ ​ $ 660 ​ ​ ​ $ 431 ​ Amortization expense associated with definite-lived intangible assets for the years ended December 31, 2020, 2019 and 2018 was $44 million, $40 million and $47 million, respectively. We utilize the straight-line method of amortization, recognized over the estimated useful lives of the assets. The estimated future amortization expense for our definite-lived intangible assets is as follows: ​ ​ ​ ​ ​ Year Amount ​ ​ (in millions) 2021 ​ $ 63 2022 ​ 60 2023 ​ 60 2024 ​ 59 2025 ​ 57 Thereafter ​ 278 ​ ​ $ 577 ​ Acquisitions Acquisitions during the year ended December 31, 2020 were not material individually or in the aggregate. As a result of Vivus’ emergence from bankruptcy in December 2020, our Pharma segment allocated $13 million to goodwill and $271 million to intangible assets during 2020, of which $250 million relates to developed technologies and $21 million relates to in process research and development. The fair value of the developed technologies recognized were based on estimates of the future discounted cash flows expected to be generated over the useful lives of the developed technologies. The developed technologies consist of two approved therapies estimated to have useful lives ranging from 5 and 18 years. The allocations to goodwill and intangible assets are not final and are subject to change. Impairment of Goodwill When performing the quantitative analysis for goodwill impairment testing, we base the fair value of our reporting units on consideration of various valuation methodologies, including projecting future cash flows discounted at rates commensurate with the risks involved (“DCF”). Assumptions used in a DCF require the exercise of significant judgment, including judgment about appropriate discount rates and terminal values, growth rates, and the amount and timing of expected future cash flows. The forecasted cash flows are based on current plans and for years beyond that plan, the estimates are based on assumed growth rates. We believe that our assumptions are consistent with the plans and estimates used to manage the underlying businesses. The discount rates, which are intended to reflect the risks inherent in future cash flow projections, used in a DCF are based on estimates of the weighted-average cost of capital of a market participant. Such estimates are derived from our analysis of peer companies and consider the industry weighted average return on debt and equity from a market participant perspective. Automotive We perform the annual goodwill impairment test for our Automotive segment as of October 1 of each year, or more frequently if impairment indicators exist. During the first quarter of 2020, due to the COVID-19 pandemic and its impact on our Automotive segment’s operations, we performed an interim goodwill impairment analysis. At such time, our Automotive segment had $249 million of goodwill, all of which was allocated to its Service reporting unit. Based on the interim impairment analysis, we determined that the fair value of our Automotive segment’s Service reporting unit was significantly in excess of its carrying value and therefore, no impairment is required. During 2019, our Automotive segment considered qualitative factors to determine that goodwill at its Service reporting unit did not require further testing for impairment. In the fourth quarter of 2018, coinciding with our annual goodwill impairment analysis, we reorganized our Automotive segment’s reporting units. Prior to the reorganization, our Automotive segment had two reporting units, Pep-Boys and AutoPlus, with all of its goodwill allocated to the Pep-Boys reporting unit. A goodwill impairment analysis just prior to the reorganization did not have an impact on the Pep-Boys reporting unit goodwill. Upon reorganization of the reporting units, a portion of the Pep-Boys reporting unit was reallocated to the AutoPlus reporting unit, which resulted in our Automotive segment continuing to have two redefined reporting units, Service and Parts. As a result, a portion of the goodwill was reallocated using a relative fair value allocation approach, which resulted in approximately 27% of the goodwill being reallocated to the Parts reporting unit. Based on our annual goodwill impairment analysis for our Automotive segment, which reflected our reorganized reporting units, we determined that the carrying value of its Parts reporting unit exceeded its fair value and as a result, we recognized a goodwill impairment charge of $87 million in the fourth quarter of 2018, which represented the full amount of the goodwill allocated to the Parts reporting unit. This impairment was the result of our reporting unit reorganization, which resulted in a significant amount of carrying value of net assets being reallocated to the Parts reporting unit, primarily for inventory, with a significantly lesser fair value due to the future projected cash flows of the Parts reporting unit, which resulted in the Parts reporting unit having a carrying value in excess of its fair value. Therefore, the goodwill reallocated to the Parts reporting unit was immediately impaired. We also determined that the fair value of our Automotive segment’s Service reporting unit was significantly in excess of its carrying value and therefore, no additional impairment is required. Home Fashion We perform the annual goodwill impairment test for our Home Fashion segment as of October 1 of each year, or more frequently if impairment indicators exist. During the second quarter of 2020, our Home Fashion segment impaired a portion of its goodwill in the amount of $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0. Leases All Segments and Holding Company We have operating and finance leases primarily within our Automotive, Energy and Food Packaging segments. Our Automotive segment leases assets, primarily real estate (operating) and vehicles (financing). Our Energy segment leases certain pipelines, storage tanks, railcars, office space, land and equipment (operating and financing). Our Food Packaging segment leases assets, primarily real estate, equipment and vehicles (primarily operating). Our lease agreements do not contain any material residual value guarantees or material restrictive covenants. Right-of-use assets and related liabilities are recorded on the balance sheet for leases with an initial lease term in excess of twelve months and therefore, do not include any lease arrangements with initial lease terms of twelve months or less. Right-of-use assets and lease liabilities are as follows: ​ ​ ​ ​ ​ ​ ​ ​ ​ December 31, ​ ​ 2020 2019 ​ ​ (in millions) Operating Leases: ​ ​ ​ ​ Right-of-use assets (other assets) ​ $ 552 ​ $ 624 Lease liabilities (accrued expenses and other liabilities) ​ 570 ​ 647 ​ ​ ​ ​ ​ ​ ​ Financing Leases: ​ ​ ​ ​ Right-of-use assets (property, plant and equipment, net) ​ 65 ​ 77 Lease liabilities (debt) ​ 81 ​ 93 ​ Additional information with respect to our operating leases as of December 31, 2020 and 2019 is presented below. The lease terms and discount rates for our Energy, Automotive and Food Packaging segments represent weighted averages based on their respective lease liability balances. ​ ​ ​ ​ ​ ​ ​ ​ ​ ​ ​ ​ ​ ​ Right-Of-Use Lease ​ Discount Operating Leases as of December 31, 2020 ​ Assets ​ Liabilities ​ Lease Term ​ Rate ​ ​ (in millions) ​ ​ ​ ​ ​ Energy ​ $ 37 ​ $ 38 ​ 3.1 years ​ 5.5% ​ Automotive ​ 436 ​ 456 4.6 years 5.7% ​ Food Packaging ​ 32 ​ 36 11.1 years 7.4% ​ Other segments and Holding Company ​ 47 ​ 40 ​ ​ ​ $ 552 ​ $ 570 ​ ​ ​ ​ ​ ​ ​ ​ ​ ​ ​ ​ ​ ​ ​ ​ ​ ​ ​ Right-Of-Use Lease ​ Discount ​ Operating Leases as of December 31, 2019 ​ Assets ​ Liabilities ​ Lease Term ​ Rate ​ ​ ​ (in millions) ​ ​ ​ ​ ​ Energy ​ $ 48 ​ $ 48 ​ 3.7 years ​ 5.6% ​ Automotive ​ 501 ​ 527 5.2 years 5.7% ​ Food Packaging ​ 34 ​ 38 11.7 years 7.4% ​ Other segments and Holding Company ​ 41 ​ 34 ​ ​ ​ $ 624 ​ $ 647 ​ ​ ​ ​ ​ ​ Maturities of lease liabilities as of December 31, 2020 are as follows: ​ ​ ​ ​ ​ ​ ​ ​ ​ ​ Operating ​ Financing Year Leases Leases ​ ​ (in millions) 2021 ​ $ 181 ​ $ 18 2022 ​ 152 ​ 14 2023 ​ 100 ​ 12 2024 ​ 73 ​ 12 2025 ​ 49 ​ 13 Thereafter ​ 121 ​ 43 Total lease payments ​ 676 ​ 112 Less: imputed interest ​ (106) ​ (31) ​ ​ $ 570 ​ $ 81 ​ For the year ended December Rent expense under operating leases for the years ended December 31, 2018, prior to the adoption of ASC 842, was $168 million. Real Estate Our Real Estate segment leases real estate, primarily commercial properties under long-term operating leases. As of December 31, 2020 and 2019, our Real Estate segment has assets leased to others included in property, plant and equipment of $222 million and $222 million, respectively, net of accumulated depreciation. Our Real Estate segment’s revenue from operating leases were $32 million, $33 million and $39 million for the years ended December 31, 2020, 2019 and 2018, respectively, and are included in other revenue from operations in the consolidated statements of operations. Our Real Estate segment’s anticipated future receipts of minimum operating lease payments receivable are $5 million for 2021, $1 million in 2022 and less than $1 million in 2023 and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1. Debt Debt consists of the following: ​ ​ ​ ​ ​ ​ ​ ​ ​ ​ December 31, ​ 2020 2019 ​ ​ (in millions) Holding Company: ​ ​ ​ ​ 5.875% senior unsecured notes due 2022 ​ $ — ​ $ 1,345 6.250% senior unsecured notes due 2022 ​ 1,209 ​ 1,211 6.750% senior unsecured notes due 2024 ​ 499 ​ 498 4.750% senior unsecured notes due 2024 ​ 1,106 ​ 498 6.375% senior unsecured notes due 2025 ​ 748 ​ 748 6.250% senior unsecured notes due 2026 ​ 1,250 ​ 1,250 5.250% senior unsecured notes due 2027 ​ 999 ​ 747 ​ ​ 5,811 ​ 6,297 Reporting Segments: ​ ​ ​ ​ ​ ​ Energy ​ 1,691 ​ 1,195 Automotive ​ 368 ​ 405 Food Packaging ​ 151 ​ 268 Metals ​ 16 ​ 7 Real Estate ​ 1 ​ 2 Home Fashion ​ 21 ​ 18 ​ ​ 2,248 ​ 1,895 Total Debt ​ $ 8,059 ​ $ 8,192 ​ Holding Company Our Holding Company debt consists of various issues of fixed-rate senior unsecured notes issued by Icahn Enterprises and Icahn Enterprises Finance Corp. (the “Issuers”) and guaranteed by Icahn Enterprises Holdings (the “Guarantor”). Interest on each of the senior unsecured notes are payable semi-annually. In January 2020, the Issuers issued $600 million in aggregate principal amount of 4.750% senior unsecured notes due 2024 and $250 million in aggregate principal amount of 5.250% senior unsecured notes due 2027. The proceeds from these notes, together with cash on hand, were used to repay in full our prior outstanding $1.35 billion principal amount of 5.875% senior unsecured notes due 2022, and to pay accrued interest, related fees and expenses. In May and June 2019, the Issuers issued $1.250 billion in aggregate principal amount of 6.250% senior unsecured notes due 2026. The proceeds from these notes, together with cash on hand, were used to redeem all of the prior outstanding 6.000% senior unsecured notes due 2020 and to pay accrued interest, related fees and expenses. In September 2019, the Issuers issued $500 million in aggregate principal amount of 4.750% senior unsecured notes due 2024. The proceeds from these notes were used for general limited partnership purposes. In December 2019, the Issuers issued $750 million in aggregate principal amount of 5.250% senior unsecured notes due 2027. The proceeds from these notes were used for general limited partnership purposes. In January 2017, the Issuers issued $500 million in aggregate principal amount of 6.750% senior unsecured notes due 2024 and $695 million in aggregate principal amount of 6.250% senior unsecured notes due 2022. The proceeds from these notes were used to redeem all of the prior outstanding senior unsecured notes due 2017 and to pay accrued interest, related fees and expenses. In December 2017, the Issuers issued $750 million in aggregate principal amount of 6.375% senior unsecured notes due 2025 and an additional $510 million in aggregate principal amount of its existing 6.250% senior unsecured notes due 2022. The proceeds from these notes, together with cash on hand, were used to redeem all of the prior outstanding senior unsecured notes due 2019 and to pay accrued interest, related fees and expenses. Icahn Enterprises recorded a loss on extinguishment of debt of $4 million in 2020 and a gain on extinguishment of debt of $2 million in 2019 in connection with the debt transactions discussed above. Each of our senior unsecured notes and the related guarantees are the senior unsecured obligations of the Issuers and rank equally with all of the Issuers’ and the Guarantor’s existing and future senior unsecured indebtedness and senior to all of the Issuers’ and the Guarantor’s existing and future subordinated indebtedness. All of our senior unsecured notes and the related guarantees are effectively subordinated to the Issuers’ and the Guarantor’s existing and future secured indebtedness to the extent of the collateral securing such indebtedness. All of our senior unsecured notes and the related guarantees are also effectively subordinated to all indebtedness and other liabilities of the Issuers’ subsidiaries other than the Guarantor. The indentures governing each of our senior unsecured notes restrict the payment of cash distributions, the purchase of equity interests or the purchase, redemption, defeasance or acquisition of debt subordinated to the senior unsecured notes. The indentures also restrict the incurrence of debt or the issuance of disqualified stock, as defined in the indentures, with certain exceptions. In addition, the indentures require that on each quarterly determination date, we and the guarantor of the notes (currently only Icahn Enterprises Holdings) maintain certain minimum financial ratios, as defined therein. The indentures also restrict the creation of liens, mergers, consolidations and sales of substantially all of our assets, and transactions with affiliates. Additionally, each of the senior unsecured notes outstanding as of December 31, 2020, except for the 4.750% senior unsecured notes due 2024 and the 5.250% senior unsecured notes due 2027, are subject to optional redemption premiums in the event we redeem any of the notes prior to certain dates as described in the indentures. As of December 31, 2020 and 2019, we were in compliance with all covenants, including maintaining certain minimum financial ratios, as defined in the indentures. Additionally, as of December 31, 2020, based on covenants in the indentures governing our senior unsecured notes, we are not permitted to incur additional indebtedness; however, we are permitted to issue new notes in connection with debt refinancings of existing notes. Subsequent Event In January 2021, the Issuers issued $750 million in aggregate principal amount of 4.375% senior unsecured notes due 2029. The proceeds from this issuance, together with cash on hand, were used to redeem $750 million principal amount of our 6.250% senior unsecured notes due 2022, and to pay accrued interest, related fees and expenses. Reporting Segments Energy CVR Energy’s debt primarily consists of $600 million in aggregate principal amount of 5.25% senior unsecured notes due 2025 and $400 million in aggregate principal amount of 5.75% senior unsecured notes due 2028 (each issued by CVR Energy) and $645 million in aggregate principal amount of 9.25% senior secured notes due 2023 (issued by CVR Partners). Interest for each of these notes are accrued and paid based on contractual terms. The $600 million in aggregate principal amount of 5.25% senior unsecured notes due 2025 and $400 million in aggregate principal amount of 5.75% senior unsecured notes due 2028 were issued by CVR Energy in January 2020. A portion of the net proceeds from the issuance of these notes were used to fund the redemption of CVR Energy’s existing $500 million senior unsecured notes due 2022 (issued by CVR Refining). The remaining net proceeds will be used for CVR Energy’s general corporate purposes. In connection with these transactions, our Energy segment recorded a loss on extinguishment of debt of $8 million. The senior secured notes issued by CVR Refining are jointly and severally guaranteed on a senior secured basis by the wholly owned subsidiaries of CVR Energy with the exception of CVR Partners and its subsidiaries and certain immaterial wholly owned subsidiaries of CVR Energy. The senior secured notes issued by CVR Partners are guaranteed on a senior secured basis by all of CVR Partners’ existing subsidiaries. The indentures governing these notes contain certain covenants that restrict the ability of the issuers and their restricted subsidiaries from incurring additional debt or issue certain disqualified equity, create liens on certain assets to secure debt, pay dividends/distributions or make other equity distributions, purchase or redeem capital stock/common units, make certain investments, sell assets, agree to certain restrictions on the ability of restricted subsidiaries to make distributions, loans, or other asset transfers to the issuers, consolidate, merge, sell, or otherwise dispose of all or substantially all of their assets, engage in transactions with affiliates and designate restricted subsidiaries as unrestricted subsidiaries. As of December 31, 2020 and 2019, total availability under CVR Refining and CVR Partners variable rate asset based revolving credit facilities aggregated $385 million and $443 million, respectively. CVR Refining also had $35 million and $7 million of letters of credit outstanding as of December 31, 2020 and 2019. Automotive Icahn Automotive’s debt primarily consists of an asset-based revolving credit facility with variable interest rates. Icahn Automotive debt outstanding under this credit facility was $350 million and $382 million as of December 31, 2020 and 2019, respectively, and matures in the third quarter of 2021. Interest for the credit facility is accrued and paid based on contractual terms. The interest rate on the credit facility was 2.01% and 4.15% as of December 31, 2020 and 2019, respectively. Substantially all of Icahn Automotive’s assets are pledged as collateral under the above credit facility. As of December 31, 2020 and 2019, there was availability under revolving credit facilities of $96 million and $107 million, respectively. Icahn Automotive also had $45 million and $41 million of letters of credit outstanding as of December 31, 2020 and 2019, respectively. Food Packaging Viskase’s debt primarily consists of a credit agreement providing for a $150 million term loan and a $30 million revolving credit facility issued in October 2020 and maturing in 2023. The proceeds from the term loan, plus cash received from Viskase’s equity private placement in October 2020, as discussed in Note 1, “Description of Business,” were used to repay in full Viskase’s existing term loan. Interest for this note is accrued and paid based on contractual terms. The interest rate on Viskase’s term loans were 3.72% and 5.19% as of December 31, 2020 and 2019, respectively. Covenants All of our subsidiaries are currently in compliance with all covenants and restrictions as described in the various executed agreements and contracts with respect to each debt instrument. These covenants include limitations on indebtedness, liens, investments, acquisitions, asset sales, dividends and other restricted payments and affiliate and extraordinary transactions. Non-Cash Charges to Interest Expense The amortization of deferred financing costs and debt discounts and premiums included in interest expense in the consolidated statements of operations were $4 million, $6 million and $5 million for the years ended December 31, 2020, 2019 and 2018, respectively. Consolidated Maturities The following is a summary of the maturities of our debt: ​ ​ ​ ​ ​ Year Amount ​ ​ (in millions) 2021 ​ $ 400 2022 ​ 1,213 2023 ​ 777 2024 ​ 1,600 2025 ​ 1,350 Thereafter ​ 2,651 Total debt payments (excluding financing lease payments) ​ 7,991 Less: unamortized discounts, premiums and deferred financing fees ​ (13) Financing leases (Note 10) ​ 81 ​ ​ $ 8,0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LP Unit</t>
        </is>
      </c>
      <c r="B1" s="2" t="inlineStr">
        <is>
          <t>12 Months Ended</t>
        </is>
      </c>
    </row>
    <row r="2">
      <c r="B2" s="2" t="inlineStr">
        <is>
          <t>Dec. 31, 2020</t>
        </is>
      </c>
    </row>
    <row r="3">
      <c r="A3" s="3" t="inlineStr">
        <is>
          <t>Earnings Per Unit [Abstract]</t>
        </is>
      </c>
    </row>
    <row r="4">
      <c r="A4" s="4" t="inlineStr">
        <is>
          <t>Net Income Per LP Unit</t>
        </is>
      </c>
      <c r="B4" s="4" t="inlineStr">
        <is>
          <t>12. Net Income Per LP Unit The components of the computation of basic and diluted income (loss) per LP unit from continuing and discontinued operations of Icahn Enterprises are as follows: ​ ​ ​ ​ ​ ​ ​ ​ ​ ​ ​ ​ ​ Year Ended December 31, ​ 2020 2019 2018 ​ ​ (in millions, except per unit amounts) Net loss attributable to Icahn Enterprises from continuing operations ​ $ (1,653) $ (1,066) $ (238) Net loss attributable to Icahn Enterprises from continuing operations allocated to limited partners (98.01% allocation) ​ $ (1,620) ​ $ (1,045) ​ $ (233) ​ ​ ​ ​ ​ ​ ​ ​ ​ ​ Net (loss) income attributable to Icahn Enterprises from discontinued operations ​ $ — ​ $ (32) ​ $ 1,720 Less: net loss attributable to Icahn Enterprises from discontinued operations allocated 100% to general partner ​ — ​ — ​ 598 Net (loss) income attributable to Icahn Enterprises from discontinued operations allocable to limited partners ​ $ — ​ $ (32) ​ $ 2,318 Net loss (income) attributable to Icahn Enterprises from discontinued operations allocated to limited partners (98.01% allocation) ​ $ — ​ $ (31) ​ $ 2,272 ​ ​ ​ ​ ​ ​ ​ ​ ​ ​ Basic and diluted (loss) income per LP unit: ​ ​ ​ Continuing operations ​ $ (7.33) ​ $ (5.23) ​ $ (1.29) Discontinued operations ​ — ​ (0.15) ​ 12.62 Basic and diluted (loss) income per LP unit ​ $ (7.33) ​ $ (5.38) ​ $ 11.33 Basic and diluted weighted average LP units outstanding ​ 221 ​ 200 ​ 180 ​ GP Allocation As disclosed in Note 2, “Basis of Presentation and Summary of Significant Accounting Policies - Acquisition, Investments and Disposition of Entities under Common Control,” upon the sale of common control entities, such as Federal-Mogul and ARI, a portion of the gain or loss on the sale is first allocated to the general partner in order to restore the general partners’ capital account for cumulative charges or credits relating to periods prior to our obtaining a controlling interest in such entities from Mr. Icahn and his affiliates. After such general partner allocation, the remaining gain is allocated among our general partner and limited partners, in accordance with their respective ownership percentages. LP Unit Transactions The following table summarizes the changes in Icahn Enterprises outstanding depositary units during each of the years ended December 31, 2020, 2019 and 2018. ​ ​ ​ ​ ​ ​ ​ ​ ​ ​ Mr. Icahn and ​ Public ​ ​ ​ Affiliates Unitholders Total December 31, 2017 ​ 157,898,582 15,665,725 ​ 173,564,307 Unit distributions 17,543,006 235,944 17,778,950 2017 Incentive Plan — 22,840 22,840 December 31, 2018 175,441,588 15,924,509 191,366,097 Unit distributions 21,608,064 290,789 21,898,853 2017 Incentive Plan — 19,259 19,259 2019 at-the-market offering — 794,349 794,349 December 31, 2019 197,049,652 17,028,906 214,078,558 Unit distributions 24,902,568 449,610 25,352,178 2019 at-the-market offering — 1,908,099 1,908,099 Sale to Brett Icahn ​ (202,758) ​ 202,758 ​ — December 31, 2020 221,749,462 19,589,373 241,338,835 ​ Unit Distributions During each of the years ended December 31, 2020, 2019 and 2018, we declared four quarterly distributions. Depositary unitholders were given the option to make an election to receive the distributions in either cash or additional depositary units. If a holder did not make an election, it was automatically deemed to have elected to receive the distributions in cash. In connection with these distributions, during 2020, aggregate cash distributions to all depositary unitholders was $516 million, of which $422 million relates to the distribution declared in the first quarter of 2020. Mr. Icahn and his affiliates have historically elected to receive their distributions in additional units; however, in the first quarter of 2020, they received their distribution in cash. For the distributions declared in the second, third and fourth quarters of 2020, Mr. Icahn and his affiliates elected to receive their distributions in additional units and cash distributions paid to other depositary unitholders was $30 million, $31 million and $33 million, respectively. Mr. Icahn and his affiliates may in the future elect to receive all or a portion of their distributions in cash or in additional depositary units. 2019 At-The-Market Offering On May 2, 2019, Icahn Enterprises announced the commencement of its “at-the-market” offering pursuant to its Open Market Sale Agreement, pursuant to which Icahn Enterprises may sell its depositary units, from time to time, for up to $400 million in aggregate sale proceeds. During the years ended December 31, 2020 and 2019, we received gross proceeds of $101 million and $55 million, respectively, in connection with this offering. As of December 31, 2020, Icahn Enterprises may sell its depositary units for up to an additional $244 million in aggregate sale proceeds pursuant to this agreement. No assurance can be made that any or all amounts will be sold during the term of the program. 2017 Incentive Plan During the years ended December 31, 2020, 2019 and 2018, Icahn Enterprises distributed depositary units, net of payroll withholdings, with respect to certain restricted depositary units and deferred unit awards that vested during the respective periods in connection with the Icahn Enterprises L.P. 2017 Long Term Incentive Plan (the “2017 Incentive Plan”). The aggregate impact of the 2017 Incentive Plan is not material with respect to our consolidated financial statements, including the calculation of potentially dilutive units and diluted income per LP un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1699</v>
      </c>
      <c r="C3" s="5" t="n">
        <v>3794</v>
      </c>
    </row>
    <row r="4">
      <c r="A4" s="4" t="inlineStr">
        <is>
          <t>Cash held at consolidated affiliated partnerships and restricted cash</t>
        </is>
      </c>
      <c r="B4" s="6" t="n">
        <v>1592</v>
      </c>
      <c r="C4" s="6" t="n">
        <v>1151</v>
      </c>
    </row>
    <row r="5">
      <c r="A5" s="4" t="inlineStr">
        <is>
          <t>Investments</t>
        </is>
      </c>
      <c r="B5" s="6" t="n">
        <v>8913</v>
      </c>
      <c r="C5" s="6" t="n">
        <v>9945</v>
      </c>
    </row>
    <row r="6">
      <c r="A6" s="4" t="inlineStr">
        <is>
          <t>Due from brokers</t>
        </is>
      </c>
      <c r="B6" s="6" t="n">
        <v>3437</v>
      </c>
      <c r="C6" s="6" t="n">
        <v>858</v>
      </c>
    </row>
    <row r="7">
      <c r="A7" s="4" t="inlineStr">
        <is>
          <t>Accounts receivable, net</t>
        </is>
      </c>
      <c r="B7" s="6" t="n">
        <v>502</v>
      </c>
      <c r="C7" s="6" t="n">
        <v>483</v>
      </c>
    </row>
    <row r="8">
      <c r="A8" s="4" t="inlineStr">
        <is>
          <t>Inventories, net</t>
        </is>
      </c>
      <c r="B8" s="6" t="n">
        <v>1580</v>
      </c>
      <c r="C8" s="6" t="n">
        <v>1795</v>
      </c>
    </row>
    <row r="9">
      <c r="A9" s="4" t="inlineStr">
        <is>
          <t>Property, plant and equipment, net</t>
        </is>
      </c>
      <c r="B9" s="6" t="n">
        <v>4228</v>
      </c>
      <c r="C9" s="6" t="n">
        <v>4454</v>
      </c>
    </row>
    <row r="10">
      <c r="A10" s="4" t="inlineStr">
        <is>
          <t>Unrealized gain on derivative contracts</t>
        </is>
      </c>
      <c r="B10" s="6" t="n">
        <v>785</v>
      </c>
      <c r="C10" s="6" t="n">
        <v>182</v>
      </c>
    </row>
    <row r="11">
      <c r="A11" s="4" t="inlineStr">
        <is>
          <t>Goodwill</t>
        </is>
      </c>
      <c r="B11" s="6" t="n">
        <v>298</v>
      </c>
      <c r="C11" s="6" t="n">
        <v>282</v>
      </c>
    </row>
    <row r="12">
      <c r="A12" s="4" t="inlineStr">
        <is>
          <t>Intangible assets, net</t>
        </is>
      </c>
      <c r="B12" s="6" t="n">
        <v>660</v>
      </c>
      <c r="C12" s="6" t="n">
        <v>431</v>
      </c>
    </row>
    <row r="13">
      <c r="A13" s="4" t="inlineStr">
        <is>
          <t>Other assets</t>
        </is>
      </c>
      <c r="B13" s="6" t="n">
        <v>1293</v>
      </c>
      <c r="C13" s="6" t="n">
        <v>1264</v>
      </c>
    </row>
    <row r="14">
      <c r="A14" s="4" t="inlineStr">
        <is>
          <t>Total Assets</t>
        </is>
      </c>
      <c r="B14" s="6" t="n">
        <v>24987</v>
      </c>
      <c r="C14" s="6" t="n">
        <v>24639</v>
      </c>
    </row>
    <row r="15">
      <c r="A15" s="3" t="inlineStr">
        <is>
          <t>LIABILITIES AND EQUITY</t>
        </is>
      </c>
    </row>
    <row r="16">
      <c r="A16" s="4" t="inlineStr">
        <is>
          <t>Accounts payable</t>
        </is>
      </c>
      <c r="B16" s="6" t="n">
        <v>738</v>
      </c>
      <c r="C16" s="6" t="n">
        <v>945</v>
      </c>
    </row>
    <row r="17">
      <c r="A17" s="4" t="inlineStr">
        <is>
          <t>Accrued expenses and other liabilities</t>
        </is>
      </c>
      <c r="B17" s="6" t="n">
        <v>1586</v>
      </c>
      <c r="C17" s="6" t="n">
        <v>1453</v>
      </c>
    </row>
    <row r="18">
      <c r="A18" s="4" t="inlineStr">
        <is>
          <t>Deferred tax liability</t>
        </is>
      </c>
      <c r="B18" s="6" t="n">
        <v>569</v>
      </c>
      <c r="C18" s="6" t="n">
        <v>639</v>
      </c>
    </row>
    <row r="19">
      <c r="A19" s="4" t="inlineStr">
        <is>
          <t>Unrealized loss on derivative contracts</t>
        </is>
      </c>
      <c r="B19" s="6" t="n">
        <v>639</v>
      </c>
      <c r="C19" s="6" t="n">
        <v>1224</v>
      </c>
    </row>
    <row r="20">
      <c r="A20" s="4" t="inlineStr">
        <is>
          <t>Securities sold, not yet purchased, at fair value</t>
        </is>
      </c>
      <c r="B20" s="6" t="n">
        <v>2521</v>
      </c>
      <c r="C20" s="6" t="n">
        <v>1190</v>
      </c>
    </row>
    <row r="21">
      <c r="A21" s="4" t="inlineStr">
        <is>
          <t>Due to brokers</t>
        </is>
      </c>
      <c r="B21" s="6" t="n">
        <v>1618</v>
      </c>
      <c r="C21" s="6" t="n">
        <v>54</v>
      </c>
    </row>
    <row r="22">
      <c r="A22" s="4" t="inlineStr">
        <is>
          <t>Debt</t>
        </is>
      </c>
      <c r="B22" s="6" t="n">
        <v>8059</v>
      </c>
      <c r="C22" s="6" t="n">
        <v>8192</v>
      </c>
    </row>
    <row r="23">
      <c r="A23" s="4" t="inlineStr">
        <is>
          <t>Total liabilities</t>
        </is>
      </c>
      <c r="B23" s="6" t="n">
        <v>15730</v>
      </c>
      <c r="C23" s="6" t="n">
        <v>13697</v>
      </c>
    </row>
    <row r="24">
      <c r="A24" s="4" t="inlineStr">
        <is>
          <t>Commitments and contingencies (Note 18)</t>
        </is>
      </c>
      <c r="B24" s="4" t="inlineStr">
        <is>
          <t xml:space="preserve"> </t>
        </is>
      </c>
      <c r="C24" s="4" t="inlineStr">
        <is>
          <t xml:space="preserve"> </t>
        </is>
      </c>
    </row>
    <row r="25">
      <c r="A25" s="3" t="inlineStr">
        <is>
          <t>Equity:</t>
        </is>
      </c>
    </row>
    <row r="26">
      <c r="A26" s="4" t="inlineStr">
        <is>
          <t>Limited partner</t>
        </is>
      </c>
      <c r="B26" s="6" t="n">
        <v>4235</v>
      </c>
      <c r="C26" s="6" t="n">
        <v>6268</v>
      </c>
    </row>
    <row r="27">
      <c r="A27" s="4" t="inlineStr">
        <is>
          <t>General partner</t>
        </is>
      </c>
      <c r="B27" s="6" t="n">
        <v>-853</v>
      </c>
      <c r="C27" s="6" t="n">
        <v>-812</v>
      </c>
    </row>
    <row r="28">
      <c r="A28" s="4" t="inlineStr">
        <is>
          <t>Equity attributable to Icahn Enterprises</t>
        </is>
      </c>
      <c r="B28" s="6" t="n">
        <v>3382</v>
      </c>
      <c r="C28" s="6" t="n">
        <v>5456</v>
      </c>
    </row>
    <row r="29">
      <c r="A29" s="4" t="inlineStr">
        <is>
          <t>Equity attributable to non-controlling interests</t>
        </is>
      </c>
      <c r="B29" s="6" t="n">
        <v>5875</v>
      </c>
      <c r="C29" s="6" t="n">
        <v>5486</v>
      </c>
    </row>
    <row r="30">
      <c r="A30" s="4" t="inlineStr">
        <is>
          <t>Total equity</t>
        </is>
      </c>
      <c r="B30" s="6" t="n">
        <v>9257</v>
      </c>
      <c r="C30" s="6" t="n">
        <v>10942</v>
      </c>
    </row>
    <row r="31">
      <c r="A31" s="4" t="inlineStr">
        <is>
          <t>Total Liabilities and Equity</t>
        </is>
      </c>
      <c r="B31" s="6" t="n">
        <v>24987</v>
      </c>
      <c r="C31" s="6" t="n">
        <v>24639</v>
      </c>
    </row>
    <row r="32">
      <c r="A32" s="4" t="inlineStr">
        <is>
          <t>Icahn Enterprises Holdings</t>
        </is>
      </c>
    </row>
    <row r="33">
      <c r="A33" s="3" t="inlineStr">
        <is>
          <t>ASSETS</t>
        </is>
      </c>
    </row>
    <row r="34">
      <c r="A34" s="4" t="inlineStr">
        <is>
          <t>Cash and cash equivalents</t>
        </is>
      </c>
      <c r="B34" s="6" t="n">
        <v>1699</v>
      </c>
      <c r="C34" s="6" t="n">
        <v>3794</v>
      </c>
    </row>
    <row r="35">
      <c r="A35" s="4" t="inlineStr">
        <is>
          <t>Cash held at consolidated affiliated partnerships and restricted cash</t>
        </is>
      </c>
      <c r="B35" s="6" t="n">
        <v>1592</v>
      </c>
      <c r="C35" s="6" t="n">
        <v>1151</v>
      </c>
    </row>
    <row r="36">
      <c r="A36" s="4" t="inlineStr">
        <is>
          <t>Investments</t>
        </is>
      </c>
      <c r="B36" s="6" t="n">
        <v>8913</v>
      </c>
      <c r="C36" s="6" t="n">
        <v>9945</v>
      </c>
    </row>
    <row r="37">
      <c r="A37" s="4" t="inlineStr">
        <is>
          <t>Due from brokers</t>
        </is>
      </c>
      <c r="B37" s="6" t="n">
        <v>3437</v>
      </c>
      <c r="C37" s="6" t="n">
        <v>858</v>
      </c>
    </row>
    <row r="38">
      <c r="A38" s="4" t="inlineStr">
        <is>
          <t>Accounts receivable, net</t>
        </is>
      </c>
      <c r="B38" s="6" t="n">
        <v>502</v>
      </c>
      <c r="C38" s="6" t="n">
        <v>483</v>
      </c>
    </row>
    <row r="39">
      <c r="A39" s="4" t="inlineStr">
        <is>
          <t>Inventories, net</t>
        </is>
      </c>
      <c r="B39" s="6" t="n">
        <v>1580</v>
      </c>
      <c r="C39" s="6" t="n">
        <v>1795</v>
      </c>
    </row>
    <row r="40">
      <c r="A40" s="4" t="inlineStr">
        <is>
          <t>Property, plant and equipment, net</t>
        </is>
      </c>
      <c r="B40" s="6" t="n">
        <v>4228</v>
      </c>
      <c r="C40" s="6" t="n">
        <v>4454</v>
      </c>
    </row>
    <row r="41">
      <c r="A41" s="4" t="inlineStr">
        <is>
          <t>Unrealized gain on derivative contracts</t>
        </is>
      </c>
      <c r="B41" s="6" t="n">
        <v>785</v>
      </c>
      <c r="C41" s="6" t="n">
        <v>182</v>
      </c>
    </row>
    <row r="42">
      <c r="A42" s="4" t="inlineStr">
        <is>
          <t>Goodwill</t>
        </is>
      </c>
      <c r="B42" s="6" t="n">
        <v>298</v>
      </c>
      <c r="C42" s="6" t="n">
        <v>282</v>
      </c>
    </row>
    <row r="43">
      <c r="A43" s="4" t="inlineStr">
        <is>
          <t>Intangible assets, net</t>
        </is>
      </c>
      <c r="B43" s="6" t="n">
        <v>660</v>
      </c>
      <c r="C43" s="6" t="n">
        <v>431</v>
      </c>
    </row>
    <row r="44">
      <c r="A44" s="4" t="inlineStr">
        <is>
          <t>Other assets</t>
        </is>
      </c>
      <c r="B44" s="6" t="n">
        <v>1293</v>
      </c>
      <c r="C44" s="6" t="n">
        <v>1264</v>
      </c>
    </row>
    <row r="45">
      <c r="A45" s="4" t="inlineStr">
        <is>
          <t>Total Assets</t>
        </is>
      </c>
      <c r="B45" s="6" t="n">
        <v>24987</v>
      </c>
      <c r="C45" s="6" t="n">
        <v>24639</v>
      </c>
    </row>
    <row r="46">
      <c r="A46" s="3" t="inlineStr">
        <is>
          <t>LIABILITIES AND EQUITY</t>
        </is>
      </c>
    </row>
    <row r="47">
      <c r="A47" s="4" t="inlineStr">
        <is>
          <t>Accounts payable</t>
        </is>
      </c>
      <c r="B47" s="6" t="n">
        <v>738</v>
      </c>
      <c r="C47" s="6" t="n">
        <v>945</v>
      </c>
    </row>
    <row r="48">
      <c r="A48" s="4" t="inlineStr">
        <is>
          <t>Accrued expenses and other liabilities</t>
        </is>
      </c>
      <c r="B48" s="6" t="n">
        <v>1586</v>
      </c>
      <c r="C48" s="6" t="n">
        <v>1453</v>
      </c>
    </row>
    <row r="49">
      <c r="A49" s="4" t="inlineStr">
        <is>
          <t>Deferred tax liability</t>
        </is>
      </c>
      <c r="B49" s="6" t="n">
        <v>569</v>
      </c>
      <c r="C49" s="6" t="n">
        <v>639</v>
      </c>
    </row>
    <row r="50">
      <c r="A50" s="4" t="inlineStr">
        <is>
          <t>Unrealized loss on derivative contracts</t>
        </is>
      </c>
      <c r="B50" s="6" t="n">
        <v>639</v>
      </c>
      <c r="C50" s="6" t="n">
        <v>1224</v>
      </c>
    </row>
    <row r="51">
      <c r="A51" s="4" t="inlineStr">
        <is>
          <t>Securities sold, not yet purchased, at fair value</t>
        </is>
      </c>
      <c r="B51" s="6" t="n">
        <v>2521</v>
      </c>
      <c r="C51" s="6" t="n">
        <v>1190</v>
      </c>
    </row>
    <row r="52">
      <c r="A52" s="4" t="inlineStr">
        <is>
          <t>Due to brokers</t>
        </is>
      </c>
      <c r="B52" s="6" t="n">
        <v>1618</v>
      </c>
      <c r="C52" s="6" t="n">
        <v>54</v>
      </c>
    </row>
    <row r="53">
      <c r="A53" s="4" t="inlineStr">
        <is>
          <t>Debt</t>
        </is>
      </c>
      <c r="B53" s="6" t="n">
        <v>8061</v>
      </c>
      <c r="C53" s="6" t="n">
        <v>8195</v>
      </c>
    </row>
    <row r="54">
      <c r="A54" s="4" t="inlineStr">
        <is>
          <t>Total liabilities</t>
        </is>
      </c>
      <c r="B54" s="6" t="n">
        <v>15732</v>
      </c>
      <c r="C54" s="6" t="n">
        <v>13700</v>
      </c>
    </row>
    <row r="55">
      <c r="A55" s="4" t="inlineStr">
        <is>
          <t>Commitments and contingencies (Note 18)</t>
        </is>
      </c>
      <c r="B55" s="4" t="inlineStr">
        <is>
          <t xml:space="preserve"> </t>
        </is>
      </c>
      <c r="C55" s="4" t="inlineStr">
        <is>
          <t xml:space="preserve"> </t>
        </is>
      </c>
    </row>
    <row r="56">
      <c r="A56" s="3" t="inlineStr">
        <is>
          <t>Equity:</t>
        </is>
      </c>
    </row>
    <row r="57">
      <c r="A57" s="4" t="inlineStr">
        <is>
          <t>Limited partner</t>
        </is>
      </c>
      <c r="B57" s="6" t="n">
        <v>4276</v>
      </c>
      <c r="C57" s="6" t="n">
        <v>6328</v>
      </c>
    </row>
    <row r="58">
      <c r="A58" s="4" t="inlineStr">
        <is>
          <t>General partner</t>
        </is>
      </c>
      <c r="B58" s="6" t="n">
        <v>-896</v>
      </c>
      <c r="C58" s="6" t="n">
        <v>-875</v>
      </c>
    </row>
    <row r="59">
      <c r="A59" s="4" t="inlineStr">
        <is>
          <t>Equity attributable to Icahn Enterprises</t>
        </is>
      </c>
      <c r="B59" s="6" t="n">
        <v>3380</v>
      </c>
      <c r="C59" s="6" t="n">
        <v>5453</v>
      </c>
    </row>
    <row r="60">
      <c r="A60" s="4" t="inlineStr">
        <is>
          <t>Equity attributable to non-controlling interests</t>
        </is>
      </c>
      <c r="B60" s="6" t="n">
        <v>5875</v>
      </c>
      <c r="C60" s="6" t="n">
        <v>5486</v>
      </c>
    </row>
    <row r="61">
      <c r="A61" s="4" t="inlineStr">
        <is>
          <t>Total equity</t>
        </is>
      </c>
      <c r="B61" s="6" t="n">
        <v>9255</v>
      </c>
      <c r="C61" s="6" t="n">
        <v>10939</v>
      </c>
    </row>
    <row r="62">
      <c r="A62" s="4" t="inlineStr">
        <is>
          <t>Total Liabilities and Equity</t>
        </is>
      </c>
      <c r="B62" s="5" t="n">
        <v>24987</v>
      </c>
      <c r="C62" s="5" t="n">
        <v>24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Reporting</t>
        </is>
      </c>
      <c r="B1" s="2" t="inlineStr">
        <is>
          <t>12 Months Ended</t>
        </is>
      </c>
    </row>
    <row r="2">
      <c r="B2" s="2" t="inlineStr">
        <is>
          <t>Dec. 31, 2020</t>
        </is>
      </c>
    </row>
    <row r="3">
      <c r="A3" s="3" t="inlineStr">
        <is>
          <t>Segment Reporting [Abstract]</t>
        </is>
      </c>
    </row>
    <row r="4">
      <c r="A4" s="4" t="inlineStr">
        <is>
          <t>Segment and Geographic Reporting</t>
        </is>
      </c>
      <c r="B4" s="4" t="inlineStr">
        <is>
          <t>13. Segment and Geographic Reporting 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 Condensed Statements of Operations Icahn Enterprises’ condensed statements of operations by reporting segment are presented below. Icahn Enterprises Holdings’ condensed statements of operations are substantially the same, with immaterial differences relating to our Holding Company’s interest expense. ​ ​ ​ ​ ​ ​ ​ ​ ​ ​ ​ ​ ​ ​ ​ ​ ​ ​ ​ ​ ​ ​ ​ ​ ​ ​ ​ ​ ​ ​ ​ ​ ​ ​ ​ ​ ​ ​ ​ ​ Year Ended December 31, 2020 ​ Investment Energy Automotive Food Packaging Metals Real Estate Home Fashion Pharma Mining Railcar Holding Company Consolidated ​ ​ (in millions) Revenues: ​ ​ ​ ​ ​ ​ ​ ​ ​ ​ ​ ​ ​ ​ ​ ​ ​ ​ ​ ​ ​ ​ ​ ​ ​ ​ ​ ​ ​ ​ ​ ​ ​ ​ ​ ​ Net sales ​ $ — ​ $ 3,930 ​ $ 1,929 ​ $ 409 ​ $ 313 ​ $ 43 ​ $ 188 ​ $ 3 ​ $ — ​ ​ — ​ $ — ​ $ 6,815 Other revenues from operations ​ — ​ — ​ 549 ​ — ​ — ​ 59 ​ — ​ — ​ — ​ — ​ — ​ 608 Net (loss) gain from investment activities ​ (1,368) ​ 34 ​ — ​ — ​ — ​ — ​ — ​ — ​ — ​ — ​ (87) ​ (1,421) Interest and dividend income ​ 136 ​ 10 ​ — ​ — ​ — ​ 1 ​ — ​ — ​ — ​ — ​ 22 ​ 169 (Loss) gain on disposition of assets, net ​ — ​ (7) ​ (6) ​ — ​ 1 ​ (5) ​ — ​ — ​ — ​ — ​ — ​ (17) Other (loss) income, net ​ (17) ​ (1) ​ (7) ​ (6) ​ 3 ​ — ​ 2 ​ — ​ — ​ — ​ (5) ​ (31) ​ ​ (1,249) ​ 3,966 ​ 2,465 ​ 403 ​ 317 ​ 98 ​ 190 ​ 3 ​ — ​ — ​ (70) ​ 6,123 Expenses: ​ ​ ​ ​ ​ ​ ​ ​ ​ ​ ​ ​ ​ ​ ​ ​ ​ ​ ​ ​ ​ ​ ​ ​ ​ ​ ​ ​ ​ ​ ​ ​ ​ ​ ​ ​ Cost of goods sold ​ — ​ 4,164 ​ 1,344 ​ 327 ​ 298 ​ 35 ​ 150 ​ 2 ​ — ​ — ​ — ​ 6,320 Other expenses from operations ​ — ​ — ​ 449 ​ — ​ — ​ 38 ​ — ​ — ​ — ​ — ​ — ​ 487 Selling, general and administrative ​ 2 ​ 116 ​ 904 ​ 52 ​ 16 ​ 34 ​ 43 ​ 2 ​ — ​ — ​ 22 ​ 1,191 Restructuring, net ​ — ​ — ​ 8 ​ 1 ​ 1 ​ — ​ — ​ — ​ — ​ — ​ — ​ 10 Impairment ​ ​ — ​ ​ — ​ ​ — ​ ​ — ​ ​ 1 ​ ​ 7 ​ ​ 3 ​ ​ — ​ ​ — ​ ​ ​ ​ ​ — ​ ​ 11 Interest expense ​ 196 ​ 125 ​ 12 ​ 11 ​ 1 ​ — ​ 1 ​ — ​ — ​ — ​ 342 ​ 688 ​ ​ 198 ​ 4,405 ​ 2,717 ​ 391 ​ 317 ​ 114 ​ 197 ​ 4 ​ — ​ — ​ 364 ​ 8,707 (Loss) income from continuing operations before income tax benefit (expense) ​ (1,447) ​ (439) ​ (252) ​ 12 ​ — ​ (16) ​ (7) ​ (1) ​ — ​ — ​ (434) ​ (2,584) Income tax benefit (expense) ​ — ​ 112 ​ 54 ​ (8) ​ — ​ — ​ — ​ — ​ — ​ — ​ (42) ​ 116 Net (loss) income from continuing operations ​ (1,447) ​ (327) ​ (198) ​ 4 ​ — ​ (16) ​ (7) ​ (1) ​ — ​ — ​ (476) ​ (2,468) Less: net (loss) income from continuing operations attributable to non-controlling interests ​ (682) ​ (133) ​ — ​ — ​ — ​ — ​ — ​ — ​ — ​ — ​ — ​ (815) Net (loss) income from continuing operations attributable to Icahn Enterprises ​ $ (765) ​ $ (194) ​ $ (198) ​ $ 4 ​ $ — ​ $ (16) ​ $ (7) ​ $ (1) ​ $ — ​ $ — ​ $ (476) ​ $ (1,653) Supplemental information: ​ ​ ​ ​ ​ ​ ​ ​ ​ ​ ​ ​ ​ ​ ​ ​ ​ ​ ​ ​ ​ ​ ​ ​ ​ ​ ​ ​ ​ ​ ​ ​ ​ ​ ​ ​ Capital expenditures ​ $ — ​ $ 124 ​ $ 35 ​ $ 19 ​ $ 3 ​ $ 11 ​ $ 5 ​ $ — ​ $ — ​ $ — ​ $ 2 ​ $ 199 Depreciation and amortization ​ $ — ​ $ 343 ​ $ 95 ​ $ 27 ​ $ 18 ​ $ 17 ​ $ 8 ​ $ 2 ​ $ — ​ $ — ​ $ — ​ $ 510 ​ ​ ​ ​ ​ ​ ​ ​ ​ ​ ​ ​ ​ ​ ​ ​ ​ ​ ​ ​ ​ ​ ​ ​ ​ ​ ​ ​ ​ ​ ​ ​ ​ ​ ​ ​ ​ ​ ​ ​ Year Ended December 31, 2019 ​ Investment Energy Automotive Food Packaging Metals Real Estate Home Fashion Pharma Mining Railcar Holding Company Consolidated ​ ​ (in millions) ​ ​ Revenues: ​ ​ ​ ​ ​ ​ ​ ​ ​ ​ ​ ​ ​ ​ ​ ​ ​ ​ ​ ​ ​ ​ Net sales ​ $ — ​ $ 6,364 ​ $ 2,293 ​ $ 385 ​ $ 340 ​ $ 23 ​ $ 187 ​ $ — ​ $ 130 ​ $ — ​ $ — ​ $ 9,722 Other revenues from operations ​ — ​ — ​ 591 ​ — ​ — ​ 75 ​ — ​ — ​ — ​ — ​ — ​ 666 Net loss from investment activities ​ (1,599) ​ — ​ — ​ — ​ — ​ — ​ — ​ — ​ — ​ — ​ (332) ​ (1,931) Interest and dividend income ​ 190 ​ 4 ​ — ​ — ​ — ​ 1 ​ — ​ — ​ 1 ​ — ​ 69 ​ 265 Gain (loss) on disposition of assets, net ​ — ​ 4 ​ (4) ​ — ​ 1 ​ — ​ — ​ — ​ 252 ​ — ​ — ​ 253 Other (loss) income, net ​ (5) ​ 13 ​ 15 ​ (8) ​ — ​ 4 ​ (1) ​ — ​ (1) ​ — ​ 2 ​ 19 ​ ​ (1,414) ​ 6,385 ​ 2,895 ​ 377 ​ 341 ​ 103 ​ 186 ​ — ​ 382 ​ — ​ (261) ​ 8,994 Expenses: ​ ​ ​ ​ ​ ​ ​ ​ ​ ​ ​ ​ ​ Cost of goods sold ​ — ​ 5,707 ​ 1,615 ​ 312 ​ 343 ​ 18 ​ 159 ​ — ​ 51 ​ — ​ — ​ 8,205 Other expenses from operations ​ — ​ — ​ 474 ​ — ​ — ​ 54 ​ — ​ — ​ — ​ — ​ — ​ 528 Selling, general and administrative ​ 23 ​ 146 ​ 1,032 ​ 55 ​ 15 ​ 21 ​ 42 ​ — ​ 15 ​ — ​ 26 ​ 1,375 Restructuring, net ​ — ​ — ​ 6 ​ 8 ​ 3 ​ — ​ 1 ​ — ​ — ​ — ​ — ​ 18 Impairment ​ — ​ — ​ — ​ 1 ​ 1 ​ — ​ — ​ — ​ — ​ — ​ — ​ 2 Interest expense ​ 106 ​ 106 ​ 20 ​ 17 ​ 1 ​ — ​ 1 ​ — ​ 4 ​ — ​ 350 ​ 605 ​ ​ 129 ​ 5,959 ​ 3,147 ​ 393 ​ 363 ​ 93 ​ 203 ​ — ​ 70 ​ — ​ 376 ​ 10,733 (Loss) income from continuing operations before income tax (expense) benefit ​ (1,543) ​ 426 ​ ​ (252) ​ (16) ​ (22) ​ 10 ​ (17) ​ — ​ 312 ​ — ​ (637) ​ (1,739) Income tax (expense) benefit ​ — ​ (112) ​ 55 ​ (6) ​ — ​ 6 ​ — ​ — ​ (1) ​ — ​ 38 ​ (20) Net (loss) income from continuing operations ​ (1,543) ​ 314 ​ (197) ​ (22) ​ (22) ​ 16 ​ (17) ​ — ​ 311 ​ — ​ (599) ​ (1,759) Less: net (loss) income from continuing operations attributable to non-controlling interests ​ (768) ​ 68 ​ — ​ (5) ​ — ​ — ​ — ​ — ​ 12 ​ — ​ — ​ (693) Net (loss) income from continuing operations attributable to Icahn Enterprises ​ $ (775) ​ $ 246 ​ $ (197) ​ $ (17) ​ $ (22) ​ $ 16 ​ $ (17) ​ $ — ​ $ 299 ​ $ — ​ $ (599) ​ $ (1,066) Supplemental information: ​ ​ ​ ​ ​ ​ ​ ​ ​ ​ ​ ​ ​ Capital expenditures ​ $ — ​ $ 121 ​ $ 47 ​ $ 17 ​ $ 24 ​ $ 22 ​ $ 5 ​ $ — ​ $ 14 ​ $ — ​ $ — ​ $ 250 Depreciation and amortization ​ $ — ​ $ 352 ​ $ 98 ​ $ 26 ​ $ 19 ​ $ 17 ​ $ 7 ​ $ — ​ $ — ​ $ — ​ $ — ​ $ 519 ​ ​ ​ ​ ​ ​ ​ ​ ​ ​ ​ ​ ​ ​ ​ ​ ​ ​ ​ ​ ​ ​ ​ ​ ​ ​ ​ ​ ​ ​ ​ ​ ​ ​ ​ ​ ​ ​ ​ ​ ​ ​ Year Ended December 31, 2018 ​ Investment Energy Automotive Food Packaging Metals Real Estate Home Fashion Pharma Mining Railcar Holding Company Consolidated ​ ​ (in millions) ​ ​ ​ Revenues: ​ ​ ​ ​ ​ ​ ​ ​ ​ ​ ​ ​ ​ ​ ​ ​ ​ ​ ​ ​ ​ ​ Net sales ​ $ — ​ $ 7,124 ​ $ 2,295 ​ $ 395 ​ $ 466 ​ $ 22 ​ $ 171 ​ $ — ​ $ 103 ​ $ — ​ $ — ​ $ 10,576 Other revenues from operations ​ — ​ — ​ 563 ​ — ​ — ​ 84 ​ — ​ — ​ — ​ — ​ — ​ 647 Net income (loss) from investment activities ​ 635 ​ — ​ — ​ — ​ — ​ — ​ — ​ — ​ — ​ — ​ (313) ​ 322 Interest and dividend income ​ 104 ​ 2 ​ — ​ 1 ​ — ​ 16 ​ — ​ — ​ 1 ​ — ​ 24 ​ 148 (Loss) gain on disposition of assets, net ​ — ​ (6) ​ (1) ​ — ​ — ​ 89 ​ — ​ — ​ (3) ​ 5 ​ — ​ 84 Other (loss) income, net ​ (2) ​ 15 ​ (1) ​ (17) ​ 1 ​ 1 ​ — ​ — ​ 5 ​ — ​ (2) ​ — ​ ​ 737 ​ 7,135 ​ 2,856 ​ 379 ​ 467 ​ 212 ​ 171 ​ — ​ 106 ​ 5 ​ (291) ​ 11,777 Expenses: ​ ​ ​ ​ ​ ​ ​ ​ ​ ​ ​ ​ ​ Cost of goods sold ​ — ​ 6,508 ​ 1,493 ​ 316 ​ 441 ​ 18 ​ 144 ​ — ​ 73 ​ — ​ — ​ 8,993 Other expenses from operations ​ — ​ — ​ 483 ​ — ​ — ​ 54 ​ — ​ — ​ — ​ 1 ​ — ​ 538 Selling, general and administrative ​ 12 ​ 138 ​ 1,051 ​ 57 ​ 19 ​ 22 ​ 34 ​ — ​ 27 ​ 1 ​ 25 ​ 1,386 Restructuring, net ​ — ​ 5 ​ 5 ​ 9 ​ — ​ — ​ 2 ​ — ​ — ​ — ​ — ​ 21 Impairment ​ — ​ — ​ 90 ​ — ​ 1 ​ — ​ 1 ​ — ​ — ​ — ​ — ​ 92 Interest expense ​ 46 ​ 104 ​ 16 ​ 16 ​ — ​ 1 ​ 1 ​ — ​ 3 ​ — ​ 337 ​ 524 ​ ​ 58 ​ 6,755 ​ 3,138 ​ 398 ​ 461 ​ 95 ​ 182 ​ — ​ 103 ​ 2 ​ 362 ​ 11,554 Income (loss) from continuing operations before income tax (expense) benefit ​ 679 ​ 380 ​ ​ (282) ​ (19) ​ 6 ​ 117 ​ (11) ​ — ​ 3 ​ 3 ​ (653) ​ 223 Income tax (expense) benefit ​ — ​ (46) ​ 52 ​ 4 ​ (1) ​ (5) ​ — ​ — ​ (2) ​ (2) ​ 14 ​ 14 Net income (loss) from continuing operations ​ 679 ​ 334 ​ (230) ​ (15) ​ 5 ​ 112 ​ (11) ​ — ​ 1 ​ 1 ​ (639) ​ 237 Less: net income (loss) from continuing operations attributable to non-controlling interests ​ 360 ​ 121 ​ — ​ (3) ​ — ​ — ​ — ​ — ​ (2) ​ — ​ (1) ​ 475 Net income (loss) from continuing operations attributable to Icahn Enterprises ​ $ 319 ​ $ 213 ​ $ (230) ​ $ (12) ​ $ 5 ​ $ 112 ​ $ (11) ​ $ — ​ $ 3 ​ $ 1 ​ $ (638) ​ $ (238) Supplemental information: ​ ​ ​ ​ ​ ​ ​ ​ ​ ​ ​ ​ ​ Capital expenditures ​ $ — ​ $ 102 ​ $ 66 ​ $ 25 ​ $ 21 ​ $ 13 ​ $ 5 ​ $ — ​ $ 40 ​ $ — ​ $ — ​ $ 272 Depreciation and amortization ​ $ — ​ $ 339 ​ $ 92 ​ $ 26 ​ $ 18 ​ $ 19 ​ $ 8 ​ $ — ​ $ 6 ​ $ — ​ $ — ​ $ 508 ​ ​ Disaggregation of Revenue In addition to the condensed statements of operations by reporting segment above, we provide additional disaggregated revenue information for certain reportable segments below. Energy Disaggregated revenue for our Energy segment net sales is presented below: ​ ​ ​ ​ ​ ​ ​ ​ ​ ​ ​ ​ ​ Year Ended December 31, ​ 2020 2019 2018 ​ ​ (in millions) Petroleum products ​ $ 3,580 ​ $ 5,960 ​ $ 6,773 Nitrogen fertilizer products ​ 350 ​ 404 ​ 351 ​ ​ $ 3,930 ​ $ 6,364 ​ $ 7,124 ​ Automotive Disaggregated revenue for our Automotive segment net sales and other revenues from operations is presented below: ​ ​ ​ ​ ​ ​ ​ ​ ​ ​ ​ ​ ​ Year Ended December 31, ​ 2020 2019 2018 ​ ​ (in millions) Automotive services ​ $ 1,228 ​ $ 1,373 $ 1,321 Aftermarket parts sales ​ 1,250 ​ 1,511 ​ 1,537 ​ ​ $ 2,478 ​ $ 2,884 ​ $ 2,858 ​ Condensed Balance Sheets Icahn Enterprises’ condensed balance sheets by reporting segment are presented below. Icahn Enterprises Holdings’ condensed balance sheets are substantially the same, with immaterial differences relating to our Holding Company’s other assets, debt and equity attributable to Icahn Enterprises Holdings. ​ ​ ​ ​ ​ ​ ​ ​ ​ ​ ​ ​ ​ ​ ​ ​ ​ ​ ​ ​ ​ ​ ​ ​ ​ ​ ​ ​ ​ ​ ​ ​ ​ ​ December 31, 2020 ​ ​ Investment ​ Energy ​ Automotive ​ Food ​ Metals ​ Real ​ Home Pharma ​ Holding ​ Consolidated ​ ​ (in millions) ASSETS ​ ​ ​ ​ ​ ​ ​ ​ ​ ​ ​ ​ ​ ​ ​ ​ ​ ​ ​ ​ ​ ​ ​ ​ ​ ​ ​ ​ ​ ​ Cash and cash equivalents ​ $ 14 ​ $ 667 ​ $ 45 ​ $ 16 ​ $ 1 ​ $ 21 ​ $ 2 ​ $ 8 ​ $ 925 ​ $ 1,699 Cash held at consolidated affiliated partnerships and restricted cash ​ 1,558 ​ 7 ​ — ​ — ​ 2 ​ 8 ​ 6 ​ — ​ 11 ​ 1,592 Investments ​ 8,239 ​ 253 ​ 40 ​ — ​ — ​ 15 ​ — ​ — ​ 366 ​ 8,913 Accounts receivable, net ​ — ​ 178 ​ 109 ​ 88 ​ 64 ​ 10 ​ 33 ​ 20 ​ — ​ 502 Inventories, net ​ — ​ 298 ​ 1,080 ​ 89 ​ 22 ​ — ​ 81 ​ 10 ​ — ​ 1,580 Property, plant and equipment, net ​ — ​ 2,747 ​ 857 ​ 160 ​ 82 ​ 310 ​ 65 ​ — ​ 7 ​ 4,228 Goodwill and intangible assets, net ​ — ​ 238 ​ 376 ​ 31 ​ 9 ​ 1 ​ 21 ​ 282 ​ — ​ 958 Other assets ​ 4,308 ​ 335 ​ 582 ​ 101 ​ 37 ​ 121 ​ 19 ​ 6 ​ 6 ​ 5,515 Total assets ​ $ 14,119 ​ $ 4,723 ​ $ 3,089 ​ $ 485 ​ $ 217 ​ $ 486 ​ $ 227 ​ $ 326 ​ $ 1,315 ​ $ 24,987 LIABILITIES AND EQUITY ​ ​ ​ ​ ​ ​ ​ ​ ​ ​ ​ ​ ​ ​ ​ ​ ​ ​ ​ Accounts payable, accrued expenses and other liabilities ​ $ 2,256 ​ $ 1,189 ​ $ 1,167 ​ $ 181 ​ $ 73 ​ $ 45 ​ $ 65 ​ $ 64 ​ $ 110 ​ $ 5,150 Securities sold, not yet purchased, at fair value ​ 2,521 ​ — ​ — ​ — ​ — ​ — ​ — ​ — ​ — ​ 2,521 Debt ​ — ​ 1,691 ​ 368 ​ 151 ​ 16 ​ 1 ​ 21 ​ — ​ 5,811 ​ 8,059 Total liabilities ​ 4,777 ​ 2,880 ​ 1,535 ​ 332 ​ 89 ​ 46 ​ 86 ​ 64 ​ 5,921 ​ 15,730 ​ ​ ​ ​ ​ ​ ​ ​ ​ ​ ​ ​ ​ ​ ​ ​ ​ ​ ​ ​ ​ ​ ​ ​ ​ ​ ​ ​ ​ ​ ​ Equity attributable to Icahn Enterprises ​ 4,283 ​ 1,039 ​ 1,554 ​ 141 ​ 128 ​ 440 ​ 141 ​ 262 ​ (4,606) ​ 3,382 Equity attributable to non-controlling interests ​ 5,059 ​ 804 ​ — ​ 12 ​ — ​ — ​ — ​ — ​ — ​ 5,875 Total equity ​ 9,342 ​ 1,843 ​ 1,554 ​ 153 ​ 128 ​ 440 ​ 141 ​ 262 ​ (4,606) ​ 9,257 Total liabilities and equity ​ $ 14,119 ​ $ 4,723 ​ $ 3,089 ​ $ 485 ​ $ 217 ​ $ 486 ​ $ 227 ​ $ 326 ​ $ 1,315 ​ $ 24,987 ​ ​ ​ ​ ​ ​ ​ ​ ​ ​ ​ ​ ​ ​ ​ ​ ​ ​ ​ ​ ​ ​ ​ ​ ​ ​ ​ ​ ​ ​ ​ ​ ​ ​ December 31, 2019 ​ ​ Investment ​ Energy ​ Automotive ​ Food ​ Metals ​ Real ​ Home Pharma ​ Holding ​ Consolidated ​ ​ (in millions) ASSETS ​ ​ ​ ​ ​ ​ ​ ​ ​ ​ ​ ​ ​ ​ ​ ​ ​ ​ ​ ​ ​ ​ ​ ​ ​ ​ ​ ​ ​ ​ Cash and cash equivalents ​ $ 11 ​ $ 652 ​ $ 46 ​ $ 22 ​ $ 3 ​ $ 53 ​ $ 1 ​ $ — ​ $ 3,006 ​ $ 3,794 Cash held at consolidated affiliated partnerships and restricted cash ​ 989 ​ — ​ — ​ 1 ​ 6 ​ 2 ​ 7 ​ — ​ 146 ​ 1,151 Investments ​ 9,207 ​ 81 ​ 120 ​ — ​ — ​ 15 ​ — ​ — ​ 522 ​ 9,945 Accounts receivable, net ​ — ​ 182 ​ 143 ​ 78 ​ 32 ​ 12 ​ 36 ​ — ​ — ​ 483 Inventories, net ​ — ​ 373 ​ 1,215 ​ 100 ​ 32 ​ — ​ 75 ​ — ​ — ​ 1,795 Property, plant and equipment, net ​ — ​ 2,888 ​ 916 ​ 161 ​ 122 ​ 299 ​ 68 ​ — ​ — ​ 4,454 Goodwill and intangible assets, net ​ — ​ 258 ​ 382 ​ 30 ​ 11 ​ 8 ​ 24 ​ — ​ — ​ 713 Other assets ​ 1,076 ​ 239 ​ 673 ​ 125 ​ 27 ​ 125 ​ 20 ​ — ​ 19 ​ 2,304 Total assets ​ $ 11,283 ​ $ 4,673 ​ $ 3,495 ​ $ 517 ​ $ 233 ​ $ 514 ​ $ 231 ​ $ — ​ $ 3,693 ​ $ 24,639 LIABILITIES AND EQUITY ​ ​ ​ ​ ​ ​ ​ ​ ​ ​ ​ ​ ​ ​ ​ ​ ​ ​ ​ ​ Accounts payable, accrued expenses and other liabilities ​ $ 1,310 ​ $ 1,180 ​ $ 1,340 ​ $ 196 ​ $ 70 ​ $ 38 ​ $ 66 ​ $ — ​ $ 115 ​ $ 4,315 Securities sold, not yet purchased, at fair value ​ 1,190 ​ — ​ — ​ — ​ — ​ — ​ — ​ — ​ — ​ 1,190 Debt ​ — ​ 1,195 ​ 405 ​ 268 ​ 7 ​ 2 ​ 18 ​ — ​ 6,297 ​ 8,192 Total liabilities ​ 2,500 ​ 2,375 ​ 1,745 ​ 464 ​ 77 ​ 40 ​ 84 ​ — ​ 6,412 ​ 13,697 ​ ​ ​ ​ ​ ​ ​ ​ ​ ​ ​ ​ ​ ​ ​ ​ ​ ​ ​ ​ ​ ​ ​ ​ ​ ​ ​ ​ ​ ​ ​ Equity attributable to Icahn Enterprises ​ 4,296 ​ 1,312 ​ 1,750 ​ 40 ​ 156 ​ 474 ​ 147 ​ — ​ (2,719) ​ 5,456 Equity attributable to non-controlling interests ​ 4,487 ​ 986 ​ — ​ 13 ​ — ​ — ​ — ​ — ​ — ​ 5,486 Total equity ​ 8,783 ​ 2,298 ​ 1,750 ​ 53 ​ 156 ​ 474 ​ 147 ​ — ​ (2,719) ​ 10,942 Total liabilities and equity ​ $ 11,283 ​ $ 4,673 ​ $ 3,495 ​ $ 517 ​ $ 233 ​ $ 514 ​ $ 231 ​ $ — ​ $ 3,693 ​ $ 24,639 ​ Geographic Information The following table presents our consolidated geographic net sales from external customers, other revenues from operations and property, plant and equipment, net for the periods indicated: ​ ​ ​ ​ ​ ​ ​ ​ ​ ​ ​ ​ ​ ​ ​ ​ ​ ​ ​ ​ ​ ​ ​ ​ ​ ​ ​ ​ ​ ​ ​ ​ ​ ​ ​ ​ ​ ​ ​ Property, Plant and ​ ​ Net Sales ​ Other Revenues From Operations ​ Equipment, Net ​ ​ Year Ended December 31, ​ Year Ended December 31, ​ December 31, ​ 2020 2019 2018 2020 2019 2018 2020 2019 ​ (in millions) United States ​ $ 6,462 ​ $ 9,271 ​ $ 10,170 ​ $ 604 ​ $ 652 ​ $ 629 ​ $ 4,082 ​ $ 4,299 International ​ 353 ​ 451 ​ 406 ​ 4 ​ 14 ​ 18 ​ 146 ​ 155 ​ ​ $ 6,815 ​ $ 9,722 ​ $ 10,576 ​ $ 608 ​ $ 666 ​ $ 647 ​ $ 4,228 ​ $ 4,454 ​ Geographic locations for net sales and other revenues from operations are based on locations of the customers and geographic locations for property, plant, and equipment are based on the locations of th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bstract]</t>
        </is>
      </c>
    </row>
    <row r="4">
      <c r="A4" s="4" t="inlineStr">
        <is>
          <t>Discontinued Operations</t>
        </is>
      </c>
      <c r="B4" s="4" t="inlineStr">
        <is>
          <t>14. Discontinued Operations Income from discontinued operations is summarized as follows: ​ ​ ​ ​ ​ ​ ​ ​ ​ ​ ​ ​ ​ ​ ​ ​ Year Ended December 31, 2018 ​ Automotive Gaming Railcar Total Revenues: ​ ​ Net sales ​ $ 5,993 ​ $ — ​ $ 228 ​ $ 6,221 Other revenues from operations ​ — ​ 679 ​ 213 ​ 892 Interest and dividend income ​ 2 ​ 1 ​ 2 ​ 5 Gain on disposition of assets, net ​ 65 ​ — ​ — ​ 65 Other income, net ​ 5 ​ 1 ​ 13 ​ 19 ​ ​ 6,065 ​ 681 ​ 456 ​ 7,202 Expenses: ​ ​ ​ ​ Cost of goods sold ​ 4,999 ​ — ​ 215 ​ 5,214 Other expenses from operations ​ — ​ 311 ​ 114 ​ 425 Selling, general and administrative ​ 601 ​ 238 ​ 40 ​ 879 Restructuring, net ​ 13 ​ — ​ — ​ 13 Impairment ​ 2 ​ — ​ 4 ​ 6 Interest expense ​ 137 ​ 4 ​ 19 ​ 160 ​ ​ 5,752 ​ 553 ​ 392 ​ 6,697 Income from discontinued operations before gain on sale and income expense ​ 313 ​ 128 ​ 64 ​ 505 Gain on sale of discontinued operations ​ 251 ​ 779 ​ 400 ​ 1,430 Income from discontinued operations before income tax expense ​ 564 ​ 907 ​ 464 ​ 1,935 Income tax expense ​ (69) ​ (89) ​ (13) ​ (171) Income from discontinued operations ​ 495 ​ 818 ​ 451 ​ 1,764 Less: income from discontinued operations attributable to non-controlling ​ 7 ​ 17 ​ 20 ​ 44 Income from discontinued operations attributable to Icahn Enterprises ​ $ 488 ​ $ 801 ​ $ 431 ​ $ 1,720 Supplemental information: ​ ​ ​ ​ ​ Capital expenditures ​ $ 303 ​ $ 58 ​ $ 125 ​ $ 486 Depreciation and amortization ​ $ 100 ​ $ 19 ​ $ 47 ​ $ 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5. Income Taxes The difference between the book basis and the tax basis of our net assets, not directly subject to income taxes, is as follows: ​ ​ ​ ​ ​ ​ ​ ​ ​ ​ ​ ​ ​ ​ ​ ​ Icahn Enterprises ​ Icahn Enterprises Holdings ​ ​ December 31, ​ December 31, ​ 2020 2019 2020 2019 ​ ​ (in millions) ​ (in millions) Book basis of net assets ​ $ 3,382 ​ $ 5,456 ​ $ 3,380 ​ $ 5,453 Book/tax basis difference ​ (774) ​ (1,397) ​ (774) ​ (1,397) Tax basis of net assets ​ $ 2,608 ​ $ 4,059 ​ $ 2,606 ​ $ 4,056 ​ Income (loss) from continuing operations before income tax benefit (expense) is as follows: ​ ​ ​ ​ ​ ​ ​ ​ ​ ​ ​ ​ ​ Year Ended December 31, ​ 2020 2019 2018 ​ ​ (in millions) Domestic ​ $ (2,586) ​ $ (1,765) ​ $ 235 International ​ 2 ​ 26 ​ (12) ​ ​ $ (2,584) ​ $ (1,739) ​ $ 223 ​ Income tax benefit (expense) attributable to continuing operations is as follows: ​ ​ ​ ​ ​ ​ ​ ​ ​ ​ ​ ​ ​ Year Ended December 31, ​ 2020 2019 2018 ​ ​ (in millions) Current: ​ ​ ​ ​ ​ ​ Domestic ​ $ 69 ​ $ (106) ​ $ (11) International ​ (2) ​ (3) ​ (4) Total current ​ 67 ​ (109) ​ (15) Deferred: ​ ​ ​ Domestic ​ 51 ​ 87 ​ 30 International ​ (2) ​ 2 ​ (1) Total deferred ​ 49 ​ 89 ​ 29 ​ ​ $ 116 ​ $ (20) ​ $ 14 ​ ​ A reconciliation of the income tax benefit (expense) calculated at the federal statutory rate to income tax benefit (expense) on continuing operations as shown in the consolidated statements of operations is as follows: ​ ​ ​ ​ ​ ​ ​ ​ ​ ​ ​ ​ ​ Year Ended December 31, ​ 2020 2019 2018 ​ ​ (in millions) Income tax benefit (expense) at U.S. statutory rate ​ $ 543 ​ $ 365 ​ $ (47) Tax effect from: ​ ​ ​ Valuation allowance ​ (243) ​ (63) ​ (4) Non-controlling interest ​ (6) ​ (4) ​ 26 Goodwill impairment ​ — ​ — ​ (18) Stock dispositions ​ — ​ — ​ 69 Income not subject to taxation ​ (287) ​ (314) ​ 14 State taxes ​ 103 ​ — ​ — Other ​ 6 ​ (4) ​ (26) Income tax benefit (expense) ​ $ 116 ​ $ (20) ​ $ 14 ​ The tax effect of significant differences representing deferred tax assets (liabilities) (the difference between financial statement carrying value and the tax basis of assets and liabilities) is as follows: ​ ​ ​ ​ ​ ​ ​ ​ ​ ​ December 31, ​ 2020 2019 ​ ​ (in millions) Deferred tax assets: ​ ​ ​ Property, plant and equipment ​ $ 17 ​ $ 17 Net operating loss ​ 996 ​ 791 Tax credits ​ 60 ​ 29 Capital loss ​ 358 ​ 155 Leases ​ 141 ​ 133 Other ​ 119 ​ 71 Total deferred tax assets ​ 1,691 ​ 1,196 Less: Valuation allowance ​ (1,026) ​ (619) Net deferred tax assets ​ $ 665 ​ $ 577 ​ ​ ​ ​ ​ ​ ​ Deferred tax liabilities: ​ ​ Property, plant and equipment ​ $ (121) ​ $ (125) Intangible assets ​ (84) ​ (37) Investment in partnerships ​ (657) ​ (652) Investment in U.S. subsidiaries ​ (184) ​ (184) Leases ​ (135) ​ (125) Other ​ (46) ​ (61) Total deferred tax liabilities ​ (1,227) ​ (1,184) ​ ​ $ (562) ​ $ (607) ​ We recorded deferred tax assets and deferred tax liabilities of $7 million and $569 million, respectively, as of December 31, 2020 and $32 million and $639 million, respectively, as of December 31, 2019. Deferred tax assets are included in other assets in our consolidated balance sheets. We analyze all positive and negative evidence to consider whether it is more likely than not that all of the deferred tax assets will be realized. Projected future income, tax planning strategies and the expected reversal of deferred tax liabilities are considered in making this assessment. As of December 31, 2020 we had a valuation allowance of approximately $1,026 million primarily related to tax loss and credit carryforwards and other deferred tax assets. The current and future provisions for income taxes may be significantly impacted by changes to valuation allowances. These allowances will be maintained until it is more likely than not that the deferred tax assets will be realized. For the year ended December 31, 2020, the valuation allowance on deferred tax assets increased by $407 million. The increase was primarily attributable to capital loss and state net operating loss carryforwards and the acquisition of Vivus, which has a full valuation allowance on its deferred tax assets. On December 11, 2020, we acquired all of the outstanding stock of Vivus upon its emergence from bankruptcy. As of December 31, 2020, Vivus had an estimated federal net operating loss carryforward of approximately $656 million and federal and state tax credits of approximately $17 million. At December 31, 2020, American Entertainment Properties Corp. (“AEPC”), a wholly-owned corporate subsidiary of Icahn Enterprises and Icahn Enterprises Holdings, which includes all or parts of our Automotive, Food Packaging, Metals, Home Fashion and Real Estate segments had U.S federal net operating loss carryforwards of approximately $2.1 billion with expiration dates from 2024 through 2037. Additionally, AEPC and its corporate subsidiaries had foreign net operating loss carryforwards of $29 million with an unlimited carryforward period and $11 million with a 5-year carryforward period. At December 31, 2020, CVR Energy had state income tax credits of $30 million, which are available to reduce future state income taxes. These credits can be carried forward indefinitely. On October 9, 2020, Viskase completed an equity private placement whereby AEPC ownership increased from approximately 79% to 89% . As a result of greater than 80% ownership, Viskase became a member of the consolidated federal tax group of AEPC and party to a tax allocation agreement with AEPC. The tax allocation agreement provides, among other things, that AEPC will pay all consolidated federal income taxes on behalf of the consolidated tax group and Viskase is required to make payments to AEPC in an amount equal to the tax liability, if any, that it would have paid if it were to file a separate company return. On August 1, 2018, CVR Energy completed an exchange offer whereby CVR Refining’s public unitholders tendered a total of 21,625,106 common units of CVR Refining in exchange for 13,699,549 shares of CVR Energy common stock. As a result of the exchange offer, AEPC owned less than 80% of the common stock of CVR Energy and CVR Energy deconsolidated from the AEPC consolidated federal income tax group. Beginning with the tax period after the exchange, CVR Energy became the parent of a new consolidated group for U.S. federal income tax purposes and will file and pay its federal income tax obligations directly to the Internal Revenue Service (“IRS”). As of December 31, 2020, we have not provided taxes on approximately $66 million of undistributed earnings in foreign subsidiaries which are deemed to be indefinitely reinvested. If at some future date these earnings cease to be permanently reinvested, we may be subject to foreign income and withholding taxes upon repatriation of such amounts. An estimate of the tax liability that would be incurred upon repatriation of foreign earnings is not practicable to determine. Enactment of U.S. Tax Legislation In January 2018, the FASB released guidance on the accounting for tax on the global intangible low-taxed income (“GILTI”) provisions of The Tax Legislation. The GILTI provisions impose a tax on foreign income in excess of a deemed return on tangible assets of foreign corporations. We report additional tax from the GILTI inclusion as incurred and currently estimate additional tax due in 2020 of less than $1 million. Under the Tax Legislation, an entity must pay a Base Erosion Anti-Abuse Tax (“BEAT”) if the BEAT is greater than its regular tax liability. We currently estimate no additional tax due in 2020 pursuant to the BEAT provisions. Accounting for Uncertainty in Income Taxes A summary of the changes in the gross amounts of unrecognized tax benefits for the years ended December 31, 2020, 2019 and 2018 are as follows: ​ ​ ​ ​ ​ ​ ​ ​ ​ ​ ​ ​ ​ Year Ended December 31, ​ 2020 2019 2018 ​ ​ (in millions) Balance at January 1 ​ $ 33 ​ $ 34 ​ $ 34 Addition based on tax positions related to the current year ​ 1 ​ 2 ​ — Increase for tax positions of prior years ​ 6 ​ — ​ 6 Decrease for tax positions of prior years ​ (2) ​ — ​ — Decrease for statute of limitation expiration ​ (3) ​ (3) ​ (6) Balance at December 31 ​ $ 35 ​ $ 33 ​ $ 34 ​ At December 31, 2020, 2019 and 2018, we had unrecognized tax benefits of $35 million, $33 million and $34 million, respectively. Of these totals, $31 million, $27 million and $30 million represent the amount of unrecognized tax benefits that if recognized, would affect the annual effective tax rate in the respective periods. The total unrecognized tax benefits differ from the amount which would affect the effective tax rate primarily due to the impact of valuation allowances. During the next 12 months, we believe that it is reasonably possible that unrecognized tax benefits may decrease by approximately $2 million due to statute expirations. We recognize interest and penalties accrued related to unrecognized tax benefits as a component of income tax expense. We recorded $3 million, $1 million and $1 million as of December 31, 2020, 2019 and 2018, respectively, in liabilities for tax related net interest and penalties in our consolidated balance sheets. Income tax expense (benefit) related to interest and penalties were $2 million, $0 million and $(1) million for the years December 31, 2020, 2019 and 2018, respectively. We or certain of our subsidiaries file income tax returns in the U.S. federal jurisdiction, various state jurisdictions and various non-U.S. jurisdictions. We and our subsidiaries are no longer subject to U.S. federal tax examinations for years before 2016 or state and local examinations for years before 2014, with limited exceptions. The AEPC group’s income tax returns are currently under examination by the IRS for the years ended December 31, 2018 and 2017. As of December 31, 2020, AEPC has not been notified of any issues pursuant to the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t>
        </is>
      </c>
      <c r="B1" s="2" t="inlineStr">
        <is>
          <t>12 Months Ended</t>
        </is>
      </c>
    </row>
    <row r="2">
      <c r="B2" s="2" t="inlineStr">
        <is>
          <t>Dec. 31, 2020</t>
        </is>
      </c>
    </row>
    <row r="3">
      <c r="A3" s="3" t="inlineStr">
        <is>
          <t>Changes in Accumulated Other Comprehensive Loss [Abstract]</t>
        </is>
      </c>
    </row>
    <row r="4">
      <c r="A4" s="4" t="inlineStr">
        <is>
          <t>Changes in Accumulated Other Comprehensive Loss</t>
        </is>
      </c>
      <c r="B4" s="4" t="inlineStr">
        <is>
          <t>16. Changes in Accumulated Other Comprehensive Loss Changes in accumulated other comprehensive loss consists of the following: ​ ​ ​ ​ ​ ​ ​ ​ ​ ​ ​ ​ ​ Translation ​ Post-Retirement ​ ​ ​ ​ ​ Adjustments, Net ​ Benefits and ​ ​ ​ ​ of Tax Other, Net of Tax Total ​ ​ (in millions) Balance, December 31, 2019 ​ $ (38) ​ $ (44) ​ $ (82) Other comprehensive income (loss) before reclassifications, net of tax ​ 4 ​ (6) ​ (2) Reclassifications from accumulated other comprehensive loss to earnings, net of tax ​ — ​ 1 ​ 1 Other comprehensive income (loss), net of tax ​ 4 ​ (5) ​ (1) Balance, December 31, 2020 ​ $ (34) ​ $ (49) ​ $ (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0</t>
        </is>
      </c>
    </row>
    <row r="3">
      <c r="A3" s="3" t="inlineStr">
        <is>
          <t>Other Income and Expenses [Abstract]</t>
        </is>
      </c>
    </row>
    <row r="4">
      <c r="A4" s="4" t="inlineStr">
        <is>
          <t>Other Income, Net</t>
        </is>
      </c>
      <c r="B4" s="4" t="inlineStr">
        <is>
          <t>17. Other Income, Net Other income, net consists of the following: ​ ​ ​ ​ ​ ​ ​ ​ ​ ​ ​ ​ ​ Year Ended December 31, ​ 2020 2019 2018 ​ ​ (in millions) Dividend expense ​ $ (17) ​ $ (5) ​ $ (2) Equity earnings from non-consolidated affiliates ​ ​ 2 ​ ​ 21 ​ ​ 7 Foreign currency transaction loss ​ (5) ​ (5) ​ (1) Non-service pension and other post-retirement benefits expense ​ (1) ​ (3) ​ (8) (Loss) gain on extinguishment of debt ​ (12) ​ 2 ​ — Other ​ 2 ​ 9 ​ 4 ​ ​ $ (31) ​ $ 19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8. Commitments and Contingencies Environmental Matters Due to the nature of our business, certain of our subsidiaries’ operations are subject to numerous existing and proposed laws and governmental regulations designed to protect the environment, particularly regarding plant wastes and emissions and solid waste disposal. Our consolidated environmental liabilities on an undiscounted basis were $37 million and $34 million as of December 31, 2020 and 2019, respectively, primarily within our Energy and Metals segments and which are included in accrued expenses and other liabilities in our consolidated balance sheets. We do not believe that environmental matters will have a material adverse impact on our consolidated results of operations and financial condition. Energy On August 21, 2018, CVR Refining received a letter from the United States Department of Justice (the “DOJ”) on behalf of the Environmental Protection Agency (the “EPA”) and the Kansas Department of Health and Environment (“KDHE”) alleging violations of the Clean Air Act and a 2012 Consent Decree (“CD”) between CVR Refining, the United States (on behalf of the EPA) and KDHE at CVR Energy’s Coffeyville refinery. In June 2020, a tolling agreement between the parties relating to such allegations expired, and the United States and KDHE sent demand letters relating to the allegations (the “Stipulated Claims”) and seeking stipulated penalties. In February 2021, the DOJ and KDHE sent CVR Refining a statement of position under the CD regarding its demand for Stipulated Claims. As CVR Refining disputes most claims asserted by the government, in accordance with the CD, CVR Refining deposited funds into a commercial escrow account pending resolution of disputed claims. The escrowed funds are legally restricted for use and are included within other assets on the consolidated balance sheets. In December 2020, the DOJ and KDHE filed a supplement complaint in the United States District Court for the District of Kansas asserting nine counts for alleged violations of the Clean Air Act, the Kansas State Implementation Plan and Kansas law (“the Statutory Claims”) and seeking civil penalties, injunctive and related relief. Negotiations relating to the Stipulated Claims and the Statutory Claims are ongoing and CVR Energy cannot at this time determine the outcome of this matter, including whether such outcome, or any subsequent enforcement or litigation relating thereto would have a material impact on our Energy segment’s financial position, results of operations, or cash flows. As of December 31, 2020 and 2019, our Energy segment had environmental accruals of $11 million and $6 million, respectively, representing estimated costs for future remediation efforts at certain sites. Metals PSC Metals has been designated as a potentially responsible party (“PRP”) under U.S. federal and state superfund laws with respect to certain sites with which PSC Metals may have had a direct or indirect involvement. It is alleged that PSC Metals and its subsidiaries or their predecessors transported waste to the sites, disposed of waste at the sites or operated the sites in question. In addition, one of PSC Metals’ Knoxville, Tennessee locations was the subject of investigations by the State of Tennessee under the federal Superfund law. These investigations were performed by the State of Tennessee pursuant to a contract with the EPA. PSC Metals has entered into Tennessee’s Voluntary Clean-Up Oversight and Assistance Program (“VOAP”) and expects to enter into a settlement with the Tennessee Department of Environment and Conservation (“TDEC”) in the future. Currently, PSC Metals believes that it has adequately reserved for the cost of any potential future remediation associated with its Knoxville location, but cannot fully assess the impact of all costs or liabilities associated with TDEC’s investigations. With respect to all other matters in which PSC Metals has been designated as a PRP under U.S. federal and state superfund laws, PSC Metals has reviewed the nature and extent of the allegations, the number, connection and financial ability of other named and unnamed PRPs and the nature and estimated cost of the likely remedy. Based on reviewing the nature and extent of the allegations, PSC Metals has estimated its liability to remediate these other sites to be immaterial as of both December 31, 2020 and 2019. If it is determined that PSC Metals has liability to remediate those sites and that more expensive remediation approaches are required in the future, PSC Metals could incur additional obligations, which could be material to its operations. Certain of PSC Metals’ facilities are environmentally impaired in part as a result of operating practices at the sites prior to their acquisition by PSC Metals and as a result of PSC Metals’ operations. PSC Metals has established procedures to periodically evaluate these sites, giving consideration to the nature and extent of the contamination. PSC Metals has provided for the remediation of these sites based upon its management’s judgment and prior experience. PSC Metals has estimated the liability to remediate these sites to be $25 million and $27 million at December 31, 2020 and 2019, respectively. PSC Metals believes, based on past experience, that the vast majority of these environmental liabilities and costs will be assessed and paid over an extended period of time. PSC Metals believes that it will be able to fund such costs in the ordinary course of business. Estimates of PSC Metals’ liability for remediation of a particular site and the method and ultimate cost of remediation require a number of assumptions that are inherently difficult to make, and the ultimate outcome may be materially different from current estimates. Moreover, because PSC Metals has disposed of waste materials at numerous third-party disposal facilities, it is possible that PSC Metals will be identified as a PRP at additional sites. The impact of such future events cannot be estimated at the current time. Renewable Fuel Standards CVR Refining is subject to the Renewable Fuel Standard (“RFS”) of the EPA which requires refiners to either blend renewable fuels in with their transportation fuels or purchase renewable fuel credits, known as RINs, in lieu of blending. CVR Refining is not able to blend the substantial majority of its transportation fuels and has to purchase RINs on the open market and may have to obtain waiver credits for cellulosic biofuels from the EPA, in order to comply with the RFS. CVR Refining’s expenses for its compliance with RFS were $190 million, $43 million and $60 million for years ended December 31, 2020, 2019 and 2018, respectively, which are included in cost of goods sold in our consolidated statements of operations. CVR Refining’s costs to comply with RFS include the purchased cost of RINs, the impact of recognizing CVR Refining’s uncommitted biofuel blending obligation at fair value based on market prices at each reporting date and the valuation change of RINs purchases in excess of CVR Refining’s RFS obligation as of the reporting date. During the year ended December 31, 2020, the cost to comply with RFS was unfavorably impacted by an increase in CVR Refining’s RFS obligation and increased market pricing. As of December 31, 2020 and 2019, CVR Refining’s biofuel blending obligation was $214 million and $7 million, respectively, which is included in accrued expenses and other liabilities in our consolidated balance sheets. Litigation From time to time, we and our subsidiaries are involved in various lawsuits arising in the normal course of business. We do not believe that such normal routine litigation will have a material effect on our financial condition or results of operations. Energy In 2019, CVR Energy, CVR Refining and its general partner, CVR Refining Holdings, Icahn Enterprises and certain directors and affiliates were named in at least one of nine lawsuits filed by purported former unitholders of CVR Refining, on behalf of themselves and an alleged class of similarly situated unitholders relating to CVR Energy’s exercise of the call option (“Call Option”) under the CVR Refining Amended and Restated Agreement of Limited Partnership assigned to it by CVR Refining’s general partner (the “Delaware Lawsuits”). The Delaware Lawsuits primarily allege breach of contract, tortious interference and breach of the implied covenant of good faith and fair dealing and seek monetary damages and attorneys’ fees, among other remedies. In January 2020, the court dismissed CVR Holdings and certain former directors of CVR Refining’s general partner from the Delaware Lawsuits, though permitted some or all of the claims to proceed against each remaining defendant. On April 6, 2020, a lawsuit was filed in the United States District Court for the Southern District of New York against the CVR Energy, CVR Refining and its general partner, CVR Refining Holdings, Icahn Enterprises, and CVR Energy’s Chief Executive Officer by purported former unitholders of CVR Refining on behalf of themselves and an alleged class of similarly situated unitholders also relating to CVR Energy’s exercise of the Call Option (the “New York Lawsuit” and together with the Delaware Lawsuits, the “Call Option Lawsuits”). The New York Lawsuit primarily alleges violations of Sections 10(b) and 20(a) of the Exchange Act, and Rule 10b-5 thereunder and seeks monetary damages and attorney’s fees, among other remedies. CVR Energy believes the Call Option Lawsuits are without merit and intends to vigorously defend against them. The Call Option Lawsuits remain in the early stages of litigation, and discovery is currently on-going. Accordingly, CVR Energy cannot determine at this time the outcome of the Call Option Lawsuits, including whether the outcome of this matter would have a material impact on our Energy segment’s financial position, results of operations, or cash flows. On January 27, 2021, a lawsuit was filed against the defendants in the Call Option Lawsuits in the 434th Judicial District Court of Fort Bend County, Texas by their primary and excess insurers seeking declaratory judgements determining that they owe no indemnity coverage and, for certain defendants, no defense obligations relating to the Call Option Lawsuits (the “Call Option Insurer Case”). The defendants believe the Call Option Insurer Case is without merit, intends to vigorously defend the claims against them and filed a related lawsuit in the Delaware Court of Chancery. These lawsuits are in the early stages of litigation. Accordingly, CVR Energy cannot determine at this time their outcome, including whether such outcome would have a material impact on our Energy Segment’s financial position, results of operations, or cash flows Other Matters Pension Obligations Mr. Icahn, through certain affiliates, owns 100% of Icahn Enterprises GP and approximately 92% of Icahn Enterprises’ outstanding depositary units as of December 31, 2020.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the “PBGC”) against the assets of each member of the controlled group. As a result of the more than 80% ownership interest in us by Mr. Icahn’s affiliates, we and our subsidiaries are subject to the pension liabilities of entities in which Mr. Icahn has a direct or indirect ownership interest of at least 80%, which includes the liabilities of pension plans sponsored by Viskase and ACF. All the minimum funding requirements of the Internal Revenue Code, as amended, and the Employee Retirement Income Security Act of 1974, as amended, for the Viskase and ACF plans have been met as of December 31, 2020. If the plans were voluntarily terminated, they would be underfunded by an aggregate of approximately $122 million as of December 31, 2020.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we would be liable for any failure of Viskase or ACF to make ongoing pension contributions or to pay the unfunded liabilities upon a termination of the Viskase or ACF pension plans.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he current underfunded status of the pension plans of Viskase and ACF requires them to notify the PBGC of certain “reportable events,” such as if we cease to be a member of the Viskase or ACF controlled group, or if we make certain extraordinary dividends or stock redemptions. The obligation to report could cause us to seek to delay or reconsider the occurrence of such reportable events. Starfire Holding Corporation (“Starfire”), which is 99.6%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The Starfire indemnity provides, among other things, that so long as such contingent liabilities exist and could be imposed on us, Starfire will not make any distributions to its stockholders that would reduce its net worth to below $250 million. Nonetheless, Starfire may not be able to fund its indemnification obligations to us. Other The U.S. Attorney’s office for the Southern District of New York contacted Icahn Enterprises L.P. in September 2017 seeking production of information pertaining to our and Mr. Icahn’s activities relating to the Renewable Fuels Standard and Mr. Icahn’s former role as an advisor to the former President of the United States. We cooperated with the request and provided information in response to the subpoena. The U.S. Attorney’s office for the Southern District of New York contacted Icahn Enterprises L.P. in June 2018 seeking production of information pertaining to trading in Manitowoc Company, Inc. securities. We cooperated with the request and provided documents in response to the subpoena. The U.S. Attorney’s office has not made any claims or allegations against us or Mr. Icahn with respect to either of the foregoing inquiries. We believe that we maintain a strong compliance program and, while no assurances can be made, we do not believe these inquiries will have a material impact on our business, financial condition, results of operations or cash flows. Unconditional Purchase Obligations Unconditional purchase obligations are primarily within our Energy and Pharma segments. Our Energy segment’s unconditional purchase obligations relate to commitments for petroleum products storage and transportation, electricity supply agreements, product supply agreements, commitments related to CVR Energy’s biofuel blending obligation and various agreements for gas and gas transportation. Our Pharma segment’s unconditional purchase obligations relate to agreements to purchase goods or services from suppliers for the manufacture of its products. The minimum required payments for our Energy and Pharma segments’ unconditional purchase obligations are as follows: ​ ​ ​ ​ ​ ​ ​ ​ Year Energy ​ Pharma ​ ​ (in millions) 2021 ​ $ 127 ​ $ 27 2022 ​ 83 ​ 14 2023 ​ 81 ​ 21 2024 ​ 77 ​ 14 2025 ​ 73 ​ 14 Thereafter ​ 325 ​ 57 ​ ​ $ 766 ​ $ 147 ​ CVR Energy is a party to various supply agreements which commit it to purchase minimum volumes of crude oil, hydrogen, oxygen, nitrogen, petroleum coke and natural gas to run its facilities’ operations. For the years ended December 31, 2020, 2019 and 2018, amounts purchased under these supply agreements totaled approximately $153 million, $167 million and $214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 Plans</t>
        </is>
      </c>
      <c r="B1" s="2" t="inlineStr">
        <is>
          <t>12 Months Ended</t>
        </is>
      </c>
    </row>
    <row r="2">
      <c r="B2" s="2" t="inlineStr">
        <is>
          <t>Dec. 31, 2020</t>
        </is>
      </c>
    </row>
    <row r="3">
      <c r="A3" s="3" t="inlineStr">
        <is>
          <t>Pension, Other Post-Retirement Benefits and Employee Benefit Plans. [Abstract]</t>
        </is>
      </c>
    </row>
    <row r="4">
      <c r="A4" s="4" t="inlineStr">
        <is>
          <t>Pension and Other Post-Retirement Benefit Plans</t>
        </is>
      </c>
      <c r="B4" s="4" t="inlineStr">
        <is>
          <t>19. Pension and Other Post-Retirement Benefit Plans Pension and other post-retirement benefit plan costs and obligations are primarily within our Food Packaging segment. Pension plans and other post-retirement benefit plans for other segments are not material and are not included in our disclosures below. Viskase sponsors several defined benefit pension plans, including defined contribution plans, varying by country and subsidiary. Additionally, Viskase sponsors health care and life insurance benefits for certain employees and retirees around the world. The pension benefits are funded based on the funding requirements of federal and international laws and regulations, as applicable, in advance of benefit payments and the other benefits are funded as benefits are provided to participating employees. Components of net periodic benefit cost (credit) are as follows: ​ ​ ​ ​ ​ ​ ​ ​ ​ ​ ​ ​ ​ U.S. and Non-U.S. Pension Benefits ​ ​ Year Ended December 31, ​ 2020 2019 2018 ​ ​ (in millions) Service cost ​ $ — ​ $ — ​ $ 1 Interest cost ​ 5 ​ 6 ​ 6 Expected return on plan assets ​ (5) ​ (4) ​ (5) Amortization of actuarial losses ​ 1 ​ 1 ​ 1 Settlement loss recognized ​ — ​ — ​ 7 ​ ​ $ 1 ​ $ 3 ​ $ 10 ​ The following table provides disclosures for Viskase’s benefit obligations, plan assets, funded status, and recognition in the consolidated balance sheets. As pension costs for Viskase are not material to our consolidated financial position and results of operations, we do not provide information regarding their inputs and valuation assumptions. ​ ​ ​ ​ ​ ​ ​ ​ ​ ​ U.S and Non-U.S. Pension Benefits ​ 2020 2019 ​ ​ (in millions) Change in benefit obligation: ​ ​ ​ Benefit obligation, beginning of year ​ $ 154 ​ $ 146 Interest cost ​ 5 ​ 6 Benefits paid ​ (7) ​ (7) Actuarial loss ​ 11 ​ 11 Currency translation ​ 3 ​ (2) Benefit obligation, end of year ​ 166 ​ 154 Change in plan assets: ​ ​ Fair value of plan assets, beginning of year ​ 90 ​ 77 Actual return on plan assets ​ 10 ​ 15 Employer contributions ​ 1 ​ 5 Benefits paid ​ (7) ​ (7) Fair value of plan assets, end of year ​ 94 ​ 90 Funded status of the plan and amounts recognized in the consolidated balance sheets ​ $ (72) ​ $ (64) ​ Defined Benefit Plans Measured at Fair Value on a Recurring Basis The following table presents Viskase’s defined benefit plan assets measured at fair value on a recurring basis: ​ ​ ​ ​ ​ ​ ​ ​ ​ ​ ​ ​ ​ ​ ​ ​ ​ ​ ​ ​ ​ ​ December 31, 2020 ​ December 31, 2019 ​ Level 1 Level 2 Total Level 1 Level 2 Total ​ ​ (in millions) U.S. and Non-U.S. Plans: ​ ​ ​ ​ ​ ​ ​ ​ ​ ​ ​ ​ Cash and cash equivalents ​ $ 7 ​ $ — ​ $ 7 ​ $ 3 ​ $ — ​ $ 3 Government debt securities ​ 3 ​ 6 ​ 9 ​ 1 ​ 2 ​ 3 Exchange traded funds ​ 13 ​ — ​ 13 ​ 18 ​ — ​ 18 Mutual funds ​ 40 ​ 2 ​ 42 ​ 26 ​ 2 ​ 28 Common stock ​ 23 ​ — ​ 23 ​ 27 ​ — ​ 27 ​ ​ $ 86 ​ $ 8 ​ $ 94 ​ $ 75 ​ $ 4 ​ $ 79 Investments measured at net asset value ​ ​ ​ ​ ​ ​ ​ — ​ ​ ​ ​ ​ ​ 11 Plan assets measured at fair value ​ ​ ​ ​ ​ ​ ​ $ 94 ​ ​ ​ ​ ​ ​ $ 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20. Supplemental Cash Flow Information Supplemental cash flow information consists of the following: ​ ​ ​ ​ ​ ​ ​ ​ ​ ​ ​ ​ ​ Year Ended December 31, ​ 2020 2019 2018 ​ ​ (in millions) Cash payments for interest, net of amounts capitalized ​ $ (507) ​ $ (524) ​ $ (484) Cash receipts (payments) for income taxes, net of payments ​ 22 ​ (64) ​ (20) Non-cash consideration for obtaining a controlling interest in subsidiary ​ (249) ​ — ​ ​ — Non-cash Investment segment contributions from non-controlling interests ​ ​ 1,240 ​ ​ — ​ ​ — Equity investment consideration received from sale of business ​ — ​ — ​ ​ 1,241 ​ In addition to the above, Icahn Enterprises Holdings reduced its receivable from Icahn Enterprises in a non-cash distribution to limited partner in the amount of $32 million during 2019. This transaction is reported as a non-cash related party transaction with respect to Icahn Enterprises Holdings and is eliminated in consolidation with respect to Icahn Enterpri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1. Subsequent Events Icahn Enterprises Distribution On February 24, 2021, the Board of Directors of the general partner of Icahn Enterprises declared a quarterly distribution in the amount of $2.00 per depositary unit, which will be paid on or about April 28, 2021 to depositary unitholders of record at the close of business on March 26, 2021. Depositary unitholders will have until April 16, 2021 to make an election to receive either cash or additional depositary units; if a holder does not make an election, it will automatically be deemed to have elected to receive the distribution in additional depositary units. Depositary unitholders who elect to receive (or are deemed to have elected to receive) additional depositary units will receive units valued at the volume weighted average trading price of the units on Nasdaq during the 5 consecutive trading days ending April 23, 2021. No fractional depositary units will be issued pursuant to the distribution payment. Icahn Enterprises will make a cash payment in lieu of issuing fractional depositary units to any holders electing to receive depositary units. Any holders that would only be eligible to receive a fraction of a depositary unit based on the above calculation will receive a cash payment. For distributions declared by the Board in prior quarters, the default election (for holders that did not make an election) was a cash distribution. The default election (for holders that do not make an election) for the distribution to be paid on or about April 28, 2021 will be a distribution paid in additional depository units, a change from prior quart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chedule I</t>
        </is>
      </c>
      <c r="B1" s="2" t="inlineStr">
        <is>
          <t>12 Months Ended</t>
        </is>
      </c>
    </row>
    <row r="2">
      <c r="B2" s="2" t="inlineStr">
        <is>
          <t>Dec. 31, 2020</t>
        </is>
      </c>
    </row>
    <row r="3">
      <c r="A3" s="4" t="inlineStr">
        <is>
          <t>Icahn Enterprises (Parent)</t>
        </is>
      </c>
    </row>
    <row r="4">
      <c r="A4" s="3" t="inlineStr">
        <is>
          <t>Condensed Financial Statements, Captions [Line Items]</t>
        </is>
      </c>
    </row>
    <row r="5">
      <c r="A5" s="4" t="inlineStr">
        <is>
          <t>Condensed financial information of parent company</t>
        </is>
      </c>
      <c r="B5" s="4" t="inlineStr">
        <is>
          <t>SCHEDULE I ICAHN ENTERPRISES, L.P. (Parent Company) CONDENSED BALANCE SHEETS ​ ​ ​ ​ ​ ​ ​ ​ ​ December 31, ​ 2020 2019 ​ ​ (In millions, except unit amounts) ASSETS ​ ​ ​ ​ Investments in subsidiaries, net ​ $ 9,273 ​ $ 11,853 Total Assets ​ $ 9,273 ​ $ 11,853 ​ ​ ​ ​ ​ ​ ​ LIABILITIES AND EQUITY ​ ​ Accrued expenses and other liabilities ​ $ 80 ​ $ 100 Debt ​ 5,811 ​ 6,297 ​ ​ 5,891 ​ 6,397 ​ ​ ​ ​ ​ ​ ​ Commitments and contingencies (Note 3) ​ ​ ​ ​ ​ ​ ​ ​ ​ Equity: ​ ​ Limited partners: Depositary units: 241,338,835 units issued and outstanding outstanding ​ 4,235 ​ 6,268 General partner ​ (853) ​ (812) Total equity ​ 3,382 ​ 5,456 Total Liabilities and Equity ​ $ 9,273 ​ $ 11,853 ​ See notes to condensed financial statements. SCHEDULE I ICAHN ENTERPRISES, L.P. (Parent Company) CONDENSED STATEMENTS OF OPERATIONS ​ ​ ​ ​ ​ ​ ​ ​ ​ ​ ​ ​ Year Ended December 31, ​ 2020 2019 2018 ​ ​ (In millions) Interest expense ​ $ (342) ​ $ (350) ​ $ (337) Gain (loss) on extinguishment of debt ​ (4) ​ 2 ​ — Equity in (loss) income of subsidiaries ​ (1,307) ​ (750) ​ 1,819 Net (loss) income ​ $ (1,653) ​ $ (1,098) ​ $ 1,482 Net (loss) income allocated to: ​ ​ ​ Limited partners ​ $ (1,620) ​ $ (1,076) ​ $ 2,039 General partner ​ (33) ​ (22) ​ (557) ​ ​ $ (1,653) ​ $ (1,098) ​ $ 1,482 ​ See notes to condensed financial statements. SCHEDULE I ICAHN ENTERPRISES, L.P. (Parent Company) CONDENSED STATEMENTS OF CASH FLOWS ​ ​ ​ ​ ​ ​ ​ ​ ​ ​ ​ ​ Year Ended December 31, ​ 2020 2019 2018 ​ ​ (In millions) Cash flows from operating activities: ​ ​ ​ ​ ​ ​ ​ ​ ​ Net (loss) income ​ $ (1,653) ​ $ (1,098) ​ $ 1,482 Adjustments to reconcile net (loss) income to net cash used in operating activities: ​ ​ ​ Equity in loss (income) of subsidiary ​ 1,307 ​ 750 ​ (1,819) Loss (gain) on extinguishment of debt ​ 4 ​ (2) ​ — Other, net ​ (23) ​ (25) ​ 1 Net cash used in operating activities ​ (365) ​ (375) ​ (336) Cash flows from investing activities: ​ ​ ​ Net investment in and advances from subsidiaries ​ 1,276 ​ (363) ​ 433 Net cash provided by (used in) investing activities ​ 1,276 ​ (363) ​ 433 Cash flows from financing activities: ​ ​ ​ Partnership distributions ​ (526) ​ (112) ​ (97) Partnership contributions ​ 102 ​ 55 ​ — Proceeds from borrowings ​ 866 ​ 2,507 ​ — Repayments of borrowings ​ (1,350) ​ (1,700) ​ — Debt issuance costs and other ​ (3) ​ (12) ​ — Net cash (used in) provided by financing activities ​ (911) ​ 738 ​ (97) Net change in cash and cash equivalents and restricted cash and restricted cash equivalents ​ — ​ — ​ — Cash and cash equivalents and restricted cash and restricted cash equivalents, beginning of period ​ — ​ — ​ — Cash and cash equivalents and restricted cash and restricted cash equivalents, end of period ​ $ — ​ $ — ​ $ — ​ See notes to condensed financial statements. SCHEDULE I ICAHN ENTERPRISES L.P. (Parent Company) NOTES TO CONDENSED FINANCIAL STATEMENTS 1. Description of Business and Basis of Presentation Icahn Enterprises, L.P. (“Icahn Enterprises”) is a master limited partnership formed in Delaware on February 17, 1987. We own a 99% limited partner interest in Icahn Enterprises Holdings L.P. (“Icahn Enterprises Holdings”). Icahn Enterprises Holdings and its subsidiaries own substantially all of our assets and liabilities and conduct substantially all of our operations. Icahn Enterprises G.P. Inc., our sole general partner, which is owned and controlled by Carl C. Icahn, owns a 1% general partner interest in both us and Icahn Enterprises Holdings, representing an aggregate 1.99% general partner interest in us and Icahn Enterprises Holdings. As of December 31, 2020, Icahn Enterprises is engaged in the following continuing operating businesses: Investment, Energy, Automotive, Food Packaging, Metals, Real Estate, Home Fashion and, as of December 2020, Pharma For the years ended December 31, 2020, 2019 and 2018, Icahn Enterprises received (paid) $1,276 million, $(363) million and $433 million, respectively, for net investment in and advances from subsidiaries. The condensed financial statements of Icahn Enterprises should be read in conjunction with the consolidated financial statements and notes thereto included in Item 8 of this Report. 2. Debt See Note 11, “Debt,” to the consolidated financial statements located in Item 8 of this Report. Icahn Enterprises’ Parent company debt consists of the following: ​ ​ ​ ​ ​ ​ ​ ​ ​ ​ December 31, ​ 2020 2019 ​ ​ (in millions) 5.875% senior unsecured notes due 2022 ​ $ — ​ $ 1,345 6.250% senior unsecured notes due 2022 ​ 1,209 ​ 1,211 6.750% senior unsecured notes due 2024 ​ 499 ​ 498 4.750% senior unsecured notes due 2024 ​ 1,106 ​ 498 6.375% senior unsecured notes due 2025 ​ 748 ​ 748 6.250% senior unsecured notes due 2026 ​ 1,250 ​ 1,250 5.250% senior unsecured notes due 2027 ​ 999 ​ 747 Total debt ​ $ 5,811 ​ $ 6,297 ​ 3. Commitments and Contingencies See Note 18, “Commitments and Contingencies,” to the consolidated financial statements.</t>
        </is>
      </c>
    </row>
    <row r="6">
      <c r="A6" s="4" t="inlineStr">
        <is>
          <t>Icahn Enterprises Holdings (Parent)</t>
        </is>
      </c>
    </row>
    <row r="7">
      <c r="A7" s="3" t="inlineStr">
        <is>
          <t>Condensed Financial Statements, Captions [Line Items]</t>
        </is>
      </c>
    </row>
    <row r="8">
      <c r="A8" s="4" t="inlineStr">
        <is>
          <t>Condensed financial information of parent company</t>
        </is>
      </c>
      <c r="B8" s="4" t="inlineStr">
        <is>
          <t>SCHEDULE I ICAHN ENTERPRISES HOLDINGS L.P. (Parent Company) ​ CONDENSED BALANCE SHEETS ​ ​ ​ ​ ​ ​ ​ ​ ​ December 31, ​ 2020 2019 ​ ​ (in millions) ASSETS ​ ​ ​ ​ Cash and cash equivalents ​ $ 868 ​ $ 1,042 Restricted cash ​ 11 ​ 7 Investments ​ 260 ​ 346 Investments in subsidiaries, net ​ 8,148 ​ 10,474 Total Assets ​ $ 9,287 ​ $ 11,869 LIABILITIES AND EQUITY ​ ​ Accounts payable, accrued expenses and other liabilities ​ $ 94 ​ $ 116 Debt ​ 5,813 ​ 6,300 ​ ​ 5,907 ​ 6,416 ​ ​ ​ ​ ​ ​ ​ Commitments and contingencies (Note 3) ​ ​ ​ ​ ​ ​ ​ ​ ​ Equity: ​ ​ Limited partner ​ 4,276 ​ 6,328 General partner ​ (896) ​ (875) Total equity ​ 3,380 ​ 5,453 Total Liabilities and Equity ​ $ 9,287 ​ $ 11,869 ​ See notes to condensed financial statements. SCHEDULE I ICAHN ENTERPRISES HOLDINGS L.P. (Parent Company) ​ CONDENSED STATEMENTS OF OPERATIONS ​ ​ ​ ​ ​ ​ ​ ​ ​ ​ ​ ​ Year Ended December 31, ​ 2020 2019 2018 ​ ​ (in millions) Interest and dividend income ​ $ 1 ​ $ 14 ​ $ 7 Net (loss) gain from investment activities ​ (66) ​ (377) ​ (389) Gain on disposition of assets ​ 7 ​ 2 ​ 23 Equity in (loss) income of subsidiaries ​ (1,237) ​ (363) ​ 2,200 Other income, net ​ 7 ​ — ​ 4 ​ ​ (1,288) ​ (724) ​ 1,845 Other expenses from operations ​ ​ 2 ​ ​ — ​ ​ — Interest expense ​ 341 ​ 350 ​ 337 Selling, general and administrative ​ 21 ​ 23 ​ 25 ​ ​ 364 ​ 373 ​ 362 Net (loss) income ​ $ (1,652) ​ $ (1,097) ​ $ 1,483 Net (loss) income allocated to: ​ ​ ​ Limited partner ​ $ (1,635) ​ $ (1,086) ​ $ 2,060 General partner ​ (17) ​ (11) ​ (577) ​ ​ $ (1,652) ​ $ (1,097) ​ $ 1,483 ​ See notes to condensed financial statements. SCHEDULE I ICAHN ENTERPRISES HOLDINGS L.P. (Parent Company) ​ CONDENSED STATEMENTS OF CASH FLOWS ​ ​ ​ ​ ​ ​ ​ ​ ​ ​ ​ ​ Year Ended December 31, ​ 2020 2019 2018 ​ ​ (in millions) Cash flows from operating activities: ​ ​ ​ ​ ​ ​ ​ ​ ​ Net (loss) income ​ $ (1,652) ​ $ (1,097) ​ $ 1,483 Adjustments to reconcile net (loss) income to net cash used in operating activities: ​ ​ ​ Equity in loss (income) of subsidiary ​ 1,237 ​ 363 ​ (2,200) (Gain) loss on disposition of assets ​ (7) ​ (2) ​ (23) Investment gains ​ 63 ​ 377 ​ 389 Other, net ​ — ​ (1) ​ — Change in operating assets and liabilities ​ (23) ​ 45 ​ 8 Net cash used in operating activities ​ (382) ​ (315) ​ (343) Cash flows from investing activities: ​ ​ ​ Net advances from subsidiaries ​ 1,093 ​ 567 ​ 238 Net proceeds from the disposition of fixed assets ​ ​ 7 ​ ​ — ​ ​ — Other, net ​ 23 ​ — ​ 41 Net cash provided by investing activities ​ 1,123 ​ 567 ​ 279 Cash flows from financing activities: ​ ​ ​ Partnership distributions ​ (526) ​ (112) ​ (97) Partner contributions ​ 102 ​ 55 ​ — Proceeds from borrowings ​ 866 ​ 2,507 ​ — Repayments of borrowings ​ (1,350) ​ (1,700) ​ (21) Debt issuance costs ​ (3) ​ (12) ​ — Net cash provided by (used in) financing activities ​ (911) ​ 738 ​ (118) Net change in cash and cash equivalents and restricted cash and restricted cash equivalents ​ (170) ​ 990 ​ (182) Cash and cash equivalents and restricted cash and restricted cash equivalents, beginning of period ​ 1,049 ​ 59 ​ 241 Cash and cash equivalents and restricted cash and restricted cash equivalents, end of period ​ $ 879 ​ $ 1,049 ​ $ 59 ​ See notes to condensed financial statements. SCHEDULE I ICAHN ENTERPRISES HOLDINGS L.P. (Parent Company) NOTES TO CONDENSED FINANCIAL STATEMENTS 1. Description of Business and Basis of Presentation Icahn Enterprises Holdings L.P. (“Icahn Enterprises Holdings”) is a limited partnership formed in Delaware on February 17, 1987. Our sole limited partner is Icahn Enterprises L.P., a master limited partnership which owns a 99% interest in us. Icahn Enterprises G.P. Inc., our sole 1% general partner, is a Delaware corporation which is owned and controlled by Carl C. Icahn. As of December 31, 2020, Icahn Enterprises Holdings is engaged in the following continuing operating businesses: Investment, Energy, Automotive, Food Packaging, Metals, Real Estate, Home Fashion and, as of December 2020, Pharma For the years ended December 31, 2020, 2019 and 2018, Icahn Enterprises Holdings received $1,093 million, $567 million and $238 million, respectively, for net advances from subsidiaries. The condensed financial statements of Icahn Enterprises Holdings should be read in conjunction with the consolidated financial statements and notes thereto included in Item 8 of this Report. 2. Debt See Note 11, “Debt,” to the consolidated financial statements located in Item 8 of this Report. Icahn Enterprises Holdings’ Parent company debt consists of the following: ​ ​ ​ ​ ​ ​ ​ ​ ​ ​ December 31, ​ 2020 2019 ​ ​ (in millions) 5.875% senior unsecured notes due 2022 ​ $ — ​ $ 1,345 6.250% senior unsecured notes due 2022 ​ 1,208 ​ 1,211 6.750% senior unsecured notes due 2024 ​ 500 ​ 499 4.750% senior unsecured notes due 2024 ​ 1,107 ​ 499 6.375% senior unsecured notes due 2025 ​ 749 ​ 749 6.250% senior unsecured notes due 2026 ​ 1,250 ​ 1,250 5.250% senior unsecured notes due 2027 ​ 999 ​ 747 Total debt ​ $ 5,813 ​ $ 6,300 ​ 3. Commitments and Contingencies See Note 18, “Commitments and Contingencies,” to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Balance Sheets (Parentheticals) - shares</t>
        </is>
      </c>
      <c r="B1" s="2" t="inlineStr">
        <is>
          <t>Dec. 31, 2020</t>
        </is>
      </c>
      <c r="C1" s="2" t="inlineStr">
        <is>
          <t>Dec. 31, 2019</t>
        </is>
      </c>
      <c r="D1" s="2" t="inlineStr">
        <is>
          <t>Dec. 31, 2018</t>
        </is>
      </c>
      <c r="E1" s="2" t="inlineStr">
        <is>
          <t>Dec. 31, 2017</t>
        </is>
      </c>
    </row>
    <row r="2">
      <c r="A2" s="3" t="inlineStr">
        <is>
          <t>Equity:</t>
        </is>
      </c>
    </row>
    <row r="3">
      <c r="A3" s="4" t="inlineStr">
        <is>
          <t>Limited partners: Depositary units issued</t>
        </is>
      </c>
      <c r="B3" s="6" t="n">
        <v>241338835</v>
      </c>
      <c r="C3" s="6" t="n">
        <v>214078558</v>
      </c>
      <c r="D3" s="6" t="n">
        <v>191366097</v>
      </c>
      <c r="E3" s="6" t="n">
        <v>173564307</v>
      </c>
    </row>
    <row r="4">
      <c r="A4" s="4" t="inlineStr">
        <is>
          <t>Limited partners: Depositary units outstanding</t>
        </is>
      </c>
      <c r="B4" s="6" t="n">
        <v>241338835</v>
      </c>
      <c r="C4" s="6" t="n">
        <v>214078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Consolidation, Policy</t>
        </is>
      </c>
      <c r="B4" s="4" t="inlineStr">
        <is>
          <t>Principles of Consolidation Our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and Holding Company, for equity investments in which we own 50% or less but greater than 20%, we generally account for such investments using the equity method. All other equity investments are accounted for at fair value.</t>
        </is>
      </c>
    </row>
    <row r="5">
      <c r="A5" s="4" t="inlineStr">
        <is>
          <t>Discontinued Operations and Held For Sale</t>
        </is>
      </c>
      <c r="B5" s="4" t="inlineStr">
        <is>
          <t>Discontinued Operations and Held For Sale We classify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In accordance with U.S. GAAP, we classify operations as discontinued when they meet all the criteria to be classified as held for sale and when the sale represents a strategic shift that will have a major impact on our financial condition and results of operations.</t>
        </is>
      </c>
    </row>
    <row r="6">
      <c r="A6" s="4" t="inlineStr">
        <is>
          <t>Use of Estimates in Preparation of Financial Statements</t>
        </is>
      </c>
      <c r="B6" s="4" t="inlineStr">
        <is>
          <t>Use of Estimates in Preparation of Financial Statements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Due to the inherent uncertainty involved in making estimates, actual results may differ from the estimates and assumptions used in preparing the consolidated financial statements.</t>
        </is>
      </c>
    </row>
    <row r="7">
      <c r="A7" s="4" t="inlineStr">
        <is>
          <t>Reclassifications</t>
        </is>
      </c>
      <c r="B7" s="4" t="inlineStr">
        <is>
          <t>Reclassifications Certain reclassifications from the prior year presentation have been made to conform to the current year presentation, which did not have an impact on previously reported net income and equity and are not deemed material.</t>
        </is>
      </c>
    </row>
    <row r="8">
      <c r="A8" s="4" t="inlineStr">
        <is>
          <t>Consolidated Variable Interest Entities</t>
        </is>
      </c>
      <c r="B8" s="4" t="inlineStr">
        <is>
          <t>Consolidated Variable Interest Entities The following is a discussion of variable interest entities in which we are deemed to be the primary beneficiary and in which we therefore consolidate. In addition, as discussed in Note 3, “Related Party Transactions,” we have a variable interest in an entity in which we are not the primary beneficiary and therefore we do not consolidate. Icahn Enterprises Holding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The consolidated financial statements of Icahn Enterprises Holdings are included in this Report. The balances with respect to Icahn Enterprises Holdings’ consolidated VIEs are discussed below, comprising the Investment Funds, CVR Partners and Viskase’s joint venture. Investment We determined that each of the Investment Funds are considered VIEs because these limited partnerships lack both substantive kick-out and participating rights. Because we have a general partner interest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Energy CVR Partners is considered a VIE because it is a limited partnership that lacks both substantive kick-out and participating rights. In addition, CVR Energy also concluded that, based upon its general partner’s roles and rights in CVR Partners as afforded by CVR Partners’ partnership agreement, coupled with its exposure to losses and benefits in CVR Partners through its significant limited partner interest, intercompany credit facilities and services agreements, it is the primary beneficiary of CVR Partners. Food Packaging Viskase holds a variable interest in a joint venture for which Viskase is the primary beneficiary. Viskase’s interest in the joint venture includes a 50% equity interest and also relates to the sales, operations, administrative and financial support to the joint venture through providing many of the assets used in its business. ​ The following table includes balances of assets and liabilities of VIE’s included in Icahn Enterprises Holdings’ consolidated balance sheets. ​ ​ ​ ​ ​ ​ ​ ​ ​ ​ December 31, ​ 2020 2019 ​ ​ (in millions) Cash and cash equivalents ​ $ 31 ​ $ 42 Cash held at consolidated affiliated partnerships and restricted cash ​ 1,558 ​ 989 Investments ​ 8,239 ​ 9,207 Due from brokers ​ 3,437 ​ 858 Accounts receivable, net ​ ​ 37 ​ ​ 35 Inventories, net ​ 42 ​ 48 Property, plant and equipment, net ​ 1,042 ​ 1,110 Unrealized gain on derivative contracts ​ ​ 785 ​ ​ 182 Intangible assets, net ​ 232 ​ 251 Other assets ​ 107 ​ 49 Accounts payable ​ 25 ​ 25 Accrued expenses and other liabilities ​ ​ 70 ​ ​ 97 Deferred tax liabilities ​ ​ 1 ​ ​ 1 Unrealized loss on derivative contracts ​ ​ 622 ​ ​ 1,215 Securities sold, not yet purchased, at fair value ​ 2,521 ​ 1,190 Due to brokers ​ 1,618 ​ 54 Debt ​ 636 ​ 633 ​</t>
        </is>
      </c>
    </row>
    <row r="9">
      <c r="A9" s="4" t="inlineStr">
        <is>
          <t>Fair Value of Financial Instruments</t>
        </is>
      </c>
      <c r="B9" s="4" t="inlineStr">
        <is>
          <t>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4, “Investments,” and Note 5, “Fair Value Measurements,” for a detailed discussion of our investments and other non-financial assets and/or liabilities. The fair value of our long-term debt is based on the quoted market prices for the same or similar issues or on the current rates offered to us for debt of the same remaining maturities. The carrying value and estimated fair value of our debt as of December 31, 2020 was approximately $8.1 billion and $8.2 billion, respectively. The carrying value and estimated fair value of our debt as of December 31, 2019 was approximately $8.2 billion and $7.6 billion, respectively.</t>
        </is>
      </c>
    </row>
    <row r="10">
      <c r="A10" s="4" t="inlineStr">
        <is>
          <t>Acquisitions of Businesses</t>
        </is>
      </c>
      <c r="B10" s="4" t="inlineStr">
        <is>
          <t>Acquisitions of Businesses We account for business combinations under the acquisition method of accounting (other than acquisitions of businesses under common control),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ccounting for business combinations requires us to make significant estimates and assumptions, especially at the acquisition date including our estimates for intangible assets, contractual obligations assumed, pre-acquisition contingencies, and contingent consideration, where applicable. In valuing our acquisitions, we estimate fair values based on industry data and trends and by reference to relevant market rates and transactions, and discounted cash flow valuation methods, among other factors. The discount rates used were commensurate with the inherent risks associated with each type of asset and the level and timing of cash flows appropriately reflect market participant assumptions. The primary items that generate goodwill include the value of the synergies between the acquired company and our existing businesses and the value of the acquired assembled workforce, neither of which qualifies for recognition as an intangible asset.</t>
        </is>
      </c>
    </row>
    <row r="11">
      <c r="A11" s="4" t="inlineStr">
        <is>
          <t>Acquisition, Investments and Disposition of Entities under Common Control</t>
        </is>
      </c>
      <c r="B11" s="4" t="inlineStr">
        <is>
          <t>Acquisition, Investments and Disposition of Entities under Common Control Acquisitions or investments of entities under common control are reflected in a manner similar to pooling of interests. The general partner’s capital account or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general partner’s capital account or non-controlling interests, as applicable. In allocating gains and losses upon the sale of a previously acquired common control entity, we allocate a gain or loss for financial reporting purposes by first restoring the general partner’s capital account or non-controlling interests, as applicable, for the cumulative charges or credits relating to prior periods recorded at the time of our acquisition or investment and then allocating the remaining gain or loss (“Common Control Gains or Losses”) among our general partner, limited partners and non-controlling interests, as applicable, in accordance with their respective ownership percentages. In the case of acquisitions of entities under common control, such Common Control Gains or Losses are allocated in accordance with their respective partnership percentages under the Amended and Restated Agreement of Limited Partnership dated as of May 12, 1987, as amended from time to time (together with the partnership agreement of Icahn Enterprises Holdings, the “Partnership Agreement”) (i.e., 98.01% to the limited partners and 1.99% to the general partner).</t>
        </is>
      </c>
    </row>
    <row r="12">
      <c r="A12" s="4" t="inlineStr">
        <is>
          <t>Cash Flow</t>
        </is>
      </c>
      <c r="B12" s="4" t="inlineStr">
        <is>
          <t>Cash Flow Cash and cash equivalents and restricted cash and restricted cash equivalents in our consolidated statements of cash flows is comprised of (i) cash and cash equivalents and (ii) cash held at consolidated affiliated partnerships and restricted cash.</t>
        </is>
      </c>
    </row>
    <row r="13">
      <c r="A13" s="4" t="inlineStr">
        <is>
          <t>Cash and Cash Equivalents</t>
        </is>
      </c>
      <c r="B13" s="4" t="inlineStr">
        <is>
          <t>Cash and Cash Equivalents We consider short-term investments, which are highly liquid with original maturities of three months or less at date of purchase, to be cash equivalents.</t>
        </is>
      </c>
    </row>
    <row r="14">
      <c r="A14" s="4" t="inlineStr">
        <is>
          <t>Cash Held at Consolidated Affiliated Partnerships and Restricted Cash</t>
        </is>
      </c>
      <c r="B14" s="4" t="inlineStr">
        <is>
          <t>Cash Held at Consolidated Affiliated Partnerships and Restricted Cash Our cash held at consolidated affiliated partnerships balance was $686 million and $86 million as of December 31, 2020 and 2019, respectively. Cash held at consolidated affiliated partnerships relates to our Investment segment and consists of cash and cash equivalents held by the Investment Funds that, although not legally restricted, is not available to fund the general liquidity needs of the Investment segment or Icahn Enterprises. Our restricted cash balance was $906 million and $1,065 million as of December 31, 2020 and 2019, respectively. Restricted cash includes, but is not limited to, our Investment segment’s cash pledged and held for margin requirements on derivative transactions.</t>
        </is>
      </c>
    </row>
    <row r="15">
      <c r="A15" s="4" t="inlineStr">
        <is>
          <t>Investments and Related Transactions</t>
        </is>
      </c>
      <c r="B15" s="4" t="inlineStr">
        <is>
          <t>Investments and Related Transactions Investment Investment Transactions and Related Investment Income (Loss). Investments held by our Investment segment are carried at fair value. Our Investment segment applies the fair value option to those investments that are otherwise subject to the equity method of accounting. Valuation of Investments. Foreign Currency Transactions. Fair Values of Financial Instruments. Securities Sold, Not Yet Purchased. Due From Brokers. Due To Brokers. Other Segments and Holding Company Investments in equity and debt securities are carried at fair value with the unrealized gains or losses reflected in the consolidated statements of operations. For purposes of determining gains and losses, the cost of securities is based on specific identification. Dividend income is recorded when declared and interest income is recognized when earned.</t>
        </is>
      </c>
    </row>
    <row r="16">
      <c r="A16" s="4" t="inlineStr">
        <is>
          <t>Fair Value Option for Financial Assets and Financial Liabilities</t>
        </is>
      </c>
      <c r="B16" s="4" t="inlineStr">
        <is>
          <t>Fair Value Option for Financial Assets and Financial Liabilities 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the Financial Accounting Standards Board (“FASB”) Accounting Standards Codification (“ASC”) Topic 825, Financial Instrument</t>
        </is>
      </c>
    </row>
    <row r="17">
      <c r="A17" s="4" t="inlineStr">
        <is>
          <t>Derivatives</t>
        </is>
      </c>
      <c r="B17" s="4" t="inlineStr">
        <is>
          <t>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6, “Financial Instruments.”</t>
        </is>
      </c>
    </row>
    <row r="18">
      <c r="A18" s="4" t="inlineStr">
        <is>
          <t>Accounts Receivable, Net</t>
        </is>
      </c>
      <c r="B18" s="4" t="inlineStr">
        <is>
          <t>Accounts Receivable, Net Accounts receivable, net consists of trade receivables from customers, including contract assets when we have an unconditional right to receive consideration. An allowance for doubtful accounts is determined through analysis of the aging of accounts receivable at the date of the consolidated financial statements, assessments of collectability based on an evaluation of historic and anticipated trends, the financial condition of our customers, and an evaluation of the impact of economic conditions. Our allowance for doubtful accounts is an estimate based on specifically identified accounts as well as general reserves based on historical experience.</t>
        </is>
      </c>
    </row>
    <row r="19">
      <c r="A19" s="4" t="inlineStr">
        <is>
          <t>Inventories, Net</t>
        </is>
      </c>
      <c r="B19" s="4" t="inlineStr">
        <is>
          <t>Inventories, Net Energy Our Energy segment inventories consist primarily of domestic and foreign crude oil, blending stock and components, work in progress, fertilizer products, and refined fuels and by-products. Inventories are valued at the lower of FIFO cost, or net realizable value for fertilizer products, refined fuels and by-products for all periods presented. Refinery unfinished and finished products inventory values were determined using the ability-to-bear process, whereby raw materials and production costs are allocated to work-in-process and finished goods based on their relative fair values. Other inventories, including other raw materials, spare parts and supplies, are valued at the lower of moving-average cost, which approximates FIFO, or net realizable value. The cost of inventories includes inbound freight costs. Automotive, Food Packaging, Home Fashion and Pharma Our Automotive, Food Packaging, Home Fashion and Pharma segments’ inventories are stated at the lower of cost or net realizable value. Cost is determined by using the first-in, first-out basis method (“FIFO”), except for our Automotive and Pharma segment, which also utilizes weighted-average cost. Our Automotive segment also determines cost using the last-in, first-out method for certain of its subsidiaries. Inventory recorded using the last-in, first-out method was $555 million and $869 million as of December 31, 2020 and 2019, respectively, all of which relates to finished goods. The cost of manufactured goods includes the cost of direct materials, labor and manufacturing overhead. Our Automotive, Food Packaging, Home Fashion and Pharma segments reserve for estimated excess, slow-moving and obsolete inventory as well as inventory whose carrying value is in excess of net realizable value. Metals Our Metals segment inventories are stated at the lower of cost or net realizable value. Cost is determined using the average cost method. The production and accounting process utilized by our Metals segment to record recycled metals inventory quantities relies on significant estimates. Our Metals segment relies upon perpetual inventory records that utilize estimated recoveries and yields that are based upon historical trends and periodic tests for certain unprocessed metal commodities. Over time, these estimates are reasonably good indicators of what is ultimately produced; however, actual recoveries and yields can vary depending on product quality, moisture content and source of the unprocessed metal. To assist in validating the reasonableness of the estimates, our Metals segment performs periodic physical inventories which involve the use of estimation techniques. Physical inventories may detect significant variations in volume, but because of variations in product density and production processes utilized to manufacture the product, physical inventories will not generally detect smaller variations. To help mitigate this risk, our Metals segment adjusts its physical inventories when the volume of a commodity is low and a physical inventory can more accurately estimate the remaining volume.</t>
        </is>
      </c>
    </row>
    <row r="20">
      <c r="A20" s="4" t="inlineStr">
        <is>
          <t>Long-Lived Assets</t>
        </is>
      </c>
      <c r="B20" s="4" t="inlineStr">
        <is>
          <t>Long-Lived Assets Long-lived assets such as property, plant, and equipment, and definite-lived intangible assets are recorded at cost or fair value established at acquisition, less accumulated depreciation or amortization, unless the expected future use of the assets indicate a lower value is appropriate. Long-lived assets are evaluated for impairment when impairment indicators exist. An evaluation of impairment consists of reviewing the carrying value of a long-lived asset for recoverability. Recoverability of long-lived assets to be held and used is measured by a comparison of the carrying amount of an asset to estimated undiscounted future net cash flows expected to be generated by the asset. If the carrying value of a long-lived asset is not determined to be recoverable, a fair value assessment is performed. If the carrying amount of the asset exceeds its fair value, an impairment loss is recognized in accordance with U.S. GAAP. Depreciation and amortization are computed principally by the straight-line method for financial reporting purposes. Land and construction in progress are stated at the lower of cost or net realizable value. Interest is capitalized on expenditures for long-term projects until a salable or ready-for-use condition is reached. The interest capitalization rate is based on the interest rate on specific borrowings to fund the projects. Costs for planned major maintenance activities (“turnarounds”) for our Energy segment represent major maintenance activities that require shutdown of significant parts of a plant to perform necessary inspection, cleaning, repairs, and replacement of assets. Our Energy segment’s turnaround expenditures are deferred for its petroleum business and expensed as incurred for its nitrogen fertilizer business. Turnarounds generally occur every four two</t>
        </is>
      </c>
    </row>
    <row r="21">
      <c r="A21" s="4" t="inlineStr">
        <is>
          <t>Goodwill and Indefinite-Lived Intangible Assets</t>
        </is>
      </c>
      <c r="B21" s="4" t="inlineStr">
        <is>
          <t>Goodwill and Indefinite-Lived Intangible Assets Goodwill and indefinite-lived intangible assets primarily include trademarks and brand names acquired in acquisitions. For a complete discussion of the impairment of goodwill and indefinite-lived intangible assets related to our various segments, see Note 9, “Goodwill and Intangible Assets, Net.” Goodwill Goodwill is determined as the excess of the fair value of consideration transferred in a business combination over the net amounts of identifiable assets acquired and liabilities assumed. Goodwill is reviewed for impairment annually, or more frequently if impairment indicators exist. An impairment exists when a reporting unit’s carrying value exceeds its fair value. When performing the goodwill impairment testing, we first consider qualitative factors to determine if it is more likely than not that the fair value of a reporting unit is less than its carrying amount. Qualitative factors include considering macroeconomic conditions, industry and market conditions, overall financial performance and other factors. If necessary, a quantitative impairment test is performed. When a quantitative impairment test is performed, a reporting units’ fair value is based on valuation techniques using the best available information, primarily discounted cash flows projections, guideline transaction multiples, and multiples of current and future earnings. The impairment charge, if any, is the excess of the tested reporting unit’s carrying value over its fair value, limited to the total amount of goodwill allocated to the tested reporting unit. Indefinite-Lived Intangible Assets Indefinite-lived intangible assets are stated at fair value established at acquisition or cost. These indefinite-lived intangible assets are reviewed for impairment annually, or more frequently if impairment indicators exist. An impairment exists when a trademark or brand names’ carrying value exceeds its fair value. The fair values of these assets are based upon the prospective stream of hypothetical after-tax royalty cost savings discounted at rates that reflect the rates of return appropriate for these intangible assets. The impairment charge, if any, is the excess of the assets carrying value over its fair value.</t>
        </is>
      </c>
    </row>
    <row r="22">
      <c r="A22" s="4" t="inlineStr">
        <is>
          <t>Pension and Other Post-Retirement Benefit Plan Obligations</t>
        </is>
      </c>
      <c r="B22" s="4" t="inlineStr">
        <is>
          <t>Pension and Other Post-Retirement Benefit Plan Obligations Post-retirement benefit liabilities were $81 million and $73 million as of December 31, 2020 and 2019, respectively, and are included in accrued expenses and other liabilities in our consolidated balance sheets. Appropriate actuarial methods and assumptions are used in accounting for defined benefit pension plans and other post-retirement benefit plans. These assumptions include long-term rate of return on plan assets, discount rates and other factors. Actual results that differ from the assumptions used are accumulated and amortized over future periods. Therefore, assumptions used to calculate benefit obligations as of the end of the year directly impact the expense to be recognized in future periods. The measurement date for all defined benefit plans is December 31 of each year.</t>
        </is>
      </c>
    </row>
    <row r="23">
      <c r="A23" s="4" t="inlineStr">
        <is>
          <t>Accumulated Other Comprehensive Loss</t>
        </is>
      </c>
      <c r="B23" s="4" t="inlineStr">
        <is>
          <t>Accumulated Other Comprehensive Loss Accumulated other comprehensive loss is included in the limited partners and general partner components of equity in the consolidated balance sheets in the amounts of $83 million and $82 million as of December 31, 2020 and 2019, respectively. Refer to Note 16, “Changes in Accumulated Other Comprehensive Loss,” for further information.</t>
        </is>
      </c>
    </row>
    <row r="24">
      <c r="A24" s="4" t="inlineStr">
        <is>
          <t>Allocation of Net Profits and Losses in Consolidated Affiliated Partnerships</t>
        </is>
      </c>
      <c r="B24" s="4" t="inlineStr">
        <is>
          <t>Allocation of Net Profits and Losses in Consolidated Affiliated Partnerships 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t>
        </is>
      </c>
    </row>
    <row r="25">
      <c r="A25" s="4" t="inlineStr">
        <is>
          <t>General Partnership Interest of Icahn Enterprises and Icahn Enterprises Holdings</t>
        </is>
      </c>
      <c r="B25" s="4" t="inlineStr">
        <is>
          <t>General Partnership Interest of Icahn Enterprises and Icahn Enterprises Holdings The general partner’s capital account generally consists of its cumulative share of our net income less cash distributions plus capital contributions. Additionally, in acquisitions of common control companies accounted for at historical cost similar to a pooling of interests, the general partner’s capital account would be charged (or credited) in a manner similar to a distribution (or contribution) for the excess (or deficit) of the fair value of consideration paid over historical basis in the business acquired. Capital Accounts, as defined under the Partnership Agreement, are maintained for our general partner and our limited partners. The capital account provisions of our Partnership Agreement incorporate principles established for U.S. federal income tax purposes and are not comparable to the equity accounts reflected under U.S. GAAP in our consolidated financial statements. Under our Partnership Agreement, the general partner is required to make additional capital contributions to us upon the issuance of any additional depositary units in order to maintain a capital account balance equal to 1.99% (1% in the case of Icahn Enterprises Holdings) of the total capital accounts of all partners. Generally, net earnings for U.S. federal income tax purposes are allocated 1.99% (1% in the case of Icahn Enterprises Holdings) and 98.01% (99% in the case of Icahn Enterprises Holdings) between the general partner and the limited partners, respectively, in the same proportion as aggregate cash distributions made to the general partner and the limited partners during the period. This is generally consistent with the manner of allocating net income under our Partnership Agreement; however, it is not comparable to the allocation of net income reflected in our consolidated financial statements. Pursuant to the Partnership Agreement, in the event of our dissolution, after satisfying our liabilities, our remaining assets would be divided among our limited partners and the general partner in accordance with their respective percentage interests under the Partnership Agreement. If a deficit balance still remains in the general partner’s capital account after all allocations are made between the partners, the general partner would not be required to make whole any such deficit.</t>
        </is>
      </c>
    </row>
    <row r="26">
      <c r="A26" s="4" t="inlineStr">
        <is>
          <t>Basic and Diluted Income Per LP Unit</t>
        </is>
      </c>
      <c r="B26" s="4" t="inlineStr">
        <is>
          <t>Basic and Diluted Income Per LP Unit For Icahn Enterprises, basic income (loss) per LP unit is based on net income or loss attributable to Icahn Enterprises allocated to limited partners. Net income or loss allocated to limited partners is divided by the weighted-average number of LP units outstanding. Diluted income (loss) per LP unit, when applicable, is based on basic income (loss) adjusted for the potential effect of dilutive securities as well as the related weighted-average number of units and equivalent units outstanding. For accounting purposes, when applicable, earnings prior to dates of acquisitions of entities under common control are excluded from the computation of basic and diluted income per LP unit as such earnings are allocated to our general partner.</t>
        </is>
      </c>
    </row>
    <row r="27">
      <c r="A27" s="4" t="inlineStr">
        <is>
          <t>Income Taxes</t>
        </is>
      </c>
      <c r="B27" s="4" t="inlineStr">
        <is>
          <t>Income Taxes Except as described below, no provision has been made for federal, state, local or foreign income taxes on the results of operations generated by partnership activities, as such taxes are the responsibility of the partners. Provision has been made for federal, state, local or foreign income taxes on the results of operations generated by our corporate subsidiaries and these are reflected within continuing and discontinued operation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limited to amounts considered to be realizable in future periods. A valuation allowance is recorded against deferred tax assets if management does not believe that we have met the “more-likely-than-not” standard to allow recognition of such an asset. U.S. GAAP provides that the tax effects from an uncertain tax position can be recognized in the financial statements only if the position is “more-likely-than-not” to be sustained if the position were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greater than 50 percent likely to be recognized upon ultimate settlement with the taxing authority is recorded. See Note 15, “Income Taxes,” for additional information.</t>
        </is>
      </c>
    </row>
    <row r="28">
      <c r="A28" s="4" t="inlineStr">
        <is>
          <t>Leases</t>
        </is>
      </c>
      <c r="B28" s="4" t="inlineStr">
        <is>
          <t>Leases The determination of whether an arrangement is or contains a lease occurs at inception. We account for arrangements that contain lease and non-lease components as a single lease component for all classes of underlying assets. Leases in which we are the lessor are primarily within our Real Estate segment. Refer to Real Estate below for further discussion. In addition, all of our businesses, including our Real Estate segment, enter into lease arrangements as the lessee. The following is our accounting policy for leases in which we are the lessee. All Segments and Holding Company Leases are classified as either operating or financing by the lessee depending on whether or not the lease terms provide for control of the underlying asset to be transferred to the lessee. When control transfers to the lessee, we classify the lease as a financing lease. All other leases are recorded as operating leases. Effective January 1, 2019, for all leases with an initial lease term in excess of twelve months, we record a right-of-use asset with a corresponding liability in the consolidated balance sheet. Right-of-use assets represent our right to use an underlying asset for the lease term and lease liabilities represent our obligation to make lease payments arising from the lease. Right-of-use assets and lease liabilities are recognized at commencement of the lease based on the present value of the lease payments over the lease term. Right-of-use assets are adjusted for any lease payments made on or before commencement of the lease, less any lease incentives received. As most of our leases do not provide an implicit rate, we use the incremental borrowing rate with respect to each of our businesses based on the information available at commencement of the lease in determining the present value of lease payments. We use the implicit rate when readily determinable. The lease terms used in the determination of our right-of-use assets and lease liabilities reflect any options to extend or terminate the lease when it is reasonably certain that we will exercise such option. We and our subsidiaries, independently of each other, apply a portfolio approach to account for the right-of-use assets and lease liabilities when we or our subsidiaries do not believe that applying the portfolio approach would be materially different from accounting for right-of-use assets and lease liabilities individually. Operating lease costs are recorded as a single expense recognized on a straight-line basis over the lease term. Operating lease right-of-use assets are amortized for the difference between the straight-line expense less the accretion of interest of the related lease liability. Financing lease costs consists of interest expense on the financing lease liability as well as amortization of the right-of-use financing lease assets on a straight-line basis over the lease term.</t>
        </is>
      </c>
    </row>
    <row r="29">
      <c r="A29" s="4" t="inlineStr">
        <is>
          <t>Real Estate</t>
        </is>
      </c>
      <c r="B29" s="4" t="inlineStr">
        <is>
          <t>Real Estate Leases are classified as either operating, sales-type or direct financing by the lessor. Our Real Estate segment’s net lease portfolio consists of commercial real estate leased to others under long-term operating leases and we account for these leases in accordance with FASB ASC Topic 842, Leases</t>
        </is>
      </c>
    </row>
    <row r="30">
      <c r="A30" s="4" t="inlineStr">
        <is>
          <t>Revenue From Contracts With Customers and Contract Balances</t>
        </is>
      </c>
      <c r="B30" s="4" t="inlineStr">
        <is>
          <t>Revenue From Contracts With Customers and Contract Balances Due to the nature of our business, we derive revenue from various sources in various industries. With the exception of all of our Investment segment’s and our Holding Company’s revenues, and our Real Estate segment’s leasing revenue, our revenue is generally derived from contracts with customers in accordance with U.S. GAAP. Such revenue from contracts with customers are included in net sales and other revenues from operations in the consolidated statements of operations; however, our Real Estate segment’s leasing revenue, as disclosed in Note 10, “Leases,” is also included in other revenues from operations. Related contract assets are included in accounts receivable, net or other assets and related contract liabilities are included in accrued expenses and other liabilities in the consolidated balance sheets. Our disaggregation of revenue information includes our net sales and other revenues from operations for each of our reporting segments as well as additional disaggregation of revenue information for our Energy and Automotive segments. See Note 13, “Segment and Geographic Reporting,” for our complete disaggregation of revenue information. In addition, we disclose additional information with respect to revenue from contracts with customers and contract balances for our Energy and Automotive segments below. Energy Revenue: The petroleum business’ contracts with its customers state the terms of the sale, including the description, quantity, and price of each product sold. Depending on the product sold, and the type of contract, payments from customers are generally due in full within 30 days of product delivery or invoice date. Many of the petroleum business’ contracts have index-based pricing which is considered variable consideration that should be estimated in determining the transaction price. Our Energy segment determined that it does not need to estimate the variable consideration because the uncertainty related to the consideration is resolved on the pricing date or the date when the product is delivered. The nitrogen fertilizer business has an immaterial amount of variable consideration for contracts with an original duration of less than a year. A small portion of the nitrogen fertilizer partnership’s revenue includes contracts extending beyond one year and contain variable pricing in which the majority of the variability is attributed to the market-based pricing. The nitrogen fertilizer business’ contracts do not contain a significant financing component. Our Energy segment generally provides no warranty other than the implicit promise that goods delivered are free of liens and encumbrances and meet the agreed upon specifications. In addition, product returns are very rare and are accounted for as they occur; however, contracts do include provisions which state that the petroleum business will except returns of off-spec product, refund the customer, provide on-spec product, and pay for damages to any customer equipment which resulted from off-spec product. Typically, if a customer is not satisfied with a product, the price is adjusted downward instead of the product being returned or exchanged. As of December 31, 2020, our Energy segment had $6 million of remaining performance obligations for contracts with an original expected duration of more than one year. Our Energy segment expects to recognize approximately $3 million of these performance obligations as revenue by the end of 2021 and the remaining balance thereafter. Contract balances: Automotive Revenue: Contract balances: Automotive segment recorded revenue of $25 million, $21 million and $18 million, respectively, with respect to deferred revenue outstanding as of the beginning of each respective year. Food Packaging Our Food Packaging segment revenues are recognized at the time products are shipped to the customer, under F.O.B. shipping point or F.O.B. port terms, which is the point at which title is transferred, the customer has the assumed risk of loss, and payment has been received or collection is reasonably assumed. Revenues are net of discounts, rebates and allowances. Viskase records all labor, raw materials, in-bound freight, plant receiving and purchasing, warehousing, handling and distribution costs as a component of costs of goods sold. Metals Our Metals segment’s primary source of revenue is from the sale of processed ferrous scrap metal, non-ferrous scrap metals, steel pipe and steel plate. PSC Metals also generates revenues from sales of secondary plate and pipe, the brokering of scrap metals and from services performed. All sales are recognized when title passes to the customer. Revenues from services are recognized as the service is performed. Sales adjustments related to price and weight differences are reflected as a reduction of revenues when settled. Home Fashion Our Home Fashion segment records revenue upon delivery and when title is transferred and the customer has assumed the risk of loss. Unless otherwise agreed in writing, title and risk of loss pass from WPH to the customer when WPH delivers the merchandise to the designated point of delivery, to the designated point of destination or to the designated carrier, free on board. Provisions for certain rebates, sales incentives, product returns and discounts to customers are recorded in the same period the related revenue is recorded. Pharma Our Pharma segment records product and supply revenue at the time of shipment at which time it has satisfied its performance obligations. Product revenue represents the significant majority of our Pharma segment’s revenue and is recognized net of estimated returns as well as net of considerations paid to customers, wholesalers and certified pharmacies for services rendered in accordance with their respective services network agreements and includes a fixed rate per prescription shipped and monthly program management and data fees. Consideration fees are not deemed sufficiently separable from the customers’ purchase of the products and therefore, such fees are recorded as a reduction of revenue at the time of revenue recognition. Our Pharma segment, as the principal party in a supply arrangement, recognizes supply revenue on a gross basis. Our Pharma segment also recognizes license and royalty revenue, which are not significant. Mining Our Mining segment recognized revenue when title, ownership, and risk of loss pass to the customer, all of which occur upon shipment or delivery of the product and is based on the applicable shipping terms. Revenue was measured at the fair value of the consideration received or receivable, with any adjustments as a result of provisional pricing recorded against revenue.</t>
        </is>
      </c>
    </row>
    <row r="31">
      <c r="A31" s="4" t="inlineStr">
        <is>
          <t>Other Revenue and Expense Recognition</t>
        </is>
      </c>
      <c r="B31" s="4" t="inlineStr">
        <is>
          <t xml:space="preserve">Other Revenue and Expense Recognition Real Estate Revenue Recognition: (ii) for financing leases (x) minimum lease payments to be received plus the estimated value of the property at the end of the lease are considered the gross investment in the lease and (y) unearned income, representing the difference between gross investment and actual cost of the leased property, is amortized to income over the lease term so as to produce a constant periodic rate of return on the net investment in the lease. Energy Shipping Costs: Automotive Shipping Costs: </t>
        </is>
      </c>
    </row>
    <row r="32">
      <c r="A32" s="4" t="inlineStr">
        <is>
          <t>Environmental Liabilities</t>
        </is>
      </c>
      <c r="B32" s="4" t="inlineStr">
        <is>
          <t>Environmental Liabilities We recognize environmental liabilities when a loss is probable and reasonably estimable.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t>
        </is>
      </c>
    </row>
    <row r="33">
      <c r="A33" s="4" t="inlineStr">
        <is>
          <t>Litigation</t>
        </is>
      </c>
      <c r="B33" s="4" t="inlineStr">
        <is>
          <t>Litigation 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certain matters may be resolved for amounts materially different from any provisions or disclosures that we have previously made.</t>
        </is>
      </c>
    </row>
    <row r="34">
      <c r="A34" s="4" t="inlineStr">
        <is>
          <t>Foreign Currency Translation</t>
        </is>
      </c>
      <c r="B34" s="4" t="inlineStr">
        <is>
          <t>Foreign Currency Translation Exchange adjustments related to international currency transactions and translation adjustments for international subsidiaries whose functional currency is the U.S. dollar (principally those located in highly inflationary economies) are reflected in the consolidated statements of operations. Translation adjustments of international subsidiaries for which the local currency is the functional currency are reflected in the consolidated balance sheets as a component of accumulated other comprehensive income. Deferred taxes are not provided on translation adjustments, other than for intercompany loans not designated as permanently reinvested, as the earnings of the subsidiaries are considered to be permanently reinvested.</t>
        </is>
      </c>
    </row>
    <row r="35">
      <c r="A35" s="4" t="inlineStr">
        <is>
          <t>Concentration Risk, Credit Risk, Policy</t>
        </is>
      </c>
      <c r="B35" s="4" t="inlineStr">
        <is>
          <t>Concentrations of credit risk Concentrations of credit risk relate primarily to derivative instruments from our Investment segment. See Note 6, “Financial Instruments,” for further discussion. In addition, at our Holding Company, financial instruments that potentially subject us to concentrations of credit risk are primarily cash and cash equivalent deposits. These cash and cash equivalent deposits are maintained with several financial institutions. The deposits held at the various financial institutions may exceed federally insured limits. Exposure to this credit risk is reduced by placing such deposits with major financial institutions and monitoring their credit ratings and, therefore, these deposits bear minimal credit risk.</t>
        </is>
      </c>
    </row>
    <row r="36">
      <c r="A36" s="4" t="inlineStr">
        <is>
          <t>Adoption of New Accounting Standards</t>
        </is>
      </c>
      <c r="B36" s="4" t="inlineStr">
        <is>
          <t>Adoption of New Accounting Standards In June 2016, the FASB issued ASU 2016-13, Measurement of Credit Losses on Financial Instruments Financial Instruments - Credit Losses. Targeted Transition Relief In August 2018, the FASB issued ASU 2018-13, Disclosure Framework-Changes to the Disclosure Requirements for Fair Value Measurements Fair Value Measurements In August 2018, the FASB issued ASU 2018-15, Customer’s Accounting for Implementation Costs Incurred in a Cloud Computing Arrangement That is a Service Contract Intangibles-Goodwill and Other-Internal-Use Software</t>
        </is>
      </c>
    </row>
    <row r="37">
      <c r="A37" s="4" t="inlineStr">
        <is>
          <t>Recently Issued Accounting Standards</t>
        </is>
      </c>
      <c r="B37" s="4" t="inlineStr">
        <is>
          <t>Recently Issued Accounting Standards In December 2019, the FASB issued ASU 2019-12, Simplifying the Accounting for Income Taxes Income Taxes In March 2020, the FASB issued ASU 2020-04, Facilitation of the Effects of Reference Rate Reform on Financial Reporting Reference Rate Reform away from these reference rates. Companies can apply this ASU immediately and will only be available for a limited time (generally through December 31, 2022). We are currently assessing the impact of this standard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Policies)</t>
        </is>
      </c>
      <c r="B1" s="2" t="inlineStr">
        <is>
          <t>12 Months Ended</t>
        </is>
      </c>
    </row>
    <row r="2">
      <c r="B2" s="2" t="inlineStr">
        <is>
          <t>Dec. 31, 2020</t>
        </is>
      </c>
    </row>
    <row r="3">
      <c r="A3" s="3" t="inlineStr">
        <is>
          <t>Fair Value Disclosures [Abstract]</t>
        </is>
      </c>
    </row>
    <row r="4">
      <c r="A4" s="4" t="inlineStr">
        <is>
          <t>Determination of when transfers between fair value levels occurs</t>
        </is>
      </c>
      <c r="B4" s="4" t="inlineStr">
        <is>
          <t>In certain cases, the inputs used to measure fair value may fall into different levels of the fair value hierarchy. In such cases, the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Polici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We utilize the straight-line method of amortization, recognized over the estimated useful lives of the ass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Reporting (Policies)</t>
        </is>
      </c>
      <c r="B1" s="2" t="inlineStr">
        <is>
          <t>12 Months Ended</t>
        </is>
      </c>
    </row>
    <row r="2">
      <c r="B2" s="2" t="inlineStr">
        <is>
          <t>Dec. 31, 2020</t>
        </is>
      </c>
    </row>
    <row r="3">
      <c r="A3" s="3" t="inlineStr">
        <is>
          <t>Segment Reporting [Abstract]</t>
        </is>
      </c>
    </row>
    <row r="4">
      <c r="A4" s="4" t="inlineStr">
        <is>
          <t>Determination of what constitutes a segment</t>
        </is>
      </c>
      <c r="B4" s="4" t="inlineStr">
        <is>
          <t>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4" t="inlineStr">
        <is>
          <t>Icahn Enterprises Holdings</t>
        </is>
      </c>
    </row>
    <row r="4">
      <c r="A4" s="3" t="inlineStr">
        <is>
          <t>Variable Interest Entity [Line Items]</t>
        </is>
      </c>
    </row>
    <row r="5">
      <c r="A5" s="4" t="inlineStr">
        <is>
          <t>Schedule of Variable Interest Entities</t>
        </is>
      </c>
      <c r="B5" s="4" t="inlineStr">
        <is>
          <t>​ ​ ​ ​ ​ ​ ​ ​ ​ ​ December 31, ​ 2020 2019 ​ ​ (in millions) Cash and cash equivalents ​ $ 31 ​ $ 42 Cash held at consolidated affiliated partnerships and restricted cash ​ 1,558 ​ 989 Investments ​ 8,239 ​ 9,207 Due from brokers ​ 3,437 ​ 858 Accounts receivable, net ​ ​ 37 ​ ​ 35 Inventories, net ​ 42 ​ 48 Property, plant and equipment, net ​ 1,042 ​ 1,110 Unrealized gain on derivative contracts ​ ​ 785 ​ ​ 182 Intangible assets, net ​ 232 ​ 251 Other assets ​ 107 ​ 49 Accounts payable ​ 25 ​ 25 Accrued expenses and other liabilities ​ ​ 70 ​ ​ 97 Deferred tax liabilities ​ ​ 1 ​ ​ 1 Unrealized loss on derivative contracts ​ ​ 622 ​ ​ 1,215 Securities sold, not yet purchased, at fair value ​ 2,521 ​ 1,190 Due to brokers ​ 1,618 ​ 54 Debt ​ 636 ​ 6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12 Months Ended</t>
        </is>
      </c>
    </row>
    <row r="2">
      <c r="B2" s="2" t="inlineStr">
        <is>
          <t>Dec. 31, 2020</t>
        </is>
      </c>
    </row>
    <row r="3">
      <c r="A3" s="3" t="inlineStr">
        <is>
          <t>Schedule of Investments [Line Items]</t>
        </is>
      </c>
    </row>
    <row r="4">
      <c r="A4" s="4" t="inlineStr">
        <is>
          <t>Investments Financial Information</t>
        </is>
      </c>
      <c r="B4" s="4" t="inlineStr">
        <is>
          <t>​ ​ ​ ​ ​ ​ ​ ​ ​ ​ ​ ​ ​ ​ ​ ​ ​ ​ ​ ​ Hertz ​ Herbalife ​ Year Ended December 31, ​ Year Ended December 31, ​ 2020 2019 2018 ​ 2020 2019 2018 ​ (in millions) Net sales/Other revenue from operations $ 2,755 ​ $ 9,779 $ 9,504 ​ $ 2,609 ​ $ 4,877 $ 4,892 Cost of goods sold/Other expenses from operations ​ 3,231 ​ ​ 8,051 ​ ​ 8,045 ​ ​ 518 ​ ​ 958 ​ ​ 919 Net (loss) income ​ (1,209) ​ ​ (50) ​ ​ (227) ​ ​ 161 ​ ​ 311 ​ ​ 297 Net (loss) income attributable to investee shareholders (1,203) ​ (58) (225) ​ 161 ​ 311 297</t>
        </is>
      </c>
    </row>
    <row r="5">
      <c r="A5" s="4" t="inlineStr">
        <is>
          <t>Summary of investments</t>
        </is>
      </c>
      <c r="B5" s="4" t="inlineStr">
        <is>
          <t>​ ​ ​ ​ ​ ​ ​ ​ ​ ​ ​ ​ ​ ​ ​ ​ ​ ​ ​ ​ ​ Voting ​ Fair Value of ​ Gains (Losses) ​ ​ Interests ​ Investment ​ Recognized in Income ​ ​ December 31, ​ December 31, ​ Year Ended December 31, ​ 2020 ​ 2020 2019 ​ 2020 2019 2018 ​ ​ ​ (in millions) Herbalife Nutrition Ltd. 15.5% ​ $ 985 ​ $ 1,343 ​ $ 161 ​ $ (318) $ 864 Hertz Global Holdings, Inc. — ​ — ​ 551 ​ (637) ​ 105 (197) Caesars Entertainment Corporation — ​ — ​ 1,243 ​ 49 ​ 478 — ​ ​ ​ ​ $ 985 ​ $ 3,137 ​ $ (427) ​ $ 265 $ 667</t>
        </is>
      </c>
    </row>
    <row r="6">
      <c r="A6" s="4" t="inlineStr">
        <is>
          <t>Summarized Financial Information of Equity Method Investments</t>
        </is>
      </c>
      <c r="B6" s="4" t="inlineStr">
        <is>
          <t>​ ​ ​ ​ ​ ​ ​ ​ ​ ​ December 31, 2019 ​ Hertz Herbalife ​ ​ (in millions) Total assets ​ $ 24,627 ​ $ 2,679 Total liabilities ​ 22,739 ​ 3,069 Non-controlling interests ​ ​ 119 ​ ​ — Equity attributable to investee shareholders ​ 1,769 ​ (390)</t>
        </is>
      </c>
    </row>
    <row r="7">
      <c r="A7" s="4" t="inlineStr">
        <is>
          <t>Investment Segment</t>
        </is>
      </c>
    </row>
    <row r="8">
      <c r="A8" s="3" t="inlineStr">
        <is>
          <t>Schedule of Investments [Line Items]</t>
        </is>
      </c>
    </row>
    <row r="9">
      <c r="A9" s="4" t="inlineStr">
        <is>
          <t>Investment</t>
        </is>
      </c>
      <c r="B9" s="4" t="inlineStr">
        <is>
          <t>​ ​ ​ ​ ​ ​ ​ ​ ​ ​ December 31, ​ 2020 2019 ​ ​ (in millions) Assets ​ ​ ​ ​ ​ ​ Investments: ​ ​ Equity securities: ​ ​ Basic materials ​ $ — ​ $ 281 Consumer, non-cyclical ​ 1,548 ​ 2,085 Consumer, cyclical ​ 2,073 ​ 2,427 Energy ​ 2,654 ​ 1,717 Utilities ​ 107 ​ — Technology ​ 1,578 ​ 2,425 Industrial ​ 158 ​ 127 ​ ​ 8,118 ​ 9,062 Corporate debt securities ​ 121 ​ 145 ​ ​ $ 8,239 ​ $ 9,207 Liabilities ​ ​ Securities sold, not yet purchased, at fair value: ​ ​ Equity securities: ​ ​ Basic materials ​ $ — ​ $ 209 Consumer, non-cyclical ​ ​ 424 ​ ​ 29 Consumer, cyclical ​ 572 ​ 379 Energy ​ 1,476 ​ 124 Utilities ​ 49 ​ — Financial ​ — ​ 152 Technology ​ — ​ 217 Communication ​ — ​ 80 ​ ​ $ 2,521 ​ $ 1,190</t>
        </is>
      </c>
    </row>
    <row r="10">
      <c r="A10" s="4" t="inlineStr">
        <is>
          <t>Other Segments and Holding Company</t>
        </is>
      </c>
    </row>
    <row r="11">
      <c r="A11" s="3" t="inlineStr">
        <is>
          <t>Schedule of Investments [Line Items]</t>
        </is>
      </c>
    </row>
    <row r="12">
      <c r="A12" s="4" t="inlineStr">
        <is>
          <t>Investment</t>
        </is>
      </c>
      <c r="B12" s="4" t="inlineStr">
        <is>
          <t>​ ​ ​ ​ ​ ​ ​ ​ ​ ​ December 31, ​ 2020 2019 ​ ​ (in millions) Equity method investments ​ $ 120 ​ $ 201 Held to maturity debt investments measured at amortized cost ​ ​ 20 ​ ​ — Other investments measured at fair value ​ 534 ​ 537 ​ ​ $ 674 ​ $ 7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measured at fair value on a recurring basis</t>
        </is>
      </c>
      <c r="B4" s="4" t="inlineStr">
        <is>
          <t>​ ​ ​ ​ ​ ​ ​ ​ ​ ​ ​ ​ ​ ​ ​ ​ ​ ​ ​ ​ ​ ​ ​ ​ ​ ​ ​ ​ December 31, 2020 ​ December 31, 2019 ​ Level 1 Level 2 Level 3 Total Level 1 Level 2 Level 3 Total ​ ​ (in millions) Assets ​ ​ ​ ​ ​ ​ ​ ​ ​ ​ ​ ​ ​ ​ ​ ​ ​ ​ ​ ​ ​ ​ ​ ​ Investments (Note 4) ​ $ 8,546 ​ $ 174 ​ $ 41 ​ $ 8,761 ​ $ 9,448 ​ $ 281 ​ $ 3 ​ $ 9,732 Derivative contracts, at fair value (Note 6) ​ — ​ 785 ​ — ​ 785 ​ — ​ 182 ​ — ​ 182 ​ ​ $ 8,546 ​ $ 959 ​ $ 41 ​ $ 9,546 ​ $ 9,448 ​ $ 463 ​ $ 3 ​ $ 9,914 Liabilities ​ ​ ​ ​ ​ ​ ​ ​ ​ ​ ​ ​ ​ ​ ​ ​ ​ ​ ​ ​ ​ ​ ​ ​ Securities sold, not yet purchased (Note 4) ​ $ 2,521 ​ $ — ​ $ — ​ $ 2,521 ​ $ 1,190 ​ $ — ​ $ — ​ $ 1,190 Derivative contracts, at fair value (Note 6) ​ 11 ​ 628 ​ — ​ 639 ​ — ​ 1,224 ​ — ​ 1,224 Other liabilities ​ — ​ 214 ​ — ​ 214 ​ — ​ 7 ​ 6 ​ 13 ​ ​ $ 2,532 ​ $ 842 ​ $ — ​ $ 3,374 ​ $ 1,190 ​ $ 1,231 ​ $ 6 ​ $ 2,427</t>
        </is>
      </c>
    </row>
    <row r="5">
      <c r="A5" s="4" t="inlineStr">
        <is>
          <t>Assets measured at fair value on a recurring basis for which we use Level 3 inputs to determine fair value</t>
        </is>
      </c>
      <c r="B5" s="4" t="inlineStr">
        <is>
          <t>​ ​ ​ ​ ​ ​ ​ ​ ​ ​ Year Ended December 31, ​ 2020 2019 ​ ​ (in millions) Balance at January 1 ​ $ 3 ​ $ 372 Transfer in from Level 2 ​ ​ 136 ​ ​ — Net gains recognized in income ​ 48 ​ 89 Purchases ​ ​ 101 ​ ​ — Transfer out of Level 3 ​ ​ (246) ​ ​ — Sales ​ — ​ (458) Other ​ (1) ​ — Balance at December 31 ​ $ 41 ​ $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Notional exposure of derivative instruments</t>
        </is>
      </c>
      <c r="B4" s="4" t="inlineStr">
        <is>
          <t>​ ​ ​ ​ ​ ​ ​ ​ ​ ​ ​ ​ ​ ​ ​ ​ December 31, 2020 ​ December 31, 2019 ​ Long Notional Exposure Short Notional Exposure Long Notional Exposure Short Notional Exposure ​ ​ ​ (in millions) Primary underlying risk: ​ ​ ​ ​ ​ ​ ​ ​ ​ ​ ​ ​ Equity contracts ​ $ — ​ $ 8,623 ​ $ 806 ​ $ 13,113 Credit contracts (1) ​ — ​ 2,099 ​ ​ — ​ ​ 622 (1) The short notional amount on our credit default swap positions was approximately $6.3 billion at December 31, 2020. However, because credit spreads cannot compress below zero , our downside short notional exposure to loss is approximately $2.1 billion as of December 31, 2020. The short notional amount on our credit default swap positions was approximately $4.7 billion as of December 31, 2019. However, because credit spreads cannot compress below zero , our downside short notional exposure to loss is $622 million as of December 31, 2019.</t>
        </is>
      </c>
    </row>
    <row r="5">
      <c r="A5" s="4" t="inlineStr">
        <is>
          <t>Fair value and income recognized for derivatives not designated as hedging instruments</t>
        </is>
      </c>
      <c r="B5" s="4" t="inlineStr">
        <is>
          <t>​ ​ ​ ​ ​ ​ ​ ​ ​ ​ ​ ​ ​ ​ ​ ​ Asset Derivatives ​ Liability Derivatives ​ December 31, 2020 December 31, 2019 December 31, 2020 December 31, 2019 ​ ​ ​ (in millions) Equity contracts ​ $ 4 ​ $ 291 ​ $ 852 ​ $ 1,058 Credit contracts ​ 1,012 ​ — ​ 1 ​ 266 Sub-total ​ 1,016 ​ 291 ​ 853 ​ 1,324 Netting across contract types (1) ​ (231) ​ (109) ​ (231) ​ (109) Total (1) ​ $ 785 ​ $ 182 ​ $ 622 ​ $ 1,215 (1) Excludes netting of cash collateral received and posted. The total collateral posted at December 31, 2020 and 2019 was $872 million and $903 million, respectively, across all counterparties, which are included in cash held at consolidated affiliated partnerships and restricted cash in the consolidated balance sheets. The following table presents the amount of gain (loss) recognized in the consolidated statements of operations for our Investment segment’s derivatives not designated as hedging instruments: ​ ​ ​ ​ ​ ​ ​ ​ ​ ​ Gain (Loss) Recognized in Income (1) ​ Year Ended December 31, ​ 2020 2019 2018 ​ ​ ​ ​ ​ ​ ​ Equity contracts $ (1,583) ​ $ (2,152) ​ $ 603 Credit contracts 1,088 ​ (342) ​ 129 Commodity contracts — ​ (8) ​ 66 ​ $ (495) ​ $ (2,502) ​ $ 798 (1) Gains (losses) recognized on derivatives are classified in net gain (loss) from investment activities in our consolidated statements of operations for our Investment seg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Inventories, Net</t>
        </is>
      </c>
      <c r="B4" s="4" t="inlineStr">
        <is>
          <t>​ ​ ​ ​ ​ ​ ​ ​ ​ ​ December 31, ​ 2020 2019 ​ ​ (in millions) Raw materials ​ $ 183 ​ $ 206 Work in process ​ 83 ​ 94 Finished goods ​ 1,314 ​ 1,495 ​ ​ $ 1,580 ​ $ 1,7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 ​ ​ ​ ​ ​ ​ ​ ​ ​ ​ ​ ​ ​ ​ December 31, ​ Useful Life 2020 2019 ​ ​ (in years) ​ ​ (in millions) Land ​ ​ ​ ​ $ 393 ​ $ 396 Buildings and improvements ​ 1 - 40 ​ 920 901 Machinery, equipment and furniture ​ 2 - 30 ​ 5,347 5,272 Assets leased to others ​ 5 - 39 ​ 280 289 Financing leases ​ 3 - 18 ​ 113 117 Construction in progress ​ ​ ​ 151 ​ 147 ​ ​ ​ ​ 7,204 ​ 7,122 Less: Accumulated depreciation and amortization ​ ​ ​ (2,976) ​ (2,668) Property, plant and equipment, net ​ ​ ​ ​ $ 4,228 ​ $ 4,4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sales/Other revenue from operations</t>
        </is>
      </c>
      <c r="B4" s="5" t="n">
        <v>6815</v>
      </c>
      <c r="C4" s="5" t="n">
        <v>9722</v>
      </c>
      <c r="D4" s="5" t="n">
        <v>10576</v>
      </c>
    </row>
    <row r="5">
      <c r="A5" s="4" t="inlineStr">
        <is>
          <t>Other revenues from operations</t>
        </is>
      </c>
      <c r="B5" s="6" t="n">
        <v>608</v>
      </c>
      <c r="C5" s="6" t="n">
        <v>666</v>
      </c>
      <c r="D5" s="6" t="n">
        <v>647</v>
      </c>
    </row>
    <row r="6">
      <c r="A6" s="4" t="inlineStr">
        <is>
          <t>Net (loss) gain from investment activities</t>
        </is>
      </c>
      <c r="B6" s="6" t="n">
        <v>-1421</v>
      </c>
      <c r="C6" s="6" t="n">
        <v>-1931</v>
      </c>
      <c r="D6" s="6" t="n">
        <v>322</v>
      </c>
    </row>
    <row r="7">
      <c r="A7" s="4" t="inlineStr">
        <is>
          <t>Interest and dividend income</t>
        </is>
      </c>
      <c r="B7" s="6" t="n">
        <v>169</v>
      </c>
      <c r="C7" s="6" t="n">
        <v>265</v>
      </c>
      <c r="D7" s="6" t="n">
        <v>148</v>
      </c>
    </row>
    <row r="8">
      <c r="A8" s="4" t="inlineStr">
        <is>
          <t>(Loss) gain on disposition of assets, net</t>
        </is>
      </c>
      <c r="B8" s="6" t="n">
        <v>-17</v>
      </c>
      <c r="C8" s="6" t="n">
        <v>253</v>
      </c>
      <c r="D8" s="6" t="n">
        <v>84</v>
      </c>
    </row>
    <row r="9">
      <c r="A9" s="4" t="inlineStr">
        <is>
          <t>Other (loss) income, net</t>
        </is>
      </c>
      <c r="B9" s="6" t="n">
        <v>-31</v>
      </c>
      <c r="C9" s="6" t="n">
        <v>19</v>
      </c>
    </row>
    <row r="10">
      <c r="A10" s="4" t="inlineStr">
        <is>
          <t>Total revenues</t>
        </is>
      </c>
      <c r="B10" s="6" t="n">
        <v>6123</v>
      </c>
      <c r="C10" s="6" t="n">
        <v>8994</v>
      </c>
      <c r="D10" s="6" t="n">
        <v>11777</v>
      </c>
    </row>
    <row r="11">
      <c r="A11" s="3" t="inlineStr">
        <is>
          <t>Expenses:</t>
        </is>
      </c>
    </row>
    <row r="12">
      <c r="A12" s="4" t="inlineStr">
        <is>
          <t>Cost of goods sold/Other expenses from operations</t>
        </is>
      </c>
      <c r="B12" s="6" t="n">
        <v>6320</v>
      </c>
      <c r="C12" s="6" t="n">
        <v>8205</v>
      </c>
      <c r="D12" s="6" t="n">
        <v>8993</v>
      </c>
    </row>
    <row r="13">
      <c r="A13" s="4" t="inlineStr">
        <is>
          <t>Other expenses from operations</t>
        </is>
      </c>
      <c r="B13" s="6" t="n">
        <v>487</v>
      </c>
      <c r="C13" s="6" t="n">
        <v>528</v>
      </c>
      <c r="D13" s="6" t="n">
        <v>538</v>
      </c>
    </row>
    <row r="14">
      <c r="A14" s="4" t="inlineStr">
        <is>
          <t>Selling, general and administrative</t>
        </is>
      </c>
      <c r="B14" s="6" t="n">
        <v>1191</v>
      </c>
      <c r="C14" s="6" t="n">
        <v>1375</v>
      </c>
      <c r="D14" s="6" t="n">
        <v>1386</v>
      </c>
    </row>
    <row r="15">
      <c r="A15" s="4" t="inlineStr">
        <is>
          <t>Restructuring, net</t>
        </is>
      </c>
      <c r="B15" s="6" t="n">
        <v>10</v>
      </c>
      <c r="C15" s="6" t="n">
        <v>18</v>
      </c>
      <c r="D15" s="6" t="n">
        <v>21</v>
      </c>
    </row>
    <row r="16">
      <c r="A16" s="4" t="inlineStr">
        <is>
          <t>Impairment</t>
        </is>
      </c>
      <c r="B16" s="6" t="n">
        <v>11</v>
      </c>
      <c r="C16" s="6" t="n">
        <v>2</v>
      </c>
      <c r="D16" s="6" t="n">
        <v>92</v>
      </c>
    </row>
    <row r="17">
      <c r="A17" s="4" t="inlineStr">
        <is>
          <t>Interest expense</t>
        </is>
      </c>
      <c r="B17" s="6" t="n">
        <v>688</v>
      </c>
      <c r="C17" s="6" t="n">
        <v>605</v>
      </c>
      <c r="D17" s="6" t="n">
        <v>524</v>
      </c>
    </row>
    <row r="18">
      <c r="A18" s="4" t="inlineStr">
        <is>
          <t>Total Expenses</t>
        </is>
      </c>
      <c r="B18" s="6" t="n">
        <v>8707</v>
      </c>
      <c r="C18" s="6" t="n">
        <v>10733</v>
      </c>
      <c r="D18" s="6" t="n">
        <v>11554</v>
      </c>
    </row>
    <row r="19">
      <c r="A19" s="4" t="inlineStr">
        <is>
          <t>(Loss) income before income tax benefit (expense)</t>
        </is>
      </c>
      <c r="B19" s="6" t="n">
        <v>-2584</v>
      </c>
      <c r="C19" s="6" t="n">
        <v>-1739</v>
      </c>
      <c r="D19" s="6" t="n">
        <v>223</v>
      </c>
    </row>
    <row r="20">
      <c r="A20" s="4" t="inlineStr">
        <is>
          <t>Income tax benefit (expense)</t>
        </is>
      </c>
      <c r="B20" s="6" t="n">
        <v>116</v>
      </c>
      <c r="C20" s="6" t="n">
        <v>-20</v>
      </c>
      <c r="D20" s="6" t="n">
        <v>14</v>
      </c>
    </row>
    <row r="21">
      <c r="A21" s="4" t="inlineStr">
        <is>
          <t>(Loss) income from continuing operations</t>
        </is>
      </c>
      <c r="B21" s="6" t="n">
        <v>-2468</v>
      </c>
      <c r="C21" s="6" t="n">
        <v>-1759</v>
      </c>
      <c r="D21" s="6" t="n">
        <v>237</v>
      </c>
    </row>
    <row r="22">
      <c r="A22" s="4" t="inlineStr">
        <is>
          <t>(Loss) income from discontinued operations</t>
        </is>
      </c>
      <c r="C22" s="6" t="n">
        <v>-32</v>
      </c>
      <c r="D22" s="6" t="n">
        <v>1764</v>
      </c>
    </row>
    <row r="23">
      <c r="A23" s="4" t="inlineStr">
        <is>
          <t>Net (loss) income</t>
        </is>
      </c>
      <c r="B23" s="6" t="n">
        <v>-2468</v>
      </c>
      <c r="C23" s="6" t="n">
        <v>-1791</v>
      </c>
      <c r="D23" s="6" t="n">
        <v>2001</v>
      </c>
    </row>
    <row r="24">
      <c r="A24" s="4" t="inlineStr">
        <is>
          <t>Less: net (loss) income attributable to non-controlling interests</t>
        </is>
      </c>
      <c r="B24" s="6" t="n">
        <v>-815</v>
      </c>
      <c r="C24" s="6" t="n">
        <v>-693</v>
      </c>
      <c r="D24" s="6" t="n">
        <v>519</v>
      </c>
    </row>
    <row r="25">
      <c r="A25" s="4" t="inlineStr">
        <is>
          <t>Net (loss) income attributable to Icahn Enterprises</t>
        </is>
      </c>
      <c r="B25" s="6" t="n">
        <v>-1653</v>
      </c>
      <c r="C25" s="6" t="n">
        <v>-1098</v>
      </c>
      <c r="D25" s="6" t="n">
        <v>1482</v>
      </c>
    </row>
    <row r="26">
      <c r="A26" s="3" t="inlineStr">
        <is>
          <t>Net (loss) income attributable to Icahn Enterprises allocated to:</t>
        </is>
      </c>
    </row>
    <row r="27">
      <c r="A27" s="4" t="inlineStr">
        <is>
          <t>Continuing operations</t>
        </is>
      </c>
      <c r="B27" s="6" t="n">
        <v>-1653</v>
      </c>
      <c r="C27" s="6" t="n">
        <v>-1066</v>
      </c>
      <c r="D27" s="6" t="n">
        <v>-238</v>
      </c>
    </row>
    <row r="28">
      <c r="A28" s="4" t="inlineStr">
        <is>
          <t>Discontinued operations</t>
        </is>
      </c>
      <c r="C28" s="6" t="n">
        <v>-32</v>
      </c>
      <c r="D28" s="6" t="n">
        <v>1720</v>
      </c>
    </row>
    <row r="29">
      <c r="A29" s="4" t="inlineStr">
        <is>
          <t>Limited partners</t>
        </is>
      </c>
      <c r="B29" s="6" t="n">
        <v>-1620</v>
      </c>
      <c r="C29" s="6" t="n">
        <v>-1076</v>
      </c>
      <c r="D29" s="6" t="n">
        <v>2039</v>
      </c>
    </row>
    <row r="30">
      <c r="A30" s="4" t="inlineStr">
        <is>
          <t>General partner</t>
        </is>
      </c>
      <c r="B30" s="6" t="n">
        <v>-33</v>
      </c>
      <c r="C30" s="6" t="n">
        <v>-22</v>
      </c>
      <c r="D30" s="6" t="n">
        <v>-557</v>
      </c>
    </row>
    <row r="31">
      <c r="A31" s="4" t="inlineStr">
        <is>
          <t>Net income (loss) attributable to Icahn Enterprises</t>
        </is>
      </c>
      <c r="B31" s="5" t="n">
        <v>-1653</v>
      </c>
      <c r="C31" s="5" t="n">
        <v>-1098</v>
      </c>
      <c r="D31" s="5" t="n">
        <v>1482</v>
      </c>
    </row>
    <row r="32">
      <c r="A32" s="3" t="inlineStr">
        <is>
          <t>Basic and diluted (loss) income per LP unit:</t>
        </is>
      </c>
    </row>
    <row r="33">
      <c r="A33" s="4" t="inlineStr">
        <is>
          <t>Continuing operations</t>
        </is>
      </c>
      <c r="B33" s="7" t="n">
        <v>-7.33</v>
      </c>
      <c r="C33" s="7" t="n">
        <v>-5.23</v>
      </c>
      <c r="D33" s="7" t="n">
        <v>-1.29</v>
      </c>
    </row>
    <row r="34">
      <c r="A34" s="4" t="inlineStr">
        <is>
          <t>Discontinued operations</t>
        </is>
      </c>
      <c r="C34" s="8" t="n">
        <v>-0.15</v>
      </c>
      <c r="D34" s="8" t="n">
        <v>12.62</v>
      </c>
    </row>
    <row r="35">
      <c r="A35" s="4" t="inlineStr">
        <is>
          <t>Basic and diluted (loss) income per LP unit</t>
        </is>
      </c>
      <c r="B35" s="7" t="n">
        <v>-7.33</v>
      </c>
      <c r="C35" s="7" t="n">
        <v>-5.38</v>
      </c>
      <c r="D35" s="7" t="n">
        <v>11.33</v>
      </c>
    </row>
    <row r="36">
      <c r="A36" s="4" t="inlineStr">
        <is>
          <t>Basic and diluted weighted average LP units outstanding</t>
        </is>
      </c>
      <c r="B36" s="6" t="n">
        <v>221</v>
      </c>
      <c r="C36" s="6" t="n">
        <v>200</v>
      </c>
      <c r="D36" s="6" t="n">
        <v>180</v>
      </c>
    </row>
    <row r="37">
      <c r="A37" s="4" t="inlineStr">
        <is>
          <t>Cash distributions declared per LP unit</t>
        </is>
      </c>
      <c r="B37" s="5" t="n">
        <v>8</v>
      </c>
      <c r="C37" s="5" t="n">
        <v>8</v>
      </c>
      <c r="D37" s="5" t="n">
        <v>7</v>
      </c>
    </row>
    <row r="38">
      <c r="A38" s="4" t="inlineStr">
        <is>
          <t>Icahn Enterprises Holdings</t>
        </is>
      </c>
    </row>
    <row r="39">
      <c r="A39" s="3" t="inlineStr">
        <is>
          <t>Revenues:</t>
        </is>
      </c>
    </row>
    <row r="40">
      <c r="A40" s="4" t="inlineStr">
        <is>
          <t>Net sales/Other revenue from operations</t>
        </is>
      </c>
      <c r="B40" s="5" t="n">
        <v>6815</v>
      </c>
      <c r="C40" s="5" t="n">
        <v>9722</v>
      </c>
      <c r="D40" s="5" t="n">
        <v>10576</v>
      </c>
    </row>
    <row r="41">
      <c r="A41" s="4" t="inlineStr">
        <is>
          <t>Other revenues from operations</t>
        </is>
      </c>
      <c r="B41" s="6" t="n">
        <v>608</v>
      </c>
      <c r="C41" s="6" t="n">
        <v>666</v>
      </c>
      <c r="D41" s="6" t="n">
        <v>647</v>
      </c>
    </row>
    <row r="42">
      <c r="A42" s="4" t="inlineStr">
        <is>
          <t>Net (loss) gain from investment activities</t>
        </is>
      </c>
      <c r="B42" s="6" t="n">
        <v>-1421</v>
      </c>
      <c r="C42" s="6" t="n">
        <v>-1931</v>
      </c>
      <c r="D42" s="6" t="n">
        <v>322</v>
      </c>
    </row>
    <row r="43">
      <c r="A43" s="4" t="inlineStr">
        <is>
          <t>Interest and dividend income</t>
        </is>
      </c>
      <c r="B43" s="6" t="n">
        <v>169</v>
      </c>
      <c r="C43" s="6" t="n">
        <v>265</v>
      </c>
      <c r="D43" s="6" t="n">
        <v>148</v>
      </c>
    </row>
    <row r="44">
      <c r="A44" s="4" t="inlineStr">
        <is>
          <t>(Loss) gain on disposition of assets, net</t>
        </is>
      </c>
      <c r="B44" s="6" t="n">
        <v>-17</v>
      </c>
      <c r="C44" s="6" t="n">
        <v>253</v>
      </c>
      <c r="D44" s="6" t="n">
        <v>84</v>
      </c>
    </row>
    <row r="45">
      <c r="A45" s="4" t="inlineStr">
        <is>
          <t>Other (loss) income, net</t>
        </is>
      </c>
      <c r="B45" s="6" t="n">
        <v>-31</v>
      </c>
      <c r="C45" s="6" t="n">
        <v>19</v>
      </c>
    </row>
    <row r="46">
      <c r="A46" s="4" t="inlineStr">
        <is>
          <t>Total revenues</t>
        </is>
      </c>
      <c r="B46" s="6" t="n">
        <v>6123</v>
      </c>
      <c r="C46" s="6" t="n">
        <v>8994</v>
      </c>
      <c r="D46" s="6" t="n">
        <v>11777</v>
      </c>
    </row>
    <row r="47">
      <c r="A47" s="3" t="inlineStr">
        <is>
          <t>Expenses:</t>
        </is>
      </c>
    </row>
    <row r="48">
      <c r="A48" s="4" t="inlineStr">
        <is>
          <t>Cost of goods sold/Other expenses from operations</t>
        </is>
      </c>
      <c r="B48" s="6" t="n">
        <v>6320</v>
      </c>
      <c r="C48" s="6" t="n">
        <v>8205</v>
      </c>
      <c r="D48" s="6" t="n">
        <v>8993</v>
      </c>
    </row>
    <row r="49">
      <c r="A49" s="4" t="inlineStr">
        <is>
          <t>Other expenses from operations</t>
        </is>
      </c>
      <c r="B49" s="6" t="n">
        <v>487</v>
      </c>
      <c r="C49" s="6" t="n">
        <v>528</v>
      </c>
      <c r="D49" s="6" t="n">
        <v>538</v>
      </c>
    </row>
    <row r="50">
      <c r="A50" s="4" t="inlineStr">
        <is>
          <t>Selling, general and administrative</t>
        </is>
      </c>
      <c r="B50" s="6" t="n">
        <v>1191</v>
      </c>
      <c r="C50" s="6" t="n">
        <v>1375</v>
      </c>
      <c r="D50" s="6" t="n">
        <v>1386</v>
      </c>
    </row>
    <row r="51">
      <c r="A51" s="4" t="inlineStr">
        <is>
          <t>Restructuring, net</t>
        </is>
      </c>
      <c r="B51" s="6" t="n">
        <v>10</v>
      </c>
      <c r="C51" s="6" t="n">
        <v>18</v>
      </c>
      <c r="D51" s="6" t="n">
        <v>21</v>
      </c>
    </row>
    <row r="52">
      <c r="A52" s="4" t="inlineStr">
        <is>
          <t>Impairment</t>
        </is>
      </c>
      <c r="B52" s="6" t="n">
        <v>11</v>
      </c>
      <c r="C52" s="6" t="n">
        <v>2</v>
      </c>
      <c r="D52" s="6" t="n">
        <v>92</v>
      </c>
    </row>
    <row r="53">
      <c r="A53" s="4" t="inlineStr">
        <is>
          <t>Interest expense</t>
        </is>
      </c>
      <c r="B53" s="6" t="n">
        <v>687</v>
      </c>
      <c r="C53" s="6" t="n">
        <v>604</v>
      </c>
      <c r="D53" s="6" t="n">
        <v>523</v>
      </c>
    </row>
    <row r="54">
      <c r="A54" s="4" t="inlineStr">
        <is>
          <t>Total Expenses</t>
        </is>
      </c>
      <c r="B54" s="6" t="n">
        <v>8706</v>
      </c>
      <c r="C54" s="6" t="n">
        <v>10732</v>
      </c>
      <c r="D54" s="6" t="n">
        <v>11553</v>
      </c>
    </row>
    <row r="55">
      <c r="A55" s="4" t="inlineStr">
        <is>
          <t>(Loss) income before income tax benefit (expense)</t>
        </is>
      </c>
      <c r="B55" s="6" t="n">
        <v>-2583</v>
      </c>
      <c r="C55" s="6" t="n">
        <v>-1738</v>
      </c>
      <c r="D55" s="6" t="n">
        <v>224</v>
      </c>
    </row>
    <row r="56">
      <c r="A56" s="4" t="inlineStr">
        <is>
          <t>Income tax benefit (expense)</t>
        </is>
      </c>
      <c r="B56" s="6" t="n">
        <v>116</v>
      </c>
      <c r="C56" s="6" t="n">
        <v>-20</v>
      </c>
      <c r="D56" s="6" t="n">
        <v>14</v>
      </c>
    </row>
    <row r="57">
      <c r="A57" s="4" t="inlineStr">
        <is>
          <t>(Loss) income from continuing operations</t>
        </is>
      </c>
      <c r="B57" s="6" t="n">
        <v>-2467</v>
      </c>
      <c r="C57" s="6" t="n">
        <v>-1758</v>
      </c>
      <c r="D57" s="6" t="n">
        <v>238</v>
      </c>
    </row>
    <row r="58">
      <c r="A58" s="4" t="inlineStr">
        <is>
          <t>(Loss) income from discontinued operations</t>
        </is>
      </c>
      <c r="C58" s="6" t="n">
        <v>-32</v>
      </c>
      <c r="D58" s="6" t="n">
        <v>1764</v>
      </c>
    </row>
    <row r="59">
      <c r="A59" s="4" t="inlineStr">
        <is>
          <t>Net (loss) income</t>
        </is>
      </c>
      <c r="B59" s="6" t="n">
        <v>-2467</v>
      </c>
      <c r="C59" s="6" t="n">
        <v>-1790</v>
      </c>
      <c r="D59" s="6" t="n">
        <v>2002</v>
      </c>
    </row>
    <row r="60">
      <c r="A60" s="4" t="inlineStr">
        <is>
          <t>Less: net (loss) income attributable to non-controlling interests</t>
        </is>
      </c>
      <c r="B60" s="6" t="n">
        <v>-815</v>
      </c>
      <c r="C60" s="6" t="n">
        <v>-693</v>
      </c>
      <c r="D60" s="6" t="n">
        <v>519</v>
      </c>
    </row>
    <row r="61">
      <c r="A61" s="4" t="inlineStr">
        <is>
          <t>Net (loss) income attributable to Icahn Enterprises</t>
        </is>
      </c>
      <c r="B61" s="6" t="n">
        <v>-1652</v>
      </c>
      <c r="C61" s="6" t="n">
        <v>-1097</v>
      </c>
      <c r="D61" s="6" t="n">
        <v>1483</v>
      </c>
    </row>
    <row r="62">
      <c r="A62" s="3" t="inlineStr">
        <is>
          <t>Net (loss) income attributable to Icahn Enterprises allocated to:</t>
        </is>
      </c>
    </row>
    <row r="63">
      <c r="A63" s="4" t="inlineStr">
        <is>
          <t>Continuing operations</t>
        </is>
      </c>
      <c r="B63" s="6" t="n">
        <v>-1652</v>
      </c>
      <c r="C63" s="6" t="n">
        <v>-1065</v>
      </c>
      <c r="D63" s="6" t="n">
        <v>-237</v>
      </c>
    </row>
    <row r="64">
      <c r="A64" s="4" t="inlineStr">
        <is>
          <t>Discontinued operations</t>
        </is>
      </c>
      <c r="C64" s="6" t="n">
        <v>-32</v>
      </c>
      <c r="D64" s="6" t="n">
        <v>1720</v>
      </c>
    </row>
    <row r="65">
      <c r="A65" s="4" t="inlineStr">
        <is>
          <t>Limited partners</t>
        </is>
      </c>
      <c r="B65" s="6" t="n">
        <v>-1635</v>
      </c>
      <c r="C65" s="6" t="n">
        <v>-1086</v>
      </c>
      <c r="D65" s="6" t="n">
        <v>2060</v>
      </c>
    </row>
    <row r="66">
      <c r="A66" s="4" t="inlineStr">
        <is>
          <t>General partner</t>
        </is>
      </c>
      <c r="B66" s="6" t="n">
        <v>-17</v>
      </c>
      <c r="C66" s="6" t="n">
        <v>-11</v>
      </c>
      <c r="D66" s="6" t="n">
        <v>-577</v>
      </c>
    </row>
    <row r="67">
      <c r="A67" s="4" t="inlineStr">
        <is>
          <t>Net income (loss) attributable to Icahn Enterprises</t>
        </is>
      </c>
      <c r="B67" s="5" t="n">
        <v>-1652</v>
      </c>
      <c r="C67" s="5" t="n">
        <v>-1097</v>
      </c>
      <c r="D67" s="5" t="n">
        <v>14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 ​ ​ ​ ​ ​ ​ ​ ​ ​ ​ ​ ​ ​ ​ ​ ​ ​ ​ ​ ​ December 31, 2020 ​ Automotive Food Packaging Metals Home Fashion Pharma Consolidated ​ ​ (in millions) Gross carrying amount, Jan 1 ​ $ 336 $ 6 $ 4 $ 23 $ — ​ $ 369 Acquisitions ​ 5 ​ — ​ — ​ 1 ​ 13 ​ 19 Gross carrying amount, Dec 31 ​ 341 ​ 6 ​ 4 ​ 24 ​ 13 ​ 388 ​ ​ ​ ​ ​ ​ ​ ​ ​ ​ ​ ​ ​ ​ ​ ​ ​ ​ ​ Accumulated impairment, Jan 1 ​ (87) ​ — ​ — ​ — ​ — ​ (87) Impairment ​ — ​ — ​ — ​ (3) ​ — ​ (3) Accumulated impairment, Dec 31 ​ (87) ​ — ​ — ​ (3) ​ — ​ (90) ​ ​ ​ ​ ​ ​ ​ ​ ​ ​ ​ ​ ​ ​ ​ ​ ​ ​ ​ Net carrying value, Dec 31 ​ $ 254 ​ $ 6 ​ $ 4 ​ $ 21 ​ $ 13 ​ $ 298 ​ ​ ​ ​ ​ ​ ​ ​ ​ ​ ​ ​ ​ ​ ​ ​ ​ ​ ​ ​ December 31, 2019 ​ Automotive Food Packaging Metals Home Fashion Consolidated ​ ​ (in millions) Gross carrying amount, Jan 1 ​ $ 328 ​ $ 6 ​ $ — ​ $ — ​ $ 334 Acquisitions ​ 8 ​ — ​ 4 ​ 22 ​ 34 Foreign exchange ​ — ​ — ​ — ​ 1 ​ 1 Gross carrying amount, Dec 31 ​ 336 ​ 6 ​ 4 ​ 23 ​ 369 ​ ​ ​ ​ ​ ​ ​ ​ ​ ​ ​ ​ ​ ​ ​ ​ Accumulated impairment, Jan 1 ​ (87) ​ — ​ — ​ — ​ (87) Impairment ​ — ​ — ​ — ​ — ​ — Accumulated impairment, Dec 31 ​ (87) ​ — ​ — ​ — ​ (87) ​ ​ ​ ​ ​ ​ ​ ​ ​ ​ ​ ​ ​ ​ ​ ​ Net carrying value, Dec 31 ​ $ 249 ​ $ 6 ​ $ 4 ​ $ 23 ​ $ 282</t>
        </is>
      </c>
    </row>
    <row r="5">
      <c r="A5" s="4" t="inlineStr">
        <is>
          <t>Intangible assets, net</t>
        </is>
      </c>
      <c r="B5" s="4" t="inlineStr">
        <is>
          <t>​ ​ ​ ​ ​ ​ ​ ​ ​ ​ ​ ​ ​ ​ ​ ​ ​ ​ ​ ​ ​ ​ December 31, 2020 ​ December 31, 2019 ​ Gross ​ ​ Net Gross ​ ​ Net ​ ​ Carrying ​ Accumulated ​ Carrying ​ Carrying ​ Accumulated ​ Carrying ​ ​ Amount ​ Amortization ​ Value ​ Amount ​ Amortization ​ Value ​ ​ (in millions) Definite-lived intangible assets: ​ ​ ​ ​ ​ ​ Customer relationships ​ $ 399 ​ $ (176) ​ $ 223 ​ $ 397 ​ $ (155) $ 242 Developed technology ​ ​ 254 ​ ​ (6) ​ ​ 248 ​ ​ 4 ​ ​ (4) ​ — Other ​ 269 ​ (163) ​ 106 ​ 269 ​ (142) ​ 127 ​ ​ $ 922 ​ $ (345) ​ $ 577 ​ $ 670 ​ $ (301) ​ $ 369 ​ ​ ​ ​ ​ ​ ​ ​ ​ ​ ​ ​ ​ ​ ​ ​ ​ ​ ​ Indefinite-lived intangible assets ​ ​ ​ $ 83 ​ ​ ​ $ 62 Intangible assets, net ​ ​ ​ $ 660 ​ ​ ​ $ 431</t>
        </is>
      </c>
    </row>
    <row r="6">
      <c r="A6" s="4" t="inlineStr">
        <is>
          <t>Schedule of Definite-Lived Intangible Assets, Future Amortization Expense</t>
        </is>
      </c>
      <c r="B6" s="4" t="inlineStr">
        <is>
          <t>​ ​ ​ ​ ​ Year Amount ​ ​ (in millions) 2021 ​ $ 63 2022 ​ 60 2023 ​ 60 2024 ​ 59 2025 ​ 57 Thereafter ​ 278 ​ ​ $ 5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ee right-of-use assets and liabilities</t>
        </is>
      </c>
      <c r="B4" s="4" t="inlineStr">
        <is>
          <t>​ ​ ​ ​ ​ ​ ​ ​ ​ December 31, ​ ​ 2020 2019 ​ ​ (in millions) Operating Leases: ​ ​ ​ ​ Right-of-use assets (other assets) ​ $ 552 ​ $ 624 Lease liabilities (accrued expenses and other liabilities) ​ 570 ​ 647 ​ ​ ​ ​ ​ ​ ​ Financing Leases: ​ ​ ​ ​ Right-of-use assets (property, plant and equipment, net) ​ 65 ​ 77 Lease liabilities (debt) ​ 81 ​ 93</t>
        </is>
      </c>
    </row>
    <row r="5">
      <c r="A5" s="4" t="inlineStr">
        <is>
          <t>Operating lease term and discount rate</t>
        </is>
      </c>
      <c r="B5" s="4" t="inlineStr">
        <is>
          <t>​ ​ ​ ​ ​ ​ ​ ​ ​ ​ ​ ​ ​ ​ Right-Of-Use Lease ​ Discount Operating Leases as of December 31, 2020 ​ Assets ​ Liabilities ​ Lease Term ​ Rate ​ ​ (in millions) ​ ​ ​ ​ ​ Energy ​ $ 37 ​ $ 38 ​ 3.1 years ​ 5.5% ​ Automotive ​ 436 ​ 456 4.6 years 5.7% ​ Food Packaging ​ 32 ​ 36 11.1 years 7.4% ​ Other segments and Holding Company ​ 47 ​ 40 ​ ​ ​ $ 552 ​ $ 570 ​ ​ ​ ​ ​ ​ ​ ​ ​ ​ ​ ​ ​ ​ ​ ​ ​ ​ ​ Right-Of-Use Lease ​ Discount ​ Operating Leases as of December 31, 2019 ​ Assets ​ Liabilities ​ Lease Term ​ Rate ​ ​ ​ (in millions) ​ ​ ​ ​ ​ Energy ​ $ 48 ​ $ 48 ​ 3.7 years ​ 5.6% ​ Automotive ​ 501 ​ 527 5.2 years 5.7% ​ Food Packaging ​ 34 ​ 38 11.7 years 7.4% ​ Other segments and Holding Company ​ 41 ​ 34 ​ ​ ​ $ 624 ​ $ 647 ​ ​ ​ ​ ​</t>
        </is>
      </c>
    </row>
    <row r="6">
      <c r="A6" s="4" t="inlineStr">
        <is>
          <t>Operating and Finance Lease liability maturities</t>
        </is>
      </c>
      <c r="B6" s="4" t="inlineStr">
        <is>
          <t>​ ​ ​ ​ ​ ​ ​ ​ ​ ​ Operating ​ Financing Year Leases Leases ​ ​ (in millions) 2021 ​ $ 181 ​ $ 18 2022 ​ 152 ​ 14 2023 ​ 100 ​ 12 2024 ​ 73 ​ 12 2025 ​ 49 ​ 13 Thereafter ​ 121 ​ 43 Total lease payments ​ 676 ​ 112 Less: imputed interest ​ (106) ​ (31) ​ ​ $ 570 ​ $ 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 ​ ​ ​ ​ ​ ​ ​ ​ December 31, ​ 2020 2019 ​ ​ (in millions) Holding Company: ​ ​ ​ ​ 5.875% senior unsecured notes due 2022 ​ $ — ​ $ 1,345 6.250% senior unsecured notes due 2022 ​ 1,209 ​ 1,211 6.750% senior unsecured notes due 2024 ​ 499 ​ 498 4.750% senior unsecured notes due 2024 ​ 1,106 ​ 498 6.375% senior unsecured notes due 2025 ​ 748 ​ 748 6.250% senior unsecured notes due 2026 ​ 1,250 ​ 1,250 5.250% senior unsecured notes due 2027 ​ 999 ​ 747 ​ ​ 5,811 ​ 6,297 Reporting Segments: ​ ​ ​ ​ ​ ​ Energy ​ 1,691 ​ 1,195 Automotive ​ 368 ​ 405 Food Packaging ​ 151 ​ 268 Metals ​ 16 ​ 7 Real Estate ​ 1 ​ 2 Home Fashion ​ 21 ​ 18 ​ ​ 2,248 ​ 1,895 Total Debt ​ $ 8,059 ​ $ 8,192</t>
        </is>
      </c>
    </row>
    <row r="5">
      <c r="A5" s="4" t="inlineStr">
        <is>
          <t>Schedule of Maturities of Long-term Debt</t>
        </is>
      </c>
      <c r="B5" s="4" t="inlineStr">
        <is>
          <t>​ ​ ​ ​ ​ Year Amount ​ ​ (in millions) 2021 ​ $ 400 2022 ​ 1,213 2023 ​ 777 2024 ​ 1,600 2025 ​ 1,350 Thereafter ​ 2,651 Total debt payments (excluding financing lease payments) ​ 7,991 Less: unamortized discounts, premiums and deferred financing fees ​ (13) Financing leases (Note 10) ​ 81 ​ ​ $ 8,0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et Income Per LP Unit (Tables)</t>
        </is>
      </c>
      <c r="B1" s="2" t="inlineStr">
        <is>
          <t>12 Months Ended</t>
        </is>
      </c>
    </row>
    <row r="2">
      <c r="B2" s="2" t="inlineStr">
        <is>
          <t>Dec. 31, 2020</t>
        </is>
      </c>
    </row>
    <row r="3">
      <c r="A3" s="3" t="inlineStr">
        <is>
          <t>Earnings Per Unit [Abstract]</t>
        </is>
      </c>
    </row>
    <row r="4">
      <c r="A4" s="4" t="inlineStr">
        <is>
          <t>Net income per LP unit</t>
        </is>
      </c>
      <c r="B4" s="4" t="inlineStr">
        <is>
          <t>​ ​ ​ ​ ​ ​ ​ ​ ​ ​ ​ ​ ​ Year Ended December 31, ​ 2020 2019 2018 ​ ​ (in millions, except per unit amounts) Net loss attributable to Icahn Enterprises from continuing operations ​ $ (1,653) $ (1,066) $ (238) Net loss attributable to Icahn Enterprises from continuing operations allocated to limited partners (98.01% allocation) ​ $ (1,620) ​ $ (1,045) ​ $ (233) ​ ​ ​ ​ ​ ​ ​ ​ ​ ​ Net (loss) income attributable to Icahn Enterprises from discontinued operations ​ $ — ​ $ (32) ​ $ 1,720 Less: net loss attributable to Icahn Enterprises from discontinued operations allocated 100% to general partner ​ — ​ — ​ 598 Net (loss) income attributable to Icahn Enterprises from discontinued operations allocable to limited partners ​ $ — ​ $ (32) ​ $ 2,318 Net loss (income) attributable to Icahn Enterprises from discontinued operations allocated to limited partners (98.01% allocation) ​ $ — ​ $ (31) ​ $ 2,272 ​ ​ ​ ​ ​ ​ ​ ​ ​ ​ Basic and diluted (loss) income per LP unit: ​ ​ ​ Continuing operations ​ $ (7.33) ​ $ (5.23) ​ $ (1.29) Discontinued operations ​ — ​ (0.15) ​ 12.62 Basic and diluted (loss) income per LP unit ​ $ (7.33) ​ $ (5.38) ​ $ 11.33 Basic and diluted weighted average LP units outstanding ​ 221 ​ 200 ​ 180</t>
        </is>
      </c>
    </row>
    <row r="5">
      <c r="A5" s="4" t="inlineStr">
        <is>
          <t>Schedule of Capital Units</t>
        </is>
      </c>
      <c r="B5" s="4" t="inlineStr">
        <is>
          <t>​ ​ ​ ​ ​ ​ ​ ​ ​ ​ Mr. Icahn and ​ Public ​ ​ ​ Affiliates Unitholders Total December 31, 2017 ​ 157,898,582 15,665,725 ​ 173,564,307 Unit distributions 17,543,006 235,944 17,778,950 2017 Incentive Plan — 22,840 22,840 December 31, 2018 175,441,588 15,924,509 191,366,097 Unit distributions 21,608,064 290,789 21,898,853 2017 Incentive Plan — 19,259 19,259 2019 at-the-market offering — 794,349 794,349 December 31, 2019 197,049,652 17,028,906 214,078,558 Unit distributions 24,902,568 449,610 25,352,178 2019 at-the-market offering — 1,908,099 1,908,099 Sale to Brett Icahn ​ (202,758) ​ 202,758 ​ — December 31, 2020 221,749,462 19,589,373 241,338,8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Reporting (Tables)</t>
        </is>
      </c>
      <c r="B1" s="2" t="inlineStr">
        <is>
          <t>12 Months Ended</t>
        </is>
      </c>
    </row>
    <row r="2">
      <c r="B2" s="2" t="inlineStr">
        <is>
          <t>Dec. 31, 2020</t>
        </is>
      </c>
    </row>
    <row r="3">
      <c r="A3" s="3" t="inlineStr">
        <is>
          <t>Disaggregation of Revenue [Line Items]</t>
        </is>
      </c>
    </row>
    <row r="4">
      <c r="A4" s="4" t="inlineStr">
        <is>
          <t>Schedule of Condensed Income Statement by Segment</t>
        </is>
      </c>
      <c r="B4" s="4" t="inlineStr">
        <is>
          <t>​ ​ ​ ​ ​ ​ ​ ​ ​ ​ ​ ​ ​ ​ ​ ​ ​ ​ ​ ​ ​ ​ ​ ​ ​ ​ ​ ​ ​ ​ ​ ​ ​ ​ ​ ​ ​ ​ ​ ​ Year Ended December 31, 2020 ​ Investment Energy Automotive Food Packaging Metals Real Estate Home Fashion Pharma Mining Railcar Holding Company Consolidated ​ ​ (in millions) Revenues: ​ ​ ​ ​ ​ ​ ​ ​ ​ ​ ​ ​ ​ ​ ​ ​ ​ ​ ​ ​ ​ ​ ​ ​ ​ ​ ​ ​ ​ ​ ​ ​ ​ ​ ​ ​ Net sales ​ $ — ​ $ 3,930 ​ $ 1,929 ​ $ 409 ​ $ 313 ​ $ 43 ​ $ 188 ​ $ 3 ​ $ — ​ ​ — ​ $ — ​ $ 6,815 Other revenues from operations ​ — ​ — ​ 549 ​ — ​ — ​ 59 ​ — ​ — ​ — ​ — ​ — ​ 608 Net (loss) gain from investment activities ​ (1,368) ​ 34 ​ — ​ — ​ — ​ — ​ — ​ — ​ — ​ — ​ (87) ​ (1,421) Interest and dividend income ​ 136 ​ 10 ​ — ​ — ​ — ​ 1 ​ — ​ — ​ — ​ — ​ 22 ​ 169 (Loss) gain on disposition of assets, net ​ — ​ (7) ​ (6) ​ — ​ 1 ​ (5) ​ — ​ — ​ — ​ — ​ — ​ (17) Other (loss) income, net ​ (17) ​ (1) ​ (7) ​ (6) ​ 3 ​ — ​ 2 ​ — ​ — ​ — ​ (5) ​ (31) ​ ​ (1,249) ​ 3,966 ​ 2,465 ​ 403 ​ 317 ​ 98 ​ 190 ​ 3 ​ — ​ — ​ (70) ​ 6,123 Expenses: ​ ​ ​ ​ ​ ​ ​ ​ ​ ​ ​ ​ ​ ​ ​ ​ ​ ​ ​ ​ ​ ​ ​ ​ ​ ​ ​ ​ ​ ​ ​ ​ ​ ​ ​ ​ Cost of goods sold ​ — ​ 4,164 ​ 1,344 ​ 327 ​ 298 ​ 35 ​ 150 ​ 2 ​ — ​ — ​ — ​ 6,320 Other expenses from operations ​ — ​ — ​ 449 ​ — ​ — ​ 38 ​ — ​ — ​ — ​ — ​ — ​ 487 Selling, general and administrative ​ 2 ​ 116 ​ 904 ​ 52 ​ 16 ​ 34 ​ 43 ​ 2 ​ — ​ — ​ 22 ​ 1,191 Restructuring, net ​ — ​ — ​ 8 ​ 1 ​ 1 ​ — ​ — ​ — ​ — ​ — ​ — ​ 10 Impairment ​ ​ — ​ ​ — ​ ​ — ​ ​ — ​ ​ 1 ​ ​ 7 ​ ​ 3 ​ ​ — ​ ​ — ​ ​ ​ ​ ​ — ​ ​ 11 Interest expense ​ 196 ​ 125 ​ 12 ​ 11 ​ 1 ​ — ​ 1 ​ — ​ — ​ — ​ 342 ​ 688 ​ ​ 198 ​ 4,405 ​ 2,717 ​ 391 ​ 317 ​ 114 ​ 197 ​ 4 ​ — ​ — ​ 364 ​ 8,707 (Loss) income from continuing operations before income tax benefit (expense) ​ (1,447) ​ (439) ​ (252) ​ 12 ​ — ​ (16) ​ (7) ​ (1) ​ — ​ — ​ (434) ​ (2,584) Income tax benefit (expense) ​ — ​ 112 ​ 54 ​ (8) ​ — ​ — ​ — ​ — ​ — ​ — ​ (42) ​ 116 Net (loss) income from continuing operations ​ (1,447) ​ (327) ​ (198) ​ 4 ​ — ​ (16) ​ (7) ​ (1) ​ — ​ — ​ (476) ​ (2,468) Less: net (loss) income from continuing operations attributable to non-controlling interests ​ (682) ​ (133) ​ — ​ — ​ — ​ — ​ — ​ — ​ — ​ — ​ — ​ (815) Net (loss) income from continuing operations attributable to Icahn Enterprises ​ $ (765) ​ $ (194) ​ $ (198) ​ $ 4 ​ $ — ​ $ (16) ​ $ (7) ​ $ (1) ​ $ — ​ $ — ​ $ (476) ​ $ (1,653) Supplemental information: ​ ​ ​ ​ ​ ​ ​ ​ ​ ​ ​ ​ ​ ​ ​ ​ ​ ​ ​ ​ ​ ​ ​ ​ ​ ​ ​ ​ ​ ​ ​ ​ ​ ​ ​ ​ Capital expenditures ​ $ — ​ $ 124 ​ $ 35 ​ $ 19 ​ $ 3 ​ $ 11 ​ $ 5 ​ $ — ​ $ — ​ $ — ​ $ 2 ​ $ 199 Depreciation and amortization ​ $ — ​ $ 343 ​ $ 95 ​ $ 27 ​ $ 18 ​ $ 17 ​ $ 8 ​ $ 2 ​ $ — ​ $ — ​ $ — ​ $ 510 ​ ​ ​ ​ ​ ​ ​ ​ ​ ​ ​ ​ ​ ​ ​ ​ ​ ​ ​ ​ ​ ​ ​ ​ ​ ​ ​ ​ ​ ​ ​ ​ ​ ​ ​ ​ ​ ​ ​ ​ Year Ended December 31, 2019 ​ Investment Energy Automotive Food Packaging Metals Real Estate Home Fashion Pharma Mining Railcar Holding Company Consolidated ​ ​ (in millions) ​ ​ Revenues: ​ ​ ​ ​ ​ ​ ​ ​ ​ ​ ​ ​ ​ ​ ​ ​ ​ ​ ​ ​ ​ ​ Net sales ​ $ — ​ $ 6,364 ​ $ 2,293 ​ $ 385 ​ $ 340 ​ $ 23 ​ $ 187 ​ $ — ​ $ 130 ​ $ — ​ $ — ​ $ 9,722 Other revenues from operations ​ — ​ — ​ 591 ​ — ​ — ​ 75 ​ — ​ — ​ — ​ — ​ — ​ 666 Net loss from investment activities ​ (1,599) ​ — ​ — ​ — ​ — ​ — ​ — ​ — ​ — ​ — ​ (332) ​ (1,931) Interest and dividend income ​ 190 ​ 4 ​ — ​ — ​ — ​ 1 ​ — ​ — ​ 1 ​ — ​ 69 ​ 265 Gain (loss) on disposition of assets, net ​ — ​ 4 ​ (4) ​ — ​ 1 ​ — ​ — ​ — ​ 252 ​ — ​ — ​ 253 Other (loss) income, net ​ (5) ​ 13 ​ 15 ​ (8) ​ — ​ 4 ​ (1) ​ — ​ (1) ​ — ​ 2 ​ 19 ​ ​ (1,414) ​ 6,385 ​ 2,895 ​ 377 ​ 341 ​ 103 ​ 186 ​ — ​ 382 ​ — ​ (261) ​ 8,994 Expenses: ​ ​ ​ ​ ​ ​ ​ ​ ​ ​ ​ ​ ​ Cost of goods sold ​ — ​ 5,707 ​ 1,615 ​ 312 ​ 343 ​ 18 ​ 159 ​ — ​ 51 ​ — ​ — ​ 8,205 Other expenses from operations ​ — ​ — ​ 474 ​ — ​ — ​ 54 ​ — ​ — ​ — ​ — ​ — ​ 528 Selling, general and administrative ​ 23 ​ 146 ​ 1,032 ​ 55 ​ 15 ​ 21 ​ 42 ​ — ​ 15 ​ — ​ 26 ​ 1,375 Restructuring, net ​ — ​ — ​ 6 ​ 8 ​ 3 ​ — ​ 1 ​ — ​ — ​ — ​ — ​ 18 Impairment ​ — ​ — ​ — ​ 1 ​ 1 ​ — ​ — ​ — ​ — ​ — ​ — ​ 2 Interest expense ​ 106 ​ 106 ​ 20 ​ 17 ​ 1 ​ — ​ 1 ​ — ​ 4 ​ — ​ 350 ​ 605 ​ ​ 129 ​ 5,959 ​ 3,147 ​ 393 ​ 363 ​ 93 ​ 203 ​ — ​ 70 ​ — ​ 376 ​ 10,733 (Loss) income from continuing operations before income tax (expense) benefit ​ (1,543) ​ 426 ​ ​ (252) ​ (16) ​ (22) ​ 10 ​ (17) ​ — ​ 312 ​ — ​ (637) ​ (1,739) Income tax (expense) benefit ​ — ​ (112) ​ 55 ​ (6) ​ — ​ 6 ​ — ​ — ​ (1) ​ — ​ 38 ​ (20) Net (loss) income from continuing operations ​ (1,543) ​ 314 ​ (197) ​ (22) ​ (22) ​ 16 ​ (17) ​ — ​ 311 ​ — ​ (599) ​ (1,759) Less: net (loss) income from continuing operations attributable to non-controlling interests ​ (768) ​ 68 ​ — ​ (5) ​ — ​ — ​ — ​ — ​ 12 ​ — ​ — ​ (693) Net (loss) income from continuing operations attributable to Icahn Enterprises ​ $ (775) ​ $ 246 ​ $ (197) ​ $ (17) ​ $ (22) ​ $ 16 ​ $ (17) ​ $ — ​ $ 299 ​ $ — ​ $ (599) ​ $ (1,066) Supplemental information: ​ ​ ​ ​ ​ ​ ​ ​ ​ ​ ​ ​ ​ Capital expenditures ​ $ — ​ $ 121 ​ $ 47 ​ $ 17 ​ $ 24 ​ $ 22 ​ $ 5 ​ $ — ​ $ 14 ​ $ — ​ $ — ​ $ 250 Depreciation and amortization ​ $ — ​ $ 352 ​ $ 98 ​ $ 26 ​ $ 19 ​ $ 17 ​ $ 7 ​ $ — ​ $ — ​ $ — ​ $ — ​ $ 519 ​ ​ ​ ​ ​ ​ ​ ​ ​ ​ ​ ​ ​ ​ ​ ​ ​ ​ ​ ​ ​ ​ ​ ​ ​ ​ ​ ​ ​ ​ ​ ​ ​ ​ ​ ​ ​ ​ ​ ​ ​ ​ Year Ended December 31, 2018 ​ Investment Energy Automotive Food Packaging Metals Real Estate Home Fashion Pharma Mining Railcar Holding Company Consolidated ​ ​ (in millions) ​ ​ ​ Revenues: ​ ​ ​ ​ ​ ​ ​ ​ ​ ​ ​ ​ ​ ​ ​ ​ ​ ​ ​ ​ ​ ​ Net sales ​ $ — ​ $ 7,124 ​ $ 2,295 ​ $ 395 ​ $ 466 ​ $ 22 ​ $ 171 ​ $ — ​ $ 103 ​ $ — ​ $ — ​ $ 10,576 Other revenues from operations ​ — ​ — ​ 563 ​ — ​ — ​ 84 ​ — ​ — ​ — ​ — ​ — ​ 647 Net income (loss) from investment activities ​ 635 ​ — ​ — ​ — ​ — ​ — ​ — ​ — ​ — ​ — ​ (313) ​ 322 Interest and dividend income ​ 104 ​ 2 ​ — ​ 1 ​ — ​ 16 ​ — ​ — ​ 1 ​ — ​ 24 ​ 148 (Loss) gain on disposition of assets, net ​ — ​ (6) ​ (1) ​ — ​ — ​ 89 ​ — ​ — ​ (3) ​ 5 ​ — ​ 84 Other (loss) income, net ​ (2) ​ 15 ​ (1) ​ (17) ​ 1 ​ 1 ​ — ​ — ​ 5 ​ — ​ (2) ​ — ​ ​ 737 ​ 7,135 ​ 2,856 ​ 379 ​ 467 ​ 212 ​ 171 ​ — ​ 106 ​ 5 ​ (291) ​ 11,777 Expenses: ​ ​ ​ ​ ​ ​ ​ ​ ​ ​ ​ ​ ​ Cost of goods sold ​ — ​ 6,508 ​ 1,493 ​ 316 ​ 441 ​ 18 ​ 144 ​ — ​ 73 ​ — ​ — ​ 8,993 Other expenses from operations ​ — ​ — ​ 483 ​ — ​ — ​ 54 ​ — ​ — ​ — ​ 1 ​ — ​ 538 Selling, general and administrative ​ 12 ​ 138 ​ 1,051 ​ 57 ​ 19 ​ 22 ​ 34 ​ — ​ 27 ​ 1 ​ 25 ​ 1,386 Restructuring, net ​ — ​ 5 ​ 5 ​ 9 ​ — ​ — ​ 2 ​ — ​ — ​ — ​ — ​ 21 Impairment ​ — ​ — ​ 90 ​ — ​ 1 ​ — ​ 1 ​ — ​ — ​ — ​ — ​ 92 Interest expense ​ 46 ​ 104 ​ 16 ​ 16 ​ — ​ 1 ​ 1 ​ — ​ 3 ​ — ​ 337 ​ 524 ​ ​ 58 ​ 6,755 ​ 3,138 ​ 398 ​ 461 ​ 95 ​ 182 ​ — ​ 103 ​ 2 ​ 362 ​ 11,554 Income (loss) from continuing operations before income tax (expense) benefit ​ 679 ​ 380 ​ ​ (282) ​ (19) ​ 6 ​ 117 ​ (11) ​ — ​ 3 ​ 3 ​ (653) ​ 223 Income tax (expense) benefit ​ — ​ (46) ​ 52 ​ 4 ​ (1) ​ (5) ​ — ​ — ​ (2) ​ (2) ​ 14 ​ 14 Net income (loss) from continuing operations ​ 679 ​ 334 ​ (230) ​ (15) ​ 5 ​ 112 ​ (11) ​ — ​ 1 ​ 1 ​ (639) ​ 237 Less: net income (loss) from continuing operations attributable to non-controlling interests ​ 360 ​ 121 ​ — ​ (3) ​ — ​ — ​ — ​ — ​ (2) ​ — ​ (1) ​ 475 Net income (loss) from continuing operations attributable to Icahn Enterprises ​ $ 319 ​ $ 213 ​ $ (230) ​ $ (12) ​ $ 5 ​ $ 112 ​ $ (11) ​ $ — ​ $ 3 ​ $ 1 ​ $ (638) ​ $ (238) Supplemental information: ​ ​ ​ ​ ​ ​ ​ ​ ​ ​ ​ ​ ​ Capital expenditures ​ $ — ​ $ 102 ​ $ 66 ​ $ 25 ​ $ 21 ​ $ 13 ​ $ 5 ​ $ — ​ $ 40 ​ $ — ​ $ — ​ $ 272 Depreciation and amortization ​ $ — ​ $ 339 ​ $ 92 ​ $ 26 ​ $ 18 ​ $ 19 ​ $ 8 ​ $ — ​ $ 6 ​ $ — ​ $ — ​ $ 508 ​</t>
        </is>
      </c>
    </row>
    <row r="5">
      <c r="A5" s="4" t="inlineStr">
        <is>
          <t>Schedule of Condensed Financial Statements by Segment</t>
        </is>
      </c>
      <c r="B5" s="4" t="inlineStr">
        <is>
          <t>​ ​ ​ ​ ​ ​ ​ ​ ​ ​ ​ ​ ​ ​ ​ ​ ​ ​ ​ ​ ​ ​ ​ ​ ​ ​ ​ ​ ​ ​ ​ ​ ​ ​ December 31, 2020 ​ ​ Investment ​ Energy ​ Automotive ​ Food ​ Metals ​ Real ​ Home Pharma ​ Holding ​ Consolidated ​ ​ (in millions) ASSETS ​ ​ ​ ​ ​ ​ ​ ​ ​ ​ ​ ​ ​ ​ ​ ​ ​ ​ ​ ​ ​ ​ ​ ​ ​ ​ ​ ​ ​ ​ Cash and cash equivalents ​ $ 14 ​ $ 667 ​ $ 45 ​ $ 16 ​ $ 1 ​ $ 21 ​ $ 2 ​ $ 8 ​ $ 925 ​ $ 1,699 Cash held at consolidated affiliated partnerships and restricted cash ​ 1,558 ​ 7 ​ — ​ — ​ 2 ​ 8 ​ 6 ​ — ​ 11 ​ 1,592 Investments ​ 8,239 ​ 253 ​ 40 ​ — ​ — ​ 15 ​ — ​ — ​ 366 ​ 8,913 Accounts receivable, net ​ — ​ 178 ​ 109 ​ 88 ​ 64 ​ 10 ​ 33 ​ 20 ​ — ​ 502 Inventories, net ​ — ​ 298 ​ 1,080 ​ 89 ​ 22 ​ — ​ 81 ​ 10 ​ — ​ 1,580 Property, plant and equipment, net ​ — ​ 2,747 ​ 857 ​ 160 ​ 82 ​ 310 ​ 65 ​ — ​ 7 ​ 4,228 Goodwill and intangible assets, net ​ — ​ 238 ​ 376 ​ 31 ​ 9 ​ 1 ​ 21 ​ 282 ​ — ​ 958 Other assets ​ 4,308 ​ 335 ​ 582 ​ 101 ​ 37 ​ 121 ​ 19 ​ 6 ​ 6 ​ 5,515 Total assets ​ $ 14,119 ​ $ 4,723 ​ $ 3,089 ​ $ 485 ​ $ 217 ​ $ 486 ​ $ 227 ​ $ 326 ​ $ 1,315 ​ $ 24,987 LIABILITIES AND EQUITY ​ ​ ​ ​ ​ ​ ​ ​ ​ ​ ​ ​ ​ ​ ​ ​ ​ ​ ​ Accounts payable, accrued expenses and other liabilities ​ $ 2,256 ​ $ 1,189 ​ $ 1,167 ​ $ 181 ​ $ 73 ​ $ 45 ​ $ 65 ​ $ 64 ​ $ 110 ​ $ 5,150 Securities sold, not yet purchased, at fair value ​ 2,521 ​ — ​ — ​ — ​ — ​ — ​ — ​ — ​ — ​ 2,521 Debt ​ — ​ 1,691 ​ 368 ​ 151 ​ 16 ​ 1 ​ 21 ​ — ​ 5,811 ​ 8,059 Total liabilities ​ 4,777 ​ 2,880 ​ 1,535 ​ 332 ​ 89 ​ 46 ​ 86 ​ 64 ​ 5,921 ​ 15,730 ​ ​ ​ ​ ​ ​ ​ ​ ​ ​ ​ ​ ​ ​ ​ ​ ​ ​ ​ ​ ​ ​ ​ ​ ​ ​ ​ ​ ​ ​ ​ Equity attributable to Icahn Enterprises ​ 4,283 ​ 1,039 ​ 1,554 ​ 141 ​ 128 ​ 440 ​ 141 ​ 262 ​ (4,606) ​ 3,382 Equity attributable to non-controlling interests ​ 5,059 ​ 804 ​ — ​ 12 ​ — ​ — ​ — ​ — ​ — ​ 5,875 Total equity ​ 9,342 ​ 1,843 ​ 1,554 ​ 153 ​ 128 ​ 440 ​ 141 ​ 262 ​ (4,606) ​ 9,257 Total liabilities and equity ​ $ 14,119 ​ $ 4,723 ​ $ 3,089 ​ $ 485 ​ $ 217 ​ $ 486 ​ $ 227 ​ $ 326 ​ $ 1,315 ​ $ 24,987 ​ ​ ​ ​ ​ ​ ​ ​ ​ ​ ​ ​ ​ ​ ​ ​ ​ ​ ​ ​ ​ ​ ​ ​ ​ ​ ​ ​ ​ ​ ​ ​ ​ ​ December 31, 2019 ​ ​ Investment ​ Energy ​ Automotive ​ Food ​ Metals ​ Real ​ Home Pharma ​ Holding ​ Consolidated ​ ​ (in millions) ASSETS ​ ​ ​ ​ ​ ​ ​ ​ ​ ​ ​ ​ ​ ​ ​ ​ ​ ​ ​ ​ ​ ​ ​ ​ ​ ​ ​ ​ ​ ​ Cash and cash equivalents ​ $ 11 ​ $ 652 ​ $ 46 ​ $ 22 ​ $ 3 ​ $ 53 ​ $ 1 ​ $ — ​ $ 3,006 ​ $ 3,794 Cash held at consolidated affiliated partnerships and restricted cash ​ 989 ​ — ​ — ​ 1 ​ 6 ​ 2 ​ 7 ​ — ​ 146 ​ 1,151 Investments ​ 9,207 ​ 81 ​ 120 ​ — ​ — ​ 15 ​ — ​ — ​ 522 ​ 9,945 Accounts receivable, net ​ — ​ 182 ​ 143 ​ 78 ​ 32 ​ 12 ​ 36 ​ — ​ — ​ 483 Inventories, net ​ — ​ 373 ​ 1,215 ​ 100 ​ 32 ​ — ​ 75 ​ — ​ — ​ 1,795 Property, plant and equipment, net ​ — ​ 2,888 ​ 916 ​ 161 ​ 122 ​ 299 ​ 68 ​ — ​ — ​ 4,454 Goodwill and intangible assets, net ​ — ​ 258 ​ 382 ​ 30 ​ 11 ​ 8 ​ 24 ​ — ​ — ​ 713 Other assets ​ 1,076 ​ 239 ​ 673 ​ 125 ​ 27 ​ 125 ​ 20 ​ — ​ 19 ​ 2,304 Total assets ​ $ 11,283 ​ $ 4,673 ​ $ 3,495 ​ $ 517 ​ $ 233 ​ $ 514 ​ $ 231 ​ $ — ​ $ 3,693 ​ $ 24,639 LIABILITIES AND EQUITY ​ ​ ​ ​ ​ ​ ​ ​ ​ ​ ​ ​ ​ ​ ​ ​ ​ ​ ​ ​ Accounts payable, accrued expenses and other liabilities ​ $ 1,310 ​ $ 1,180 ​ $ 1,340 ​ $ 196 ​ $ 70 ​ $ 38 ​ $ 66 ​ $ — ​ $ 115 ​ $ 4,315 Securities sold, not yet purchased, at fair value ​ 1,190 ​ — ​ — ​ — ​ — ​ — ​ — ​ — ​ — ​ 1,190 Debt ​ — ​ 1,195 ​ 405 ​ 268 ​ 7 ​ 2 ​ 18 ​ — ​ 6,297 ​ 8,192 Total liabilities ​ 2,500 ​ 2,375 ​ 1,745 ​ 464 ​ 77 ​ 40 ​ 84 ​ — ​ 6,412 ​ 13,697 ​ ​ ​ ​ ​ ​ ​ ​ ​ ​ ​ ​ ​ ​ ​ ​ ​ ​ ​ ​ ​ ​ ​ ​ ​ ​ ​ ​ ​ ​ ​ Equity attributable to Icahn Enterprises ​ 4,296 ​ 1,312 ​ 1,750 ​ 40 ​ 156 ​ 474 ​ 147 ​ — ​ (2,719) ​ 5,456 Equity attributable to non-controlling interests ​ 4,487 ​ 986 ​ — ​ 13 ​ — ​ — ​ — ​ — ​ — ​ 5,486 Total equity ​ 8,783 ​ 2,298 ​ 1,750 ​ 53 ​ 156 ​ 474 ​ 147 ​ — ​ (2,719) ​ 10,942 Total liabilities and equity ​ $ 11,283 ​ $ 4,673 ​ $ 3,495 ​ $ 517 ​ $ 233 ​ $ 514 ​ $ 231 ​ $ — ​ $ 3,693 ​ $ 24,639</t>
        </is>
      </c>
    </row>
    <row r="6">
      <c r="A6" s="4" t="inlineStr">
        <is>
          <t>Geographic Information</t>
        </is>
      </c>
      <c r="B6" s="4" t="inlineStr">
        <is>
          <t>​ ​ ​ ​ ​ ​ ​ ​ ​ ​ ​ ​ ​ ​ ​ ​ ​ ​ ​ ​ ​ ​ ​ ​ ​ ​ ​ ​ ​ ​ ​ ​ ​ ​ ​ ​ ​ ​ ​ Property, Plant and ​ ​ Net Sales ​ Other Revenues From Operations ​ Equipment, Net ​ ​ Year Ended December 31, ​ Year Ended December 31, ​ December 31, ​ 2020 2019 2018 2020 2019 2018 2020 2019 ​ (in millions) United States ​ $ 6,462 ​ $ 9,271 ​ $ 10,170 ​ $ 604 ​ $ 652 ​ $ 629 ​ $ 4,082 ​ $ 4,299 International ​ 353 ​ 451 ​ 406 ​ 4 ​ 14 ​ 18 ​ 146 ​ 155 ​ ​ $ 6,815 ​ $ 9,722 ​ $ 10,576 ​ $ 608 ​ $ 666 ​ $ 647 ​ $ 4,228 ​ $ 4,454</t>
        </is>
      </c>
    </row>
    <row r="7">
      <c r="A7" s="4" t="inlineStr">
        <is>
          <t>Energy Segment</t>
        </is>
      </c>
    </row>
    <row r="8">
      <c r="A8" s="3" t="inlineStr">
        <is>
          <t>Disaggregation of Revenue [Line Items]</t>
        </is>
      </c>
    </row>
    <row r="9">
      <c r="A9" s="4" t="inlineStr">
        <is>
          <t>Disaggregation of Revenue</t>
        </is>
      </c>
      <c r="B9" s="4" t="inlineStr">
        <is>
          <t>​ ​ ​ ​ ​ ​ ​ ​ ​ ​ ​ ​ ​ Year Ended December 31, ​ 2020 2019 2018 ​ ​ (in millions) Petroleum products ​ $ 3,580 ​ $ 5,960 ​ $ 6,773 Nitrogen fertilizer products ​ 350 ​ 404 ​ 351 ​ ​ $ 3,930 ​ $ 6,364 ​ $ 7,124</t>
        </is>
      </c>
    </row>
    <row r="10">
      <c r="A10" s="4" t="inlineStr">
        <is>
          <t>Automotive Segment</t>
        </is>
      </c>
    </row>
    <row r="11">
      <c r="A11" s="3" t="inlineStr">
        <is>
          <t>Disaggregation of Revenue [Line Items]</t>
        </is>
      </c>
    </row>
    <row r="12">
      <c r="A12" s="4" t="inlineStr">
        <is>
          <t>Disaggregation of Revenue</t>
        </is>
      </c>
      <c r="B12" s="4" t="inlineStr">
        <is>
          <t>​ ​ ​ ​ ​ ​ ​ ​ ​ ​ ​ ​ ​ Year Ended December 31, ​ 2020 2019 2018 ​ ​ (in millions) Automotive services ​ $ 1,228 ​ $ 1,373 $ 1,321 Aftermarket parts sales ​ 1,250 ​ 1,511 ​ 1,537 ​ ​ $ 2,478 ​ $ 2,884 ​ $ 2,85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bstract]</t>
        </is>
      </c>
    </row>
    <row r="4">
      <c r="A4" s="4" t="inlineStr">
        <is>
          <t>Schedule of income from discontinued operations</t>
        </is>
      </c>
      <c r="B4" s="4" t="inlineStr">
        <is>
          <t>​ ​ ​ ​ ​ ​ ​ ​ ​ ​ ​ ​ ​ ​ ​ ​ Year Ended December 31, 2018 ​ Automotive Gaming Railcar Total Revenues: ​ ​ Net sales ​ $ 5,993 ​ $ — ​ $ 228 ​ $ 6,221 Other revenues from operations ​ — ​ 679 ​ 213 ​ 892 Interest and dividend income ​ 2 ​ 1 ​ 2 ​ 5 Gain on disposition of assets, net ​ 65 ​ — ​ — ​ 65 Other income, net ​ 5 ​ 1 ​ 13 ​ 19 ​ ​ 6,065 ​ 681 ​ 456 ​ 7,202 Expenses: ​ ​ ​ ​ Cost of goods sold ​ 4,999 ​ — ​ 215 ​ 5,214 Other expenses from operations ​ — ​ 311 ​ 114 ​ 425 Selling, general and administrative ​ 601 ​ 238 ​ 40 ​ 879 Restructuring, net ​ 13 ​ — ​ — ​ 13 Impairment ​ 2 ​ — ​ 4 ​ 6 Interest expense ​ 137 ​ 4 ​ 19 ​ 160 ​ ​ 5,752 ​ 553 ​ 392 ​ 6,697 Income from discontinued operations before gain on sale and income expense ​ 313 ​ 128 ​ 64 ​ 505 Gain on sale of discontinued operations ​ 251 ​ 779 ​ 400 ​ 1,430 Income from discontinued operations before income tax expense ​ 564 ​ 907 ​ 464 ​ 1,935 Income tax expense ​ (69) ​ (89) ​ (13) ​ (171) Income from discontinued operations ​ 495 ​ 818 ​ 451 ​ 1,764 Less: income from discontinued operations attributable to non-controlling ​ 7 ​ 17 ​ 20 ​ 44 Income from discontinued operations attributable to Icahn Enterprises ​ $ 488 ​ $ 801 ​ $ 431 ​ $ 1,720 Supplemental information: ​ ​ ​ ​ ​ Capital expenditures ​ $ 303 ​ $ 58 ​ $ 125 ​ $ 486 Depreciation and amortization ​ $ 100 ​ $ 19 ​ $ 47 ​ $ 1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ifference between the book basis and the tax basis of our net asset</t>
        </is>
      </c>
      <c r="B4" s="4" t="inlineStr">
        <is>
          <t>​ ​ ​ ​ ​ ​ ​ ​ ​ ​ ​ ​ ​ ​ ​ ​ Icahn Enterprises ​ Icahn Enterprises Holdings ​ ​ December 31, ​ December 31, ​ 2020 2019 2020 2019 ​ ​ (in millions) ​ (in millions) Book basis of net assets ​ $ 3,382 ​ $ 5,456 ​ $ 3,380 ​ $ 5,453 Book/tax basis difference ​ (774) ​ (1,397) ​ (774) ​ (1,397) Tax basis of net assets ​ $ 2,608 ​ $ 4,059 ​ $ 2,606 ​ $ 4,056</t>
        </is>
      </c>
    </row>
    <row r="5">
      <c r="A5" s="4" t="inlineStr">
        <is>
          <t>Schedule of income (loss) from continuing operations before income tax expense (benefit)</t>
        </is>
      </c>
      <c r="B5" s="4" t="inlineStr">
        <is>
          <t>​ ​ ​ ​ ​ ​ ​ ​ ​ ​ ​ ​ ​ Year Ended December 31, ​ 2020 2019 2018 ​ ​ (in millions) Domestic ​ $ (2,586) ​ $ (1,765) ​ $ 235 International ​ 2 ​ 26 ​ (12) ​ ​ $ (2,584) ​ $ (1,739) ​ $ 223</t>
        </is>
      </c>
    </row>
    <row r="6">
      <c r="A6" s="4" t="inlineStr">
        <is>
          <t>Schedule of Income tax benefit (expense) attributable to continuing operations</t>
        </is>
      </c>
      <c r="B6" s="4" t="inlineStr">
        <is>
          <t>​ ​ ​ ​ ​ ​ ​ ​ ​ ​ ​ ​ ​ Year Ended December 31, ​ 2020 2019 2018 ​ ​ (in millions) Current: ​ ​ ​ ​ ​ ​ Domestic ​ $ 69 ​ $ (106) ​ $ (11) International ​ (2) ​ (3) ​ (4) Total current ​ 67 ​ (109) ​ (15) Deferred: ​ ​ ​ Domestic ​ 51 ​ 87 ​ 30 International ​ (2) ​ 2 ​ (1) Total deferred ​ 49 ​ 89 ​ 29 ​ ​ $ 116 ​ $ (20) ​ $ 14</t>
        </is>
      </c>
    </row>
    <row r="7">
      <c r="A7" s="4" t="inlineStr">
        <is>
          <t>Schedule of reconciliation of the income tax benefit (expense)</t>
        </is>
      </c>
      <c r="B7" s="4" t="inlineStr">
        <is>
          <t>​ ​ ​ ​ ​ ​ ​ ​ ​ ​ ​ ​ ​ Year Ended December 31, ​ 2020 2019 2018 ​ ​ (in millions) Income tax benefit (expense) at U.S. statutory rate ​ $ 543 ​ $ 365 ​ $ (47) Tax effect from: ​ ​ ​ Valuation allowance ​ (243) ​ (63) ​ (4) Non-controlling interest ​ (6) ​ (4) ​ 26 Goodwill impairment ​ — ​ — ​ (18) Stock dispositions ​ — ​ — ​ 69 Income not subject to taxation ​ (287) ​ (314) ​ 14 State taxes ​ 103 ​ — ​ — Other ​ 6 ​ (4) ​ (26) Income tax benefit (expense) ​ $ 116 ​ $ (20) ​ $ 14</t>
        </is>
      </c>
    </row>
    <row r="8">
      <c r="A8" s="4" t="inlineStr">
        <is>
          <t>Schedule of deferred tax assets (liabilities)</t>
        </is>
      </c>
      <c r="B8" s="4" t="inlineStr">
        <is>
          <t>​ ​ ​ ​ ​ ​ ​ ​ ​ ​ December 31, ​ 2020 2019 ​ ​ (in millions) Deferred tax assets: ​ ​ ​ Property, plant and equipment ​ $ 17 ​ $ 17 Net operating loss ​ 996 ​ 791 Tax credits ​ 60 ​ 29 Capital loss ​ 358 ​ 155 Leases ​ 141 ​ 133 Other ​ 119 ​ 71 Total deferred tax assets ​ 1,691 ​ 1,196 Less: Valuation allowance ​ (1,026) ​ (619) Net deferred tax assets ​ $ 665 ​ $ 577 ​ ​ ​ ​ ​ ​ ​ Deferred tax liabilities: ​ ​ Property, plant and equipment ​ $ (121) ​ $ (125) Intangible assets ​ (84) ​ (37) Investment in partnerships ​ (657) ​ (652) Investment in U.S. subsidiaries ​ (184) ​ (184) Leases ​ (135) ​ (125) Other ​ (46) ​ (61) Total deferred tax liabilities ​ (1,227) ​ (1,184) ​ ​ $ (562) ​ $ (607)</t>
        </is>
      </c>
    </row>
    <row r="9">
      <c r="A9" s="4" t="inlineStr">
        <is>
          <t>Schedule of unrecognized tax benefits</t>
        </is>
      </c>
      <c r="B9" s="4" t="inlineStr">
        <is>
          <t>​ ​ ​ ​ ​ ​ ​ ​ ​ ​ ​ ​ ​ Year Ended December 31, ​ 2020 2019 2018 ​ ​ (in millions) Balance at January 1 ​ $ 33 ​ $ 34 ​ $ 34 Addition based on tax positions related to the current year ​ 1 ​ 2 ​ — Increase for tax positions of prior years ​ 6 ​ — ​ 6 Decrease for tax positions of prior years ​ (2) ​ — ​ — Decrease for statute of limitation expiration ​ (3) ​ (3) ​ (6) Balance at December 31 ​ $ 35 ​ $ 33 ​ $ 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 (Tables)</t>
        </is>
      </c>
      <c r="B1" s="2" t="inlineStr">
        <is>
          <t>12 Months Ended</t>
        </is>
      </c>
    </row>
    <row r="2">
      <c r="B2" s="2" t="inlineStr">
        <is>
          <t>Dec. 31, 2020</t>
        </is>
      </c>
    </row>
    <row r="3">
      <c r="A3" s="3" t="inlineStr">
        <is>
          <t>Changes in Accumulated Other Comprehensive Loss [Abstract]</t>
        </is>
      </c>
    </row>
    <row r="4">
      <c r="A4" s="4" t="inlineStr">
        <is>
          <t>Schedule of Accumulated Other Comprehensive Income (Loss)</t>
        </is>
      </c>
      <c r="B4" s="4" t="inlineStr">
        <is>
          <t>​ ​ ​ ​ ​ ​ ​ ​ ​ ​ ​ ​ ​ Translation ​ Post-Retirement ​ ​ ​ ​ ​ Adjustments, Net ​ Benefits and ​ ​ ​ ​ of Tax Other, Net of Tax Total ​ ​ (in millions) Balance, December 31, 2019 ​ $ (38) ​ $ (44) ​ $ (82) Other comprehensive income (loss) before reclassifications, net of tax ​ 4 ​ (6) ​ (2) Reclassifications from accumulated other comprehensive loss to earnings, net of tax ​ — ​ 1 ​ 1 Other comprehensive income (loss), net of tax ​ 4 ​ (5) ​ (1) Balance, December 31, 2020 ​ $ (34) ​ $ (49) ​ $ (8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and Expenses [Abstract]</t>
        </is>
      </c>
    </row>
    <row r="4">
      <c r="A4" s="4" t="inlineStr">
        <is>
          <t>Schedule of other income</t>
        </is>
      </c>
      <c r="B4" s="4" t="inlineStr">
        <is>
          <t>​ ​ ​ ​ ​ ​ ​ ​ ​ ​ ​ ​ ​ Year Ended December 31, ​ 2020 2019 2018 ​ ​ (in millions) Dividend expense ​ $ (17) ​ $ (5) ​ $ (2) Equity earnings from non-consolidated affiliates ​ ​ 2 ​ ​ 21 ​ ​ 7 Foreign currency transaction loss ​ (5) ​ (5) ​ (1) Non-service pension and other post-retirement benefits expense ​ (1) ​ (3) ​ (8) (Loss) gain on extinguishment of debt ​ (12) ​ 2 ​ — Other ​ 2 ​ 9 ​ 4 ​ ​ $ (31) ​ $ 19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ntractual Obligation, Fiscal Year Maturity Schedule</t>
        </is>
      </c>
      <c r="B4" s="4" t="inlineStr">
        <is>
          <t>​ ​ ​ ​ ​ ​ ​ ​ Year Energy ​ Pharma ​ ​ (in millions) 2021 ​ $ 127 ​ $ 27 2022 ​ 83 ​ 14 2023 ​ 81 ​ 21 2024 ​ 77 ​ 14 2025 ​ 73 ​ 14 Thereafter ​ 325 ​ 57 ​ ​ $ 766 ​ $ 14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loss) income</t>
        </is>
      </c>
      <c r="B3" s="5" t="n">
        <v>-2468</v>
      </c>
      <c r="C3" s="5" t="n">
        <v>-1791</v>
      </c>
      <c r="D3" s="5" t="n">
        <v>2001</v>
      </c>
    </row>
    <row r="4">
      <c r="A4" s="3" t="inlineStr">
        <is>
          <t>Other comprehensive (loss) income, net of tax:</t>
        </is>
      </c>
    </row>
    <row r="5">
      <c r="A5" s="4" t="inlineStr">
        <is>
          <t>Translation adjustments</t>
        </is>
      </c>
      <c r="B5" s="6" t="n">
        <v>4</v>
      </c>
      <c r="C5" s="6" t="n">
        <v>-2</v>
      </c>
      <c r="D5" s="6" t="n">
        <v>-86</v>
      </c>
    </row>
    <row r="6">
      <c r="A6" s="4" t="inlineStr">
        <is>
          <t>Post-retirement benefits and other</t>
        </is>
      </c>
      <c r="B6" s="6" t="n">
        <v>-5</v>
      </c>
      <c r="C6" s="6" t="n">
        <v>3</v>
      </c>
      <c r="D6" s="6" t="n">
        <v>18</v>
      </c>
    </row>
    <row r="7">
      <c r="A7" s="4" t="inlineStr">
        <is>
          <t>Other comprehensive (loss) income, net of tax</t>
        </is>
      </c>
      <c r="B7" s="6" t="n">
        <v>-1</v>
      </c>
      <c r="C7" s="6" t="n">
        <v>1</v>
      </c>
      <c r="D7" s="6" t="n">
        <v>-68</v>
      </c>
    </row>
    <row r="8">
      <c r="A8" s="4" t="inlineStr">
        <is>
          <t>Comprehensive (loss) income</t>
        </is>
      </c>
      <c r="B8" s="6" t="n">
        <v>-2469</v>
      </c>
      <c r="C8" s="6" t="n">
        <v>-1790</v>
      </c>
      <c r="D8" s="6" t="n">
        <v>1933</v>
      </c>
    </row>
    <row r="9">
      <c r="A9" s="4" t="inlineStr">
        <is>
          <t>Less: Comprehensive (loss) income attributable to non-controlling interests</t>
        </is>
      </c>
      <c r="B9" s="6" t="n">
        <v>-815</v>
      </c>
      <c r="C9" s="6" t="n">
        <v>-693</v>
      </c>
      <c r="D9" s="6" t="n">
        <v>512</v>
      </c>
    </row>
    <row r="10">
      <c r="A10" s="4" t="inlineStr">
        <is>
          <t>Comprehensive (loss) income attributable to Icahn Enterprises</t>
        </is>
      </c>
      <c r="B10" s="6" t="n">
        <v>-1654</v>
      </c>
      <c r="C10" s="6" t="n">
        <v>-1097</v>
      </c>
      <c r="D10" s="6" t="n">
        <v>1421</v>
      </c>
    </row>
    <row r="11">
      <c r="A11" s="4" t="inlineStr">
        <is>
          <t>Limited partners</t>
        </is>
      </c>
    </row>
    <row r="12">
      <c r="A12" s="4" t="inlineStr">
        <is>
          <t>Net (loss) income</t>
        </is>
      </c>
      <c r="B12" s="6" t="n">
        <v>-33</v>
      </c>
      <c r="C12" s="6" t="n">
        <v>-22</v>
      </c>
      <c r="D12" s="6" t="n">
        <v>-557</v>
      </c>
    </row>
    <row r="13">
      <c r="A13" s="3" t="inlineStr">
        <is>
          <t>Other comprehensive (loss) income, net of tax:</t>
        </is>
      </c>
    </row>
    <row r="14">
      <c r="A14" s="4" t="inlineStr">
        <is>
          <t>Other comprehensive (loss) income, net of tax</t>
        </is>
      </c>
      <c r="D14" s="6" t="n">
        <v>-1</v>
      </c>
    </row>
    <row r="15">
      <c r="A15" s="4" t="inlineStr">
        <is>
          <t>Comprehensive (loss) income attributable to Icahn Enterprises</t>
        </is>
      </c>
      <c r="B15" s="6" t="n">
        <v>-1621</v>
      </c>
      <c r="C15" s="6" t="n">
        <v>-1075</v>
      </c>
      <c r="D15" s="6" t="n">
        <v>1979</v>
      </c>
    </row>
    <row r="16">
      <c r="A16" s="4" t="inlineStr">
        <is>
          <t>General partner</t>
        </is>
      </c>
    </row>
    <row r="17">
      <c r="A17" s="4" t="inlineStr">
        <is>
          <t>Net (loss) income</t>
        </is>
      </c>
      <c r="B17" s="6" t="n">
        <v>-1620</v>
      </c>
      <c r="C17" s="6" t="n">
        <v>-1076</v>
      </c>
      <c r="D17" s="6" t="n">
        <v>2039</v>
      </c>
    </row>
    <row r="18">
      <c r="A18" s="3" t="inlineStr">
        <is>
          <t>Other comprehensive (loss) income, net of tax:</t>
        </is>
      </c>
    </row>
    <row r="19">
      <c r="A19" s="4" t="inlineStr">
        <is>
          <t>Other comprehensive (loss) income, net of tax</t>
        </is>
      </c>
      <c r="B19" s="6" t="n">
        <v>-1</v>
      </c>
      <c r="C19" s="6" t="n">
        <v>1</v>
      </c>
      <c r="D19" s="6" t="n">
        <v>-60</v>
      </c>
    </row>
    <row r="20">
      <c r="A20" s="4" t="inlineStr">
        <is>
          <t>Comprehensive (loss) income attributable to Icahn Enterprises</t>
        </is>
      </c>
      <c r="B20" s="6" t="n">
        <v>-33</v>
      </c>
      <c r="C20" s="6" t="n">
        <v>-22</v>
      </c>
      <c r="D20" s="6" t="n">
        <v>-558</v>
      </c>
    </row>
    <row r="21">
      <c r="A21" s="4" t="inlineStr">
        <is>
          <t>Icahn Enterprises Holdings</t>
        </is>
      </c>
    </row>
    <row r="22">
      <c r="A22" s="4" t="inlineStr">
        <is>
          <t>Net (loss) income</t>
        </is>
      </c>
      <c r="B22" s="6" t="n">
        <v>-2467</v>
      </c>
      <c r="C22" s="6" t="n">
        <v>-1790</v>
      </c>
      <c r="D22" s="6" t="n">
        <v>2002</v>
      </c>
    </row>
    <row r="23">
      <c r="A23" s="3" t="inlineStr">
        <is>
          <t>Other comprehensive (loss) income, net of tax:</t>
        </is>
      </c>
    </row>
    <row r="24">
      <c r="A24" s="4" t="inlineStr">
        <is>
          <t>Translation adjustments</t>
        </is>
      </c>
      <c r="B24" s="6" t="n">
        <v>4</v>
      </c>
      <c r="C24" s="6" t="n">
        <v>-2</v>
      </c>
      <c r="D24" s="6" t="n">
        <v>-86</v>
      </c>
    </row>
    <row r="25">
      <c r="A25" s="4" t="inlineStr">
        <is>
          <t>Post-retirement benefits and other</t>
        </is>
      </c>
      <c r="B25" s="6" t="n">
        <v>-5</v>
      </c>
      <c r="C25" s="6" t="n">
        <v>3</v>
      </c>
      <c r="D25" s="6" t="n">
        <v>18</v>
      </c>
    </row>
    <row r="26">
      <c r="A26" s="4" t="inlineStr">
        <is>
          <t>Other comprehensive (loss) income, net of tax</t>
        </is>
      </c>
      <c r="B26" s="6" t="n">
        <v>-1</v>
      </c>
      <c r="C26" s="6" t="n">
        <v>1</v>
      </c>
      <c r="D26" s="6" t="n">
        <v>-68</v>
      </c>
    </row>
    <row r="27">
      <c r="A27" s="4" t="inlineStr">
        <is>
          <t>Comprehensive (loss) income</t>
        </is>
      </c>
      <c r="B27" s="6" t="n">
        <v>-2468</v>
      </c>
      <c r="C27" s="6" t="n">
        <v>-1789</v>
      </c>
      <c r="D27" s="6" t="n">
        <v>1934</v>
      </c>
    </row>
    <row r="28">
      <c r="A28" s="4" t="inlineStr">
        <is>
          <t>Less: Comprehensive (loss) income attributable to non-controlling interests</t>
        </is>
      </c>
      <c r="B28" s="6" t="n">
        <v>-815</v>
      </c>
      <c r="C28" s="6" t="n">
        <v>-693</v>
      </c>
      <c r="D28" s="6" t="n">
        <v>512</v>
      </c>
    </row>
    <row r="29">
      <c r="A29" s="4" t="inlineStr">
        <is>
          <t>Comprehensive (loss) income attributable to Icahn Enterprises</t>
        </is>
      </c>
      <c r="B29" s="6" t="n">
        <v>-1653</v>
      </c>
      <c r="C29" s="6" t="n">
        <v>-1096</v>
      </c>
      <c r="D29" s="6" t="n">
        <v>1422</v>
      </c>
    </row>
    <row r="30">
      <c r="A30" s="4" t="inlineStr">
        <is>
          <t>Icahn Enterprises Holdings | Limited partners</t>
        </is>
      </c>
    </row>
    <row r="31">
      <c r="A31" s="4" t="inlineStr">
        <is>
          <t>Net (loss) income</t>
        </is>
      </c>
      <c r="B31" s="6" t="n">
        <v>-1635</v>
      </c>
      <c r="C31" s="6" t="n">
        <v>-1086</v>
      </c>
      <c r="D31" s="6" t="n">
        <v>2060</v>
      </c>
    </row>
    <row r="32">
      <c r="A32" s="3" t="inlineStr">
        <is>
          <t>Other comprehensive (loss) income, net of tax:</t>
        </is>
      </c>
    </row>
    <row r="33">
      <c r="A33" s="4" t="inlineStr">
        <is>
          <t>Other comprehensive (loss) income, net of tax</t>
        </is>
      </c>
      <c r="B33" s="6" t="n">
        <v>-1</v>
      </c>
      <c r="C33" s="6" t="n">
        <v>1</v>
      </c>
      <c r="D33" s="6" t="n">
        <v>-60</v>
      </c>
    </row>
    <row r="34">
      <c r="A34" s="4" t="inlineStr">
        <is>
          <t>Comprehensive (loss) income attributable to Icahn Enterprises</t>
        </is>
      </c>
      <c r="B34" s="6" t="n">
        <v>-1636</v>
      </c>
      <c r="C34" s="6" t="n">
        <v>-1085</v>
      </c>
      <c r="D34" s="6" t="n">
        <v>2000</v>
      </c>
    </row>
    <row r="35">
      <c r="A35" s="4" t="inlineStr">
        <is>
          <t>Icahn Enterprises Holdings | General partner</t>
        </is>
      </c>
    </row>
    <row r="36">
      <c r="A36" s="4" t="inlineStr">
        <is>
          <t>Net (loss) income</t>
        </is>
      </c>
      <c r="B36" s="6" t="n">
        <v>-17</v>
      </c>
      <c r="C36" s="6" t="n">
        <v>-11</v>
      </c>
      <c r="D36" s="6" t="n">
        <v>-577</v>
      </c>
    </row>
    <row r="37">
      <c r="A37" s="3" t="inlineStr">
        <is>
          <t>Other comprehensive (loss) income, net of tax:</t>
        </is>
      </c>
    </row>
    <row r="38">
      <c r="A38" s="4" t="inlineStr">
        <is>
          <t>Other comprehensive (loss) income, net of tax</t>
        </is>
      </c>
      <c r="D38" s="6" t="n">
        <v>-1</v>
      </c>
    </row>
    <row r="39">
      <c r="A39" s="4" t="inlineStr">
        <is>
          <t>Comprehensive (loss) income attributable to Icahn Enterprises</t>
        </is>
      </c>
      <c r="B39" s="5" t="n">
        <v>-17</v>
      </c>
      <c r="C39" s="5" t="n">
        <v>-11</v>
      </c>
      <c r="D39" s="5" t="n">
        <v>-5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Benefit Plans (Tables)</t>
        </is>
      </c>
      <c r="B1" s="2" t="inlineStr">
        <is>
          <t>12 Months Ended</t>
        </is>
      </c>
    </row>
    <row r="2">
      <c r="B2" s="2" t="inlineStr">
        <is>
          <t>Dec. 31, 2020</t>
        </is>
      </c>
    </row>
    <row r="3">
      <c r="A3" s="3" t="inlineStr">
        <is>
          <t>Pension Other Post Retirement Benefits and Employee Benefit Plans Abstract</t>
        </is>
      </c>
    </row>
    <row r="4">
      <c r="A4" s="4" t="inlineStr">
        <is>
          <t>Components net periodic benefit cost (credit)</t>
        </is>
      </c>
      <c r="B4" s="4" t="inlineStr">
        <is>
          <t>​ ​ ​ ​ ​ ​ ​ ​ ​ ​ ​ ​ ​ U.S. and Non-U.S. Pension Benefits ​ ​ Year Ended December 31, ​ 2020 2019 2018 ​ ​ (in millions) Service cost ​ $ — ​ $ — ​ $ 1 Interest cost ​ 5 ​ 6 ​ 6 Expected return on plan assets ​ (5) ​ (4) ​ (5) Amortization of actuarial losses ​ 1 ​ 1 ​ 1 Settlement loss recognized ​ — ​ — ​ 7 ​ ​ $ 1 ​ $ 3 ​ $ 10</t>
        </is>
      </c>
    </row>
    <row r="5">
      <c r="A5" s="4" t="inlineStr">
        <is>
          <t>Changes in benefit obligations and plan assets, and funded status of plans</t>
        </is>
      </c>
      <c r="B5" s="4" t="inlineStr">
        <is>
          <t>​ ​ ​ ​ ​ ​ ​ ​ ​ ​ U.S and Non-U.S. Pension Benefits ​ 2020 2019 ​ ​ (in millions) Change in benefit obligation: ​ ​ ​ Benefit obligation, beginning of year ​ $ 154 ​ $ 146 Interest cost ​ 5 ​ 6 Benefits paid ​ (7) ​ (7) Actuarial loss ​ 11 ​ 11 Currency translation ​ 3 ​ (2) Benefit obligation, end of year ​ 166 ​ 154 Change in plan assets: ​ ​ Fair value of plan assets, beginning of year ​ 90 ​ 77 Actual return on plan assets ​ 10 ​ 15 Employer contributions ​ 1 ​ 5 Benefits paid ​ (7) ​ (7) Fair value of plan assets, end of year ​ 94 ​ 90 Funded status of the plan and amounts recognized in the consolidated balance sheets ​ $ (72) ​ $ (64)</t>
        </is>
      </c>
    </row>
    <row r="6">
      <c r="A6" s="4" t="inlineStr">
        <is>
          <t>Defined benefit plan assets measured at fair value on a recurring basis</t>
        </is>
      </c>
      <c r="B6" s="4" t="inlineStr">
        <is>
          <t>​ ​ ​ ​ ​ ​ ​ ​ ​ ​ ​ ​ ​ ​ ​ ​ ​ ​ ​ ​ ​ ​ December 31, 2020 ​ December 31, 2019 ​ Level 1 Level 2 Total Level 1 Level 2 Total ​ ​ (in millions) U.S. and Non-U.S. Plans: ​ ​ ​ ​ ​ ​ ​ ​ ​ ​ ​ ​ Cash and cash equivalents ​ $ 7 ​ $ — ​ $ 7 ​ $ 3 ​ $ — ​ $ 3 Government debt securities ​ 3 ​ 6 ​ 9 ​ 1 ​ 2 ​ 3 Exchange traded funds ​ 13 ​ — ​ 13 ​ 18 ​ — ​ 18 Mutual funds ​ 40 ​ 2 ​ 42 ​ 26 ​ 2 ​ 28 Common stock ​ 23 ​ — ​ 23 ​ 27 ​ — ​ 27 ​ ​ $ 86 ​ $ 8 ​ $ 94 ​ $ 75 ​ $ 4 ​ $ 79 Investments measured at net asset value ​ ​ ​ ​ ​ ​ ​ — ​ ​ ​ ​ ​ ​ 11 Plan assets measured at fair value ​ ​ ​ ​ ​ ​ ​ $ 94 ​ ​ ​ ​ ​ ​ $ 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Cash Flow, Supplemental Disclosures</t>
        </is>
      </c>
      <c r="B4" s="4" t="inlineStr">
        <is>
          <t>​ ​ ​ ​ ​ ​ ​ ​ ​ ​ ​ ​ ​ Year Ended December 31, ​ 2020 2019 2018 ​ ​ (in millions) Cash payments for interest, net of amounts capitalized ​ $ (507) ​ $ (524) ​ $ (484) Cash receipts (payments) for income taxes, net of payments ​ 22 ​ (64) ​ (20) Non-cash consideration for obtaining a controlling interest in subsidiary ​ (249) ​ — ​ ​ — Non-cash Investment segment contributions from non-controlling interests ​ ​ 1,240 ​ ​ — ​ ​ — Equity investment consideration received from sale of business ​ — ​ — ​ ​ 1,2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Schedule I (Tables)</t>
        </is>
      </c>
      <c r="B1" s="2" t="inlineStr">
        <is>
          <t>12 Months Ended</t>
        </is>
      </c>
    </row>
    <row r="2">
      <c r="B2" s="2" t="inlineStr">
        <is>
          <t>Dec. 31, 2020</t>
        </is>
      </c>
    </row>
    <row r="3">
      <c r="A3" s="4" t="inlineStr">
        <is>
          <t>Icahn Enterprises (Parent)</t>
        </is>
      </c>
    </row>
    <row r="4">
      <c r="A4" s="3" t="inlineStr">
        <is>
          <t>Condensed Financial Statements, Captions [Line Items]</t>
        </is>
      </c>
    </row>
    <row r="5">
      <c r="A5" s="4" t="inlineStr">
        <is>
          <t>Financial statement schedule, parent company statement of operations</t>
        </is>
      </c>
      <c r="B5" s="4" t="inlineStr">
        <is>
          <t>ICAHN ENTERPRISES, L.P. (Parent Company) CONDENSED STATEMENTS OF OPERATIONS ​ ​ ​ ​ ​ ​ ​ ​ ​ ​ ​ ​ Year Ended December 31, ​ 2020 2019 2018 ​ ​ (In millions) Interest expense ​ $ (342) ​ $ (350) ​ $ (337) Gain (loss) on extinguishment of debt ​ (4) ​ 2 ​ — Equity in (loss) income of subsidiaries ​ (1,307) ​ (750) ​ 1,819 Net (loss) income ​ $ (1,653) ​ $ (1,098) ​ $ 1,482 Net (loss) income allocated to: ​ ​ ​ Limited partners ​ $ (1,620) ​ $ (1,076) ​ $ 2,039 General partner ​ (33) ​ (22) ​ (557) ​ ​ $ (1,653) ​ $ (1,098) ​ $ 1,482</t>
        </is>
      </c>
    </row>
    <row r="6">
      <c r="A6" s="4" t="inlineStr">
        <is>
          <t>Financial statement schedule, parent company debt note</t>
        </is>
      </c>
      <c r="B6" s="4" t="inlineStr">
        <is>
          <t>​ ​ ​ ​ ​ ​ ​ ​ ​ ​ December 31, ​ 2020 2019 ​ ​ (in millions) 5.875% senior unsecured notes due 2022 ​ $ — ​ $ 1,345 6.250% senior unsecured notes due 2022 ​ 1,209 ​ 1,211 6.750% senior unsecured notes due 2024 ​ 499 ​ 498 4.750% senior unsecured notes due 2024 ​ 1,106 ​ 498 6.375% senior unsecured notes due 2025 ​ 748 ​ 748 6.250% senior unsecured notes due 2026 ​ 1,250 ​ 1,250 5.250% senior unsecured notes due 2027 ​ 999 ​ 747 Total debt ​ $ 5,811 ​ $ 6,297</t>
        </is>
      </c>
    </row>
    <row r="7">
      <c r="A7" s="4" t="inlineStr">
        <is>
          <t>Icahn Enterprises Holdings (Parent)</t>
        </is>
      </c>
    </row>
    <row r="8">
      <c r="A8" s="3" t="inlineStr">
        <is>
          <t>Condensed Financial Statements, Captions [Line Items]</t>
        </is>
      </c>
    </row>
    <row r="9">
      <c r="A9" s="4" t="inlineStr">
        <is>
          <t>Financial statement schedule, parent company balance sheet</t>
        </is>
      </c>
      <c r="B9" s="4" t="inlineStr">
        <is>
          <t>SCHEDULE I ICAHN ENTERPRISES HOLDINGS L.P. (Parent Company) ​ CONDENSED BALANCE SHEETS ​ ​ ​ ​ ​ ​ ​ ​ ​ December 31, ​ 2020 2019 ​ ​ (in millions) ASSETS ​ ​ ​ ​ Cash and cash equivalents ​ $ 868 ​ $ 1,042 Restricted cash ​ 11 ​ 7 Investments ​ 260 ​ 346 Investments in subsidiaries, net ​ 8,148 ​ 10,474 Total Assets ​ $ 9,287 ​ $ 11,869 LIABILITIES AND EQUITY ​ ​ Accounts payable, accrued expenses and other liabilities ​ $ 94 ​ $ 116 Debt ​ 5,813 ​ 6,300 ​ ​ 5,907 ​ 6,416 ​ ​ ​ ​ ​ ​ ​ Commitments and contingencies (Note 3) ​ ​ ​ ​ ​ ​ ​ ​ ​ Equity: ​ ​ Limited partner ​ 4,276 ​ 6,328 General partner ​ (896) ​ (875) Total equity ​ 3,380 ​ 5,453 Total Liabilities and Equity ​ $ 9,287 ​ $ 11,869</t>
        </is>
      </c>
    </row>
    <row r="10">
      <c r="A10" s="4" t="inlineStr">
        <is>
          <t>Financial statement schedule, parent company statement of operations</t>
        </is>
      </c>
      <c r="B10" s="4" t="inlineStr">
        <is>
          <t>SCHEDULE I ICAHN ENTERPRISES HOLDINGS L.P. (Parent Company) ​ CONDENSED STATEMENTS OF OPERATIONS ​ ​ ​ ​ ​ ​ ​ ​ ​ ​ ​ ​ Year Ended December 31, ​ 2020 2019 2018 ​ ​ (in millions) Interest and dividend income ​ $ 1 ​ $ 14 ​ $ 7 Net (loss) gain from investment activities ​ (66) ​ (377) ​ (389) Gain on disposition of assets ​ 7 ​ 2 ​ 23 Equity in (loss) income of subsidiaries ​ (1,237) ​ (363) ​ 2,200 Other income, net ​ 7 ​ — ​ 4 ​ ​ (1,288) ​ (724) ​ 1,845 Other expenses from operations ​ ​ 2 ​ ​ — ​ ​ — Interest expense ​ 341 ​ 350 ​ 337 Selling, general and administrative ​ 21 ​ 23 ​ 25 ​ ​ 364 ​ 373 ​ 362 Net (loss) income ​ $ (1,652) ​ $ (1,097) ​ $ 1,483 Net (loss) income allocated to: ​ ​ ​ Limited partner ​ $ (1,635) ​ $ (1,086) ​ $ 2,060 General partner ​ (17) ​ (11) ​ (577) ​ ​ $ (1,652) ​ $ (1,097) ​ $ 1,483</t>
        </is>
      </c>
    </row>
    <row r="11">
      <c r="A11" s="4" t="inlineStr">
        <is>
          <t>Financial statement schedule, parent company statement of cash flows</t>
        </is>
      </c>
      <c r="B11" s="4" t="inlineStr">
        <is>
          <t>SCHEDULE I ICAHN ENTERPRISES HOLDINGS L.P. (Parent Company) ​ CONDENSED STATEMENTS OF CASH FLOWS ​ ​ ​ ​ ​ ​ ​ ​ ​ ​ ​ ​ Year Ended December 31, ​ 2020 2019 2018 ​ ​ (in millions) Cash flows from operating activities: ​ ​ ​ ​ ​ ​ ​ ​ ​ Net (loss) income ​ $ (1,652) ​ $ (1,097) ​ $ 1,483 Adjustments to reconcile net (loss) income to net cash used in operating activities: ​ ​ ​ Equity in loss (income) of subsidiary ​ 1,237 ​ 363 ​ (2,200) (Gain) loss on disposition of assets ​ (7) ​ (2) ​ (23) Investment gains ​ 63 ​ 377 ​ 389 Other, net ​ — ​ (1) ​ — Change in operating assets and liabilities ​ (23) ​ 45 ​ 8 Net cash used in operating activities ​ (382) ​ (315) ​ (343) Cash flows from investing activities: ​ ​ ​ Net advances from subsidiaries ​ 1,093 ​ 567 ​ 238 Net proceeds from the disposition of fixed assets ​ ​ 7 ​ ​ — ​ ​ — Other, net ​ 23 ​ — ​ 41 Net cash provided by investing activities ​ 1,123 ​ 567 ​ 279 Cash flows from financing activities: ​ ​ ​ Partnership distributions ​ (526) ​ (112) ​ (97) Partner contributions ​ 102 ​ 55 ​ — Proceeds from borrowings ​ 866 ​ 2,507 ​ — Repayments of borrowings ​ (1,350) ​ (1,700) ​ (21) Debt issuance costs ​ (3) ​ (12) ​ — Net cash provided by (used in) financing activities ​ (911) ​ 738 ​ (118) Net change in cash and cash equivalents and restricted cash and restricted cash equivalents ​ (170) ​ 990 ​ (182) Cash and cash equivalents and restricted cash and restricted cash equivalents, beginning of period ​ 1,049 ​ 59 ​ 241 Cash and cash equivalents and restricted cash and restricted cash equivalents, end of period ​ $ 879 ​ $ 1,049 ​ $ 59</t>
        </is>
      </c>
    </row>
    <row r="12">
      <c r="A12" s="4" t="inlineStr">
        <is>
          <t>Financial statement schedule, parent company debt note</t>
        </is>
      </c>
      <c r="B12" s="4" t="inlineStr">
        <is>
          <t>​ ​ ​ ​ ​ ​ ​ ​ ​ ​ December 31, ​ 2020 2019 ​ ​ (in millions) 5.875% senior unsecured notes due 2022 ​ $ — ​ $ 1,345 6.250% senior unsecured notes due 2022 ​ 1,208 ​ 1,211 6.750% senior unsecured notes due 2024 ​ 500 ​ 499 4.750% senior unsecured notes due 2024 ​ 1,107 ​ 499 6.375% senior unsecured notes due 2025 ​ 749 ​ 749 6.250% senior unsecured notes due 2026 ​ 1,250 ​ 1,250 5.250% senior unsecured notes due 2027 ​ 999 ​ 747 Total debt ​ $ 5,813 ​ $ 6,3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7" customWidth="1" min="5" max="5"/>
    <col width="27" customWidth="1" min="6" max="6"/>
    <col width="27" customWidth="1" min="7" max="7"/>
    <col width="21" customWidth="1" min="8" max="8"/>
    <col width="21" customWidth="1" min="9" max="9"/>
    <col width="21" customWidth="1" min="10" max="10"/>
    <col width="25" customWidth="1" min="11" max="11"/>
    <col width="21" customWidth="1" min="12" max="12"/>
    <col width="21" customWidth="1" min="13" max="13"/>
  </cols>
  <sheetData>
    <row r="1">
      <c r="A1" s="1" t="inlineStr">
        <is>
          <t>Description of Business (Details) $ in Millions</t>
        </is>
      </c>
      <c r="B1" s="2" t="inlineStr">
        <is>
          <t>Jul. 31, 2019</t>
        </is>
      </c>
      <c r="C1" s="2" t="inlineStr">
        <is>
          <t>Jan. 29, 2019USD ($)</t>
        </is>
      </c>
      <c r="D1" s="2" t="inlineStr">
        <is>
          <t>Dec. 05, 2018USD ($)</t>
        </is>
      </c>
      <c r="E1" s="2" t="inlineStr">
        <is>
          <t>Oct. 01, 2018USD ($)shares</t>
        </is>
      </c>
      <c r="F1" s="2" t="inlineStr">
        <is>
          <t>Aug. 01, 2018USD ($)shares</t>
        </is>
      </c>
      <c r="G1" s="2" t="inlineStr">
        <is>
          <t>Oct. 31, 2020USD ($)shares</t>
        </is>
      </c>
      <c r="H1" s="2" t="inlineStr">
        <is>
          <t>Aug. 31, 2018USD ($)</t>
        </is>
      </c>
      <c r="I1" s="2" t="inlineStr">
        <is>
          <t>Jan. 31, 2018USD ($)</t>
        </is>
      </c>
      <c r="J1" s="2" t="inlineStr">
        <is>
          <t>Dec. 31, 2018USD ($)</t>
        </is>
      </c>
      <c r="K1" s="2" t="inlineStr">
        <is>
          <t>Dec. 31, 2020USD ($)item</t>
        </is>
      </c>
      <c r="L1" s="2" t="inlineStr">
        <is>
          <t>Dec. 31, 2019USD ($)</t>
        </is>
      </c>
      <c r="M1" s="2" t="inlineStr">
        <is>
          <t>Dec. 31, 2018USD ($)</t>
        </is>
      </c>
    </row>
    <row r="2">
      <c r="A2" s="3" t="inlineStr">
        <is>
          <t>Description of Business [Line Items]</t>
        </is>
      </c>
    </row>
    <row r="3">
      <c r="A3" s="4" t="inlineStr">
        <is>
          <t>Aggregate general partner ownership interest of parent and operating subsidiary</t>
        </is>
      </c>
      <c r="K3" s="4" t="inlineStr">
        <is>
          <t>1.99%</t>
        </is>
      </c>
    </row>
    <row r="4">
      <c r="A4" s="4" t="inlineStr">
        <is>
          <t>Purchase of additional interests in consolidated subsidiaries</t>
        </is>
      </c>
      <c r="L4" s="5" t="n">
        <v>-241</v>
      </c>
      <c r="M4" s="5" t="n">
        <v>-5</v>
      </c>
    </row>
    <row r="5">
      <c r="A5" s="4" t="inlineStr">
        <is>
          <t>(Loss) gain on disposition of assets, net</t>
        </is>
      </c>
      <c r="K5" s="5" t="n">
        <v>-17</v>
      </c>
      <c r="L5" s="6" t="n">
        <v>253</v>
      </c>
      <c r="M5" s="6" t="n">
        <v>84</v>
      </c>
    </row>
    <row r="6">
      <c r="A6" s="4" t="inlineStr">
        <is>
          <t>Proceeds from disposition of businesses and assets</t>
        </is>
      </c>
      <c r="K6" s="6" t="n">
        <v>25</v>
      </c>
      <c r="L6" s="6" t="n">
        <v>505</v>
      </c>
      <c r="M6" s="6" t="n">
        <v>3370</v>
      </c>
    </row>
    <row r="7">
      <c r="A7" s="4" t="inlineStr">
        <is>
          <t>Energy Segment</t>
        </is>
      </c>
    </row>
    <row r="8">
      <c r="A8" s="3" t="inlineStr">
        <is>
          <t>Description of Business [Line Items]</t>
        </is>
      </c>
    </row>
    <row r="9">
      <c r="A9" s="4" t="inlineStr">
        <is>
          <t>(Loss) gain on disposition of assets, net</t>
        </is>
      </c>
      <c r="K9" s="6" t="n">
        <v>-7</v>
      </c>
      <c r="L9" s="6" t="n">
        <v>4</v>
      </c>
      <c r="M9" s="6" t="n">
        <v>-6</v>
      </c>
    </row>
    <row r="10">
      <c r="A10" s="4" t="inlineStr">
        <is>
          <t>Automotive Segment</t>
        </is>
      </c>
    </row>
    <row r="11">
      <c r="A11" s="3" t="inlineStr">
        <is>
          <t>Description of Business [Line Items]</t>
        </is>
      </c>
    </row>
    <row r="12">
      <c r="A12" s="4" t="inlineStr">
        <is>
          <t>(Loss) gain on disposition of assets, net</t>
        </is>
      </c>
      <c r="K12" s="6" t="n">
        <v>-6</v>
      </c>
      <c r="L12" s="6" t="n">
        <v>-4</v>
      </c>
      <c r="M12" s="6" t="n">
        <v>-1</v>
      </c>
    </row>
    <row r="13">
      <c r="A13" s="4" t="inlineStr">
        <is>
          <t>Food Packaging Segment</t>
        </is>
      </c>
    </row>
    <row r="14">
      <c r="A14" s="3" t="inlineStr">
        <is>
          <t>Description of Business [Line Items]</t>
        </is>
      </c>
    </row>
    <row r="15">
      <c r="A15" s="4" t="inlineStr">
        <is>
          <t>(Loss) gain on disposition of assets, net</t>
        </is>
      </c>
      <c r="K15" s="6" t="n">
        <v>0</v>
      </c>
    </row>
    <row r="16">
      <c r="A16" s="4" t="inlineStr">
        <is>
          <t>Real Estate Segment</t>
        </is>
      </c>
    </row>
    <row r="17">
      <c r="A17" s="3" t="inlineStr">
        <is>
          <t>Description of Business [Line Items]</t>
        </is>
      </c>
    </row>
    <row r="18">
      <c r="A18" s="4" t="inlineStr">
        <is>
          <t>(Loss) gain on disposition of assets, net</t>
        </is>
      </c>
      <c r="H18" s="5" t="n">
        <v>89</v>
      </c>
      <c r="K18" s="6" t="n">
        <v>-5</v>
      </c>
      <c r="M18" s="6" t="n">
        <v>89</v>
      </c>
    </row>
    <row r="19">
      <c r="A19" s="4" t="inlineStr">
        <is>
          <t>Proceeds from disposition of businesses and assets</t>
        </is>
      </c>
      <c r="H19" s="5" t="n">
        <v>179</v>
      </c>
    </row>
    <row r="20">
      <c r="A20" s="4" t="inlineStr">
        <is>
          <t>Railcar Segment</t>
        </is>
      </c>
    </row>
    <row r="21">
      <c r="A21" s="3" t="inlineStr">
        <is>
          <t>Description of Business [Line Items]</t>
        </is>
      </c>
    </row>
    <row r="22">
      <c r="A22" s="4" t="inlineStr">
        <is>
          <t>(Loss) gain on disposition of assets, net</t>
        </is>
      </c>
      <c r="K22" s="6" t="n">
        <v>0</v>
      </c>
      <c r="M22" s="6" t="n">
        <v>5</v>
      </c>
    </row>
    <row r="23">
      <c r="A23" s="4" t="inlineStr">
        <is>
          <t>Mining Segment</t>
        </is>
      </c>
    </row>
    <row r="24">
      <c r="A24" s="3" t="inlineStr">
        <is>
          <t>Description of Business [Line Items]</t>
        </is>
      </c>
    </row>
    <row r="25">
      <c r="A25" s="4" t="inlineStr">
        <is>
          <t>(Loss) gain on disposition of assets, net</t>
        </is>
      </c>
      <c r="K25" s="6" t="n">
        <v>0</v>
      </c>
      <c r="L25" s="5" t="n">
        <v>252</v>
      </c>
      <c r="M25" s="6" t="n">
        <v>-3</v>
      </c>
    </row>
    <row r="26">
      <c r="A26" s="4" t="inlineStr">
        <is>
          <t>Pharma Segment</t>
        </is>
      </c>
    </row>
    <row r="27">
      <c r="A27" s="3" t="inlineStr">
        <is>
          <t>Description of Business [Line Items]</t>
        </is>
      </c>
    </row>
    <row r="28">
      <c r="A28" s="4" t="inlineStr">
        <is>
          <t>(Loss) gain on disposition of assets, net</t>
        </is>
      </c>
      <c r="K28" s="5" t="n">
        <v>0</v>
      </c>
    </row>
    <row r="29">
      <c r="A29" s="4" t="inlineStr">
        <is>
          <t>Icahn Enterprises Holdings</t>
        </is>
      </c>
    </row>
    <row r="30">
      <c r="A30" s="3" t="inlineStr">
        <is>
          <t>Description of Business [Line Items]</t>
        </is>
      </c>
    </row>
    <row r="31">
      <c r="A31" s="4" t="inlineStr">
        <is>
          <t>Percentage of equity ownership in operating subsidiary</t>
        </is>
      </c>
      <c r="K31" s="4" t="inlineStr">
        <is>
          <t>99.00%</t>
        </is>
      </c>
    </row>
    <row r="32">
      <c r="A32" s="4" t="inlineStr">
        <is>
          <t>General partner ownership percentage in Icahn Enterprises</t>
        </is>
      </c>
      <c r="K32" s="4" t="inlineStr">
        <is>
          <t>1.00%</t>
        </is>
      </c>
    </row>
    <row r="33">
      <c r="A33" s="4" t="inlineStr">
        <is>
          <t>Aggregate general partner ownership interest of parent and operating subsidiary</t>
        </is>
      </c>
      <c r="K33" s="4" t="inlineStr">
        <is>
          <t>1.00%</t>
        </is>
      </c>
    </row>
    <row r="34">
      <c r="A34" s="4" t="inlineStr">
        <is>
          <t>Affiliate ownership interest</t>
        </is>
      </c>
      <c r="K34" s="4" t="inlineStr">
        <is>
          <t>99.00%</t>
        </is>
      </c>
    </row>
    <row r="35">
      <c r="A35" s="4" t="inlineStr">
        <is>
          <t>Icahn Enterprises G.P.</t>
        </is>
      </c>
    </row>
    <row r="36">
      <c r="A36" s="3" t="inlineStr">
        <is>
          <t>Description of Business [Line Items]</t>
        </is>
      </c>
    </row>
    <row r="37">
      <c r="A37" s="4" t="inlineStr">
        <is>
          <t>General partner ownership percentage in Icahn Enterprises</t>
        </is>
      </c>
      <c r="K37" s="4" t="inlineStr">
        <is>
          <t>1.00%</t>
        </is>
      </c>
    </row>
    <row r="38">
      <c r="A38" s="4" t="inlineStr">
        <is>
          <t>Aggregate general partner ownership interest of parent and operating subsidiary</t>
        </is>
      </c>
      <c r="K38" s="4" t="inlineStr">
        <is>
          <t>1.99%</t>
        </is>
      </c>
    </row>
    <row r="39">
      <c r="A39" s="4" t="inlineStr">
        <is>
          <t>Affiliate ownership interest</t>
        </is>
      </c>
      <c r="K39" s="4" t="inlineStr">
        <is>
          <t>98.01%</t>
        </is>
      </c>
    </row>
    <row r="40">
      <c r="A40" s="4" t="inlineStr">
        <is>
          <t>Icahn Enterprises G.P. | Mining Segment</t>
        </is>
      </c>
    </row>
    <row r="41">
      <c r="A41" s="3" t="inlineStr">
        <is>
          <t>Description of Business [Line Items]</t>
        </is>
      </c>
    </row>
    <row r="42">
      <c r="A42" s="4" t="inlineStr">
        <is>
          <t>Percentage of equity ownership in operating subsidiary</t>
        </is>
      </c>
      <c r="B42" s="4" t="inlineStr">
        <is>
          <t>77.00%</t>
        </is>
      </c>
    </row>
    <row r="43">
      <c r="A43" s="4" t="inlineStr">
        <is>
          <t>CVR Refining</t>
        </is>
      </c>
    </row>
    <row r="44">
      <c r="A44" s="3" t="inlineStr">
        <is>
          <t>Description of Business [Line Items]</t>
        </is>
      </c>
    </row>
    <row r="45">
      <c r="A45" s="4" t="inlineStr">
        <is>
          <t>Percentage of equity ownership in operating subsidiary</t>
        </is>
      </c>
      <c r="K45" s="4" t="inlineStr">
        <is>
          <t>36.00%</t>
        </is>
      </c>
    </row>
    <row r="46">
      <c r="A46" s="4" t="inlineStr">
        <is>
          <t>CVR Refining | Energy Segment</t>
        </is>
      </c>
    </row>
    <row r="47">
      <c r="A47" s="3" t="inlineStr">
        <is>
          <t>Description of Business [Line Items]</t>
        </is>
      </c>
    </row>
    <row r="48">
      <c r="A48" s="4" t="inlineStr">
        <is>
          <t>Percentage of equity ownership in operating subsidiary</t>
        </is>
      </c>
      <c r="C48" s="4" t="inlineStr">
        <is>
          <t>4.00%</t>
        </is>
      </c>
    </row>
    <row r="49">
      <c r="A49" s="4" t="inlineStr">
        <is>
          <t>CVR Energy | Energy Segment</t>
        </is>
      </c>
    </row>
    <row r="50">
      <c r="A50" s="3" t="inlineStr">
        <is>
          <t>Description of Business [Line Items]</t>
        </is>
      </c>
    </row>
    <row r="51">
      <c r="A51" s="4" t="inlineStr">
        <is>
          <t>Percentage of equity ownership in operating subsidiary</t>
        </is>
      </c>
      <c r="C51" s="4" t="inlineStr">
        <is>
          <t>81.00%</t>
        </is>
      </c>
      <c r="K51" s="4" t="inlineStr">
        <is>
          <t>71.00%</t>
        </is>
      </c>
    </row>
    <row r="52">
      <c r="A52" s="4" t="inlineStr">
        <is>
          <t>Viskase | Private Placement</t>
        </is>
      </c>
    </row>
    <row r="53">
      <c r="A53" s="3" t="inlineStr">
        <is>
          <t>Description of Business [Line Items]</t>
        </is>
      </c>
    </row>
    <row r="54">
      <c r="A54" s="4" t="inlineStr">
        <is>
          <t>Percentage of equity ownership in operating subsidiary</t>
        </is>
      </c>
      <c r="K54" s="4" t="inlineStr">
        <is>
          <t>89.00%</t>
        </is>
      </c>
      <c r="L54" s="4" t="inlineStr">
        <is>
          <t>79.00%</t>
        </is>
      </c>
    </row>
    <row r="55">
      <c r="A55" s="4" t="inlineStr">
        <is>
          <t>Common stock shares acquired | shares</t>
        </is>
      </c>
      <c r="G55" s="6" t="n">
        <v>50000000</v>
      </c>
    </row>
    <row r="56">
      <c r="A56" s="4" t="inlineStr">
        <is>
          <t>Amount of common stock shares acquired</t>
        </is>
      </c>
      <c r="G56" s="5" t="n">
        <v>100</v>
      </c>
    </row>
    <row r="57">
      <c r="A57" s="4" t="inlineStr">
        <is>
          <t>Viskase | Food Packaging Segment</t>
        </is>
      </c>
    </row>
    <row r="58">
      <c r="A58" s="3" t="inlineStr">
        <is>
          <t>Description of Business [Line Items]</t>
        </is>
      </c>
    </row>
    <row r="59">
      <c r="A59" s="4" t="inlineStr">
        <is>
          <t>Percentage of equity ownership in operating subsidiary</t>
        </is>
      </c>
      <c r="K59" s="4" t="inlineStr">
        <is>
          <t>79.00%</t>
        </is>
      </c>
      <c r="L59" s="4" t="inlineStr">
        <is>
          <t>75.00%</t>
        </is>
      </c>
    </row>
    <row r="60">
      <c r="A60" s="4" t="inlineStr">
        <is>
          <t>Investment Funds</t>
        </is>
      </c>
    </row>
    <row r="61">
      <c r="A61" s="3" t="inlineStr">
        <is>
          <t>Description of Business [Line Items]</t>
        </is>
      </c>
    </row>
    <row r="62">
      <c r="A62" s="4" t="inlineStr">
        <is>
          <t>Fair value of investment in subsidiary</t>
        </is>
      </c>
      <c r="K62" s="5" t="n">
        <v>4300</v>
      </c>
      <c r="L62" s="5" t="n">
        <v>4300</v>
      </c>
    </row>
    <row r="63">
      <c r="A63" s="4" t="inlineStr">
        <is>
          <t>Mr. Icahn and affiliates</t>
        </is>
      </c>
    </row>
    <row r="64">
      <c r="A64" s="3" t="inlineStr">
        <is>
          <t>Description of Business [Line Items]</t>
        </is>
      </c>
    </row>
    <row r="65">
      <c r="A65" s="4" t="inlineStr">
        <is>
          <t>Affiliate ownership interest</t>
        </is>
      </c>
      <c r="K65" s="4" t="inlineStr">
        <is>
          <t>92.00%</t>
        </is>
      </c>
    </row>
    <row r="66">
      <c r="A66" s="4" t="inlineStr">
        <is>
          <t>CVR Refining | Energy Segment</t>
        </is>
      </c>
    </row>
    <row r="67">
      <c r="A67" s="3" t="inlineStr">
        <is>
          <t>Description of Business [Line Items]</t>
        </is>
      </c>
    </row>
    <row r="68">
      <c r="A68" s="4" t="inlineStr">
        <is>
          <t>Purchase of additional interests in consolidated subsidiaries</t>
        </is>
      </c>
      <c r="C68" s="5" t="n">
        <v>241</v>
      </c>
    </row>
    <row r="69">
      <c r="A69" s="4" t="inlineStr">
        <is>
          <t>Common units validly tendered and not properly withdrawn | shares</t>
        </is>
      </c>
      <c r="F69" s="6" t="n">
        <v>21625106</v>
      </c>
    </row>
    <row r="70">
      <c r="A70" s="4" t="inlineStr">
        <is>
          <t>CVR Energy | Energy Segment</t>
        </is>
      </c>
    </row>
    <row r="71">
      <c r="A71" s="3" t="inlineStr">
        <is>
          <t>Description of Business [Line Items]</t>
        </is>
      </c>
    </row>
    <row r="72">
      <c r="A72" s="4" t="inlineStr">
        <is>
          <t>Equity issued to acquire additional interest in consolidated subsidiary (number of units) | shares</t>
        </is>
      </c>
      <c r="F72" s="6" t="n">
        <v>13699549</v>
      </c>
    </row>
    <row r="73">
      <c r="A73" s="4" t="inlineStr">
        <is>
          <t>Change in equity as a result of acquisition of additional interest in consolidated subsidiary</t>
        </is>
      </c>
      <c r="F73" s="5" t="n">
        <v>99</v>
      </c>
    </row>
    <row r="74">
      <c r="A74" s="4" t="inlineStr">
        <is>
          <t>Viskase | Food Packaging Segment</t>
        </is>
      </c>
    </row>
    <row r="75">
      <c r="A75" s="3" t="inlineStr">
        <is>
          <t>Description of Business [Line Items]</t>
        </is>
      </c>
    </row>
    <row r="76">
      <c r="A76" s="4" t="inlineStr">
        <is>
          <t>Proceeds from rights offering</t>
        </is>
      </c>
      <c r="I76" s="5" t="n">
        <v>50</v>
      </c>
    </row>
    <row r="77">
      <c r="A77" s="4" t="inlineStr">
        <is>
          <t>Contribution to subsidiary</t>
        </is>
      </c>
      <c r="I77" s="5" t="n">
        <v>44</v>
      </c>
    </row>
    <row r="78">
      <c r="A78" s="4" t="inlineStr">
        <is>
          <t>ARL | Railcar Segment</t>
        </is>
      </c>
    </row>
    <row r="79">
      <c r="A79" s="3" t="inlineStr">
        <is>
          <t>Description of Business [Line Items]</t>
        </is>
      </c>
    </row>
    <row r="80">
      <c r="A80" s="4" t="inlineStr">
        <is>
          <t>(Loss) gain on disposition of assets, net</t>
        </is>
      </c>
      <c r="M80" s="6" t="n">
        <v>5</v>
      </c>
    </row>
    <row r="81">
      <c r="A81" s="4" t="inlineStr">
        <is>
          <t>aggregate consideration for business disposed of</t>
        </is>
      </c>
      <c r="J81" s="5" t="n">
        <v>17</v>
      </c>
      <c r="M81" s="5" t="n">
        <v>17</v>
      </c>
    </row>
    <row r="82">
      <c r="A82" s="4" t="inlineStr">
        <is>
          <t>Ferrous Resources | Mining Segment</t>
        </is>
      </c>
    </row>
    <row r="83">
      <c r="A83" s="3" t="inlineStr">
        <is>
          <t>Description of Business [Line Items]</t>
        </is>
      </c>
    </row>
    <row r="84">
      <c r="A84" s="4" t="inlineStr">
        <is>
          <t>(Loss) gain on disposition of assets, net</t>
        </is>
      </c>
      <c r="L84" s="5" t="n">
        <v>252</v>
      </c>
    </row>
    <row r="85">
      <c r="A85" s="4" t="inlineStr">
        <is>
          <t>Proceeds from disposition of businesses and assets</t>
        </is>
      </c>
      <c r="K85" s="5" t="n">
        <v>463</v>
      </c>
    </row>
    <row r="86">
      <c r="A86" s="4" t="inlineStr">
        <is>
          <t>Aggregate consideration for business to be disposed of</t>
        </is>
      </c>
      <c r="D86" s="5" t="n">
        <v>550</v>
      </c>
    </row>
    <row r="87">
      <c r="A87" s="4" t="inlineStr">
        <is>
          <t>Federal-Mogul</t>
        </is>
      </c>
    </row>
    <row r="88">
      <c r="A88" s="3" t="inlineStr">
        <is>
          <t>Description of Business [Line Items]</t>
        </is>
      </c>
    </row>
    <row r="89">
      <c r="A89" s="4" t="inlineStr">
        <is>
          <t>(Loss) gain on disposition of assets, net</t>
        </is>
      </c>
      <c r="J89" s="6" t="n">
        <v>251</v>
      </c>
    </row>
    <row r="90">
      <c r="A90" s="4" t="inlineStr">
        <is>
          <t>Proceeds from disposition of businesses and assets</t>
        </is>
      </c>
      <c r="E90" s="5" t="n">
        <v>800</v>
      </c>
    </row>
    <row r="91">
      <c r="A91" s="4" t="inlineStr">
        <is>
          <t>consideration in shares for business disposed of | shares</t>
        </is>
      </c>
      <c r="E91" s="6" t="n">
        <v>29500000</v>
      </c>
    </row>
    <row r="92">
      <c r="A92" s="4" t="inlineStr">
        <is>
          <t>consideration in non-voting shares for business disposed of | shares</t>
        </is>
      </c>
      <c r="E92" s="6" t="n">
        <v>23800000</v>
      </c>
    </row>
    <row r="93">
      <c r="A93" s="4" t="inlineStr">
        <is>
          <t>consideration in voting shares for business disposed of | shares</t>
        </is>
      </c>
      <c r="E93" s="6" t="n">
        <v>5700000</v>
      </c>
    </row>
    <row r="94">
      <c r="A94" s="4" t="inlineStr">
        <is>
          <t>fair market value of shares obtained as consideration for business disposed of</t>
        </is>
      </c>
      <c r="E94" s="5" t="n">
        <v>1200</v>
      </c>
    </row>
    <row r="95">
      <c r="A95" s="4" t="inlineStr">
        <is>
          <t>Tropicana</t>
        </is>
      </c>
    </row>
    <row r="96">
      <c r="A96" s="3" t="inlineStr">
        <is>
          <t>Description of Business [Line Items]</t>
        </is>
      </c>
    </row>
    <row r="97">
      <c r="A97" s="4" t="inlineStr">
        <is>
          <t>(Loss) gain on disposition of assets, net</t>
        </is>
      </c>
      <c r="J97" s="6" t="n">
        <v>779</v>
      </c>
    </row>
    <row r="98">
      <c r="A98" s="4" t="inlineStr">
        <is>
          <t>Proceeds from disposition of businesses and assets</t>
        </is>
      </c>
      <c r="E98" s="6" t="n">
        <v>1500</v>
      </c>
    </row>
    <row r="99">
      <c r="A99" s="4" t="inlineStr">
        <is>
          <t>aggregate consideration for business disposed of</t>
        </is>
      </c>
      <c r="E99" s="5" t="n">
        <v>1800</v>
      </c>
    </row>
    <row r="100">
      <c r="A100" s="4" t="inlineStr">
        <is>
          <t>ARI</t>
        </is>
      </c>
    </row>
    <row r="101">
      <c r="A101" s="3" t="inlineStr">
        <is>
          <t>Description of Business [Line Items]</t>
        </is>
      </c>
    </row>
    <row r="102">
      <c r="A102" s="4" t="inlineStr">
        <is>
          <t>(Loss) gain on disposition of assets, net</t>
        </is>
      </c>
      <c r="J102" s="5" t="n">
        <v>400</v>
      </c>
    </row>
    <row r="103">
      <c r="A103" s="4" t="inlineStr">
        <is>
          <t>Proceeds from disposition of businesses and assets</t>
        </is>
      </c>
      <c r="D103" s="5" t="n">
        <v>831</v>
      </c>
    </row>
    <row r="104">
      <c r="A104" s="4" t="inlineStr">
        <is>
          <t>Vivus | Pharma Segment</t>
        </is>
      </c>
    </row>
    <row r="105">
      <c r="A105" s="3" t="inlineStr">
        <is>
          <t>Description of Business [Line Items]</t>
        </is>
      </c>
    </row>
    <row r="106">
      <c r="A106" s="4" t="inlineStr">
        <is>
          <t>Number Of Approved Therapies | item</t>
        </is>
      </c>
      <c r="K106" s="6" t="n">
        <v>2</v>
      </c>
    </row>
    <row r="107">
      <c r="A107" s="4" t="inlineStr">
        <is>
          <t>Number Of Product Candidate In Active Clinical Development | item</t>
        </is>
      </c>
      <c r="K107" s="6" t="n">
        <v>1</v>
      </c>
    </row>
    <row r="108">
      <c r="A108" s="4" t="inlineStr">
        <is>
          <t>Fair value of debt securities</t>
        </is>
      </c>
      <c r="K108" s="5" t="n">
        <v>183</v>
      </c>
    </row>
    <row r="109">
      <c r="A109" s="4" t="inlineStr">
        <is>
          <t>Contingent Liability</t>
        </is>
      </c>
      <c r="K109" s="6" t="n">
        <v>3</v>
      </c>
    </row>
    <row r="110">
      <c r="A110" s="4" t="inlineStr">
        <is>
          <t>Consideration Including Exit policy</t>
        </is>
      </c>
      <c r="K110" s="6" t="n">
        <v>81</v>
      </c>
    </row>
    <row r="111">
      <c r="A111" s="4" t="inlineStr">
        <is>
          <t>Repayments of Debt</t>
        </is>
      </c>
      <c r="K111" s="5" t="n">
        <v>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Basis of Presentation and Summary of Significant Accounting Policies Variable Interest Entities (Details) - USD ($) $ in Millions</t>
        </is>
      </c>
      <c r="B1" s="2" t="inlineStr">
        <is>
          <t>12 Months Ended</t>
        </is>
      </c>
    </row>
    <row r="2">
      <c r="B2" s="2" t="inlineStr">
        <is>
          <t>Dec. 31, 2020</t>
        </is>
      </c>
      <c r="C2" s="2" t="inlineStr">
        <is>
          <t>Dec. 31, 2019</t>
        </is>
      </c>
      <c r="D2" s="2" t="inlineStr">
        <is>
          <t>Dec. 31, 2018</t>
        </is>
      </c>
    </row>
    <row r="3">
      <c r="A3" s="3" t="inlineStr">
        <is>
          <t>Accounting Policies [Line Items]</t>
        </is>
      </c>
    </row>
    <row r="4">
      <c r="A4" s="4" t="inlineStr">
        <is>
          <t>Assets</t>
        </is>
      </c>
      <c r="B4" s="5" t="n">
        <v>24987</v>
      </c>
      <c r="C4" s="5" t="n">
        <v>24639</v>
      </c>
    </row>
    <row r="5">
      <c r="A5" s="4" t="inlineStr">
        <is>
          <t>Liabilities</t>
        </is>
      </c>
      <c r="B5" s="6" t="n">
        <v>15730</v>
      </c>
      <c r="C5" s="6" t="n">
        <v>13697</v>
      </c>
    </row>
    <row r="6">
      <c r="A6" s="4" t="inlineStr">
        <is>
          <t>Post-retirement benefit liability</t>
        </is>
      </c>
      <c r="B6" s="6" t="n">
        <v>81</v>
      </c>
      <c r="C6" s="6" t="n">
        <v>73</v>
      </c>
    </row>
    <row r="7">
      <c r="A7" s="4" t="inlineStr">
        <is>
          <t>Debt</t>
        </is>
      </c>
      <c r="B7" s="6" t="n">
        <v>8059</v>
      </c>
      <c r="C7" s="6" t="n">
        <v>8192</v>
      </c>
    </row>
    <row r="8">
      <c r="A8" s="4" t="inlineStr">
        <is>
          <t>Fair value of long-term debt</t>
        </is>
      </c>
      <c r="B8" s="6" t="n">
        <v>8200</v>
      </c>
      <c r="C8" s="6" t="n">
        <v>7600</v>
      </c>
    </row>
    <row r="9">
      <c r="A9" s="4" t="inlineStr">
        <is>
          <t>Portion of inventory under LIFO method</t>
        </is>
      </c>
      <c r="B9" s="6" t="n">
        <v>555</v>
      </c>
      <c r="C9" s="6" t="n">
        <v>869</v>
      </c>
    </row>
    <row r="10">
      <c r="A10" s="4" t="inlineStr">
        <is>
          <t>Accumulated other comprehensive loss</t>
        </is>
      </c>
      <c r="B10" s="6" t="n">
        <v>-83</v>
      </c>
      <c r="C10" s="6" t="n">
        <v>-82</v>
      </c>
    </row>
    <row r="11">
      <c r="A11" s="4" t="inlineStr">
        <is>
          <t>Restricted cash</t>
        </is>
      </c>
      <c r="B11" s="5" t="n">
        <v>1592</v>
      </c>
      <c r="C11" s="6" t="n">
        <v>1151</v>
      </c>
    </row>
    <row r="12">
      <c r="A12" s="4" t="inlineStr">
        <is>
          <t>Aggregate general partner ownership interest of parent and operating subsidiary</t>
        </is>
      </c>
      <c r="B12" s="4" t="inlineStr">
        <is>
          <t>1.99%</t>
        </is>
      </c>
    </row>
    <row r="13">
      <c r="A13" s="4" t="inlineStr">
        <is>
          <t>Icahn Enterprises G.P.</t>
        </is>
      </c>
    </row>
    <row r="14">
      <c r="A14" s="3" t="inlineStr">
        <is>
          <t>Accounting Policies [Line Items]</t>
        </is>
      </c>
    </row>
    <row r="15">
      <c r="A15" s="4" t="inlineStr">
        <is>
          <t>Affiliate ownership interest</t>
        </is>
      </c>
      <c r="B15" s="4" t="inlineStr">
        <is>
          <t>98.01%</t>
        </is>
      </c>
    </row>
    <row r="16">
      <c r="A16" s="4" t="inlineStr">
        <is>
          <t>Aggregate general partner ownership interest of parent and operating subsidiary</t>
        </is>
      </c>
      <c r="B16" s="4" t="inlineStr">
        <is>
          <t>1.99%</t>
        </is>
      </c>
    </row>
    <row r="17">
      <c r="A17" s="4" t="inlineStr">
        <is>
          <t>Icahn Enterprises Holdings</t>
        </is>
      </c>
    </row>
    <row r="18">
      <c r="A18" s="3" t="inlineStr">
        <is>
          <t>Accounting Policies [Line Items]</t>
        </is>
      </c>
    </row>
    <row r="19">
      <c r="A19" s="4" t="inlineStr">
        <is>
          <t>Percentage of equity ownership in operating subsidiary</t>
        </is>
      </c>
      <c r="B19" s="4" t="inlineStr">
        <is>
          <t>99.00%</t>
        </is>
      </c>
    </row>
    <row r="20">
      <c r="A20" s="4" t="inlineStr">
        <is>
          <t>Affiliate ownership interest</t>
        </is>
      </c>
      <c r="B20" s="4" t="inlineStr">
        <is>
          <t>99.00%</t>
        </is>
      </c>
    </row>
    <row r="21">
      <c r="A21" s="4" t="inlineStr">
        <is>
          <t>Aggregate general partner ownership interest of parent and operating subsidiary</t>
        </is>
      </c>
      <c r="B21" s="4" t="inlineStr">
        <is>
          <t>1.00%</t>
        </is>
      </c>
    </row>
    <row r="22">
      <c r="A22" s="4" t="inlineStr">
        <is>
          <t>Icahn Enterprises Holdings LP</t>
        </is>
      </c>
    </row>
    <row r="23">
      <c r="A23" s="3" t="inlineStr">
        <is>
          <t>Accounting Policies [Line Items]</t>
        </is>
      </c>
    </row>
    <row r="24">
      <c r="A24" s="4" t="inlineStr">
        <is>
          <t>Affiliate ownership interest</t>
        </is>
      </c>
      <c r="B24" s="4" t="inlineStr">
        <is>
          <t>98.01%</t>
        </is>
      </c>
    </row>
    <row r="25">
      <c r="A25" s="4" t="inlineStr">
        <is>
          <t>Cash held at consolidated affiliated partnerships [Member]</t>
        </is>
      </c>
    </row>
    <row r="26">
      <c r="A26" s="3" t="inlineStr">
        <is>
          <t>Accounting Policies [Line Items]</t>
        </is>
      </c>
    </row>
    <row r="27">
      <c r="A27" s="4" t="inlineStr">
        <is>
          <t>Restricted cash</t>
        </is>
      </c>
      <c r="B27" s="5" t="n">
        <v>686</v>
      </c>
      <c r="C27" s="6" t="n">
        <v>86</v>
      </c>
    </row>
    <row r="28">
      <c r="A28" s="4" t="inlineStr">
        <is>
          <t>Restricted cash</t>
        </is>
      </c>
    </row>
    <row r="29">
      <c r="A29" s="3" t="inlineStr">
        <is>
          <t>Accounting Policies [Line Items]</t>
        </is>
      </c>
    </row>
    <row r="30">
      <c r="A30" s="4" t="inlineStr">
        <is>
          <t>Restricted cash</t>
        </is>
      </c>
      <c r="B30" s="5" t="n">
        <v>906</v>
      </c>
      <c r="C30" s="6" t="n">
        <v>1065</v>
      </c>
    </row>
    <row r="31">
      <c r="A31" s="4" t="inlineStr">
        <is>
          <t>Variable Interest Entity, Primary Beneficiary | Viskase</t>
        </is>
      </c>
    </row>
    <row r="32">
      <c r="A32" s="3" t="inlineStr">
        <is>
          <t>Accounting Policies [Line Items]</t>
        </is>
      </c>
    </row>
    <row r="33">
      <c r="A33" s="4" t="inlineStr">
        <is>
          <t>Percentage of equity ownership in operating subsidiary</t>
        </is>
      </c>
      <c r="B33" s="4" t="inlineStr">
        <is>
          <t>50.00%</t>
        </is>
      </c>
    </row>
    <row r="34">
      <c r="A34" s="4" t="inlineStr">
        <is>
          <t>Real Estate Segment</t>
        </is>
      </c>
    </row>
    <row r="35">
      <c r="A35" s="3" t="inlineStr">
        <is>
          <t>Accounting Policies [Line Items]</t>
        </is>
      </c>
    </row>
    <row r="36">
      <c r="A36" s="4" t="inlineStr">
        <is>
          <t>Assets</t>
        </is>
      </c>
      <c r="B36" s="5" t="n">
        <v>486</v>
      </c>
      <c r="C36" s="6" t="n">
        <v>514</v>
      </c>
    </row>
    <row r="37">
      <c r="A37" s="4" t="inlineStr">
        <is>
          <t>Liabilities</t>
        </is>
      </c>
      <c r="B37" s="6" t="n">
        <v>46</v>
      </c>
      <c r="C37" s="6" t="n">
        <v>40</v>
      </c>
    </row>
    <row r="38">
      <c r="A38" s="4" t="inlineStr">
        <is>
          <t>Debt</t>
        </is>
      </c>
      <c r="B38" s="6" t="n">
        <v>1</v>
      </c>
      <c r="C38" s="6" t="n">
        <v>2</v>
      </c>
    </row>
    <row r="39">
      <c r="A39" s="4" t="inlineStr">
        <is>
          <t>Restricted cash</t>
        </is>
      </c>
      <c r="B39" s="5" t="n">
        <v>8</v>
      </c>
      <c r="C39" s="6" t="n">
        <v>2</v>
      </c>
    </row>
    <row r="40">
      <c r="A40" s="4" t="inlineStr">
        <is>
          <t>Real Estate Segment | Minimum</t>
        </is>
      </c>
    </row>
    <row r="41">
      <c r="A41" s="3" t="inlineStr">
        <is>
          <t>Accounting Policies [Line Items]</t>
        </is>
      </c>
    </row>
    <row r="42">
      <c r="A42" s="4" t="inlineStr">
        <is>
          <t>Lessee term</t>
        </is>
      </c>
      <c r="B42" s="4" t="inlineStr">
        <is>
          <t>5 years</t>
        </is>
      </c>
    </row>
    <row r="43">
      <c r="A43" s="4" t="inlineStr">
        <is>
          <t>Real Estate Segment | Maximum</t>
        </is>
      </c>
    </row>
    <row r="44">
      <c r="A44" s="3" t="inlineStr">
        <is>
          <t>Accounting Policies [Line Items]</t>
        </is>
      </c>
    </row>
    <row r="45">
      <c r="A45" s="4" t="inlineStr">
        <is>
          <t>Lessee term</t>
        </is>
      </c>
      <c r="B45" s="4" t="inlineStr">
        <is>
          <t>39 years</t>
        </is>
      </c>
    </row>
    <row r="46">
      <c r="A46" s="4" t="inlineStr">
        <is>
          <t>Food Packaging Segment</t>
        </is>
      </c>
    </row>
    <row r="47">
      <c r="A47" s="3" t="inlineStr">
        <is>
          <t>Accounting Policies [Line Items]</t>
        </is>
      </c>
    </row>
    <row r="48">
      <c r="A48" s="4" t="inlineStr">
        <is>
          <t>Assets</t>
        </is>
      </c>
      <c r="B48" s="5" t="n">
        <v>485</v>
      </c>
      <c r="C48" s="6" t="n">
        <v>517</v>
      </c>
    </row>
    <row r="49">
      <c r="A49" s="4" t="inlineStr">
        <is>
          <t>Liabilities</t>
        </is>
      </c>
      <c r="B49" s="6" t="n">
        <v>332</v>
      </c>
      <c r="C49" s="6" t="n">
        <v>464</v>
      </c>
    </row>
    <row r="50">
      <c r="A50" s="4" t="inlineStr">
        <is>
          <t>Debt</t>
        </is>
      </c>
      <c r="B50" s="5" t="n">
        <v>151</v>
      </c>
      <c r="C50" s="6" t="n">
        <v>268</v>
      </c>
    </row>
    <row r="51">
      <c r="A51" s="4" t="inlineStr">
        <is>
          <t>Restricted cash</t>
        </is>
      </c>
      <c r="C51" s="5" t="n">
        <v>1</v>
      </c>
    </row>
    <row r="52">
      <c r="A52" s="4" t="inlineStr">
        <is>
          <t>Lessee term</t>
        </is>
      </c>
      <c r="B52" s="4" t="inlineStr">
        <is>
          <t>11 years 1 month 6 days</t>
        </is>
      </c>
      <c r="C52" s="4" t="inlineStr">
        <is>
          <t>11 years 8 months 12 days</t>
        </is>
      </c>
    </row>
    <row r="53">
      <c r="A53" s="4" t="inlineStr">
        <is>
          <t>Food Packaging Segment | Viskase</t>
        </is>
      </c>
    </row>
    <row r="54">
      <c r="A54" s="3" t="inlineStr">
        <is>
          <t>Accounting Policies [Line Items]</t>
        </is>
      </c>
    </row>
    <row r="55">
      <c r="A55" s="4" t="inlineStr">
        <is>
          <t>Percentage of equity ownership in operating subsidiary</t>
        </is>
      </c>
      <c r="B55" s="4" t="inlineStr">
        <is>
          <t>79.00%</t>
        </is>
      </c>
      <c r="C55" s="4" t="inlineStr">
        <is>
          <t>75.00%</t>
        </is>
      </c>
    </row>
    <row r="56">
      <c r="A56" s="4" t="inlineStr">
        <is>
          <t>Energy Segment</t>
        </is>
      </c>
    </row>
    <row r="57">
      <c r="A57" s="3" t="inlineStr">
        <is>
          <t>Accounting Policies [Line Items]</t>
        </is>
      </c>
    </row>
    <row r="58">
      <c r="A58" s="4" t="inlineStr">
        <is>
          <t>Assets</t>
        </is>
      </c>
      <c r="B58" s="5" t="n">
        <v>4723</v>
      </c>
      <c r="C58" s="5" t="n">
        <v>4673</v>
      </c>
    </row>
    <row r="59">
      <c r="A59" s="4" t="inlineStr">
        <is>
          <t>Liabilities</t>
        </is>
      </c>
      <c r="B59" s="6" t="n">
        <v>2880</v>
      </c>
      <c r="C59" s="6" t="n">
        <v>2375</v>
      </c>
    </row>
    <row r="60">
      <c r="A60" s="4" t="inlineStr">
        <is>
          <t>Deferred revenue</t>
        </is>
      </c>
      <c r="B60" s="6" t="n">
        <v>31</v>
      </c>
      <c r="C60" s="6" t="n">
        <v>28</v>
      </c>
    </row>
    <row r="61">
      <c r="A61" s="4" t="inlineStr">
        <is>
          <t>Recorded revenue</t>
        </is>
      </c>
      <c r="B61" s="6" t="n">
        <v>27</v>
      </c>
      <c r="C61" s="6" t="n">
        <v>68</v>
      </c>
      <c r="D61" s="5" t="n">
        <v>34</v>
      </c>
    </row>
    <row r="62">
      <c r="A62" s="4" t="inlineStr">
        <is>
          <t>Debt</t>
        </is>
      </c>
      <c r="B62" s="6" t="n">
        <v>1691</v>
      </c>
      <c r="C62" s="5" t="n">
        <v>1195</v>
      </c>
    </row>
    <row r="63">
      <c r="A63" s="4" t="inlineStr">
        <is>
          <t>Restricted cash</t>
        </is>
      </c>
      <c r="B63" s="5" t="n">
        <v>7</v>
      </c>
    </row>
    <row r="64">
      <c r="A64" s="4" t="inlineStr">
        <is>
          <t>Lessee term</t>
        </is>
      </c>
      <c r="B64" s="4" t="inlineStr">
        <is>
          <t>3 years 1 month 6 days</t>
        </is>
      </c>
      <c r="C64" s="4" t="inlineStr">
        <is>
          <t>3 years 8 months 12 days</t>
        </is>
      </c>
    </row>
    <row r="65">
      <c r="A65" s="4" t="inlineStr">
        <is>
          <t>Remaining performance obligation expected to be recognized as revenue within one year</t>
        </is>
      </c>
      <c r="B65" s="5" t="n">
        <v>3</v>
      </c>
    </row>
    <row r="66">
      <c r="A66" s="4" t="inlineStr">
        <is>
          <t>Remaining performance obligation for contracts with an original expected duration of more than one year</t>
        </is>
      </c>
      <c r="B66" s="5" t="n">
        <v>6</v>
      </c>
    </row>
    <row r="67">
      <c r="A67" s="4" t="inlineStr">
        <is>
          <t>Energy Segment | Minimum | Refineries</t>
        </is>
      </c>
    </row>
    <row r="68">
      <c r="A68" s="3" t="inlineStr">
        <is>
          <t>Accounting Policies [Line Items]</t>
        </is>
      </c>
    </row>
    <row r="69">
      <c r="A69" s="4" t="inlineStr">
        <is>
          <t>Turnaround Term of Plants</t>
        </is>
      </c>
      <c r="B69" s="4" t="inlineStr">
        <is>
          <t>4 years</t>
        </is>
      </c>
    </row>
    <row r="70">
      <c r="A70" s="4" t="inlineStr">
        <is>
          <t>Energy Segment | Minimum | Nitrogen Fertilizer Plants</t>
        </is>
      </c>
    </row>
    <row r="71">
      <c r="A71" s="3" t="inlineStr">
        <is>
          <t>Accounting Policies [Line Items]</t>
        </is>
      </c>
    </row>
    <row r="72">
      <c r="A72" s="4" t="inlineStr">
        <is>
          <t>Turnaround Term of Plants</t>
        </is>
      </c>
      <c r="B72" s="4" t="inlineStr">
        <is>
          <t>2 years</t>
        </is>
      </c>
    </row>
    <row r="73">
      <c r="A73" s="4" t="inlineStr">
        <is>
          <t>Energy Segment | Maximum | Refineries</t>
        </is>
      </c>
    </row>
    <row r="74">
      <c r="A74" s="3" t="inlineStr">
        <is>
          <t>Accounting Policies [Line Items]</t>
        </is>
      </c>
    </row>
    <row r="75">
      <c r="A75" s="4" t="inlineStr">
        <is>
          <t>Turnaround Term of Plants</t>
        </is>
      </c>
      <c r="B75" s="4" t="inlineStr">
        <is>
          <t>5 years</t>
        </is>
      </c>
    </row>
    <row r="76">
      <c r="A76" s="4" t="inlineStr">
        <is>
          <t>Energy Segment | Maximum | Nitrogen Fertilizer Plants</t>
        </is>
      </c>
    </row>
    <row r="77">
      <c r="A77" s="3" t="inlineStr">
        <is>
          <t>Accounting Policies [Line Items]</t>
        </is>
      </c>
    </row>
    <row r="78">
      <c r="A78" s="4" t="inlineStr">
        <is>
          <t>Turnaround Term of Plants</t>
        </is>
      </c>
      <c r="B78" s="4" t="inlineStr">
        <is>
          <t>3 years</t>
        </is>
      </c>
    </row>
    <row r="79">
      <c r="A79" s="4" t="inlineStr">
        <is>
          <t>Automotive Segment</t>
        </is>
      </c>
    </row>
    <row r="80">
      <c r="A80" s="3" t="inlineStr">
        <is>
          <t>Accounting Policies [Line Items]</t>
        </is>
      </c>
    </row>
    <row r="81">
      <c r="A81" s="4" t="inlineStr">
        <is>
          <t>Assets</t>
        </is>
      </c>
      <c r="B81" s="5" t="n">
        <v>3089</v>
      </c>
      <c r="C81" s="5" t="n">
        <v>3495</v>
      </c>
    </row>
    <row r="82">
      <c r="A82" s="4" t="inlineStr">
        <is>
          <t>Liabilities</t>
        </is>
      </c>
      <c r="B82" s="6" t="n">
        <v>1535</v>
      </c>
      <c r="C82" s="6" t="n">
        <v>1745</v>
      </c>
    </row>
    <row r="83">
      <c r="A83" s="4" t="inlineStr">
        <is>
          <t>Deferred revenue</t>
        </is>
      </c>
      <c r="B83" s="6" t="n">
        <v>41</v>
      </c>
      <c r="C83" s="6" t="n">
        <v>42</v>
      </c>
    </row>
    <row r="84">
      <c r="A84" s="4" t="inlineStr">
        <is>
          <t>Recorded revenue</t>
        </is>
      </c>
      <c r="B84" s="6" t="n">
        <v>25</v>
      </c>
      <c r="C84" s="6" t="n">
        <v>21</v>
      </c>
      <c r="D84" s="5" t="n">
        <v>18</v>
      </c>
    </row>
    <row r="85">
      <c r="A85" s="4" t="inlineStr">
        <is>
          <t>Debt</t>
        </is>
      </c>
      <c r="B85" s="5" t="n">
        <v>368</v>
      </c>
      <c r="C85" s="5" t="n">
        <v>405</v>
      </c>
    </row>
    <row r="86">
      <c r="A86" s="4" t="inlineStr">
        <is>
          <t>Lessee term</t>
        </is>
      </c>
      <c r="B86" s="4" t="inlineStr">
        <is>
          <t>4 years 7 months 6 days</t>
        </is>
      </c>
      <c r="C86" s="4" t="inlineStr">
        <is>
          <t>5 years 2 months 12 days</t>
        </is>
      </c>
    </row>
    <row r="87">
      <c r="A87" s="4" t="inlineStr">
        <is>
          <t>Icahn Enterprises Holdings</t>
        </is>
      </c>
    </row>
    <row r="88">
      <c r="A88" s="3" t="inlineStr">
        <is>
          <t>Accounting Policies [Line Items]</t>
        </is>
      </c>
    </row>
    <row r="89">
      <c r="A89" s="4" t="inlineStr">
        <is>
          <t>Assets</t>
        </is>
      </c>
      <c r="B89" s="5" t="n">
        <v>24987</v>
      </c>
      <c r="C89" s="5" t="n">
        <v>24639</v>
      </c>
    </row>
    <row r="90">
      <c r="A90" s="4" t="inlineStr">
        <is>
          <t>Liabilities</t>
        </is>
      </c>
      <c r="B90" s="6" t="n">
        <v>15732</v>
      </c>
      <c r="C90" s="6" t="n">
        <v>13700</v>
      </c>
    </row>
    <row r="91">
      <c r="A91" s="4" t="inlineStr">
        <is>
          <t>Debt</t>
        </is>
      </c>
      <c r="B91" s="6" t="n">
        <v>8061</v>
      </c>
      <c r="C91" s="6" t="n">
        <v>8195</v>
      </c>
    </row>
    <row r="92">
      <c r="A92" s="4" t="inlineStr">
        <is>
          <t>Restricted cash</t>
        </is>
      </c>
      <c r="B92" s="6" t="n">
        <v>1592</v>
      </c>
      <c r="C92" s="6" t="n">
        <v>1151</v>
      </c>
    </row>
    <row r="93">
      <c r="A93" s="4" t="inlineStr">
        <is>
          <t>Icahn Enterprises Holdings | Variable Interest Entity, Primary Beneficiary | Cash and cash equivalents</t>
        </is>
      </c>
    </row>
    <row r="94">
      <c r="A94" s="3" t="inlineStr">
        <is>
          <t>Accounting Policies [Line Items]</t>
        </is>
      </c>
    </row>
    <row r="95">
      <c r="A95" s="4" t="inlineStr">
        <is>
          <t>Assets</t>
        </is>
      </c>
      <c r="B95" s="6" t="n">
        <v>31</v>
      </c>
      <c r="C95" s="6" t="n">
        <v>42</v>
      </c>
    </row>
    <row r="96">
      <c r="A96" s="4" t="inlineStr">
        <is>
          <t>Icahn Enterprises Holdings | Variable Interest Entity, Primary Beneficiary | Cash held at consolidated affiliated partnerships and restricted cash</t>
        </is>
      </c>
    </row>
    <row r="97">
      <c r="A97" s="3" t="inlineStr">
        <is>
          <t>Accounting Policies [Line Items]</t>
        </is>
      </c>
    </row>
    <row r="98">
      <c r="A98" s="4" t="inlineStr">
        <is>
          <t>Assets</t>
        </is>
      </c>
      <c r="B98" s="6" t="n">
        <v>1558</v>
      </c>
      <c r="C98" s="6" t="n">
        <v>989</v>
      </c>
    </row>
    <row r="99">
      <c r="A99" s="4" t="inlineStr">
        <is>
          <t>Icahn Enterprises Holdings | Variable Interest Entity, Primary Beneficiary | Investments [Member]</t>
        </is>
      </c>
    </row>
    <row r="100">
      <c r="A100" s="3" t="inlineStr">
        <is>
          <t>Accounting Policies [Line Items]</t>
        </is>
      </c>
    </row>
    <row r="101">
      <c r="A101" s="4" t="inlineStr">
        <is>
          <t>Assets</t>
        </is>
      </c>
      <c r="B101" s="6" t="n">
        <v>8239</v>
      </c>
      <c r="C101" s="6" t="n">
        <v>9207</v>
      </c>
    </row>
    <row r="102">
      <c r="A102" s="4" t="inlineStr">
        <is>
          <t>Icahn Enterprises Holdings | Variable Interest Entity, Primary Beneficiary | Due from brokers</t>
        </is>
      </c>
    </row>
    <row r="103">
      <c r="A103" s="3" t="inlineStr">
        <is>
          <t>Accounting Policies [Line Items]</t>
        </is>
      </c>
    </row>
    <row r="104">
      <c r="A104" s="4" t="inlineStr">
        <is>
          <t>Assets</t>
        </is>
      </c>
      <c r="B104" s="6" t="n">
        <v>3437</v>
      </c>
      <c r="C104" s="6" t="n">
        <v>858</v>
      </c>
    </row>
    <row r="105">
      <c r="A105" s="4" t="inlineStr">
        <is>
          <t>Icahn Enterprises Holdings | Variable Interest Entity, Primary Beneficiary | Accounts receivable, net</t>
        </is>
      </c>
    </row>
    <row r="106">
      <c r="A106" s="3" t="inlineStr">
        <is>
          <t>Accounting Policies [Line Items]</t>
        </is>
      </c>
    </row>
    <row r="107">
      <c r="A107" s="4" t="inlineStr">
        <is>
          <t>Assets</t>
        </is>
      </c>
      <c r="B107" s="6" t="n">
        <v>37</v>
      </c>
      <c r="C107" s="6" t="n">
        <v>35</v>
      </c>
    </row>
    <row r="108">
      <c r="A108" s="4" t="inlineStr">
        <is>
          <t>Icahn Enterprises Holdings | Variable Interest Entity, Primary Beneficiary | Inventories, net</t>
        </is>
      </c>
    </row>
    <row r="109">
      <c r="A109" s="3" t="inlineStr">
        <is>
          <t>Accounting Policies [Line Items]</t>
        </is>
      </c>
    </row>
    <row r="110">
      <c r="A110" s="4" t="inlineStr">
        <is>
          <t>Assets</t>
        </is>
      </c>
      <c r="B110" s="6" t="n">
        <v>42</v>
      </c>
      <c r="C110" s="6" t="n">
        <v>48</v>
      </c>
    </row>
    <row r="111">
      <c r="A111" s="4" t="inlineStr">
        <is>
          <t>Icahn Enterprises Holdings | Variable Interest Entity, Primary Beneficiary | Property, plant and equipment</t>
        </is>
      </c>
    </row>
    <row r="112">
      <c r="A112" s="3" t="inlineStr">
        <is>
          <t>Accounting Policies [Line Items]</t>
        </is>
      </c>
    </row>
    <row r="113">
      <c r="A113" s="4" t="inlineStr">
        <is>
          <t>Assets</t>
        </is>
      </c>
      <c r="B113" s="6" t="n">
        <v>1042</v>
      </c>
      <c r="C113" s="6" t="n">
        <v>1110</v>
      </c>
    </row>
    <row r="114">
      <c r="A114" s="4" t="inlineStr">
        <is>
          <t>Icahn Enterprises Holdings | Variable Interest Entity, Primary Beneficiary | Unrealized gain on derivative contracts</t>
        </is>
      </c>
    </row>
    <row r="115">
      <c r="A115" s="3" t="inlineStr">
        <is>
          <t>Accounting Policies [Line Items]</t>
        </is>
      </c>
    </row>
    <row r="116">
      <c r="A116" s="4" t="inlineStr">
        <is>
          <t>Assets</t>
        </is>
      </c>
      <c r="B116" s="6" t="n">
        <v>785</v>
      </c>
      <c r="C116" s="6" t="n">
        <v>182</v>
      </c>
    </row>
    <row r="117">
      <c r="A117" s="4" t="inlineStr">
        <is>
          <t>Icahn Enterprises Holdings | Variable Interest Entity, Primary Beneficiary | Intangible assets, net</t>
        </is>
      </c>
    </row>
    <row r="118">
      <c r="A118" s="3" t="inlineStr">
        <is>
          <t>Accounting Policies [Line Items]</t>
        </is>
      </c>
    </row>
    <row r="119">
      <c r="A119" s="4" t="inlineStr">
        <is>
          <t>Assets</t>
        </is>
      </c>
      <c r="B119" s="6" t="n">
        <v>232</v>
      </c>
      <c r="C119" s="6" t="n">
        <v>251</v>
      </c>
    </row>
    <row r="120">
      <c r="A120" s="4" t="inlineStr">
        <is>
          <t>Icahn Enterprises Holdings | Variable Interest Entity, Primary Beneficiary | Other assets [Member]</t>
        </is>
      </c>
    </row>
    <row r="121">
      <c r="A121" s="3" t="inlineStr">
        <is>
          <t>Accounting Policies [Line Items]</t>
        </is>
      </c>
    </row>
    <row r="122">
      <c r="A122" s="4" t="inlineStr">
        <is>
          <t>Assets</t>
        </is>
      </c>
      <c r="B122" s="6" t="n">
        <v>107</v>
      </c>
      <c r="C122" s="6" t="n">
        <v>49</v>
      </c>
    </row>
    <row r="123">
      <c r="A123" s="4" t="inlineStr">
        <is>
          <t>Icahn Enterprises Holdings | Variable Interest Entity, Primary Beneficiary | Accounts payable</t>
        </is>
      </c>
    </row>
    <row r="124">
      <c r="A124" s="3" t="inlineStr">
        <is>
          <t>Accounting Policies [Line Items]</t>
        </is>
      </c>
    </row>
    <row r="125">
      <c r="A125" s="4" t="inlineStr">
        <is>
          <t>Liabilities</t>
        </is>
      </c>
      <c r="B125" s="6" t="n">
        <v>25</v>
      </c>
      <c r="C125" s="6" t="n">
        <v>25</v>
      </c>
    </row>
    <row r="126">
      <c r="A126" s="4" t="inlineStr">
        <is>
          <t>Icahn Enterprises Holdings | Variable Interest Entity, Primary Beneficiary | Accrued expenses and other liabilities</t>
        </is>
      </c>
    </row>
    <row r="127">
      <c r="A127" s="3" t="inlineStr">
        <is>
          <t>Accounting Policies [Line Items]</t>
        </is>
      </c>
    </row>
    <row r="128">
      <c r="A128" s="4" t="inlineStr">
        <is>
          <t>Liabilities</t>
        </is>
      </c>
      <c r="B128" s="6" t="n">
        <v>70</v>
      </c>
      <c r="C128" s="6" t="n">
        <v>97</v>
      </c>
    </row>
    <row r="129">
      <c r="A129" s="4" t="inlineStr">
        <is>
          <t>Icahn Enterprises Holdings | Variable Interest Entity, Primary Beneficiary | Deferred tax liability [Member]</t>
        </is>
      </c>
    </row>
    <row r="130">
      <c r="A130" s="3" t="inlineStr">
        <is>
          <t>Accounting Policies [Line Items]</t>
        </is>
      </c>
    </row>
    <row r="131">
      <c r="A131" s="4" t="inlineStr">
        <is>
          <t>Liabilities</t>
        </is>
      </c>
      <c r="B131" s="6" t="n">
        <v>1</v>
      </c>
      <c r="C131" s="6" t="n">
        <v>1</v>
      </c>
    </row>
    <row r="132">
      <c r="A132" s="4" t="inlineStr">
        <is>
          <t>Icahn Enterprises Holdings | Variable Interest Entity, Primary Beneficiary | Unrealized loss on derivative contracts</t>
        </is>
      </c>
    </row>
    <row r="133">
      <c r="A133" s="3" t="inlineStr">
        <is>
          <t>Accounting Policies [Line Items]</t>
        </is>
      </c>
    </row>
    <row r="134">
      <c r="A134" s="4" t="inlineStr">
        <is>
          <t>Liabilities</t>
        </is>
      </c>
      <c r="B134" s="6" t="n">
        <v>622</v>
      </c>
      <c r="C134" s="6" t="n">
        <v>1215</v>
      </c>
    </row>
    <row r="135">
      <c r="A135" s="4" t="inlineStr">
        <is>
          <t>Icahn Enterprises Holdings | Variable Interest Entity, Primary Beneficiary | Securities sold, not yet purchased</t>
        </is>
      </c>
    </row>
    <row r="136">
      <c r="A136" s="3" t="inlineStr">
        <is>
          <t>Accounting Policies [Line Items]</t>
        </is>
      </c>
    </row>
    <row r="137">
      <c r="A137" s="4" t="inlineStr">
        <is>
          <t>Liabilities</t>
        </is>
      </c>
      <c r="B137" s="6" t="n">
        <v>2521</v>
      </c>
      <c r="C137" s="6" t="n">
        <v>1190</v>
      </c>
    </row>
    <row r="138">
      <c r="A138" s="4" t="inlineStr">
        <is>
          <t>Icahn Enterprises Holdings | Variable Interest Entity, Primary Beneficiary | Due to brokers</t>
        </is>
      </c>
    </row>
    <row r="139">
      <c r="A139" s="3" t="inlineStr">
        <is>
          <t>Accounting Policies [Line Items]</t>
        </is>
      </c>
    </row>
    <row r="140">
      <c r="A140" s="4" t="inlineStr">
        <is>
          <t>Liabilities</t>
        </is>
      </c>
      <c r="B140" s="6" t="n">
        <v>1618</v>
      </c>
      <c r="C140" s="6" t="n">
        <v>54</v>
      </c>
    </row>
    <row r="141">
      <c r="A141" s="4" t="inlineStr">
        <is>
          <t>Icahn Enterprises Holdings | Variable Interest Entity, Primary Beneficiary | Debt</t>
        </is>
      </c>
    </row>
    <row r="142">
      <c r="A142" s="3" t="inlineStr">
        <is>
          <t>Accounting Policies [Line Items]</t>
        </is>
      </c>
    </row>
    <row r="143">
      <c r="A143" s="4" t="inlineStr">
        <is>
          <t>Liabilities</t>
        </is>
      </c>
      <c r="B143" s="5" t="n">
        <v>636</v>
      </c>
      <c r="C143" s="5" t="n">
        <v>6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 $ in Millions</t>
        </is>
      </c>
      <c r="B1" s="2" t="inlineStr">
        <is>
          <t>Oct. 01, 2020</t>
        </is>
      </c>
      <c r="C1" s="2" t="inlineStr">
        <is>
          <t>Dec. 31, 2020</t>
        </is>
      </c>
      <c r="D1" s="2" t="inlineStr">
        <is>
          <t>Dec. 31, 2019</t>
        </is>
      </c>
      <c r="E1" s="2" t="inlineStr">
        <is>
          <t>Dec. 31, 2018</t>
        </is>
      </c>
    </row>
    <row r="2">
      <c r="A2" s="3" t="inlineStr">
        <is>
          <t>Related Party Transaction [Line Items]</t>
        </is>
      </c>
    </row>
    <row r="3">
      <c r="A3" s="4" t="inlineStr">
        <is>
          <t>Other income (loss), net</t>
        </is>
      </c>
      <c r="C3" s="5" t="n">
        <v>-31</v>
      </c>
      <c r="D3" s="5" t="n">
        <v>19</v>
      </c>
    </row>
    <row r="4">
      <c r="A4" s="4" t="inlineStr">
        <is>
          <t>Incentive Plan 2017 [Member] | Restricted Depositary Units [Member]</t>
        </is>
      </c>
    </row>
    <row r="5">
      <c r="A5" s="3" t="inlineStr">
        <is>
          <t>Related Party Transaction [Line Items]</t>
        </is>
      </c>
    </row>
    <row r="6">
      <c r="A6" s="4" t="inlineStr">
        <is>
          <t>Grants of restricted depository units</t>
        </is>
      </c>
      <c r="B6" s="6" t="n">
        <v>239254</v>
      </c>
    </row>
    <row r="7">
      <c r="A7" s="4" t="inlineStr">
        <is>
          <t>Vesting period</t>
        </is>
      </c>
      <c r="B7" s="4" t="inlineStr">
        <is>
          <t>7 years</t>
        </is>
      </c>
    </row>
    <row r="8">
      <c r="A8" s="4" t="inlineStr">
        <is>
          <t>Equity earnings from non-consolidated affiliates</t>
        </is>
      </c>
    </row>
    <row r="9">
      <c r="A9" s="3" t="inlineStr">
        <is>
          <t>Related Party Transaction [Line Items]</t>
        </is>
      </c>
    </row>
    <row r="10">
      <c r="A10" s="4" t="inlineStr">
        <is>
          <t>Other income (loss), net</t>
        </is>
      </c>
      <c r="C10" s="6" t="n">
        <v>2</v>
      </c>
      <c r="D10" s="6" t="n">
        <v>21</v>
      </c>
      <c r="E10" s="5" t="n">
        <v>7</v>
      </c>
    </row>
    <row r="11">
      <c r="A11" s="4" t="inlineStr">
        <is>
          <t>Investment in funds | Mr. Icahn and affiliates</t>
        </is>
      </c>
    </row>
    <row r="12">
      <c r="A12" s="3" t="inlineStr">
        <is>
          <t>Related Party Transaction [Line Items]</t>
        </is>
      </c>
    </row>
    <row r="13">
      <c r="A13" s="4" t="inlineStr">
        <is>
          <t>Amount of transaction with related party</t>
        </is>
      </c>
      <c r="C13" s="5" t="n">
        <v>1241</v>
      </c>
      <c r="D13" s="5" t="n">
        <v>220</v>
      </c>
      <c r="E13" s="6" t="n">
        <v>310</v>
      </c>
    </row>
    <row r="14">
      <c r="A14" s="4" t="inlineStr">
        <is>
          <t>Percentage fair value of investments in Funds that is attributable to Mr. Icahn</t>
        </is>
      </c>
      <c r="C14" s="4" t="inlineStr">
        <is>
          <t>54.00%</t>
        </is>
      </c>
      <c r="D14" s="4" t="inlineStr">
        <is>
          <t>51.00%</t>
        </is>
      </c>
    </row>
    <row r="15">
      <c r="A15" s="4" t="inlineStr">
        <is>
          <t>Noncontrolling Interest in Variable Interest Entity</t>
        </is>
      </c>
      <c r="C15" s="5" t="n">
        <v>5</v>
      </c>
      <c r="D15" s="9" t="n">
        <v>4.5</v>
      </c>
    </row>
    <row r="16">
      <c r="A16" s="4" t="inlineStr">
        <is>
          <t>Expense sharing arrangement | Consolidated VIE</t>
        </is>
      </c>
    </row>
    <row r="17">
      <c r="A17" s="3" t="inlineStr">
        <is>
          <t>Related Party Transaction [Line Items]</t>
        </is>
      </c>
    </row>
    <row r="18">
      <c r="A18" s="4" t="inlineStr">
        <is>
          <t>Amount of transaction with related party</t>
        </is>
      </c>
      <c r="C18" s="6" t="n">
        <v>2</v>
      </c>
      <c r="D18" s="6" t="n">
        <v>23</v>
      </c>
      <c r="E18" s="6" t="n">
        <v>12</v>
      </c>
    </row>
    <row r="19">
      <c r="A19" s="4" t="inlineStr">
        <is>
          <t>Repair services revenue from related party | Hertz</t>
        </is>
      </c>
    </row>
    <row r="20">
      <c r="A20" s="3" t="inlineStr">
        <is>
          <t>Related Party Transaction [Line Items]</t>
        </is>
      </c>
    </row>
    <row r="21">
      <c r="A21" s="4" t="inlineStr">
        <is>
          <t>Amount of transaction with related party</t>
        </is>
      </c>
      <c r="C21" s="6" t="n">
        <v>20</v>
      </c>
      <c r="D21" s="6" t="n">
        <v>54</v>
      </c>
      <c r="E21" s="6" t="n">
        <v>40</v>
      </c>
    </row>
    <row r="22">
      <c r="A22" s="4" t="inlineStr">
        <is>
          <t>Purchases from related party | ACF</t>
        </is>
      </c>
    </row>
    <row r="23">
      <c r="A23" s="3" t="inlineStr">
        <is>
          <t>Related Party Transaction [Line Items]</t>
        </is>
      </c>
    </row>
    <row r="24">
      <c r="A24" s="4" t="inlineStr">
        <is>
          <t>Amount of transaction with related party</t>
        </is>
      </c>
      <c r="E24" s="6" t="n">
        <v>3</v>
      </c>
    </row>
    <row r="25">
      <c r="A25" s="4" t="inlineStr">
        <is>
          <t>Sales to related party | ACF</t>
        </is>
      </c>
    </row>
    <row r="26">
      <c r="A26" s="3" t="inlineStr">
        <is>
          <t>Related Party Transaction [Line Items]</t>
        </is>
      </c>
    </row>
    <row r="27">
      <c r="A27" s="4" t="inlineStr">
        <is>
          <t>Amount of transaction with related party</t>
        </is>
      </c>
      <c r="E27" s="6" t="n">
        <v>6</v>
      </c>
    </row>
    <row r="28">
      <c r="A28" s="4" t="inlineStr">
        <is>
          <t>Buying group operating expenses | Insight Portfolio Group LLC</t>
        </is>
      </c>
    </row>
    <row r="29">
      <c r="A29" s="3" t="inlineStr">
        <is>
          <t>Related Party Transaction [Line Items]</t>
        </is>
      </c>
    </row>
    <row r="30">
      <c r="A30" s="4" t="inlineStr">
        <is>
          <t>Amount of transaction with related party</t>
        </is>
      </c>
      <c r="D30" s="6" t="n">
        <v>3</v>
      </c>
      <c r="E30" s="6" t="n">
        <v>4</v>
      </c>
    </row>
    <row r="31">
      <c r="A31" s="4" t="inlineStr">
        <is>
          <t>Automotive Segment</t>
        </is>
      </c>
    </row>
    <row r="32">
      <c r="A32" s="3" t="inlineStr">
        <is>
          <t>Related Party Transaction [Line Items]</t>
        </is>
      </c>
    </row>
    <row r="33">
      <c r="A33" s="4" t="inlineStr">
        <is>
          <t>Other income (loss), net</t>
        </is>
      </c>
      <c r="C33" s="6" t="n">
        <v>-7</v>
      </c>
      <c r="D33" s="6" t="n">
        <v>15</v>
      </c>
      <c r="E33" s="6" t="n">
        <v>-1</v>
      </c>
    </row>
    <row r="34">
      <c r="A34" s="4" t="inlineStr">
        <is>
          <t>Automotive Segment | 767 Leasing</t>
        </is>
      </c>
    </row>
    <row r="35">
      <c r="A35" s="3" t="inlineStr">
        <is>
          <t>Related Party Transaction [Line Items]</t>
        </is>
      </c>
    </row>
    <row r="36">
      <c r="A36" s="4" t="inlineStr">
        <is>
          <t>Amount of transaction with related party</t>
        </is>
      </c>
      <c r="C36" s="6" t="n">
        <v>43</v>
      </c>
      <c r="D36" s="6" t="n">
        <v>75</v>
      </c>
      <c r="E36" s="6" t="n">
        <v>7</v>
      </c>
    </row>
    <row r="37">
      <c r="A37" s="4" t="inlineStr">
        <is>
          <t>Net (loss) income from related party transaction</t>
        </is>
      </c>
      <c r="C37" s="6" t="n">
        <v>-12</v>
      </c>
      <c r="D37" s="6" t="n">
        <v>10</v>
      </c>
      <c r="E37" s="6" t="n">
        <v>-3</v>
      </c>
    </row>
    <row r="38">
      <c r="A38" s="4" t="inlineStr">
        <is>
          <t>Variable Interest Entity, Nonconsolidated, assets at VIE</t>
        </is>
      </c>
      <c r="C38" s="6" t="n">
        <v>36</v>
      </c>
      <c r="D38" s="6" t="n">
        <v>121</v>
      </c>
    </row>
    <row r="39">
      <c r="A39" s="4" t="inlineStr">
        <is>
          <t>Variable Interest Entity, Nonconsolidated, liabilities at VIE</t>
        </is>
      </c>
      <c r="C39" s="6" t="n">
        <v>0</v>
      </c>
      <c r="D39" s="6" t="n">
        <v>1</v>
      </c>
    </row>
    <row r="40">
      <c r="A40" s="4" t="inlineStr">
        <is>
          <t>Contribution to non-consolidated VIE</t>
        </is>
      </c>
      <c r="C40" s="6" t="n">
        <v>75</v>
      </c>
      <c r="D40" s="6" t="n">
        <v>50</v>
      </c>
      <c r="E40" s="6" t="n">
        <v>60</v>
      </c>
    </row>
    <row r="41">
      <c r="A41" s="4" t="inlineStr">
        <is>
          <t>VIE equity earnings</t>
        </is>
      </c>
      <c r="C41" s="6" t="n">
        <v>-7</v>
      </c>
      <c r="D41" s="6" t="n">
        <v>11</v>
      </c>
      <c r="E41" s="6" t="n">
        <v>-1</v>
      </c>
    </row>
    <row r="42">
      <c r="A42" s="4" t="inlineStr">
        <is>
          <t>Equity investment in non-consolidated VIE</t>
        </is>
      </c>
      <c r="C42" s="6" t="n">
        <v>40</v>
      </c>
      <c r="D42" s="6" t="n">
        <v>120</v>
      </c>
    </row>
    <row r="43">
      <c r="A43" s="4" t="inlineStr">
        <is>
          <t>Investment Segment</t>
        </is>
      </c>
    </row>
    <row r="44">
      <c r="A44" s="3" t="inlineStr">
        <is>
          <t>Related Party Transaction [Line Items]</t>
        </is>
      </c>
    </row>
    <row r="45">
      <c r="A45" s="4" t="inlineStr">
        <is>
          <t>Other income (loss), net</t>
        </is>
      </c>
      <c r="C45" s="6" t="n">
        <v>-17</v>
      </c>
      <c r="D45" s="5" t="n">
        <v>-5</v>
      </c>
      <c r="E45" s="6" t="n">
        <v>-2</v>
      </c>
    </row>
    <row r="46">
      <c r="A46" s="4" t="inlineStr">
        <is>
          <t>Investment Segment | Purchases from related party | Hertz</t>
        </is>
      </c>
    </row>
    <row r="47">
      <c r="A47" s="3" t="inlineStr">
        <is>
          <t>Related Party Transaction [Line Items]</t>
        </is>
      </c>
    </row>
    <row r="48">
      <c r="A48" s="4" t="inlineStr">
        <is>
          <t>Amount of transaction with related party</t>
        </is>
      </c>
      <c r="E48" s="5" t="n">
        <v>36</v>
      </c>
    </row>
    <row r="49">
      <c r="A49" s="4" t="inlineStr">
        <is>
          <t>Brett Icahn</t>
        </is>
      </c>
    </row>
    <row r="50">
      <c r="A50" s="3" t="inlineStr">
        <is>
          <t>Related Party Transaction [Line Items]</t>
        </is>
      </c>
    </row>
    <row r="51">
      <c r="A51" s="4" t="inlineStr">
        <is>
          <t>Amount contributed in accordance with manager agreement</t>
        </is>
      </c>
      <c r="C51" s="5"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s Investment Segment (Details) - USD ($) $ in Millions</t>
        </is>
      </c>
      <c r="B1" s="2" t="inlineStr">
        <is>
          <t>12 Months Ended</t>
        </is>
      </c>
    </row>
    <row r="2">
      <c r="B2" s="2" t="inlineStr">
        <is>
          <t>Dec. 31, 2020</t>
        </is>
      </c>
      <c r="C2" s="2" t="inlineStr">
        <is>
          <t>Dec. 31, 2019</t>
        </is>
      </c>
      <c r="D2" s="2" t="inlineStr">
        <is>
          <t>Dec. 31, 2018</t>
        </is>
      </c>
      <c r="E2" s="2" t="inlineStr">
        <is>
          <t>Jan. 31, 2021</t>
        </is>
      </c>
      <c r="F2" s="2" t="inlineStr">
        <is>
          <t>Aug. 31, 2020</t>
        </is>
      </c>
      <c r="G2" s="2" t="inlineStr">
        <is>
          <t>Jun. 30, 2020</t>
        </is>
      </c>
    </row>
    <row r="3">
      <c r="A3" s="3" t="inlineStr">
        <is>
          <t>Schedule of Investments [Line Items]</t>
        </is>
      </c>
    </row>
    <row r="4">
      <c r="A4" s="4" t="inlineStr">
        <is>
          <t>Investments</t>
        </is>
      </c>
      <c r="B4" s="5" t="n">
        <v>8913</v>
      </c>
      <c r="C4" s="5" t="n">
        <v>9945</v>
      </c>
    </row>
    <row r="5">
      <c r="A5" s="4" t="inlineStr">
        <is>
          <t>Securities sold, not yet purchased, at fair value</t>
        </is>
      </c>
      <c r="B5" s="6" t="n">
        <v>2521</v>
      </c>
      <c r="C5" s="6" t="n">
        <v>1190</v>
      </c>
    </row>
    <row r="6">
      <c r="A6" s="4" t="inlineStr">
        <is>
          <t>Fair value of equity method investment under fair value option</t>
        </is>
      </c>
      <c r="B6" s="6" t="n">
        <v>985</v>
      </c>
      <c r="C6" s="6" t="n">
        <v>3137</v>
      </c>
    </row>
    <row r="7">
      <c r="A7" s="4" t="inlineStr">
        <is>
          <t>Unrealized gain on equity method investments under fair value option</t>
        </is>
      </c>
      <c r="B7" s="6" t="n">
        <v>-427</v>
      </c>
      <c r="C7" s="6" t="n">
        <v>265</v>
      </c>
      <c r="D7" s="5" t="n">
        <v>667</v>
      </c>
    </row>
    <row r="8">
      <c r="A8" s="4" t="inlineStr">
        <is>
          <t>Total Assets</t>
        </is>
      </c>
      <c r="B8" s="6" t="n">
        <v>24987</v>
      </c>
      <c r="C8" s="6" t="n">
        <v>24639</v>
      </c>
    </row>
    <row r="9">
      <c r="A9" s="4" t="inlineStr">
        <is>
          <t>Total liabilities</t>
        </is>
      </c>
      <c r="B9" s="6" t="n">
        <v>15730</v>
      </c>
      <c r="C9" s="6" t="n">
        <v>13697</v>
      </c>
    </row>
    <row r="10">
      <c r="A10" s="4" t="inlineStr">
        <is>
          <t>Total revenues</t>
        </is>
      </c>
      <c r="B10" s="6" t="n">
        <v>6123</v>
      </c>
      <c r="C10" s="6" t="n">
        <v>8994</v>
      </c>
      <c r="D10" s="6" t="n">
        <v>11777</v>
      </c>
    </row>
    <row r="11">
      <c r="A11" s="4" t="inlineStr">
        <is>
          <t>Net sales/Other revenue from operations</t>
        </is>
      </c>
      <c r="B11" s="6" t="n">
        <v>6815</v>
      </c>
      <c r="C11" s="6" t="n">
        <v>9722</v>
      </c>
      <c r="D11" s="6" t="n">
        <v>10576</v>
      </c>
    </row>
    <row r="12">
      <c r="A12" s="4" t="inlineStr">
        <is>
          <t>Cost of goods sold/Other expenses from operations</t>
        </is>
      </c>
      <c r="B12" s="6" t="n">
        <v>6320</v>
      </c>
      <c r="C12" s="6" t="n">
        <v>8205</v>
      </c>
      <c r="D12" s="6" t="n">
        <v>8993</v>
      </c>
    </row>
    <row r="13">
      <c r="A13" s="4" t="inlineStr">
        <is>
          <t>Net (loss) income</t>
        </is>
      </c>
      <c r="B13" s="6" t="n">
        <v>-2468</v>
      </c>
      <c r="C13" s="6" t="n">
        <v>-1791</v>
      </c>
      <c r="D13" s="6" t="n">
        <v>2001</v>
      </c>
    </row>
    <row r="14">
      <c r="A14" s="4" t="inlineStr">
        <is>
          <t>Net (loss) income attributable to investee shareholders</t>
        </is>
      </c>
      <c r="B14" s="6" t="n">
        <v>-1653</v>
      </c>
      <c r="C14" s="6" t="n">
        <v>-1098</v>
      </c>
      <c r="D14" s="6" t="n">
        <v>1482</v>
      </c>
    </row>
    <row r="15">
      <c r="A15" s="4" t="inlineStr">
        <is>
          <t>Investment Segment</t>
        </is>
      </c>
    </row>
    <row r="16">
      <c r="A16" s="3" t="inlineStr">
        <is>
          <t>Schedule of Investments [Line Items]</t>
        </is>
      </c>
    </row>
    <row r="17">
      <c r="A17" s="4" t="inlineStr">
        <is>
          <t>Investments</t>
        </is>
      </c>
      <c r="B17" s="6" t="n">
        <v>8239</v>
      </c>
      <c r="C17" s="6" t="n">
        <v>9207</v>
      </c>
    </row>
    <row r="18">
      <c r="A18" s="4" t="inlineStr">
        <is>
          <t>Securities sold, not yet purchased, at fair value</t>
        </is>
      </c>
      <c r="B18" s="6" t="n">
        <v>2521</v>
      </c>
      <c r="C18" s="6" t="n">
        <v>1190</v>
      </c>
    </row>
    <row r="19">
      <c r="A19" s="4" t="inlineStr">
        <is>
          <t>Portion of unrealized (losses) gains that relates to equity and debt securities still held</t>
        </is>
      </c>
      <c r="B19" s="6" t="n">
        <v>65</v>
      </c>
      <c r="C19" s="6" t="n">
        <v>706</v>
      </c>
      <c r="D19" s="6" t="n">
        <v>-800</v>
      </c>
    </row>
    <row r="20">
      <c r="A20" s="4" t="inlineStr">
        <is>
          <t>Total Assets</t>
        </is>
      </c>
      <c r="B20" s="6" t="n">
        <v>14119</v>
      </c>
      <c r="C20" s="6" t="n">
        <v>11283</v>
      </c>
    </row>
    <row r="21">
      <c r="A21" s="4" t="inlineStr">
        <is>
          <t>Total liabilities</t>
        </is>
      </c>
      <c r="B21" s="6" t="n">
        <v>4777</v>
      </c>
      <c r="C21" s="6" t="n">
        <v>2500</v>
      </c>
    </row>
    <row r="22">
      <c r="A22" s="4" t="inlineStr">
        <is>
          <t>Total revenues</t>
        </is>
      </c>
      <c r="B22" s="6" t="n">
        <v>-1249</v>
      </c>
      <c r="C22" s="6" t="n">
        <v>-1414</v>
      </c>
      <c r="D22" s="6" t="n">
        <v>737</v>
      </c>
    </row>
    <row r="23">
      <c r="A23" s="4" t="inlineStr">
        <is>
          <t>Net sales/Other revenue from operations</t>
        </is>
      </c>
      <c r="B23" s="6" t="n">
        <v>0</v>
      </c>
    </row>
    <row r="24">
      <c r="A24" s="4" t="inlineStr">
        <is>
          <t>Cost of goods sold/Other expenses from operations</t>
        </is>
      </c>
      <c r="B24" s="6" t="n">
        <v>0</v>
      </c>
    </row>
    <row r="25">
      <c r="A25" s="4" t="inlineStr">
        <is>
          <t>Investment Segment | Equity securities</t>
        </is>
      </c>
    </row>
    <row r="26">
      <c r="A26" s="3" t="inlineStr">
        <is>
          <t>Schedule of Investments [Line Items]</t>
        </is>
      </c>
    </row>
    <row r="27">
      <c r="A27" s="4" t="inlineStr">
        <is>
          <t>Investments</t>
        </is>
      </c>
      <c r="B27" s="6" t="n">
        <v>8118</v>
      </c>
      <c r="C27" s="6" t="n">
        <v>9062</v>
      </c>
    </row>
    <row r="28">
      <c r="A28" s="4" t="inlineStr">
        <is>
          <t>Investment Segment | Debt securities</t>
        </is>
      </c>
    </row>
    <row r="29">
      <c r="A29" s="3" t="inlineStr">
        <is>
          <t>Schedule of Investments [Line Items]</t>
        </is>
      </c>
    </row>
    <row r="30">
      <c r="A30" s="4" t="inlineStr">
        <is>
          <t>Investments</t>
        </is>
      </c>
      <c r="B30" s="6" t="n">
        <v>121</v>
      </c>
      <c r="C30" s="6" t="n">
        <v>145</v>
      </c>
    </row>
    <row r="31">
      <c r="A31" s="4" t="inlineStr">
        <is>
          <t>Investment Segment | Basic materials</t>
        </is>
      </c>
    </row>
    <row r="32">
      <c r="A32" s="3" t="inlineStr">
        <is>
          <t>Schedule of Investments [Line Items]</t>
        </is>
      </c>
    </row>
    <row r="33">
      <c r="A33" s="4" t="inlineStr">
        <is>
          <t>Investments</t>
        </is>
      </c>
      <c r="C33" s="6" t="n">
        <v>281</v>
      </c>
    </row>
    <row r="34">
      <c r="A34" s="4" t="inlineStr">
        <is>
          <t>Securities sold, not yet purchased, at fair value</t>
        </is>
      </c>
      <c r="C34" s="6" t="n">
        <v>209</v>
      </c>
    </row>
    <row r="35">
      <c r="A35" s="4" t="inlineStr">
        <is>
          <t>Investment Segment | Consumer, non-cyclical</t>
        </is>
      </c>
    </row>
    <row r="36">
      <c r="A36" s="3" t="inlineStr">
        <is>
          <t>Schedule of Investments [Line Items]</t>
        </is>
      </c>
    </row>
    <row r="37">
      <c r="A37" s="4" t="inlineStr">
        <is>
          <t>Investments</t>
        </is>
      </c>
      <c r="B37" s="6" t="n">
        <v>1548</v>
      </c>
      <c r="C37" s="6" t="n">
        <v>2085</v>
      </c>
    </row>
    <row r="38">
      <c r="A38" s="4" t="inlineStr">
        <is>
          <t>Securities sold, not yet purchased, at fair value</t>
        </is>
      </c>
      <c r="B38" s="6" t="n">
        <v>424</v>
      </c>
      <c r="C38" s="6" t="n">
        <v>29</v>
      </c>
    </row>
    <row r="39">
      <c r="A39" s="4" t="inlineStr">
        <is>
          <t>Investment Segment | Consumer, cyclical</t>
        </is>
      </c>
    </row>
    <row r="40">
      <c r="A40" s="3" t="inlineStr">
        <is>
          <t>Schedule of Investments [Line Items]</t>
        </is>
      </c>
    </row>
    <row r="41">
      <c r="A41" s="4" t="inlineStr">
        <is>
          <t>Investments</t>
        </is>
      </c>
      <c r="B41" s="6" t="n">
        <v>2073</v>
      </c>
      <c r="C41" s="6" t="n">
        <v>2427</v>
      </c>
    </row>
    <row r="42">
      <c r="A42" s="4" t="inlineStr">
        <is>
          <t>Securities sold, not yet purchased, at fair value</t>
        </is>
      </c>
      <c r="B42" s="6" t="n">
        <v>572</v>
      </c>
      <c r="C42" s="6" t="n">
        <v>379</v>
      </c>
    </row>
    <row r="43">
      <c r="A43" s="4" t="inlineStr">
        <is>
          <t>Investment Segment | Energy</t>
        </is>
      </c>
    </row>
    <row r="44">
      <c r="A44" s="3" t="inlineStr">
        <is>
          <t>Schedule of Investments [Line Items]</t>
        </is>
      </c>
    </row>
    <row r="45">
      <c r="A45" s="4" t="inlineStr">
        <is>
          <t>Investments</t>
        </is>
      </c>
      <c r="B45" s="6" t="n">
        <v>2654</v>
      </c>
      <c r="C45" s="6" t="n">
        <v>1717</v>
      </c>
    </row>
    <row r="46">
      <c r="A46" s="4" t="inlineStr">
        <is>
          <t>Securities sold, not yet purchased, at fair value</t>
        </is>
      </c>
      <c r="B46" s="6" t="n">
        <v>1476</v>
      </c>
      <c r="C46" s="6" t="n">
        <v>124</v>
      </c>
    </row>
    <row r="47">
      <c r="A47" s="4" t="inlineStr">
        <is>
          <t>Investment Segment | Utilities</t>
        </is>
      </c>
    </row>
    <row r="48">
      <c r="A48" s="3" t="inlineStr">
        <is>
          <t>Schedule of Investments [Line Items]</t>
        </is>
      </c>
    </row>
    <row r="49">
      <c r="A49" s="4" t="inlineStr">
        <is>
          <t>Investments</t>
        </is>
      </c>
      <c r="B49" s="6" t="n">
        <v>107</v>
      </c>
    </row>
    <row r="50">
      <c r="A50" s="4" t="inlineStr">
        <is>
          <t>Securities sold, not yet purchased, at fair value</t>
        </is>
      </c>
      <c r="B50" s="6" t="n">
        <v>49</v>
      </c>
    </row>
    <row r="51">
      <c r="A51" s="4" t="inlineStr">
        <is>
          <t>Investment Segment | Financial</t>
        </is>
      </c>
    </row>
    <row r="52">
      <c r="A52" s="3" t="inlineStr">
        <is>
          <t>Schedule of Investments [Line Items]</t>
        </is>
      </c>
    </row>
    <row r="53">
      <c r="A53" s="4" t="inlineStr">
        <is>
          <t>Securities sold, not yet purchased, at fair value</t>
        </is>
      </c>
      <c r="C53" s="6" t="n">
        <v>152</v>
      </c>
    </row>
    <row r="54">
      <c r="A54" s="4" t="inlineStr">
        <is>
          <t>Investment Segment | Industrial</t>
        </is>
      </c>
    </row>
    <row r="55">
      <c r="A55" s="3" t="inlineStr">
        <is>
          <t>Schedule of Investments [Line Items]</t>
        </is>
      </c>
    </row>
    <row r="56">
      <c r="A56" s="4" t="inlineStr">
        <is>
          <t>Investments</t>
        </is>
      </c>
      <c r="B56" s="6" t="n">
        <v>158</v>
      </c>
      <c r="C56" s="6" t="n">
        <v>127</v>
      </c>
    </row>
    <row r="57">
      <c r="A57" s="4" t="inlineStr">
        <is>
          <t>Investment Segment | Technology</t>
        </is>
      </c>
    </row>
    <row r="58">
      <c r="A58" s="3" t="inlineStr">
        <is>
          <t>Schedule of Investments [Line Items]</t>
        </is>
      </c>
    </row>
    <row r="59">
      <c r="A59" s="4" t="inlineStr">
        <is>
          <t>Investments</t>
        </is>
      </c>
      <c r="B59" s="6" t="n">
        <v>1578</v>
      </c>
      <c r="C59" s="6" t="n">
        <v>2425</v>
      </c>
    </row>
    <row r="60">
      <c r="A60" s="4" t="inlineStr">
        <is>
          <t>Securities sold, not yet purchased, at fair value</t>
        </is>
      </c>
      <c r="C60" s="6" t="n">
        <v>217</v>
      </c>
    </row>
    <row r="61">
      <c r="A61" s="4" t="inlineStr">
        <is>
          <t>Investment Segment | Communication</t>
        </is>
      </c>
    </row>
    <row r="62">
      <c r="A62" s="3" t="inlineStr">
        <is>
          <t>Schedule of Investments [Line Items]</t>
        </is>
      </c>
    </row>
    <row r="63">
      <c r="A63" s="4" t="inlineStr">
        <is>
          <t>Securities sold, not yet purchased, at fair value</t>
        </is>
      </c>
      <c r="C63" s="6" t="n">
        <v>80</v>
      </c>
    </row>
    <row r="64">
      <c r="A64" s="4" t="inlineStr">
        <is>
          <t>Hertz</t>
        </is>
      </c>
    </row>
    <row r="65">
      <c r="A65" s="3" t="inlineStr">
        <is>
          <t>Schedule of Investments [Line Items]</t>
        </is>
      </c>
    </row>
    <row r="66">
      <c r="A66" s="4" t="inlineStr">
        <is>
          <t>Ownership percentage in equity method investment</t>
        </is>
      </c>
      <c r="G66" s="4" t="inlineStr">
        <is>
          <t>38.90%</t>
        </is>
      </c>
    </row>
    <row r="67">
      <c r="A67" s="4" t="inlineStr">
        <is>
          <t>Fair value of equity method investment under fair value option</t>
        </is>
      </c>
      <c r="C67" s="6" t="n">
        <v>551</v>
      </c>
    </row>
    <row r="68">
      <c r="A68" s="4" t="inlineStr">
        <is>
          <t>Unrealized gain on equity method investments under fair value option</t>
        </is>
      </c>
      <c r="B68" s="6" t="n">
        <v>-637</v>
      </c>
      <c r="C68" s="6" t="n">
        <v>105</v>
      </c>
      <c r="D68" s="6" t="n">
        <v>-197</v>
      </c>
    </row>
    <row r="69">
      <c r="A69" s="4" t="inlineStr">
        <is>
          <t>Total Assets</t>
        </is>
      </c>
      <c r="B69" s="6" t="n">
        <v>24627</v>
      </c>
    </row>
    <row r="70">
      <c r="A70" s="4" t="inlineStr">
        <is>
          <t>Total liabilities</t>
        </is>
      </c>
      <c r="B70" s="6" t="n">
        <v>22739</v>
      </c>
    </row>
    <row r="71">
      <c r="A71" s="4" t="inlineStr">
        <is>
          <t>Non-controlling interests</t>
        </is>
      </c>
      <c r="B71" s="6" t="n">
        <v>119</v>
      </c>
    </row>
    <row r="72">
      <c r="A72" s="4" t="inlineStr">
        <is>
          <t>Equity attributable to investee shareholders</t>
        </is>
      </c>
      <c r="B72" s="6" t="n">
        <v>1769</v>
      </c>
    </row>
    <row r="73">
      <c r="A73" s="4" t="inlineStr">
        <is>
          <t>Net sales/Other revenue from operations</t>
        </is>
      </c>
      <c r="B73" s="6" t="n">
        <v>2755</v>
      </c>
      <c r="C73" s="6" t="n">
        <v>9779</v>
      </c>
      <c r="D73" s="6" t="n">
        <v>9504</v>
      </c>
    </row>
    <row r="74">
      <c r="A74" s="4" t="inlineStr">
        <is>
          <t>Cost of goods sold/Other expenses from operations</t>
        </is>
      </c>
      <c r="B74" s="6" t="n">
        <v>3231</v>
      </c>
      <c r="C74" s="6" t="n">
        <v>8051</v>
      </c>
      <c r="D74" s="6" t="n">
        <v>8045</v>
      </c>
    </row>
    <row r="75">
      <c r="A75" s="4" t="inlineStr">
        <is>
          <t>Net (loss) income</t>
        </is>
      </c>
      <c r="B75" s="6" t="n">
        <v>-1209</v>
      </c>
      <c r="C75" s="6" t="n">
        <v>-50</v>
      </c>
      <c r="D75" s="6" t="n">
        <v>-227</v>
      </c>
    </row>
    <row r="76">
      <c r="A76" s="4" t="inlineStr">
        <is>
          <t>Net (loss) income attributable to investee shareholders</t>
        </is>
      </c>
      <c r="B76" s="5" t="n">
        <v>-1203</v>
      </c>
      <c r="C76" s="6" t="n">
        <v>-58</v>
      </c>
      <c r="D76" s="6" t="n">
        <v>-225</v>
      </c>
    </row>
    <row r="77">
      <c r="A77" s="4" t="inlineStr">
        <is>
          <t>Caesars</t>
        </is>
      </c>
    </row>
    <row r="78">
      <c r="A78" s="3" t="inlineStr">
        <is>
          <t>Schedule of Investments [Line Items]</t>
        </is>
      </c>
    </row>
    <row r="79">
      <c r="A79" s="4" t="inlineStr">
        <is>
          <t>Ownership percentage in equity method investment</t>
        </is>
      </c>
      <c r="B79" s="4" t="inlineStr">
        <is>
          <t>16.70%</t>
        </is>
      </c>
    </row>
    <row r="80">
      <c r="A80" s="4" t="inlineStr">
        <is>
          <t>Fair value of equity method investment under fair value option</t>
        </is>
      </c>
      <c r="C80" s="6" t="n">
        <v>1243</v>
      </c>
    </row>
    <row r="81">
      <c r="A81" s="4" t="inlineStr">
        <is>
          <t>Unrealized gain on equity method investments under fair value option</t>
        </is>
      </c>
      <c r="B81" s="5" t="n">
        <v>49</v>
      </c>
      <c r="C81" s="6" t="n">
        <v>478</v>
      </c>
    </row>
    <row r="82">
      <c r="A82" s="4" t="inlineStr">
        <is>
          <t>Herbalife</t>
        </is>
      </c>
    </row>
    <row r="83">
      <c r="A83" s="3" t="inlineStr">
        <is>
          <t>Schedule of Investments [Line Items]</t>
        </is>
      </c>
    </row>
    <row r="84">
      <c r="A84" s="4" t="inlineStr">
        <is>
          <t>Ownership percentage in equity method investment</t>
        </is>
      </c>
      <c r="B84" s="4" t="inlineStr">
        <is>
          <t>15.50%</t>
        </is>
      </c>
      <c r="E84" s="4" t="inlineStr">
        <is>
          <t>6.70%</t>
        </is>
      </c>
      <c r="F84" s="4" t="inlineStr">
        <is>
          <t>23.80%</t>
        </is>
      </c>
    </row>
    <row r="85">
      <c r="A85" s="4" t="inlineStr">
        <is>
          <t>Fair value of equity method investment under fair value option</t>
        </is>
      </c>
      <c r="B85" s="5" t="n">
        <v>985</v>
      </c>
      <c r="C85" s="6" t="n">
        <v>1343</v>
      </c>
    </row>
    <row r="86">
      <c r="A86" s="4" t="inlineStr">
        <is>
          <t>Unrealized gain on equity method investments under fair value option</t>
        </is>
      </c>
      <c r="B86" s="6" t="n">
        <v>161</v>
      </c>
      <c r="C86" s="6" t="n">
        <v>-318</v>
      </c>
      <c r="D86" s="6" t="n">
        <v>864</v>
      </c>
    </row>
    <row r="87">
      <c r="A87" s="4" t="inlineStr">
        <is>
          <t>Total Assets</t>
        </is>
      </c>
      <c r="C87" s="6" t="n">
        <v>2679</v>
      </c>
    </row>
    <row r="88">
      <c r="A88" s="4" t="inlineStr">
        <is>
          <t>Total liabilities</t>
        </is>
      </c>
      <c r="C88" s="6" t="n">
        <v>3069</v>
      </c>
    </row>
    <row r="89">
      <c r="A89" s="4" t="inlineStr">
        <is>
          <t>Equity attributable to investee shareholders</t>
        </is>
      </c>
      <c r="C89" s="6" t="n">
        <v>-390</v>
      </c>
    </row>
    <row r="90">
      <c r="A90" s="4" t="inlineStr">
        <is>
          <t>Net sales/Other revenue from operations</t>
        </is>
      </c>
      <c r="B90" s="6" t="n">
        <v>2609</v>
      </c>
      <c r="C90" s="6" t="n">
        <v>4877</v>
      </c>
      <c r="D90" s="6" t="n">
        <v>4892</v>
      </c>
    </row>
    <row r="91">
      <c r="A91" s="4" t="inlineStr">
        <is>
          <t>Cost of goods sold/Other expenses from operations</t>
        </is>
      </c>
      <c r="B91" s="6" t="n">
        <v>518</v>
      </c>
      <c r="C91" s="6" t="n">
        <v>958</v>
      </c>
      <c r="D91" s="6" t="n">
        <v>919</v>
      </c>
    </row>
    <row r="92">
      <c r="A92" s="4" t="inlineStr">
        <is>
          <t>Net (loss) income</t>
        </is>
      </c>
      <c r="B92" s="6" t="n">
        <v>161</v>
      </c>
      <c r="C92" s="6" t="n">
        <v>311</v>
      </c>
      <c r="D92" s="6" t="n">
        <v>297</v>
      </c>
    </row>
    <row r="93">
      <c r="A93" s="4" t="inlineStr">
        <is>
          <t>Net (loss) income attributable to investee shareholders</t>
        </is>
      </c>
      <c r="B93" s="5" t="n">
        <v>161</v>
      </c>
      <c r="C93" s="5" t="n">
        <v>311</v>
      </c>
      <c r="D93" s="5" t="n">
        <v>2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Other Segments and Holding Company (Details) - USD ($) $ in Millions</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Investments</t>
        </is>
      </c>
      <c r="B4" s="5" t="n">
        <v>8913</v>
      </c>
      <c r="C4" s="5" t="n">
        <v>9945</v>
      </c>
    </row>
    <row r="5">
      <c r="A5" s="4" t="inlineStr">
        <is>
          <t>Other Segments and Holding Company</t>
        </is>
      </c>
    </row>
    <row r="6">
      <c r="A6" s="3" t="inlineStr">
        <is>
          <t>Schedule of Investments [Line Items]</t>
        </is>
      </c>
    </row>
    <row r="7">
      <c r="A7" s="4" t="inlineStr">
        <is>
          <t>Investments</t>
        </is>
      </c>
      <c r="B7" s="6" t="n">
        <v>674</v>
      </c>
      <c r="C7" s="6" t="n">
        <v>738</v>
      </c>
    </row>
    <row r="8">
      <c r="A8" s="4" t="inlineStr">
        <is>
          <t>Portion of unrealized (losses) gains that relates to equity securities still held</t>
        </is>
      </c>
      <c r="B8" s="6" t="n">
        <v>36</v>
      </c>
      <c r="C8" s="6" t="n">
        <v>421</v>
      </c>
      <c r="D8" s="5" t="n">
        <v>339</v>
      </c>
    </row>
    <row r="9">
      <c r="A9" s="4" t="inlineStr">
        <is>
          <t>Equity method investments | Other Segments and Holding Company</t>
        </is>
      </c>
    </row>
    <row r="10">
      <c r="A10" s="3" t="inlineStr">
        <is>
          <t>Schedule of Investments [Line Items]</t>
        </is>
      </c>
    </row>
    <row r="11">
      <c r="A11" s="4" t="inlineStr">
        <is>
          <t>Investments</t>
        </is>
      </c>
      <c r="B11" s="6" t="n">
        <v>120</v>
      </c>
      <c r="C11" s="6" t="n">
        <v>201</v>
      </c>
    </row>
    <row r="12">
      <c r="A12" s="4" t="inlineStr">
        <is>
          <t>Held-to-maturity Securities [Member] | Other Segments and Holding Company</t>
        </is>
      </c>
    </row>
    <row r="13">
      <c r="A13" s="3" t="inlineStr">
        <is>
          <t>Schedule of Investments [Line Items]</t>
        </is>
      </c>
    </row>
    <row r="14">
      <c r="A14" s="4" t="inlineStr">
        <is>
          <t>Investments</t>
        </is>
      </c>
      <c r="B14" s="6" t="n">
        <v>20</v>
      </c>
    </row>
    <row r="15">
      <c r="A15" s="4" t="inlineStr">
        <is>
          <t>Other investments | Other Segments and Holding Company</t>
        </is>
      </c>
    </row>
    <row r="16">
      <c r="A16" s="3" t="inlineStr">
        <is>
          <t>Schedule of Investments [Line Items]</t>
        </is>
      </c>
    </row>
    <row r="17">
      <c r="A17" s="4" t="inlineStr">
        <is>
          <t>Investments</t>
        </is>
      </c>
      <c r="B17" s="5" t="n">
        <v>534</v>
      </c>
      <c r="C17" s="5" t="n">
        <v>5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Details) - USD ($) $ in Millions</t>
        </is>
      </c>
      <c r="B1" s="2" t="inlineStr">
        <is>
          <t>Dec. 31, 2020</t>
        </is>
      </c>
      <c r="C1" s="2" t="inlineStr">
        <is>
          <t>Dec. 31, 2019</t>
        </is>
      </c>
    </row>
    <row r="2">
      <c r="A2" s="3" t="inlineStr">
        <is>
          <t>Assets [Abstract]</t>
        </is>
      </c>
    </row>
    <row r="3">
      <c r="A3" s="4" t="inlineStr">
        <is>
          <t>Derivative contracts, at fair value (asset)</t>
        </is>
      </c>
      <c r="B3" s="5" t="n">
        <v>785</v>
      </c>
      <c r="C3" s="5" t="n">
        <v>182</v>
      </c>
    </row>
    <row r="4">
      <c r="A4" s="3" t="inlineStr">
        <is>
          <t>Liabilities [Abstract]</t>
        </is>
      </c>
    </row>
    <row r="5">
      <c r="A5" s="4" t="inlineStr">
        <is>
          <t>Securities sold, not yet purchased, at fair value</t>
        </is>
      </c>
      <c r="B5" s="6" t="n">
        <v>2521</v>
      </c>
      <c r="C5" s="6" t="n">
        <v>1190</v>
      </c>
    </row>
    <row r="6">
      <c r="A6" s="4" t="inlineStr">
        <is>
          <t>Derivative contracts, at fair value (liability)</t>
        </is>
      </c>
      <c r="B6" s="6" t="n">
        <v>639</v>
      </c>
      <c r="C6" s="6" t="n">
        <v>1224</v>
      </c>
    </row>
    <row r="7">
      <c r="A7" s="4" t="inlineStr">
        <is>
          <t>Recurring measurement</t>
        </is>
      </c>
    </row>
    <row r="8">
      <c r="A8" s="3" t="inlineStr">
        <is>
          <t>Assets [Abstract]</t>
        </is>
      </c>
    </row>
    <row r="9">
      <c r="A9" s="4" t="inlineStr">
        <is>
          <t>Investments</t>
        </is>
      </c>
      <c r="B9" s="6" t="n">
        <v>8761</v>
      </c>
      <c r="C9" s="6" t="n">
        <v>9732</v>
      </c>
    </row>
    <row r="10">
      <c r="A10" s="4" t="inlineStr">
        <is>
          <t>Derivative contracts, at fair value (asset)</t>
        </is>
      </c>
      <c r="B10" s="6" t="n">
        <v>785</v>
      </c>
      <c r="C10" s="6" t="n">
        <v>182</v>
      </c>
    </row>
    <row r="11">
      <c r="A11" s="4" t="inlineStr">
        <is>
          <t>Assets, Fair Value Disclosure</t>
        </is>
      </c>
      <c r="B11" s="6" t="n">
        <v>9546</v>
      </c>
      <c r="C11" s="6" t="n">
        <v>9914</v>
      </c>
    </row>
    <row r="12">
      <c r="A12" s="3" t="inlineStr">
        <is>
          <t>Liabilities [Abstract]</t>
        </is>
      </c>
    </row>
    <row r="13">
      <c r="A13" s="4" t="inlineStr">
        <is>
          <t>Securities sold, not yet purchased, at fair value</t>
        </is>
      </c>
      <c r="B13" s="6" t="n">
        <v>2521</v>
      </c>
      <c r="C13" s="6" t="n">
        <v>1190</v>
      </c>
    </row>
    <row r="14">
      <c r="A14" s="4" t="inlineStr">
        <is>
          <t>Derivative contracts, at fair value (liability)</t>
        </is>
      </c>
      <c r="B14" s="6" t="n">
        <v>639</v>
      </c>
      <c r="C14" s="6" t="n">
        <v>1224</v>
      </c>
    </row>
    <row r="15">
      <c r="A15" s="4" t="inlineStr">
        <is>
          <t>Other liabilities</t>
        </is>
      </c>
      <c r="B15" s="6" t="n">
        <v>214</v>
      </c>
      <c r="C15" s="6" t="n">
        <v>13</v>
      </c>
    </row>
    <row r="16">
      <c r="A16" s="4" t="inlineStr">
        <is>
          <t>Financial and Nonfinancial Liabilities, Fair Value Disclosure</t>
        </is>
      </c>
      <c r="B16" s="6" t="n">
        <v>3374</v>
      </c>
      <c r="C16" s="6" t="n">
        <v>2427</v>
      </c>
    </row>
    <row r="17">
      <c r="A17" s="4" t="inlineStr">
        <is>
          <t>Recurring measurement | Level 1</t>
        </is>
      </c>
    </row>
    <row r="18">
      <c r="A18" s="3" t="inlineStr">
        <is>
          <t>Assets [Abstract]</t>
        </is>
      </c>
    </row>
    <row r="19">
      <c r="A19" s="4" t="inlineStr">
        <is>
          <t>Investments</t>
        </is>
      </c>
      <c r="B19" s="6" t="n">
        <v>8546</v>
      </c>
      <c r="C19" s="6" t="n">
        <v>9448</v>
      </c>
    </row>
    <row r="20">
      <c r="A20" s="4" t="inlineStr">
        <is>
          <t>Assets, Fair Value Disclosure</t>
        </is>
      </c>
      <c r="B20" s="6" t="n">
        <v>8546</v>
      </c>
      <c r="C20" s="6" t="n">
        <v>9448</v>
      </c>
    </row>
    <row r="21">
      <c r="A21" s="3" t="inlineStr">
        <is>
          <t>Liabilities [Abstract]</t>
        </is>
      </c>
    </row>
    <row r="22">
      <c r="A22" s="4" t="inlineStr">
        <is>
          <t>Securities sold, not yet purchased, at fair value</t>
        </is>
      </c>
      <c r="B22" s="6" t="n">
        <v>2521</v>
      </c>
      <c r="C22" s="6" t="n">
        <v>1190</v>
      </c>
    </row>
    <row r="23">
      <c r="A23" s="4" t="inlineStr">
        <is>
          <t>Derivative contracts, at fair value (liability)</t>
        </is>
      </c>
      <c r="B23" s="6" t="n">
        <v>11</v>
      </c>
    </row>
    <row r="24">
      <c r="A24" s="4" t="inlineStr">
        <is>
          <t>Financial and Nonfinancial Liabilities, Fair Value Disclosure</t>
        </is>
      </c>
      <c r="B24" s="6" t="n">
        <v>2532</v>
      </c>
      <c r="C24" s="6" t="n">
        <v>1190</v>
      </c>
    </row>
    <row r="25">
      <c r="A25" s="4" t="inlineStr">
        <is>
          <t>Recurring measurement | Level 2</t>
        </is>
      </c>
    </row>
    <row r="26">
      <c r="A26" s="3" t="inlineStr">
        <is>
          <t>Assets [Abstract]</t>
        </is>
      </c>
    </row>
    <row r="27">
      <c r="A27" s="4" t="inlineStr">
        <is>
          <t>Investments</t>
        </is>
      </c>
      <c r="B27" s="6" t="n">
        <v>174</v>
      </c>
      <c r="C27" s="6" t="n">
        <v>281</v>
      </c>
    </row>
    <row r="28">
      <c r="A28" s="4" t="inlineStr">
        <is>
          <t>Derivative contracts, at fair value (asset)</t>
        </is>
      </c>
      <c r="B28" s="6" t="n">
        <v>785</v>
      </c>
      <c r="C28" s="6" t="n">
        <v>182</v>
      </c>
    </row>
    <row r="29">
      <c r="A29" s="4" t="inlineStr">
        <is>
          <t>Assets, Fair Value Disclosure</t>
        </is>
      </c>
      <c r="B29" s="6" t="n">
        <v>959</v>
      </c>
      <c r="C29" s="6" t="n">
        <v>463</v>
      </c>
    </row>
    <row r="30">
      <c r="A30" s="3" t="inlineStr">
        <is>
          <t>Liabilities [Abstract]</t>
        </is>
      </c>
    </row>
    <row r="31">
      <c r="A31" s="4" t="inlineStr">
        <is>
          <t>Derivative contracts, at fair value (liability)</t>
        </is>
      </c>
      <c r="B31" s="6" t="n">
        <v>628</v>
      </c>
      <c r="C31" s="6" t="n">
        <v>1224</v>
      </c>
    </row>
    <row r="32">
      <c r="A32" s="4" t="inlineStr">
        <is>
          <t>Other liabilities</t>
        </is>
      </c>
      <c r="B32" s="6" t="n">
        <v>214</v>
      </c>
      <c r="C32" s="6" t="n">
        <v>7</v>
      </c>
    </row>
    <row r="33">
      <c r="A33" s="4" t="inlineStr">
        <is>
          <t>Financial and Nonfinancial Liabilities, Fair Value Disclosure</t>
        </is>
      </c>
      <c r="B33" s="6" t="n">
        <v>842</v>
      </c>
      <c r="C33" s="6" t="n">
        <v>1231</v>
      </c>
    </row>
    <row r="34">
      <c r="A34" s="4" t="inlineStr">
        <is>
          <t>Recurring measurement | Level 3</t>
        </is>
      </c>
    </row>
    <row r="35">
      <c r="A35" s="3" t="inlineStr">
        <is>
          <t>Assets [Abstract]</t>
        </is>
      </c>
    </row>
    <row r="36">
      <c r="A36" s="4" t="inlineStr">
        <is>
          <t>Investments</t>
        </is>
      </c>
      <c r="B36" s="6" t="n">
        <v>41</v>
      </c>
      <c r="C36" s="6" t="n">
        <v>3</v>
      </c>
    </row>
    <row r="37">
      <c r="A37" s="4" t="inlineStr">
        <is>
          <t>Assets, Fair Value Disclosure</t>
        </is>
      </c>
      <c r="B37" s="5" t="n">
        <v>41</v>
      </c>
      <c r="C37" s="6" t="n">
        <v>3</v>
      </c>
    </row>
    <row r="38">
      <c r="A38" s="3" t="inlineStr">
        <is>
          <t>Liabilities [Abstract]</t>
        </is>
      </c>
    </row>
    <row r="39">
      <c r="A39" s="4" t="inlineStr">
        <is>
          <t>Other liabilities</t>
        </is>
      </c>
      <c r="C39" s="6" t="n">
        <v>6</v>
      </c>
    </row>
    <row r="40">
      <c r="A40" s="4" t="inlineStr">
        <is>
          <t>Financial and Nonfinancial Liabilities, Fair Value Disclosure</t>
        </is>
      </c>
      <c r="C40" s="5" t="n">
        <v>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Level 3 (Details) - Recurring measurement - Level 3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Roll Forward]</t>
        </is>
      </c>
    </row>
    <row r="4">
      <c r="A4" s="4" t="inlineStr">
        <is>
          <t>Fair Value, Measurement with Unobservable Inputs Reconciliation, Recurring Basis, Asset Value, Beginning Balance</t>
        </is>
      </c>
      <c r="B4" s="5" t="n">
        <v>3</v>
      </c>
      <c r="C4" s="5" t="n">
        <v>372</v>
      </c>
    </row>
    <row r="5">
      <c r="A5" s="4" t="inlineStr">
        <is>
          <t>Transfer in from Level 2</t>
        </is>
      </c>
      <c r="B5" s="6" t="n">
        <v>136</v>
      </c>
    </row>
    <row r="6">
      <c r="A6" s="4" t="inlineStr">
        <is>
          <t>Net gains recognized in income</t>
        </is>
      </c>
      <c r="B6" s="6" t="n">
        <v>48</v>
      </c>
      <c r="C6" s="6" t="n">
        <v>89</v>
      </c>
    </row>
    <row r="7">
      <c r="A7" s="4" t="inlineStr">
        <is>
          <t>Purchases</t>
        </is>
      </c>
      <c r="B7" s="6" t="n">
        <v>101</v>
      </c>
    </row>
    <row r="8">
      <c r="A8" s="4" t="inlineStr">
        <is>
          <t>Transfer out of Level 3</t>
        </is>
      </c>
      <c r="B8" s="6" t="n">
        <v>-246</v>
      </c>
    </row>
    <row r="9">
      <c r="A9" s="4" t="inlineStr">
        <is>
          <t>Sales</t>
        </is>
      </c>
      <c r="C9" s="6" t="n">
        <v>-458</v>
      </c>
    </row>
    <row r="10">
      <c r="A10" s="4" t="inlineStr">
        <is>
          <t>Other</t>
        </is>
      </c>
      <c r="B10" s="6" t="n">
        <v>-1</v>
      </c>
    </row>
    <row r="11">
      <c r="A11" s="4" t="inlineStr">
        <is>
          <t>Fair Value, Measurement with Unobservable Inputs Reconciliation, Recurring Basis, Asset Value, Ending Balance</t>
        </is>
      </c>
      <c r="B11" s="5" t="n">
        <v>41</v>
      </c>
      <c r="C11" s="5"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3" customWidth="1" min="1" max="1"/>
    <col width="43" customWidth="1" min="2" max="2"/>
    <col width="17" customWidth="1" min="3" max="3"/>
    <col width="42" customWidth="1" min="4" max="4"/>
    <col width="16" customWidth="1" min="5" max="5"/>
    <col width="49" customWidth="1" min="6" max="6"/>
    <col width="23" customWidth="1" min="7" max="7"/>
    <col width="52" customWidth="1" min="8" max="8"/>
    <col width="26" customWidth="1" min="9" max="9"/>
    <col width="27" customWidth="1" min="10" max="10"/>
    <col width="13" customWidth="1" min="11" max="11"/>
  </cols>
  <sheetData>
    <row r="1">
      <c r="A1" s="1" t="inlineStr">
        <is>
          <t>Consolidated Statement of Changes in Equity - USD ($) $ in Millions</t>
        </is>
      </c>
      <c r="B1" s="2" t="inlineStr">
        <is>
          <t>Limited partnersIcahn Enterprises Holdings</t>
        </is>
      </c>
      <c r="C1" s="2" t="inlineStr">
        <is>
          <t>Limited partners</t>
        </is>
      </c>
      <c r="D1" s="2" t="inlineStr">
        <is>
          <t>General partnerIcahn Enterprises Holdings</t>
        </is>
      </c>
      <c r="E1" s="2" t="inlineStr">
        <is>
          <t>General partner</t>
        </is>
      </c>
      <c r="F1" s="2" t="inlineStr">
        <is>
          <t>Total Partners' EquityIcahn Enterprises Holdings</t>
        </is>
      </c>
      <c r="G1" s="2" t="inlineStr">
        <is>
          <t>Total Partners' Equity</t>
        </is>
      </c>
      <c r="H1" s="2" t="inlineStr">
        <is>
          <t>Non-controlling InterestsIcahn Enterprises Holdings</t>
        </is>
      </c>
      <c r="I1" s="2" t="inlineStr">
        <is>
          <t>Non-controlling Interests</t>
        </is>
      </c>
      <c r="J1" s="2" t="inlineStr">
        <is>
          <t>Icahn Enterprises Holdings</t>
        </is>
      </c>
      <c r="K1" s="2" t="inlineStr">
        <is>
          <t>Total</t>
        </is>
      </c>
    </row>
    <row r="2">
      <c r="A2" s="4" t="inlineStr">
        <is>
          <t>Total equity at Dec. 31, 2017</t>
        </is>
      </c>
      <c r="B2" s="5" t="n">
        <v>5481</v>
      </c>
      <c r="C2" s="5" t="n">
        <v>-234</v>
      </c>
      <c r="D2" s="5" t="n">
        <v>-286</v>
      </c>
      <c r="E2" s="5" t="n">
        <v>5402</v>
      </c>
      <c r="F2" s="5" t="n">
        <v>5195</v>
      </c>
      <c r="G2" s="5" t="n">
        <v>5168</v>
      </c>
      <c r="H2" s="5" t="n">
        <v>6318</v>
      </c>
      <c r="I2" s="5" t="n">
        <v>6318</v>
      </c>
      <c r="J2" s="5" t="n">
        <v>11513</v>
      </c>
      <c r="K2" s="5" t="n">
        <v>11486</v>
      </c>
    </row>
    <row r="3">
      <c r="A3" s="3" t="inlineStr">
        <is>
          <t>Increase (Decrease) in Equity</t>
        </is>
      </c>
    </row>
    <row r="4">
      <c r="A4" s="4" t="inlineStr">
        <is>
          <t>Net (loss) income</t>
        </is>
      </c>
      <c r="B4" s="6" t="n">
        <v>2060</v>
      </c>
      <c r="C4" s="6" t="n">
        <v>-557</v>
      </c>
      <c r="D4" s="6" t="n">
        <v>-577</v>
      </c>
      <c r="E4" s="6" t="n">
        <v>2039</v>
      </c>
      <c r="F4" s="6" t="n">
        <v>1483</v>
      </c>
      <c r="G4" s="6" t="n">
        <v>1482</v>
      </c>
      <c r="H4" s="6" t="n">
        <v>519</v>
      </c>
      <c r="I4" s="6" t="n">
        <v>519</v>
      </c>
      <c r="J4" s="6" t="n">
        <v>2002</v>
      </c>
      <c r="K4" s="6" t="n">
        <v>2001</v>
      </c>
    </row>
    <row r="5">
      <c r="A5" s="4" t="inlineStr">
        <is>
          <t>Other comprehensive loss</t>
        </is>
      </c>
      <c r="B5" s="6" t="n">
        <v>-60</v>
      </c>
      <c r="C5" s="6" t="n">
        <v>-1</v>
      </c>
      <c r="D5" s="6" t="n">
        <v>-1</v>
      </c>
      <c r="E5" s="6" t="n">
        <v>-60</v>
      </c>
      <c r="F5" s="6" t="n">
        <v>-61</v>
      </c>
      <c r="G5" s="6" t="n">
        <v>-61</v>
      </c>
      <c r="H5" s="6" t="n">
        <v>-7</v>
      </c>
      <c r="I5" s="6" t="n">
        <v>-7</v>
      </c>
      <c r="J5" s="6" t="n">
        <v>-68</v>
      </c>
      <c r="K5" s="6" t="n">
        <v>-68</v>
      </c>
    </row>
    <row r="6">
      <c r="A6" s="4" t="inlineStr">
        <is>
          <t>Partnership distributions</t>
        </is>
      </c>
      <c r="B6" s="6" t="n">
        <v>-96</v>
      </c>
      <c r="C6" s="6" t="n">
        <v>-2</v>
      </c>
      <c r="D6" s="6" t="n">
        <v>-1</v>
      </c>
      <c r="E6" s="6" t="n">
        <v>-95</v>
      </c>
      <c r="F6" s="6" t="n">
        <v>-97</v>
      </c>
      <c r="G6" s="6" t="n">
        <v>-97</v>
      </c>
      <c r="J6" s="6" t="n">
        <v>-97</v>
      </c>
      <c r="K6" s="6" t="n">
        <v>-97</v>
      </c>
    </row>
    <row r="7">
      <c r="A7" s="4" t="inlineStr">
        <is>
          <t>Investment segment contributions</t>
        </is>
      </c>
      <c r="H7" s="6" t="n">
        <v>310</v>
      </c>
      <c r="I7" s="6" t="n">
        <v>310</v>
      </c>
      <c r="J7" s="6" t="n">
        <v>310</v>
      </c>
      <c r="K7" s="6" t="n">
        <v>310</v>
      </c>
    </row>
    <row r="8">
      <c r="A8" s="4" t="inlineStr">
        <is>
          <t>Dividends and distributions to non-controlling interests in subsidiaries</t>
        </is>
      </c>
      <c r="H8" s="6" t="n">
        <v>-153</v>
      </c>
      <c r="I8" s="6" t="n">
        <v>-153</v>
      </c>
      <c r="J8" s="6" t="n">
        <v>-153</v>
      </c>
      <c r="K8" s="6" t="n">
        <v>-153</v>
      </c>
    </row>
    <row r="9">
      <c r="A9" s="4" t="inlineStr">
        <is>
          <t>Cumulative effect adjustment from adoption of accounting principle</t>
        </is>
      </c>
      <c r="B9" s="6" t="n">
        <v>-29</v>
      </c>
      <c r="C9" s="6" t="n">
        <v>-1</v>
      </c>
      <c r="E9" s="6" t="n">
        <v>-28</v>
      </c>
      <c r="F9" s="6" t="n">
        <v>-29</v>
      </c>
      <c r="G9" s="6" t="n">
        <v>-29</v>
      </c>
      <c r="J9" s="6" t="n">
        <v>-29</v>
      </c>
      <c r="K9" s="6" t="n">
        <v>-29</v>
      </c>
    </row>
    <row r="10">
      <c r="A10" s="4" t="inlineStr">
        <is>
          <t>Changes in subsidiary equity and other</t>
        </is>
      </c>
      <c r="B10" s="6" t="n">
        <v>96</v>
      </c>
      <c r="C10" s="6" t="n">
        <v>5</v>
      </c>
      <c r="D10" s="6" t="n">
        <v>1</v>
      </c>
      <c r="E10" s="6" t="n">
        <v>92</v>
      </c>
      <c r="F10" s="6" t="n">
        <v>97</v>
      </c>
      <c r="G10" s="6" t="n">
        <v>97</v>
      </c>
      <c r="H10" s="6" t="n">
        <v>-567</v>
      </c>
      <c r="I10" s="6" t="n">
        <v>-567</v>
      </c>
      <c r="J10" s="6" t="n">
        <v>-470</v>
      </c>
      <c r="K10" s="6" t="n">
        <v>-470</v>
      </c>
    </row>
    <row r="11">
      <c r="A11" s="4" t="inlineStr">
        <is>
          <t>Total equity at Dec. 31, 2018</t>
        </is>
      </c>
      <c r="B11" s="6" t="n">
        <v>7452</v>
      </c>
      <c r="C11" s="6" t="n">
        <v>-790</v>
      </c>
      <c r="D11" s="6" t="n">
        <v>-864</v>
      </c>
      <c r="E11" s="6" t="n">
        <v>7350</v>
      </c>
      <c r="F11" s="6" t="n">
        <v>6588</v>
      </c>
      <c r="G11" s="6" t="n">
        <v>6560</v>
      </c>
      <c r="H11" s="6" t="n">
        <v>6420</v>
      </c>
      <c r="I11" s="6" t="n">
        <v>6420</v>
      </c>
      <c r="J11" s="6" t="n">
        <v>13008</v>
      </c>
      <c r="K11" s="6" t="n">
        <v>12980</v>
      </c>
    </row>
    <row r="12">
      <c r="A12" s="3" t="inlineStr">
        <is>
          <t>Increase (Decrease) in Equity</t>
        </is>
      </c>
    </row>
    <row r="13">
      <c r="A13" s="4" t="inlineStr">
        <is>
          <t>Net (loss) income</t>
        </is>
      </c>
      <c r="B13" s="6" t="n">
        <v>-1086</v>
      </c>
      <c r="C13" s="6" t="n">
        <v>-22</v>
      </c>
      <c r="D13" s="6" t="n">
        <v>-11</v>
      </c>
      <c r="E13" s="6" t="n">
        <v>-1076</v>
      </c>
      <c r="F13" s="6" t="n">
        <v>-1097</v>
      </c>
      <c r="G13" s="6" t="n">
        <v>-1098</v>
      </c>
      <c r="H13" s="6" t="n">
        <v>-693</v>
      </c>
      <c r="I13" s="6" t="n">
        <v>-693</v>
      </c>
      <c r="J13" s="6" t="n">
        <v>-1790</v>
      </c>
      <c r="K13" s="6" t="n">
        <v>-1791</v>
      </c>
    </row>
    <row r="14">
      <c r="A14" s="4" t="inlineStr">
        <is>
          <t>Other comprehensive loss</t>
        </is>
      </c>
      <c r="B14" s="6" t="n">
        <v>1</v>
      </c>
      <c r="E14" s="6" t="n">
        <v>1</v>
      </c>
      <c r="F14" s="6" t="n">
        <v>1</v>
      </c>
      <c r="G14" s="6" t="n">
        <v>1</v>
      </c>
      <c r="J14" s="6" t="n">
        <v>1</v>
      </c>
      <c r="K14" s="6" t="n">
        <v>1</v>
      </c>
    </row>
    <row r="15">
      <c r="A15" s="4" t="inlineStr">
        <is>
          <t>Partnership distributions</t>
        </is>
      </c>
      <c r="B15" s="6" t="n">
        <v>-142</v>
      </c>
      <c r="C15" s="6" t="n">
        <v>-2</v>
      </c>
      <c r="D15" s="6" t="n">
        <v>-2</v>
      </c>
      <c r="E15" s="6" t="n">
        <v>-110</v>
      </c>
      <c r="F15" s="6" t="n">
        <v>-144</v>
      </c>
      <c r="G15" s="6" t="n">
        <v>-112</v>
      </c>
      <c r="J15" s="6" t="n">
        <v>-144</v>
      </c>
      <c r="K15" s="6" t="n">
        <v>-112</v>
      </c>
    </row>
    <row r="16">
      <c r="A16" s="4" t="inlineStr">
        <is>
          <t>Partnership contributions</t>
        </is>
      </c>
      <c r="B16" s="6" t="n">
        <v>54</v>
      </c>
      <c r="C16" s="6" t="n">
        <v>1</v>
      </c>
      <c r="D16" s="6" t="n">
        <v>1</v>
      </c>
      <c r="E16" s="6" t="n">
        <v>54</v>
      </c>
      <c r="F16" s="6" t="n">
        <v>55</v>
      </c>
      <c r="G16" s="6" t="n">
        <v>55</v>
      </c>
      <c r="J16" s="6" t="n">
        <v>55</v>
      </c>
      <c r="K16" s="6" t="n">
        <v>55</v>
      </c>
    </row>
    <row r="17">
      <c r="A17" s="4" t="inlineStr">
        <is>
          <t>Investment segment contributions</t>
        </is>
      </c>
      <c r="H17" s="6" t="n">
        <v>220</v>
      </c>
      <c r="I17" s="6" t="n">
        <v>220</v>
      </c>
      <c r="J17" s="6" t="n">
        <v>220</v>
      </c>
      <c r="K17" s="6" t="n">
        <v>220</v>
      </c>
    </row>
    <row r="18">
      <c r="A18" s="4" t="inlineStr">
        <is>
          <t>Dividends and distributions to non-controlling interests in subsidiaries</t>
        </is>
      </c>
      <c r="H18" s="6" t="n">
        <v>-119</v>
      </c>
      <c r="I18" s="6" t="n">
        <v>-119</v>
      </c>
      <c r="J18" s="6" t="n">
        <v>-119</v>
      </c>
      <c r="K18" s="6" t="n">
        <v>-119</v>
      </c>
    </row>
    <row r="19">
      <c r="A19" s="4" t="inlineStr">
        <is>
          <t>Changes in subsidiary equity and other</t>
        </is>
      </c>
      <c r="B19" s="6" t="n">
        <v>49</v>
      </c>
      <c r="C19" s="6" t="n">
        <v>1</v>
      </c>
      <c r="D19" s="6" t="n">
        <v>1</v>
      </c>
      <c r="E19" s="6" t="n">
        <v>49</v>
      </c>
      <c r="F19" s="6" t="n">
        <v>50</v>
      </c>
      <c r="G19" s="6" t="n">
        <v>50</v>
      </c>
      <c r="H19" s="6" t="n">
        <v>-342</v>
      </c>
      <c r="I19" s="6" t="n">
        <v>-342</v>
      </c>
      <c r="J19" s="6" t="n">
        <v>-292</v>
      </c>
      <c r="K19" s="6" t="n">
        <v>-292</v>
      </c>
    </row>
    <row r="20">
      <c r="A20" s="4" t="inlineStr">
        <is>
          <t>Total equity at Dec. 31, 2019</t>
        </is>
      </c>
      <c r="B20" s="6" t="n">
        <v>6328</v>
      </c>
      <c r="C20" s="6" t="n">
        <v>-812</v>
      </c>
      <c r="D20" s="6" t="n">
        <v>-875</v>
      </c>
      <c r="E20" s="6" t="n">
        <v>6268</v>
      </c>
      <c r="F20" s="6" t="n">
        <v>5453</v>
      </c>
      <c r="G20" s="6" t="n">
        <v>5456</v>
      </c>
      <c r="H20" s="6" t="n">
        <v>5486</v>
      </c>
      <c r="I20" s="6" t="n">
        <v>5486</v>
      </c>
      <c r="J20" s="6" t="n">
        <v>10939</v>
      </c>
      <c r="K20" s="6" t="n">
        <v>10942</v>
      </c>
    </row>
    <row r="21">
      <c r="A21" s="3" t="inlineStr">
        <is>
          <t>Increase (Decrease) in Equity</t>
        </is>
      </c>
    </row>
    <row r="22">
      <c r="A22" s="4" t="inlineStr">
        <is>
          <t>Net (loss) income</t>
        </is>
      </c>
      <c r="B22" s="6" t="n">
        <v>-1635</v>
      </c>
      <c r="C22" s="6" t="n">
        <v>-33</v>
      </c>
      <c r="D22" s="6" t="n">
        <v>-17</v>
      </c>
      <c r="E22" s="6" t="n">
        <v>-1620</v>
      </c>
      <c r="F22" s="6" t="n">
        <v>-1652</v>
      </c>
      <c r="G22" s="6" t="n">
        <v>-1653</v>
      </c>
      <c r="H22" s="6" t="n">
        <v>-815</v>
      </c>
      <c r="I22" s="6" t="n">
        <v>-815</v>
      </c>
      <c r="J22" s="6" t="n">
        <v>-2467</v>
      </c>
      <c r="K22" s="6" t="n">
        <v>-2468</v>
      </c>
    </row>
    <row r="23">
      <c r="A23" s="4" t="inlineStr">
        <is>
          <t>Other comprehensive loss</t>
        </is>
      </c>
      <c r="B23" s="6" t="n">
        <v>-1</v>
      </c>
      <c r="E23" s="6" t="n">
        <v>-1</v>
      </c>
      <c r="F23" s="6" t="n">
        <v>-1</v>
      </c>
      <c r="G23" s="6" t="n">
        <v>-1</v>
      </c>
      <c r="J23" s="6" t="n">
        <v>-1</v>
      </c>
      <c r="K23" s="6" t="n">
        <v>-1</v>
      </c>
    </row>
    <row r="24">
      <c r="A24" s="4" t="inlineStr">
        <is>
          <t>Partnership distributions</t>
        </is>
      </c>
      <c r="B24" s="6" t="n">
        <v>-521</v>
      </c>
      <c r="C24" s="6" t="n">
        <v>-10</v>
      </c>
      <c r="D24" s="6" t="n">
        <v>-5</v>
      </c>
      <c r="E24" s="6" t="n">
        <v>-516</v>
      </c>
      <c r="F24" s="6" t="n">
        <v>-526</v>
      </c>
      <c r="G24" s="6" t="n">
        <v>-526</v>
      </c>
      <c r="J24" s="6" t="n">
        <v>-526</v>
      </c>
      <c r="K24" s="6" t="n">
        <v>-526</v>
      </c>
    </row>
    <row r="25">
      <c r="A25" s="4" t="inlineStr">
        <is>
          <t>Partnership contributions</t>
        </is>
      </c>
      <c r="B25" s="6" t="n">
        <v>101</v>
      </c>
      <c r="C25" s="6" t="n">
        <v>2</v>
      </c>
      <c r="D25" s="6" t="n">
        <v>1</v>
      </c>
      <c r="E25" s="6" t="n">
        <v>100</v>
      </c>
      <c r="F25" s="6" t="n">
        <v>102</v>
      </c>
      <c r="G25" s="6" t="n">
        <v>102</v>
      </c>
      <c r="J25" s="6" t="n">
        <v>102</v>
      </c>
      <c r="K25" s="6" t="n">
        <v>102</v>
      </c>
    </row>
    <row r="26">
      <c r="A26" s="4" t="inlineStr">
        <is>
          <t>Investment segment contributions</t>
        </is>
      </c>
      <c r="H26" s="6" t="n">
        <v>1253</v>
      </c>
      <c r="I26" s="6" t="n">
        <v>1253</v>
      </c>
      <c r="J26" s="6" t="n">
        <v>1253</v>
      </c>
      <c r="K26" s="6" t="n">
        <v>1253</v>
      </c>
    </row>
    <row r="27">
      <c r="A27" s="4" t="inlineStr">
        <is>
          <t>Dividends and distributions to non-controlling interests in subsidiaries</t>
        </is>
      </c>
      <c r="H27" s="6" t="n">
        <v>-36</v>
      </c>
      <c r="I27" s="6" t="n">
        <v>-36</v>
      </c>
      <c r="J27" s="6" t="n">
        <v>-36</v>
      </c>
      <c r="K27" s="6" t="n">
        <v>-36</v>
      </c>
    </row>
    <row r="28">
      <c r="A28" s="4" t="inlineStr">
        <is>
          <t>Changes in subsidiary equity and other</t>
        </is>
      </c>
      <c r="B28" s="6" t="n">
        <v>4</v>
      </c>
      <c r="E28" s="6" t="n">
        <v>4</v>
      </c>
      <c r="F28" s="6" t="n">
        <v>4</v>
      </c>
      <c r="G28" s="6" t="n">
        <v>4</v>
      </c>
      <c r="H28" s="6" t="n">
        <v>-13</v>
      </c>
      <c r="I28" s="6" t="n">
        <v>-13</v>
      </c>
      <c r="J28" s="6" t="n">
        <v>-9</v>
      </c>
      <c r="K28" s="6" t="n">
        <v>-9</v>
      </c>
    </row>
    <row r="29">
      <c r="A29" s="4" t="inlineStr">
        <is>
          <t>Total equity at Dec. 31, 2020</t>
        </is>
      </c>
      <c r="B29" s="5" t="n">
        <v>4276</v>
      </c>
      <c r="C29" s="5" t="n">
        <v>-853</v>
      </c>
      <c r="D29" s="5" t="n">
        <v>-896</v>
      </c>
      <c r="E29" s="5" t="n">
        <v>4235</v>
      </c>
      <c r="F29" s="5" t="n">
        <v>3380</v>
      </c>
      <c r="G29" s="5" t="n">
        <v>3382</v>
      </c>
      <c r="H29" s="5" t="n">
        <v>5875</v>
      </c>
      <c r="I29" s="5" t="n">
        <v>5875</v>
      </c>
      <c r="J29" s="5" t="n">
        <v>9255</v>
      </c>
      <c r="K29" s="5" t="n">
        <v>92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 (Details) $ in Millions</t>
        </is>
      </c>
      <c r="B1" s="2" t="inlineStr">
        <is>
          <t>12 Months Ended</t>
        </is>
      </c>
    </row>
    <row r="2">
      <c r="B2" s="2" t="inlineStr">
        <is>
          <t>Dec. 31, 2020USD ($)</t>
        </is>
      </c>
    </row>
    <row r="3">
      <c r="A3" s="3" t="inlineStr">
        <is>
          <t>Fair Value, Assets and Liabilities Measured on Recurring and Nonrecurring Basis [Line Items]</t>
        </is>
      </c>
    </row>
    <row r="4">
      <c r="A4" s="4" t="inlineStr">
        <is>
          <t>Investments, Fair Value Adjustment</t>
        </is>
      </c>
      <c r="B4" s="5" t="n">
        <v>48</v>
      </c>
    </row>
    <row r="5">
      <c r="A5" s="4" t="inlineStr">
        <is>
          <t>Real Estate Segment</t>
        </is>
      </c>
    </row>
    <row r="6">
      <c r="A6" s="3" t="inlineStr">
        <is>
          <t>Fair Value, Assets and Liabilities Measured on Recurring and Nonrecurring Basis [Line Items]</t>
        </is>
      </c>
    </row>
    <row r="7">
      <c r="A7" s="4" t="inlineStr">
        <is>
          <t>Other Asset Impairment Charges</t>
        </is>
      </c>
      <c r="B7" s="6" t="n">
        <v>5</v>
      </c>
    </row>
    <row r="8">
      <c r="A8" s="4" t="inlineStr">
        <is>
          <t>Impairment of Long-Lived Assets Held-for-use</t>
        </is>
      </c>
      <c r="B8"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Derivative Activities Table (Details) - Investment Segment - USD ($) $ in Millions</t>
        </is>
      </c>
      <c r="C1" s="2" t="inlineStr">
        <is>
          <t>Dec. 31, 2020</t>
        </is>
      </c>
      <c r="D1" s="2" t="inlineStr">
        <is>
          <t>Dec. 31, 2019</t>
        </is>
      </c>
    </row>
    <row r="2">
      <c r="A2" s="4" t="inlineStr">
        <is>
          <t>Equity Contract [Member]</t>
        </is>
      </c>
    </row>
    <row r="3">
      <c r="A3" s="3" t="inlineStr">
        <is>
          <t>Primary underlying risk:</t>
        </is>
      </c>
    </row>
    <row r="4">
      <c r="A4" s="4" t="inlineStr">
        <is>
          <t>Long Notional Exposure</t>
        </is>
      </c>
      <c r="C4" s="5" t="n">
        <v>0</v>
      </c>
      <c r="D4" s="5" t="n">
        <v>806</v>
      </c>
    </row>
    <row r="5">
      <c r="A5" s="4" t="inlineStr">
        <is>
          <t>Short Notional Exposure</t>
        </is>
      </c>
      <c r="C5" s="6" t="n">
        <v>8623</v>
      </c>
      <c r="D5" s="6" t="n">
        <v>13113</v>
      </c>
    </row>
    <row r="6">
      <c r="A6" s="4" t="inlineStr">
        <is>
          <t>Credit Risk Contract [Member]</t>
        </is>
      </c>
    </row>
    <row r="7">
      <c r="A7" s="3" t="inlineStr">
        <is>
          <t>Primary underlying risk:</t>
        </is>
      </c>
    </row>
    <row r="8">
      <c r="A8" s="4" t="inlineStr">
        <is>
          <t>Long Notional Exposure</t>
        </is>
      </c>
      <c r="B8" s="4" t="inlineStr">
        <is>
          <t>[1]</t>
        </is>
      </c>
      <c r="C8" s="6" t="n">
        <v>0</v>
      </c>
      <c r="D8" s="6" t="n">
        <v>0</v>
      </c>
    </row>
    <row r="9">
      <c r="A9" s="4" t="inlineStr">
        <is>
          <t>Short Notional Exposure</t>
        </is>
      </c>
      <c r="B9" s="4" t="inlineStr">
        <is>
          <t>[1]</t>
        </is>
      </c>
      <c r="C9" s="6" t="n">
        <v>2099</v>
      </c>
      <c r="D9" s="6" t="n">
        <v>622</v>
      </c>
    </row>
    <row r="10">
      <c r="A10" s="4" t="inlineStr">
        <is>
          <t>Credit Default Swap [Member]</t>
        </is>
      </c>
    </row>
    <row r="11">
      <c r="A11" s="3" t="inlineStr">
        <is>
          <t>Primary underlying risk:</t>
        </is>
      </c>
    </row>
    <row r="12">
      <c r="A12" s="4" t="inlineStr">
        <is>
          <t>Short notional amount of credit default swap positions</t>
        </is>
      </c>
      <c r="C12" s="5" t="n">
        <v>6300</v>
      </c>
      <c r="D12" s="5" t="n">
        <v>4700</v>
      </c>
    </row>
    <row r="13"/>
    <row r="14">
      <c r="A14" s="4" t="inlineStr">
        <is>
          <t>[1]</t>
        </is>
      </c>
      <c r="B14" s="4" t="inlineStr">
        <is>
          <t>The short notional amount on our credit default swap positions was approximately $6.3 billion at December 31, 2020. However, because credit spreads cannot compress below zero , our downside short notional exposure to loss is approximately $2.1 billion as of December 31, 2020. The short notional amount on our credit default swap positions was approximately $4.7 billion as of December 31, 2019. However, because credit spreads cannot compress below zero , our downside short notional exposure to loss is $622 million as of December 31, 2019.</t>
        </is>
      </c>
    </row>
  </sheetData>
  <mergeCells count="3">
    <mergeCell ref="A1:B1"/>
    <mergeCell ref="A13:C13"/>
    <mergeCell ref="B14:C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Derivatives Not Designated as Hedging, Fair Value Table (Details) - USD ($) $ in Millions</t>
        </is>
      </c>
      <c r="C1" s="2" t="inlineStr">
        <is>
          <t>Dec. 31, 2020</t>
        </is>
      </c>
      <c r="D1" s="2" t="inlineStr">
        <is>
          <t>Dec. 31, 2019</t>
        </is>
      </c>
    </row>
    <row r="2">
      <c r="A2" s="3" t="inlineStr">
        <is>
          <t>Derivatives Not Designated as Hedging Instruments, Fair Value [Line Items]</t>
        </is>
      </c>
    </row>
    <row r="3">
      <c r="A3" s="4" t="inlineStr">
        <is>
          <t>Unrealized Gain On Derivative Contracts</t>
        </is>
      </c>
      <c r="C3" s="5" t="n">
        <v>785</v>
      </c>
      <c r="D3" s="5" t="n">
        <v>182</v>
      </c>
    </row>
    <row r="4">
      <c r="A4" s="4" t="inlineStr">
        <is>
          <t>Derivative contracts, at fair value (liability)</t>
        </is>
      </c>
      <c r="C4" s="6" t="n">
        <v>639</v>
      </c>
      <c r="D4" s="6" t="n">
        <v>1224</v>
      </c>
    </row>
    <row r="5">
      <c r="A5" s="4" t="inlineStr">
        <is>
          <t>Investment Segment</t>
        </is>
      </c>
    </row>
    <row r="6">
      <c r="A6" s="3" t="inlineStr">
        <is>
          <t>Derivatives Not Designated as Hedging Instruments, Fair Value [Line Items]</t>
        </is>
      </c>
    </row>
    <row r="7">
      <c r="A7" s="4" t="inlineStr">
        <is>
          <t>Collateral for derivative positions</t>
        </is>
      </c>
      <c r="C7" s="6" t="n">
        <v>872</v>
      </c>
      <c r="D7" s="6" t="n">
        <v>903</v>
      </c>
    </row>
    <row r="8">
      <c r="A8" s="4" t="inlineStr">
        <is>
          <t>Investment Segment | Not designated as hedging instrument | Other assets [Member]</t>
        </is>
      </c>
    </row>
    <row r="9">
      <c r="A9" s="3" t="inlineStr">
        <is>
          <t>Derivatives Not Designated as Hedging Instruments, Fair Value [Line Items]</t>
        </is>
      </c>
    </row>
    <row r="10">
      <c r="A10" s="4" t="inlineStr">
        <is>
          <t>Asset derivatives, Gross</t>
        </is>
      </c>
      <c r="C10" s="6" t="n">
        <v>1016</v>
      </c>
      <c r="D10" s="6" t="n">
        <v>291</v>
      </c>
    </row>
    <row r="11">
      <c r="A11" s="4" t="inlineStr">
        <is>
          <t>Derivative, Fair Value, Amount Offset Against Collateral, Net</t>
        </is>
      </c>
      <c r="B11" s="4" t="inlineStr">
        <is>
          <t>[1]</t>
        </is>
      </c>
      <c r="C11" s="6" t="n">
        <v>-231</v>
      </c>
      <c r="D11" s="6" t="n">
        <v>-109</v>
      </c>
    </row>
    <row r="12">
      <c r="A12" s="4" t="inlineStr">
        <is>
          <t>Unrealized Gain On Derivative Contracts</t>
        </is>
      </c>
      <c r="B12" s="4" t="inlineStr">
        <is>
          <t>[1]</t>
        </is>
      </c>
      <c r="C12" s="6" t="n">
        <v>785</v>
      </c>
      <c r="D12" s="6" t="n">
        <v>182</v>
      </c>
    </row>
    <row r="13">
      <c r="A13" s="4" t="inlineStr">
        <is>
          <t>Investment Segment | Not designated as hedging instrument | Accrued expenses and other liabilities</t>
        </is>
      </c>
    </row>
    <row r="14">
      <c r="A14" s="3" t="inlineStr">
        <is>
          <t>Derivatives Not Designated as Hedging Instruments, Fair Value [Line Items]</t>
        </is>
      </c>
    </row>
    <row r="15">
      <c r="A15" s="4" t="inlineStr">
        <is>
          <t>Liability derivatives, Gross</t>
        </is>
      </c>
      <c r="C15" s="6" t="n">
        <v>853</v>
      </c>
      <c r="D15" s="6" t="n">
        <v>1324</v>
      </c>
    </row>
    <row r="16">
      <c r="A16" s="4" t="inlineStr">
        <is>
          <t>Derivative, Fair Value, Amount Offset Against Collateral, Net</t>
        </is>
      </c>
      <c r="B16" s="4" t="inlineStr">
        <is>
          <t>[1]</t>
        </is>
      </c>
      <c r="C16" s="6" t="n">
        <v>-231</v>
      </c>
      <c r="D16" s="6" t="n">
        <v>-109</v>
      </c>
    </row>
    <row r="17">
      <c r="A17" s="4" t="inlineStr">
        <is>
          <t>Derivative contracts, at fair value (liability)</t>
        </is>
      </c>
      <c r="B17" s="4" t="inlineStr">
        <is>
          <t>[1]</t>
        </is>
      </c>
      <c r="C17" s="6" t="n">
        <v>622</v>
      </c>
      <c r="D17" s="6" t="n">
        <v>1215</v>
      </c>
    </row>
    <row r="18">
      <c r="A18" s="4" t="inlineStr">
        <is>
          <t>Investment Segment | Not designated as hedging instrument | Equity Contract [Member] | Other assets [Member]</t>
        </is>
      </c>
    </row>
    <row r="19">
      <c r="A19" s="3" t="inlineStr">
        <is>
          <t>Derivatives Not Designated as Hedging Instruments, Fair Value [Line Items]</t>
        </is>
      </c>
    </row>
    <row r="20">
      <c r="A20" s="4" t="inlineStr">
        <is>
          <t>Asset derivatives, Gross</t>
        </is>
      </c>
      <c r="C20" s="6" t="n">
        <v>4</v>
      </c>
      <c r="D20" s="6" t="n">
        <v>291</v>
      </c>
    </row>
    <row r="21">
      <c r="A21" s="4" t="inlineStr">
        <is>
          <t>Investment Segment | Not designated as hedging instrument | Equity Contract [Member] | Accrued expenses and other liabilities</t>
        </is>
      </c>
    </row>
    <row r="22">
      <c r="A22" s="3" t="inlineStr">
        <is>
          <t>Derivatives Not Designated as Hedging Instruments, Fair Value [Line Items]</t>
        </is>
      </c>
    </row>
    <row r="23">
      <c r="A23" s="4" t="inlineStr">
        <is>
          <t>Liability derivatives, Gross</t>
        </is>
      </c>
      <c r="C23" s="6" t="n">
        <v>852</v>
      </c>
      <c r="D23" s="6" t="n">
        <v>1058</v>
      </c>
    </row>
    <row r="24">
      <c r="A24" s="4" t="inlineStr">
        <is>
          <t>Investment Segment | Not designated as hedging instrument | Credit Risk Contract [Member] | Other assets [Member]</t>
        </is>
      </c>
    </row>
    <row r="25">
      <c r="A25" s="3" t="inlineStr">
        <is>
          <t>Derivatives Not Designated as Hedging Instruments, Fair Value [Line Items]</t>
        </is>
      </c>
    </row>
    <row r="26">
      <c r="A26" s="4" t="inlineStr">
        <is>
          <t>Asset derivatives, Gross</t>
        </is>
      </c>
      <c r="C26" s="6" t="n">
        <v>1012</v>
      </c>
    </row>
    <row r="27">
      <c r="A27" s="4" t="inlineStr">
        <is>
          <t>Investment Segment | Not designated as hedging instrument | Credit Risk Contract [Member] | Accrued expenses and other liabilities</t>
        </is>
      </c>
    </row>
    <row r="28">
      <c r="A28" s="3" t="inlineStr">
        <is>
          <t>Derivatives Not Designated as Hedging Instruments, Fair Value [Line Items]</t>
        </is>
      </c>
    </row>
    <row r="29">
      <c r="A29" s="4" t="inlineStr">
        <is>
          <t>Liability derivatives, Gross</t>
        </is>
      </c>
      <c r="C29" s="5" t="n">
        <v>1</v>
      </c>
      <c r="D29" s="5" t="n">
        <v>266</v>
      </c>
    </row>
    <row r="30"/>
    <row r="31">
      <c r="A31" s="4" t="inlineStr">
        <is>
          <t>[1]</t>
        </is>
      </c>
      <c r="B31" s="4" t="inlineStr">
        <is>
          <t>Excludes netting of cash collateral received and posted. The total collateral posted at December 31, 2020 and 2019 was $872 million and $903 million, respectively, across all counterparties, which are included in cash held at consolidated affiliated partnerships and restricted cash in the consolidated balance sheets.</t>
        </is>
      </c>
    </row>
  </sheetData>
  <mergeCells count="3">
    <mergeCell ref="A1:B1"/>
    <mergeCell ref="A30:C30"/>
    <mergeCell ref="B31:C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struments Gain (Loss) Recognized on Derivatives Not Designated as Hedging Table (Details) - Not designated as hedging instrument - USD ($) $ in Millions</t>
        </is>
      </c>
      <c r="C1" s="2" t="inlineStr">
        <is>
          <t>12 Months Ended</t>
        </is>
      </c>
    </row>
    <row r="2">
      <c r="C2" s="2" t="inlineStr">
        <is>
          <t>Dec. 31, 2020</t>
        </is>
      </c>
      <c r="D2" s="2" t="inlineStr">
        <is>
          <t>Dec. 31, 2019</t>
        </is>
      </c>
      <c r="E2" s="2" t="inlineStr">
        <is>
          <t>Dec. 31, 2018</t>
        </is>
      </c>
    </row>
    <row r="3">
      <c r="A3" s="4" t="inlineStr">
        <is>
          <t>Net gain (loss) from investment activities</t>
        </is>
      </c>
    </row>
    <row r="4">
      <c r="A4" s="3" t="inlineStr">
        <is>
          <t>Derivative [Line Items]</t>
        </is>
      </c>
    </row>
    <row r="5">
      <c r="A5" s="4" t="inlineStr">
        <is>
          <t>Gain (loss) on derivatives not designated as hedging instruments recognized in income</t>
        </is>
      </c>
      <c r="B5" s="4" t="inlineStr">
        <is>
          <t>[1]</t>
        </is>
      </c>
      <c r="C5" s="5" t="n">
        <v>-495</v>
      </c>
      <c r="D5" s="5" t="n">
        <v>-2502</v>
      </c>
      <c r="E5" s="5" t="n">
        <v>798</v>
      </c>
    </row>
    <row r="6">
      <c r="A6" s="4" t="inlineStr">
        <is>
          <t>Equity Contract [Member]</t>
        </is>
      </c>
    </row>
    <row r="7">
      <c r="A7" s="3" t="inlineStr">
        <is>
          <t>Derivative [Line Items]</t>
        </is>
      </c>
    </row>
    <row r="8">
      <c r="A8" s="4" t="inlineStr">
        <is>
          <t>Gain (loss) on derivatives not designated as hedging instruments recognized in income</t>
        </is>
      </c>
      <c r="B8" s="4" t="inlineStr">
        <is>
          <t>[1]</t>
        </is>
      </c>
      <c r="C8" s="6" t="n">
        <v>-1583</v>
      </c>
      <c r="D8" s="6" t="n">
        <v>-2152</v>
      </c>
      <c r="E8" s="6" t="n">
        <v>603</v>
      </c>
    </row>
    <row r="9">
      <c r="A9" s="4" t="inlineStr">
        <is>
          <t>Credit Risk Contract [Member]</t>
        </is>
      </c>
    </row>
    <row r="10">
      <c r="A10" s="3" t="inlineStr">
        <is>
          <t>Derivative [Line Items]</t>
        </is>
      </c>
    </row>
    <row r="11">
      <c r="A11" s="4" t="inlineStr">
        <is>
          <t>Gain (loss) on derivatives not designated as hedging instruments recognized in income</t>
        </is>
      </c>
      <c r="B11" s="4" t="inlineStr">
        <is>
          <t>[1]</t>
        </is>
      </c>
      <c r="C11" s="5" t="n">
        <v>1088</v>
      </c>
      <c r="D11" s="6" t="n">
        <v>-342</v>
      </c>
      <c r="E11" s="6" t="n">
        <v>129</v>
      </c>
    </row>
    <row r="12">
      <c r="A12" s="4" t="inlineStr">
        <is>
          <t>Commodity Contract [Member]</t>
        </is>
      </c>
    </row>
    <row r="13">
      <c r="A13" s="3" t="inlineStr">
        <is>
          <t>Derivative [Line Items]</t>
        </is>
      </c>
    </row>
    <row r="14">
      <c r="A14" s="4" t="inlineStr">
        <is>
          <t>Gain (loss) on derivatives not designated as hedging instruments recognized in income</t>
        </is>
      </c>
      <c r="B14" s="4" t="inlineStr">
        <is>
          <t>[1]</t>
        </is>
      </c>
      <c r="D14" s="5" t="n">
        <v>-8</v>
      </c>
      <c r="E14" s="5" t="n">
        <v>66</v>
      </c>
    </row>
    <row r="15"/>
    <row r="16">
      <c r="A16" s="4" t="inlineStr">
        <is>
          <t>[1]</t>
        </is>
      </c>
      <c r="B16" s="4" t="inlineStr">
        <is>
          <t>Gains (losses) recognized on derivatives are classified in net gain (loss) from investment activities in our consolidated statements of operations for our Investment segment.</t>
        </is>
      </c>
    </row>
  </sheetData>
  <mergeCells count="4">
    <mergeCell ref="A1:B2"/>
    <mergeCell ref="C1:E1"/>
    <mergeCell ref="A15:D15"/>
    <mergeCell ref="B16:D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28" customWidth="1" min="3" max="3"/>
    <col width="24" customWidth="1" min="4" max="4"/>
    <col width="21" customWidth="1" min="5" max="5"/>
  </cols>
  <sheetData>
    <row r="1">
      <c r="A1" s="1" t="inlineStr">
        <is>
          <t>Financial Instruments Narrative (Details) item in Millions, bbl in Millions, $ in Millions</t>
        </is>
      </c>
      <c r="C1" s="2" t="inlineStr">
        <is>
          <t>12 Months Ended</t>
        </is>
      </c>
    </row>
    <row r="2">
      <c r="C2" s="2" t="inlineStr">
        <is>
          <t>Dec. 31, 2020USD ($)itembbl</t>
        </is>
      </c>
      <c r="D2" s="2" t="inlineStr">
        <is>
          <t>Dec. 31, 2019USD ($)bbl</t>
        </is>
      </c>
      <c r="E2" s="2" t="inlineStr">
        <is>
          <t>Dec. 31, 2018USD ($)</t>
        </is>
      </c>
    </row>
    <row r="3">
      <c r="A3" s="3" t="inlineStr">
        <is>
          <t>Derivatives, Fair Value [Line Items]</t>
        </is>
      </c>
    </row>
    <row r="4">
      <c r="A4" s="4" t="inlineStr">
        <is>
          <t>Unrealized Gain On Derivative Contracts</t>
        </is>
      </c>
      <c r="C4" s="5" t="n">
        <v>785</v>
      </c>
      <c r="D4" s="5" t="n">
        <v>182</v>
      </c>
    </row>
    <row r="5">
      <c r="A5" s="4" t="inlineStr">
        <is>
          <t>Investment Segment</t>
        </is>
      </c>
    </row>
    <row r="6">
      <c r="A6" s="3" t="inlineStr">
        <is>
          <t>Derivatives, Fair Value [Line Items]</t>
        </is>
      </c>
    </row>
    <row r="7">
      <c r="A7" s="4" t="inlineStr">
        <is>
          <t>Fair value of derivative instruments with credit risk related contingent features in a liability position</t>
        </is>
      </c>
      <c r="C7" s="6" t="n">
        <v>1</v>
      </c>
      <c r="D7" s="6" t="n">
        <v>266</v>
      </c>
    </row>
    <row r="8">
      <c r="A8" s="4" t="inlineStr">
        <is>
          <t>Investment Segment | Not designated as hedging instrument | Other assets [Member]</t>
        </is>
      </c>
    </row>
    <row r="9">
      <c r="A9" s="3" t="inlineStr">
        <is>
          <t>Derivatives, Fair Value [Line Items]</t>
        </is>
      </c>
    </row>
    <row r="10">
      <c r="A10" s="4" t="inlineStr">
        <is>
          <t>Unrealized Gain On Derivative Contracts</t>
        </is>
      </c>
      <c r="B10" s="4" t="inlineStr">
        <is>
          <t>[1]</t>
        </is>
      </c>
      <c r="C10" s="6" t="n">
        <v>785</v>
      </c>
      <c r="D10" s="6" t="n">
        <v>182</v>
      </c>
    </row>
    <row r="11">
      <c r="A11" s="4" t="inlineStr">
        <is>
          <t>Energy Segment | Not designated as hedging instrument | Other assets [Member]</t>
        </is>
      </c>
    </row>
    <row r="12">
      <c r="A12" s="3" t="inlineStr">
        <is>
          <t>Derivatives, Fair Value [Line Items]</t>
        </is>
      </c>
    </row>
    <row r="13">
      <c r="A13" s="4" t="inlineStr">
        <is>
          <t>Unrealized Gain On Derivative Contracts</t>
        </is>
      </c>
      <c r="C13" s="6" t="n">
        <v>17</v>
      </c>
      <c r="D13" s="6" t="n">
        <v>8</v>
      </c>
    </row>
    <row r="14">
      <c r="A14" s="4" t="inlineStr">
        <is>
          <t>Energy Segment | Not designated as hedging instrument | Cost of Goods and Service Benchmark [Member]</t>
        </is>
      </c>
    </row>
    <row r="15">
      <c r="A15" s="3" t="inlineStr">
        <is>
          <t>Derivatives, Fair Value [Line Items]</t>
        </is>
      </c>
    </row>
    <row r="16">
      <c r="A16" s="4" t="inlineStr">
        <is>
          <t>Gain (loss) on derivatives not designated as hedging instruments recognized in income</t>
        </is>
      </c>
      <c r="C16" s="5" t="n">
        <v>55</v>
      </c>
      <c r="D16" s="5" t="n">
        <v>19</v>
      </c>
      <c r="E16" s="5" t="n">
        <v>146</v>
      </c>
    </row>
    <row r="17">
      <c r="A17" s="4" t="inlineStr">
        <is>
          <t>Commodity contracts not considered probable of settlement | Energy Segment | Not designated as hedging instrument</t>
        </is>
      </c>
    </row>
    <row r="18">
      <c r="A18" s="3" t="inlineStr">
        <is>
          <t>Derivatives, Fair Value [Line Items]</t>
        </is>
      </c>
    </row>
    <row r="19">
      <c r="A19" s="4" t="inlineStr">
        <is>
          <t>Derivative volume (barrels) | bbl</t>
        </is>
      </c>
      <c r="C19" s="6" t="n">
        <v>6</v>
      </c>
      <c r="D19" s="6" t="n">
        <v>4</v>
      </c>
    </row>
    <row r="20">
      <c r="A20" s="4" t="inlineStr">
        <is>
          <t>Forward Contracts [Member] | Energy Segment | Not designated as hedging instrument</t>
        </is>
      </c>
    </row>
    <row r="21">
      <c r="A21" s="3" t="inlineStr">
        <is>
          <t>Derivatives, Fair Value [Line Items]</t>
        </is>
      </c>
    </row>
    <row r="22">
      <c r="A22" s="4" t="inlineStr">
        <is>
          <t>Derivative, Number of Instruments Held | bbl</t>
        </is>
      </c>
      <c r="C22" s="6" t="n">
        <v>13</v>
      </c>
    </row>
    <row r="23">
      <c r="A23" s="4" t="inlineStr">
        <is>
          <t>Credit Default Swap [Member] | Energy Segment | Not designated as hedging instrument</t>
        </is>
      </c>
    </row>
    <row r="24">
      <c r="A24" s="3" t="inlineStr">
        <is>
          <t>Derivatives, Fair Value [Line Items]</t>
        </is>
      </c>
    </row>
    <row r="25">
      <c r="A25" s="4" t="inlineStr">
        <is>
          <t>Derivative, Number of Instruments Held | item</t>
        </is>
      </c>
      <c r="C25" s="6" t="n">
        <v>7</v>
      </c>
    </row>
    <row r="26"/>
    <row r="27">
      <c r="A27" s="4" t="inlineStr">
        <is>
          <t>[1]</t>
        </is>
      </c>
      <c r="B27" s="4" t="inlineStr">
        <is>
          <t>Excludes netting of cash collateral received and posted. The total collateral posted at December 31, 2020 and 2019 was $872 million and $903 million, respectively, across all counterparties, which are included in cash held at consolidated affiliated partnerships and restricted cash in the consolidated balance sheets.</t>
        </is>
      </c>
    </row>
  </sheetData>
  <mergeCells count="4">
    <mergeCell ref="A1:B2"/>
    <mergeCell ref="C1:E1"/>
    <mergeCell ref="A26:D26"/>
    <mergeCell ref="B27:D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ntories, Net (Details) - USD ($) $ in Millions</t>
        </is>
      </c>
      <c r="B1" s="2" t="inlineStr">
        <is>
          <t>12 Months Ended</t>
        </is>
      </c>
    </row>
    <row r="2">
      <c r="B2" s="2" t="inlineStr">
        <is>
          <t>Dec. 31, 2020</t>
        </is>
      </c>
      <c r="C2" s="2" t="inlineStr">
        <is>
          <t>Dec. 31, 2019</t>
        </is>
      </c>
    </row>
    <row r="3">
      <c r="A3" s="3" t="inlineStr">
        <is>
          <t>Inventory Disclosure [Abstract]</t>
        </is>
      </c>
    </row>
    <row r="4">
      <c r="A4" s="4" t="inlineStr">
        <is>
          <t>Raw materials</t>
        </is>
      </c>
      <c r="B4" s="5" t="n">
        <v>183</v>
      </c>
      <c r="C4" s="5" t="n">
        <v>206</v>
      </c>
    </row>
    <row r="5">
      <c r="A5" s="4" t="inlineStr">
        <is>
          <t>Work in process</t>
        </is>
      </c>
      <c r="B5" s="6" t="n">
        <v>83</v>
      </c>
      <c r="C5" s="6" t="n">
        <v>94</v>
      </c>
    </row>
    <row r="6">
      <c r="A6" s="4" t="inlineStr">
        <is>
          <t>Finished goods</t>
        </is>
      </c>
      <c r="B6" s="6" t="n">
        <v>1314</v>
      </c>
      <c r="C6" s="6" t="n">
        <v>1495</v>
      </c>
    </row>
    <row r="7">
      <c r="A7" s="4" t="inlineStr">
        <is>
          <t>Inventories, net</t>
        </is>
      </c>
      <c r="B7" s="6" t="n">
        <v>1580</v>
      </c>
      <c r="C7" s="6" t="n">
        <v>1795</v>
      </c>
    </row>
    <row r="8">
      <c r="A8" s="4" t="inlineStr">
        <is>
          <t>Inventories reserves</t>
        </is>
      </c>
      <c r="B8" s="6" t="n">
        <v>73</v>
      </c>
      <c r="C8" s="5" t="n">
        <v>27</v>
      </c>
    </row>
    <row r="9">
      <c r="A9" s="4" t="inlineStr">
        <is>
          <t>Inventory write-down</t>
        </is>
      </c>
      <c r="B9" s="5" t="n">
        <v>5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7204</v>
      </c>
      <c r="C4" s="5" t="n">
        <v>7122</v>
      </c>
    </row>
    <row r="5">
      <c r="A5" s="4" t="inlineStr">
        <is>
          <t>Less: Accumulated depreciation and amortization</t>
        </is>
      </c>
      <c r="B5" s="6" t="n">
        <v>-2976</v>
      </c>
      <c r="C5" s="6" t="n">
        <v>-2668</v>
      </c>
    </row>
    <row r="6">
      <c r="A6" s="4" t="inlineStr">
        <is>
          <t>Property, plant and equipment, net</t>
        </is>
      </c>
      <c r="B6" s="6" t="n">
        <v>4228</v>
      </c>
      <c r="C6" s="6" t="n">
        <v>4454</v>
      </c>
    </row>
    <row r="7">
      <c r="A7" s="4" t="inlineStr">
        <is>
          <t>Depreciation and amortization expense related to property, plant and equipment</t>
        </is>
      </c>
      <c r="B7" s="6" t="n">
        <v>406</v>
      </c>
      <c r="C7" s="6" t="n">
        <v>410</v>
      </c>
      <c r="D7" s="5" t="n">
        <v>398</v>
      </c>
    </row>
    <row r="8">
      <c r="A8" s="4" t="inlineStr">
        <is>
          <t>Land</t>
        </is>
      </c>
    </row>
    <row r="9">
      <c r="A9" s="3" t="inlineStr">
        <is>
          <t>Property, Plant and Equipment [Line Items]</t>
        </is>
      </c>
    </row>
    <row r="10">
      <c r="A10" s="4" t="inlineStr">
        <is>
          <t>Property, plant and equipment, gross</t>
        </is>
      </c>
      <c r="B10" s="6" t="n">
        <v>393</v>
      </c>
      <c r="C10" s="6" t="n">
        <v>396</v>
      </c>
    </row>
    <row r="11">
      <c r="A11" s="4" t="inlineStr">
        <is>
          <t>Buildings and improvements</t>
        </is>
      </c>
    </row>
    <row r="12">
      <c r="A12" s="3" t="inlineStr">
        <is>
          <t>Property, Plant and Equipment [Line Items]</t>
        </is>
      </c>
    </row>
    <row r="13">
      <c r="A13" s="4" t="inlineStr">
        <is>
          <t>Property, plant and equipment, gross</t>
        </is>
      </c>
      <c r="B13" s="5" t="n">
        <v>920</v>
      </c>
      <c r="C13" s="6" t="n">
        <v>901</v>
      </c>
    </row>
    <row r="14">
      <c r="A14" s="4" t="inlineStr">
        <is>
          <t>Buildings and improvements | Minimum</t>
        </is>
      </c>
    </row>
    <row r="15">
      <c r="A15" s="3" t="inlineStr">
        <is>
          <t>Property, Plant and Equipment [Line Items]</t>
        </is>
      </c>
    </row>
    <row r="16">
      <c r="A16" s="4" t="inlineStr">
        <is>
          <t>Property, plant and equipment, useful life (in years)</t>
        </is>
      </c>
      <c r="B16" s="4" t="inlineStr">
        <is>
          <t>1 year</t>
        </is>
      </c>
    </row>
    <row r="17">
      <c r="A17" s="4" t="inlineStr">
        <is>
          <t>Buildings and improvements | Maximum</t>
        </is>
      </c>
    </row>
    <row r="18">
      <c r="A18" s="3" t="inlineStr">
        <is>
          <t>Property, Plant and Equipment [Line Items]</t>
        </is>
      </c>
    </row>
    <row r="19">
      <c r="A19" s="4" t="inlineStr">
        <is>
          <t>Property, plant and equipment, useful life (in years)</t>
        </is>
      </c>
      <c r="B19" s="4" t="inlineStr">
        <is>
          <t>40 years</t>
        </is>
      </c>
    </row>
    <row r="20">
      <c r="A20" s="4" t="inlineStr">
        <is>
          <t>Machinery, equipment and furniture</t>
        </is>
      </c>
    </row>
    <row r="21">
      <c r="A21" s="3" t="inlineStr">
        <is>
          <t>Property, Plant and Equipment [Line Items]</t>
        </is>
      </c>
    </row>
    <row r="22">
      <c r="A22" s="4" t="inlineStr">
        <is>
          <t>Property, plant and equipment, gross</t>
        </is>
      </c>
      <c r="B22" s="5" t="n">
        <v>5347</v>
      </c>
      <c r="C22" s="6" t="n">
        <v>5272</v>
      </c>
    </row>
    <row r="23">
      <c r="A23" s="4" t="inlineStr">
        <is>
          <t>Machinery, equipment and furniture | Minimum</t>
        </is>
      </c>
    </row>
    <row r="24">
      <c r="A24" s="3" t="inlineStr">
        <is>
          <t>Property, Plant and Equipment [Line Items]</t>
        </is>
      </c>
    </row>
    <row r="25">
      <c r="A25" s="4" t="inlineStr">
        <is>
          <t>Property, plant and equipment, useful life (in years)</t>
        </is>
      </c>
      <c r="B25" s="4" t="inlineStr">
        <is>
          <t>2 years</t>
        </is>
      </c>
    </row>
    <row r="26">
      <c r="A26" s="4" t="inlineStr">
        <is>
          <t>Machinery, equipment and furniture | Maximum</t>
        </is>
      </c>
    </row>
    <row r="27">
      <c r="A27" s="3" t="inlineStr">
        <is>
          <t>Property, Plant and Equipment [Line Items]</t>
        </is>
      </c>
    </row>
    <row r="28">
      <c r="A28" s="4" t="inlineStr">
        <is>
          <t>Property, plant and equipment, useful life (in years)</t>
        </is>
      </c>
      <c r="B28" s="4" t="inlineStr">
        <is>
          <t>30 years</t>
        </is>
      </c>
    </row>
    <row r="29">
      <c r="A29" s="4" t="inlineStr">
        <is>
          <t>Assets leased to others</t>
        </is>
      </c>
    </row>
    <row r="30">
      <c r="A30" s="3" t="inlineStr">
        <is>
          <t>Property, Plant and Equipment [Line Items]</t>
        </is>
      </c>
    </row>
    <row r="31">
      <c r="A31" s="4" t="inlineStr">
        <is>
          <t>Property, plant and equipment, gross</t>
        </is>
      </c>
      <c r="B31" s="5" t="n">
        <v>280</v>
      </c>
      <c r="C31" s="6" t="n">
        <v>289</v>
      </c>
    </row>
    <row r="32">
      <c r="A32" s="4" t="inlineStr">
        <is>
          <t>Assets leased to others | Minimum</t>
        </is>
      </c>
    </row>
    <row r="33">
      <c r="A33" s="3" t="inlineStr">
        <is>
          <t>Property, Plant and Equipment [Line Items]</t>
        </is>
      </c>
    </row>
    <row r="34">
      <c r="A34" s="4" t="inlineStr">
        <is>
          <t>Property, plant and equipment, useful life (in years)</t>
        </is>
      </c>
      <c r="B34" s="4" t="inlineStr">
        <is>
          <t>5 years</t>
        </is>
      </c>
    </row>
    <row r="35">
      <c r="A35" s="4" t="inlineStr">
        <is>
          <t>Assets leased to others | Maximum</t>
        </is>
      </c>
    </row>
    <row r="36">
      <c r="A36" s="3" t="inlineStr">
        <is>
          <t>Property, Plant and Equipment [Line Items]</t>
        </is>
      </c>
    </row>
    <row r="37">
      <c r="A37" s="4" t="inlineStr">
        <is>
          <t>Property, plant and equipment, useful life (in years)</t>
        </is>
      </c>
      <c r="B37" s="4" t="inlineStr">
        <is>
          <t>39 years</t>
        </is>
      </c>
    </row>
    <row r="38">
      <c r="A38" s="4" t="inlineStr">
        <is>
          <t>Other finance leases</t>
        </is>
      </c>
    </row>
    <row r="39">
      <c r="A39" s="3" t="inlineStr">
        <is>
          <t>Property, Plant and Equipment [Line Items]</t>
        </is>
      </c>
    </row>
    <row r="40">
      <c r="A40" s="4" t="inlineStr">
        <is>
          <t>Property, plant and equipment, gross</t>
        </is>
      </c>
      <c r="B40" s="5" t="n">
        <v>113</v>
      </c>
      <c r="C40" s="6" t="n">
        <v>117</v>
      </c>
    </row>
    <row r="41">
      <c r="A41" s="4" t="inlineStr">
        <is>
          <t>Other finance leases | Minimum</t>
        </is>
      </c>
    </row>
    <row r="42">
      <c r="A42" s="3" t="inlineStr">
        <is>
          <t>Property, Plant and Equipment [Line Items]</t>
        </is>
      </c>
    </row>
    <row r="43">
      <c r="A43" s="4" t="inlineStr">
        <is>
          <t>Property, plant and equipment, useful life (in years)</t>
        </is>
      </c>
      <c r="B43" s="4" t="inlineStr">
        <is>
          <t>3 years</t>
        </is>
      </c>
    </row>
    <row r="44">
      <c r="A44" s="4" t="inlineStr">
        <is>
          <t>Other finance leases | Maximum</t>
        </is>
      </c>
    </row>
    <row r="45">
      <c r="A45" s="3" t="inlineStr">
        <is>
          <t>Property, Plant and Equipment [Line Items]</t>
        </is>
      </c>
    </row>
    <row r="46">
      <c r="A46" s="4" t="inlineStr">
        <is>
          <t>Property, plant and equipment, useful life (in years)</t>
        </is>
      </c>
      <c r="B46" s="4" t="inlineStr">
        <is>
          <t>18 years</t>
        </is>
      </c>
    </row>
    <row r="47">
      <c r="A47" s="4" t="inlineStr">
        <is>
          <t>Construction in progress</t>
        </is>
      </c>
    </row>
    <row r="48">
      <c r="A48" s="3" t="inlineStr">
        <is>
          <t>Property, Plant and Equipment [Line Items]</t>
        </is>
      </c>
    </row>
    <row r="49">
      <c r="A49" s="4" t="inlineStr">
        <is>
          <t>Property, plant and equipment, gross</t>
        </is>
      </c>
      <c r="B49" s="5" t="n">
        <v>151</v>
      </c>
      <c r="C49" s="5" t="n">
        <v>14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Net Goodwill Table (Details) - USD ($) $ in Millions</t>
        </is>
      </c>
      <c r="B1" s="2" t="inlineStr">
        <is>
          <t>3 Months Ended</t>
        </is>
      </c>
      <c r="C1" s="2" t="inlineStr">
        <is>
          <t>12 Months Ended</t>
        </is>
      </c>
    </row>
    <row r="2">
      <c r="B2" s="2" t="inlineStr">
        <is>
          <t>Dec. 31, 2018</t>
        </is>
      </c>
      <c r="C2" s="2" t="inlineStr">
        <is>
          <t>Dec. 31, 2020</t>
        </is>
      </c>
      <c r="D2" s="2" t="inlineStr">
        <is>
          <t>Dec. 31, 2019</t>
        </is>
      </c>
      <c r="E2" s="2" t="inlineStr">
        <is>
          <t>Mar. 31, 2020</t>
        </is>
      </c>
    </row>
    <row r="3">
      <c r="A3" s="3" t="inlineStr">
        <is>
          <t>Goodwill [Line Items]</t>
        </is>
      </c>
    </row>
    <row r="4">
      <c r="A4" s="4" t="inlineStr">
        <is>
          <t>Gross carrying amount of goodwill</t>
        </is>
      </c>
      <c r="B4" s="5" t="n">
        <v>334</v>
      </c>
      <c r="C4" s="5" t="n">
        <v>388</v>
      </c>
      <c r="D4" s="5" t="n">
        <v>369</v>
      </c>
    </row>
    <row r="5">
      <c r="A5" s="4" t="inlineStr">
        <is>
          <t>Goodwill arising from acquisitions</t>
        </is>
      </c>
      <c r="C5" s="6" t="n">
        <v>19</v>
      </c>
      <c r="D5" s="6" t="n">
        <v>34</v>
      </c>
    </row>
    <row r="6">
      <c r="A6" s="4" t="inlineStr">
        <is>
          <t>Foreign exchange adjustments to goodwill</t>
        </is>
      </c>
      <c r="D6" s="6" t="n">
        <v>1</v>
      </c>
    </row>
    <row r="7">
      <c r="A7" s="4" t="inlineStr">
        <is>
          <t>Accumulated impairment of goodwill</t>
        </is>
      </c>
      <c r="B7" s="6" t="n">
        <v>-87</v>
      </c>
      <c r="C7" s="6" t="n">
        <v>-90</v>
      </c>
      <c r="D7" s="6" t="n">
        <v>-87</v>
      </c>
    </row>
    <row r="8">
      <c r="A8" s="4" t="inlineStr">
        <is>
          <t>Impairment of goodwill</t>
        </is>
      </c>
      <c r="C8" s="6" t="n">
        <v>-3</v>
      </c>
    </row>
    <row r="9">
      <c r="A9" s="4" t="inlineStr">
        <is>
          <t>Goodwill</t>
        </is>
      </c>
      <c r="C9" s="6" t="n">
        <v>298</v>
      </c>
      <c r="D9" s="6" t="n">
        <v>282</v>
      </c>
    </row>
    <row r="10">
      <c r="A10" s="4" t="inlineStr">
        <is>
          <t>Automotive Segment</t>
        </is>
      </c>
    </row>
    <row r="11">
      <c r="A11" s="3" t="inlineStr">
        <is>
          <t>Goodwill [Line Items]</t>
        </is>
      </c>
    </row>
    <row r="12">
      <c r="A12" s="4" t="inlineStr">
        <is>
          <t>Gross carrying amount of goodwill</t>
        </is>
      </c>
      <c r="B12" s="6" t="n">
        <v>328</v>
      </c>
      <c r="C12" s="6" t="n">
        <v>341</v>
      </c>
      <c r="D12" s="6" t="n">
        <v>336</v>
      </c>
    </row>
    <row r="13">
      <c r="A13" s="4" t="inlineStr">
        <is>
          <t>Goodwill arising from acquisitions</t>
        </is>
      </c>
      <c r="C13" s="6" t="n">
        <v>5</v>
      </c>
      <c r="D13" s="6" t="n">
        <v>8</v>
      </c>
    </row>
    <row r="14">
      <c r="A14" s="4" t="inlineStr">
        <is>
          <t>Accumulated impairment of goodwill</t>
        </is>
      </c>
      <c r="B14" s="6" t="n">
        <v>-87</v>
      </c>
      <c r="C14" s="6" t="n">
        <v>-87</v>
      </c>
      <c r="D14" s="6" t="n">
        <v>-87</v>
      </c>
    </row>
    <row r="15">
      <c r="A15" s="4" t="inlineStr">
        <is>
          <t>Impairment of goodwill</t>
        </is>
      </c>
      <c r="B15" s="6" t="n">
        <v>-87</v>
      </c>
    </row>
    <row r="16">
      <c r="A16" s="4" t="inlineStr">
        <is>
          <t>Goodwill</t>
        </is>
      </c>
      <c r="C16" s="6" t="n">
        <v>254</v>
      </c>
      <c r="D16" s="6" t="n">
        <v>249</v>
      </c>
      <c r="E16" s="5" t="n">
        <v>249</v>
      </c>
    </row>
    <row r="17">
      <c r="A17" s="4" t="inlineStr">
        <is>
          <t>Food Packaging Segment</t>
        </is>
      </c>
    </row>
    <row r="18">
      <c r="A18" s="3" t="inlineStr">
        <is>
          <t>Goodwill [Line Items]</t>
        </is>
      </c>
    </row>
    <row r="19">
      <c r="A19" s="4" t="inlineStr">
        <is>
          <t>Gross carrying amount of goodwill</t>
        </is>
      </c>
      <c r="B19" s="5" t="n">
        <v>6</v>
      </c>
      <c r="C19" s="6" t="n">
        <v>6</v>
      </c>
      <c r="D19" s="6" t="n">
        <v>6</v>
      </c>
    </row>
    <row r="20">
      <c r="A20" s="4" t="inlineStr">
        <is>
          <t>Goodwill</t>
        </is>
      </c>
      <c r="C20" s="6" t="n">
        <v>6</v>
      </c>
      <c r="D20" s="6" t="n">
        <v>6</v>
      </c>
    </row>
    <row r="21">
      <c r="A21" s="4" t="inlineStr">
        <is>
          <t>Metals Segment</t>
        </is>
      </c>
    </row>
    <row r="22">
      <c r="A22" s="3" t="inlineStr">
        <is>
          <t>Goodwill [Line Items]</t>
        </is>
      </c>
    </row>
    <row r="23">
      <c r="A23" s="4" t="inlineStr">
        <is>
          <t>Gross carrying amount of goodwill</t>
        </is>
      </c>
      <c r="C23" s="6" t="n">
        <v>4</v>
      </c>
      <c r="D23" s="6" t="n">
        <v>4</v>
      </c>
    </row>
    <row r="24">
      <c r="A24" s="4" t="inlineStr">
        <is>
          <t>Goodwill arising from acquisitions</t>
        </is>
      </c>
      <c r="D24" s="6" t="n">
        <v>4</v>
      </c>
    </row>
    <row r="25">
      <c r="A25" s="4" t="inlineStr">
        <is>
          <t>Goodwill</t>
        </is>
      </c>
      <c r="C25" s="6" t="n">
        <v>4</v>
      </c>
      <c r="D25" s="6" t="n">
        <v>4</v>
      </c>
    </row>
    <row r="26">
      <c r="A26" s="4" t="inlineStr">
        <is>
          <t>Home Fashion Segment</t>
        </is>
      </c>
    </row>
    <row r="27">
      <c r="A27" s="3" t="inlineStr">
        <is>
          <t>Goodwill [Line Items]</t>
        </is>
      </c>
    </row>
    <row r="28">
      <c r="A28" s="4" t="inlineStr">
        <is>
          <t>Gross carrying amount of goodwill</t>
        </is>
      </c>
      <c r="C28" s="6" t="n">
        <v>24</v>
      </c>
      <c r="D28" s="6" t="n">
        <v>23</v>
      </c>
    </row>
    <row r="29">
      <c r="A29" s="4" t="inlineStr">
        <is>
          <t>Goodwill arising from acquisitions</t>
        </is>
      </c>
      <c r="C29" s="6" t="n">
        <v>1</v>
      </c>
      <c r="D29" s="6" t="n">
        <v>22</v>
      </c>
    </row>
    <row r="30">
      <c r="A30" s="4" t="inlineStr">
        <is>
          <t>Foreign exchange adjustments to goodwill</t>
        </is>
      </c>
      <c r="D30" s="6" t="n">
        <v>1</v>
      </c>
    </row>
    <row r="31">
      <c r="A31" s="4" t="inlineStr">
        <is>
          <t>Accumulated impairment of goodwill</t>
        </is>
      </c>
      <c r="C31" s="6" t="n">
        <v>-3</v>
      </c>
    </row>
    <row r="32">
      <c r="A32" s="4" t="inlineStr">
        <is>
          <t>Impairment of goodwill</t>
        </is>
      </c>
      <c r="C32" s="6" t="n">
        <v>-3</v>
      </c>
    </row>
    <row r="33">
      <c r="A33" s="4" t="inlineStr">
        <is>
          <t>Goodwill</t>
        </is>
      </c>
      <c r="C33" s="6" t="n">
        <v>21</v>
      </c>
      <c r="D33" s="5" t="n">
        <v>23</v>
      </c>
    </row>
    <row r="34">
      <c r="A34" s="4" t="inlineStr">
        <is>
          <t>Pharma Segment</t>
        </is>
      </c>
    </row>
    <row r="35">
      <c r="A35" s="3" t="inlineStr">
        <is>
          <t>Goodwill [Line Items]</t>
        </is>
      </c>
    </row>
    <row r="36">
      <c r="A36" s="4" t="inlineStr">
        <is>
          <t>Gross carrying amount of goodwill</t>
        </is>
      </c>
      <c r="C36" s="6" t="n">
        <v>13</v>
      </c>
    </row>
    <row r="37">
      <c r="A37" s="4" t="inlineStr">
        <is>
          <t>Goodwill arising from acquisitions</t>
        </is>
      </c>
      <c r="C37" s="6" t="n">
        <v>13</v>
      </c>
    </row>
    <row r="38">
      <c r="A38" s="4" t="inlineStr">
        <is>
          <t>Goodwill</t>
        </is>
      </c>
      <c r="C38" s="5" t="n">
        <v>13</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Definite-lived and Indefinite-lived Intangible Assets Table (Details) - USD ($) $ in Millions</t>
        </is>
      </c>
      <c r="B1" s="2" t="inlineStr">
        <is>
          <t>Dec. 31, 2020</t>
        </is>
      </c>
      <c r="C1" s="2" t="inlineStr">
        <is>
          <t>Dec. 31, 2019</t>
        </is>
      </c>
    </row>
    <row r="2">
      <c r="A2" s="3" t="inlineStr">
        <is>
          <t>Definite-lived intangible assets:</t>
        </is>
      </c>
    </row>
    <row r="3">
      <c r="A3" s="4" t="inlineStr">
        <is>
          <t>Gross Carrying Amount</t>
        </is>
      </c>
      <c r="B3" s="5" t="n">
        <v>922</v>
      </c>
      <c r="C3" s="5" t="n">
        <v>670</v>
      </c>
    </row>
    <row r="4">
      <c r="A4" s="4" t="inlineStr">
        <is>
          <t>Accumulated Amortization</t>
        </is>
      </c>
      <c r="B4" s="6" t="n">
        <v>-345</v>
      </c>
      <c r="C4" s="6" t="n">
        <v>-301</v>
      </c>
    </row>
    <row r="5">
      <c r="A5" s="4" t="inlineStr">
        <is>
          <t>Net Carrying Value</t>
        </is>
      </c>
      <c r="B5" s="6" t="n">
        <v>577</v>
      </c>
      <c r="C5" s="6" t="n">
        <v>369</v>
      </c>
    </row>
    <row r="6">
      <c r="A6" s="4" t="inlineStr">
        <is>
          <t>Indefinite-lived intangible assets</t>
        </is>
      </c>
      <c r="B6" s="6" t="n">
        <v>83</v>
      </c>
      <c r="C6" s="6" t="n">
        <v>62</v>
      </c>
    </row>
    <row r="7">
      <c r="A7" s="4" t="inlineStr">
        <is>
          <t>Intangible assets, net</t>
        </is>
      </c>
      <c r="B7" s="6" t="n">
        <v>660</v>
      </c>
      <c r="C7" s="6" t="n">
        <v>431</v>
      </c>
    </row>
    <row r="8">
      <c r="A8" s="4" t="inlineStr">
        <is>
          <t>Customer Relationships [Member]</t>
        </is>
      </c>
    </row>
    <row r="9">
      <c r="A9" s="3" t="inlineStr">
        <is>
          <t>Definite-lived intangible assets:</t>
        </is>
      </c>
    </row>
    <row r="10">
      <c r="A10" s="4" t="inlineStr">
        <is>
          <t>Gross Carrying Amount</t>
        </is>
      </c>
      <c r="B10" s="6" t="n">
        <v>399</v>
      </c>
      <c r="C10" s="6" t="n">
        <v>397</v>
      </c>
    </row>
    <row r="11">
      <c r="A11" s="4" t="inlineStr">
        <is>
          <t>Accumulated Amortization</t>
        </is>
      </c>
      <c r="B11" s="6" t="n">
        <v>-176</v>
      </c>
      <c r="C11" s="6" t="n">
        <v>-155</v>
      </c>
    </row>
    <row r="12">
      <c r="A12" s="4" t="inlineStr">
        <is>
          <t>Net Carrying Value</t>
        </is>
      </c>
      <c r="B12" s="6" t="n">
        <v>223</v>
      </c>
      <c r="C12" s="6" t="n">
        <v>242</v>
      </c>
    </row>
    <row r="13">
      <c r="A13" s="4" t="inlineStr">
        <is>
          <t>Developed Technology</t>
        </is>
      </c>
    </row>
    <row r="14">
      <c r="A14" s="3" t="inlineStr">
        <is>
          <t>Definite-lived intangible assets:</t>
        </is>
      </c>
    </row>
    <row r="15">
      <c r="A15" s="4" t="inlineStr">
        <is>
          <t>Gross Carrying Amount</t>
        </is>
      </c>
      <c r="B15" s="6" t="n">
        <v>254</v>
      </c>
      <c r="C15" s="6" t="n">
        <v>4</v>
      </c>
    </row>
    <row r="16">
      <c r="A16" s="4" t="inlineStr">
        <is>
          <t>Accumulated Amortization</t>
        </is>
      </c>
      <c r="B16" s="6" t="n">
        <v>-6</v>
      </c>
      <c r="C16" s="6" t="n">
        <v>-4</v>
      </c>
    </row>
    <row r="17">
      <c r="A17" s="4" t="inlineStr">
        <is>
          <t>Net Carrying Value</t>
        </is>
      </c>
      <c r="B17" s="6" t="n">
        <v>248</v>
      </c>
    </row>
    <row r="18">
      <c r="A18" s="4" t="inlineStr">
        <is>
          <t>Unclassified Indefinite-lived Intangible Assets [Member]</t>
        </is>
      </c>
    </row>
    <row r="19">
      <c r="A19" s="3" t="inlineStr">
        <is>
          <t>Definite-lived intangible assets:</t>
        </is>
      </c>
    </row>
    <row r="20">
      <c r="A20" s="4" t="inlineStr">
        <is>
          <t>Gross Carrying Amount</t>
        </is>
      </c>
      <c r="B20" s="6" t="n">
        <v>269</v>
      </c>
      <c r="C20" s="6" t="n">
        <v>269</v>
      </c>
    </row>
    <row r="21">
      <c r="A21" s="4" t="inlineStr">
        <is>
          <t>Accumulated Amortization</t>
        </is>
      </c>
      <c r="B21" s="6" t="n">
        <v>-163</v>
      </c>
      <c r="C21" s="6" t="n">
        <v>-142</v>
      </c>
    </row>
    <row r="22">
      <c r="A22" s="4" t="inlineStr">
        <is>
          <t>Net Carrying Value</t>
        </is>
      </c>
      <c r="B22" s="5" t="n">
        <v>106</v>
      </c>
      <c r="C22" s="5" t="n">
        <v>1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0" customWidth="1" min="1" max="1"/>
    <col width="21" customWidth="1" min="2" max="2"/>
    <col width="21" customWidth="1" min="3" max="3"/>
    <col width="25" customWidth="1" min="4" max="4"/>
    <col width="21" customWidth="1" min="5" max="5"/>
    <col width="21" customWidth="1" min="6" max="6"/>
    <col width="21" customWidth="1" min="7" max="7"/>
  </cols>
  <sheetData>
    <row r="1">
      <c r="A1" s="1" t="inlineStr">
        <is>
          <t>Goodwill and Intangible Assets, Net Narrative (Details) $ in Millions</t>
        </is>
      </c>
      <c r="B1" s="2" t="inlineStr">
        <is>
          <t>3 Months Ended</t>
        </is>
      </c>
      <c r="D1" s="2" t="inlineStr">
        <is>
          <t>12 Months Ended</t>
        </is>
      </c>
    </row>
    <row r="2">
      <c r="B2" s="2" t="inlineStr">
        <is>
          <t>Jun. 30, 2020USD ($)</t>
        </is>
      </c>
      <c r="C2" s="2" t="inlineStr">
        <is>
          <t>Dec. 31, 2018USD ($)</t>
        </is>
      </c>
      <c r="D2" s="2" t="inlineStr">
        <is>
          <t>Dec. 31, 2020USD ($)item</t>
        </is>
      </c>
      <c r="E2" s="2" t="inlineStr">
        <is>
          <t>Dec. 31, 2019USD ($)</t>
        </is>
      </c>
      <c r="F2" s="2" t="inlineStr">
        <is>
          <t>Dec. 31, 2018USD ($)</t>
        </is>
      </c>
      <c r="G2" s="2" t="inlineStr">
        <is>
          <t>Dec. 31, 2017USD ($)</t>
        </is>
      </c>
    </row>
    <row r="3">
      <c r="A3" s="3" t="inlineStr">
        <is>
          <t>Goodwill and Intangible Assets [Line Items]</t>
        </is>
      </c>
    </row>
    <row r="4">
      <c r="A4" s="4" t="inlineStr">
        <is>
          <t>Amortization expense associated with definite-lived intangible assets</t>
        </is>
      </c>
      <c r="E4" s="5" t="n">
        <v>44</v>
      </c>
      <c r="F4" s="5" t="n">
        <v>40</v>
      </c>
      <c r="G4" s="5" t="n">
        <v>47</v>
      </c>
    </row>
    <row r="5">
      <c r="A5" s="4" t="inlineStr">
        <is>
          <t>Impairment of goodwill</t>
        </is>
      </c>
      <c r="D5" s="5" t="n">
        <v>3</v>
      </c>
    </row>
    <row r="6">
      <c r="A6" s="4" t="inlineStr">
        <is>
          <t>2021</t>
        </is>
      </c>
      <c r="D6" s="6" t="n">
        <v>63</v>
      </c>
    </row>
    <row r="7">
      <c r="A7" s="4" t="inlineStr">
        <is>
          <t>2022</t>
        </is>
      </c>
      <c r="D7" s="6" t="n">
        <v>60</v>
      </c>
    </row>
    <row r="8">
      <c r="A8" s="4" t="inlineStr">
        <is>
          <t>2023</t>
        </is>
      </c>
      <c r="D8" s="6" t="n">
        <v>60</v>
      </c>
    </row>
    <row r="9">
      <c r="A9" s="4" t="inlineStr">
        <is>
          <t>2024</t>
        </is>
      </c>
      <c r="D9" s="6" t="n">
        <v>59</v>
      </c>
    </row>
    <row r="10">
      <c r="A10" s="4" t="inlineStr">
        <is>
          <t>2025</t>
        </is>
      </c>
      <c r="D10" s="6" t="n">
        <v>57</v>
      </c>
    </row>
    <row r="11">
      <c r="A11" s="4" t="inlineStr">
        <is>
          <t>Thereafter</t>
        </is>
      </c>
      <c r="D11" s="6" t="n">
        <v>278</v>
      </c>
    </row>
    <row r="12">
      <c r="A12" s="4" t="inlineStr">
        <is>
          <t>Net Carrying Value</t>
        </is>
      </c>
      <c r="D12" s="6" t="n">
        <v>577</v>
      </c>
      <c r="E12" s="5" t="n">
        <v>369</v>
      </c>
    </row>
    <row r="13">
      <c r="A13" s="4" t="inlineStr">
        <is>
          <t>WPH</t>
        </is>
      </c>
    </row>
    <row r="14">
      <c r="A14" s="3" t="inlineStr">
        <is>
          <t>Goodwill and Intangible Assets [Line Items]</t>
        </is>
      </c>
    </row>
    <row r="15">
      <c r="A15" s="4" t="inlineStr">
        <is>
          <t>Impairment of goodwill</t>
        </is>
      </c>
      <c r="B15" s="5" t="n">
        <v>3</v>
      </c>
    </row>
    <row r="16">
      <c r="A16" s="4" t="inlineStr">
        <is>
          <t>Automotive Segment</t>
        </is>
      </c>
    </row>
    <row r="17">
      <c r="A17" s="3" t="inlineStr">
        <is>
          <t>Goodwill and Intangible Assets [Line Items]</t>
        </is>
      </c>
    </row>
    <row r="18">
      <c r="A18" s="4" t="inlineStr">
        <is>
          <t>Impairment of goodwill</t>
        </is>
      </c>
      <c r="C18" s="5" t="n">
        <v>87</v>
      </c>
    </row>
    <row r="19">
      <c r="A19" s="4" t="inlineStr">
        <is>
          <t>Home Fashion Segment</t>
        </is>
      </c>
    </row>
    <row r="20">
      <c r="A20" s="3" t="inlineStr">
        <is>
          <t>Goodwill and Intangible Assets [Line Items]</t>
        </is>
      </c>
    </row>
    <row r="21">
      <c r="A21" s="4" t="inlineStr">
        <is>
          <t>Impairment of goodwill</t>
        </is>
      </c>
      <c r="D21" s="6" t="n">
        <v>3</v>
      </c>
    </row>
    <row r="22">
      <c r="A22" s="4" t="inlineStr">
        <is>
          <t>Pharma Segment</t>
        </is>
      </c>
    </row>
    <row r="23">
      <c r="A23" s="3" t="inlineStr">
        <is>
          <t>Goodwill and Intangible Assets [Line Items]</t>
        </is>
      </c>
    </row>
    <row r="24">
      <c r="A24" s="4" t="inlineStr">
        <is>
          <t>Business combination, definite-lived intangible assets acquired</t>
        </is>
      </c>
      <c r="D24" s="5" t="n">
        <v>271</v>
      </c>
    </row>
    <row r="25">
      <c r="A25" s="4" t="inlineStr">
        <is>
          <t>Pharma Segment | Vivus</t>
        </is>
      </c>
    </row>
    <row r="26">
      <c r="A26" s="3" t="inlineStr">
        <is>
          <t>Goodwill and Intangible Assets [Line Items]</t>
        </is>
      </c>
    </row>
    <row r="27">
      <c r="A27" s="4" t="inlineStr">
        <is>
          <t>Number of approved therapies | item</t>
        </is>
      </c>
      <c r="D27" s="6" t="n">
        <v>2</v>
      </c>
    </row>
    <row r="28">
      <c r="A28" s="4" t="inlineStr">
        <is>
          <t>Number of product candidate in active clinical development | item</t>
        </is>
      </c>
      <c r="D28" s="6" t="n">
        <v>1</v>
      </c>
    </row>
    <row r="29">
      <c r="A29" s="4" t="inlineStr">
        <is>
          <t>Automotive parts [Member]</t>
        </is>
      </c>
    </row>
    <row r="30">
      <c r="A30" s="3" t="inlineStr">
        <is>
          <t>Goodwill and Intangible Assets [Line Items]</t>
        </is>
      </c>
    </row>
    <row r="31">
      <c r="A31" s="4" t="inlineStr">
        <is>
          <t>Goodwill, Change in Goodwill Allocation, Description</t>
        </is>
      </c>
      <c r="C31" s="4" t="inlineStr">
        <is>
          <t>27.00%</t>
        </is>
      </c>
    </row>
    <row r="32">
      <c r="A32" s="4" t="inlineStr">
        <is>
          <t>Developed Technology</t>
        </is>
      </c>
    </row>
    <row r="33">
      <c r="A33" s="3" t="inlineStr">
        <is>
          <t>Goodwill and Intangible Assets [Line Items]</t>
        </is>
      </c>
    </row>
    <row r="34">
      <c r="A34" s="4" t="inlineStr">
        <is>
          <t>Business combination, definite-lived intangible assets acquired</t>
        </is>
      </c>
      <c r="D34" s="5" t="n">
        <v>250</v>
      </c>
    </row>
    <row r="35">
      <c r="A35" s="4" t="inlineStr">
        <is>
          <t>Net Carrying Value</t>
        </is>
      </c>
      <c r="D35" s="5" t="n">
        <v>248</v>
      </c>
    </row>
    <row r="36">
      <c r="A36" s="4" t="inlineStr">
        <is>
          <t>Developed Technology | Pharma Segment | Vivus</t>
        </is>
      </c>
    </row>
    <row r="37">
      <c r="A37" s="3" t="inlineStr">
        <is>
          <t>Goodwill and Intangible Assets [Line Items]</t>
        </is>
      </c>
    </row>
    <row r="38">
      <c r="A38" s="4" t="inlineStr">
        <is>
          <t>Number of approved therapies | item</t>
        </is>
      </c>
      <c r="D38" s="6" t="n">
        <v>2</v>
      </c>
    </row>
    <row r="39">
      <c r="A39" s="4" t="inlineStr">
        <is>
          <t>Developed Technology | Pharma Segment | Minimum | Vivus</t>
        </is>
      </c>
    </row>
    <row r="40">
      <c r="A40" s="3" t="inlineStr">
        <is>
          <t>Goodwill and Intangible Assets [Line Items]</t>
        </is>
      </c>
    </row>
    <row r="41">
      <c r="A41" s="4" t="inlineStr">
        <is>
          <t>Useful life</t>
        </is>
      </c>
      <c r="D41" s="4" t="inlineStr">
        <is>
          <t>5 years</t>
        </is>
      </c>
    </row>
    <row r="42">
      <c r="A42" s="4" t="inlineStr">
        <is>
          <t>Developed Technology | Pharma Segment | Maximum | Vivus</t>
        </is>
      </c>
    </row>
    <row r="43">
      <c r="A43" s="3" t="inlineStr">
        <is>
          <t>Goodwill and Intangible Assets [Line Items]</t>
        </is>
      </c>
    </row>
    <row r="44">
      <c r="A44" s="4" t="inlineStr">
        <is>
          <t>Useful life</t>
        </is>
      </c>
      <c r="D44" s="4" t="inlineStr">
        <is>
          <t>18 years</t>
        </is>
      </c>
    </row>
    <row r="45">
      <c r="A45" s="4" t="inlineStr">
        <is>
          <t>In Process Research and Development [Member]</t>
        </is>
      </c>
    </row>
    <row r="46">
      <c r="A46" s="3" t="inlineStr">
        <is>
          <t>Goodwill and Intangible Assets [Line Items]</t>
        </is>
      </c>
    </row>
    <row r="47">
      <c r="A47" s="4" t="inlineStr">
        <is>
          <t>Business combination, definite-lived intangible assets acquired</t>
        </is>
      </c>
      <c r="D47" s="5" t="n">
        <v>21</v>
      </c>
    </row>
  </sheetData>
  <mergeCells count="3">
    <mergeCell ref="A1:A2"/>
    <mergeCell ref="B1:C1"/>
    <mergeCell ref="D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2468</v>
      </c>
      <c r="C4" s="5" t="n">
        <v>-1791</v>
      </c>
      <c r="D4" s="5" t="n">
        <v>2001</v>
      </c>
    </row>
    <row r="5">
      <c r="A5" s="3" t="inlineStr">
        <is>
          <t>Adjustments to reconcile net (loss) income to net cash (used in) provided by operating activities:</t>
        </is>
      </c>
    </row>
    <row r="6">
      <c r="A6" s="4" t="inlineStr">
        <is>
          <t>Loss (income) from discontinued operations</t>
        </is>
      </c>
      <c r="C6" s="6" t="n">
        <v>32</v>
      </c>
      <c r="D6" s="6" t="n">
        <v>-1764</v>
      </c>
    </row>
    <row r="7">
      <c r="A7" s="4" t="inlineStr">
        <is>
          <t>Net loss (gain) from securities transactions</t>
        </is>
      </c>
      <c r="B7" s="6" t="n">
        <v>926</v>
      </c>
      <c r="C7" s="6" t="n">
        <v>-570</v>
      </c>
      <c r="D7" s="6" t="n">
        <v>476</v>
      </c>
    </row>
    <row r="8">
      <c r="A8" s="4" t="inlineStr">
        <is>
          <t>Purchases of securities</t>
        </is>
      </c>
      <c r="B8" s="6" t="n">
        <v>-1945</v>
      </c>
      <c r="C8" s="6" t="n">
        <v>-4948</v>
      </c>
      <c r="D8" s="6" t="n">
        <v>-4810</v>
      </c>
    </row>
    <row r="9">
      <c r="A9" s="4" t="inlineStr">
        <is>
          <t>Proceeds from Sale of Securities</t>
        </is>
      </c>
      <c r="B9" s="6" t="n">
        <v>4040</v>
      </c>
      <c r="C9" s="6" t="n">
        <v>3648</v>
      </c>
      <c r="D9" s="6" t="n">
        <v>6763</v>
      </c>
    </row>
    <row r="10">
      <c r="A10" s="4" t="inlineStr">
        <is>
          <t>Payments to cover securities sold, not yet purchased</t>
        </is>
      </c>
      <c r="B10" s="6" t="n">
        <v>-2336</v>
      </c>
      <c r="C10" s="6" t="n">
        <v>-938</v>
      </c>
      <c r="D10" s="6" t="n">
        <v>-1083</v>
      </c>
    </row>
    <row r="11">
      <c r="A11" s="4" t="inlineStr">
        <is>
          <t>Proceeds from securities sold, not yet purchased</t>
        </is>
      </c>
      <c r="B11" s="6" t="n">
        <v>2913</v>
      </c>
      <c r="C11" s="6" t="n">
        <v>1523</v>
      </c>
      <c r="D11" s="6" t="n">
        <v>1077</v>
      </c>
    </row>
    <row r="12">
      <c r="A12" s="4" t="inlineStr">
        <is>
          <t>Changes in receivables and payables relating to securities transactions</t>
        </is>
      </c>
      <c r="B12" s="6" t="n">
        <v>-1880</v>
      </c>
      <c r="C12" s="6" t="n">
        <v>-220</v>
      </c>
      <c r="D12" s="6" t="n">
        <v>-1195</v>
      </c>
    </row>
    <row r="13">
      <c r="A13" s="4" t="inlineStr">
        <is>
          <t>Changes in unrealized gains/losses on derivative contracts</t>
        </is>
      </c>
      <c r="B13" s="6" t="n">
        <v>-433</v>
      </c>
      <c r="C13" s="6" t="n">
        <v>1181</v>
      </c>
      <c r="D13" s="6" t="n">
        <v>-1763</v>
      </c>
    </row>
    <row r="14">
      <c r="A14" s="4" t="inlineStr">
        <is>
          <t>(Loss) gain on disposition of assets, net</t>
        </is>
      </c>
      <c r="B14" s="6" t="n">
        <v>17</v>
      </c>
      <c r="C14" s="6" t="n">
        <v>-253</v>
      </c>
      <c r="D14" s="6" t="n">
        <v>-84</v>
      </c>
    </row>
    <row r="15">
      <c r="A15" s="4" t="inlineStr">
        <is>
          <t>Depreciation and amortization</t>
        </is>
      </c>
      <c r="B15" s="6" t="n">
        <v>510</v>
      </c>
      <c r="C15" s="6" t="n">
        <v>519</v>
      </c>
      <c r="D15" s="6" t="n">
        <v>508</v>
      </c>
    </row>
    <row r="16">
      <c r="A16" s="4" t="inlineStr">
        <is>
          <t>Impairment</t>
        </is>
      </c>
      <c r="B16" s="6" t="n">
        <v>11</v>
      </c>
      <c r="C16" s="6" t="n">
        <v>2</v>
      </c>
      <c r="D16" s="6" t="n">
        <v>92</v>
      </c>
    </row>
    <row r="17">
      <c r="A17" s="4" t="inlineStr">
        <is>
          <t>Deferred taxes</t>
        </is>
      </c>
      <c r="B17" s="6" t="n">
        <v>-49</v>
      </c>
      <c r="C17" s="6" t="n">
        <v>-89</v>
      </c>
      <c r="D17" s="6" t="n">
        <v>-29</v>
      </c>
    </row>
    <row r="18">
      <c r="A18" s="4" t="inlineStr">
        <is>
          <t>Other, net</t>
        </is>
      </c>
      <c r="B18" s="6" t="n">
        <v>60</v>
      </c>
      <c r="C18" s="6" t="n">
        <v>16</v>
      </c>
      <c r="D18" s="6" t="n">
        <v>123</v>
      </c>
    </row>
    <row r="19">
      <c r="A19" s="3" t="inlineStr">
        <is>
          <t>Changes in other operating assets and liabilities:</t>
        </is>
      </c>
    </row>
    <row r="20">
      <c r="A20" s="4" t="inlineStr">
        <is>
          <t>Accounts receivable, net</t>
        </is>
      </c>
      <c r="B20" s="6" t="n">
        <v>28</v>
      </c>
      <c r="C20" s="6" t="n">
        <v>-33</v>
      </c>
      <c r="D20" s="6" t="n">
        <v>45</v>
      </c>
    </row>
    <row r="21">
      <c r="A21" s="4" t="inlineStr">
        <is>
          <t>Inventories, net</t>
        </is>
      </c>
      <c r="B21" s="6" t="n">
        <v>147</v>
      </c>
      <c r="C21" s="6" t="n">
        <v>-20</v>
      </c>
      <c r="D21" s="6" t="n">
        <v>-86</v>
      </c>
    </row>
    <row r="22">
      <c r="A22" s="4" t="inlineStr">
        <is>
          <t>Other assets</t>
        </is>
      </c>
      <c r="B22" s="6" t="n">
        <v>30</v>
      </c>
      <c r="C22" s="6" t="n">
        <v>356</v>
      </c>
      <c r="D22" s="6" t="n">
        <v>316</v>
      </c>
    </row>
    <row r="23">
      <c r="A23" s="4" t="inlineStr">
        <is>
          <t>Accounts payable</t>
        </is>
      </c>
      <c r="B23" s="6" t="n">
        <v>-162</v>
      </c>
      <c r="C23" s="6" t="n">
        <v>145</v>
      </c>
      <c r="D23" s="6" t="n">
        <v>-59</v>
      </c>
    </row>
    <row r="24">
      <c r="A24" s="4" t="inlineStr">
        <is>
          <t>Accrued expenses and other liabilities</t>
        </is>
      </c>
      <c r="B24" s="6" t="n">
        <v>175</v>
      </c>
      <c r="C24" s="6" t="n">
        <v>-20</v>
      </c>
      <c r="D24" s="6" t="n">
        <v>-84</v>
      </c>
    </row>
    <row r="25">
      <c r="A25" s="4" t="inlineStr">
        <is>
          <t>Net cash (used in) provided by operating activities from continuing operations</t>
        </is>
      </c>
      <c r="B25" s="6" t="n">
        <v>-416</v>
      </c>
      <c r="C25" s="6" t="n">
        <v>-1460</v>
      </c>
      <c r="D25" s="6" t="n">
        <v>444</v>
      </c>
    </row>
    <row r="26">
      <c r="A26" s="4" t="inlineStr">
        <is>
          <t>Net cash provided by operating activities from discontinued operations</t>
        </is>
      </c>
      <c r="D26" s="6" t="n">
        <v>479</v>
      </c>
    </row>
    <row r="27">
      <c r="A27" s="4" t="inlineStr">
        <is>
          <t>Net cash (used in) provided by operating activities</t>
        </is>
      </c>
      <c r="B27" s="6" t="n">
        <v>-416</v>
      </c>
      <c r="C27" s="6" t="n">
        <v>-1460</v>
      </c>
      <c r="D27" s="6" t="n">
        <v>923</v>
      </c>
    </row>
    <row r="28">
      <c r="A28" s="3" t="inlineStr">
        <is>
          <t>Cash flows from investing activities:</t>
        </is>
      </c>
    </row>
    <row r="29">
      <c r="A29" s="4" t="inlineStr">
        <is>
          <t>Capital expenditures</t>
        </is>
      </c>
      <c r="B29" s="6" t="n">
        <v>-199</v>
      </c>
      <c r="C29" s="6" t="n">
        <v>-250</v>
      </c>
      <c r="D29" s="6" t="n">
        <v>-272</v>
      </c>
    </row>
    <row r="30">
      <c r="A30" s="4" t="inlineStr">
        <is>
          <t>Turnaround expenditures</t>
        </is>
      </c>
      <c r="B30" s="6" t="n">
        <v>-159</v>
      </c>
      <c r="C30" s="6" t="n">
        <v>-38</v>
      </c>
      <c r="D30" s="6" t="n">
        <v>-8</v>
      </c>
    </row>
    <row r="31">
      <c r="A31" s="4" t="inlineStr">
        <is>
          <t>Acquisition of businesses, net of cash acquired</t>
        </is>
      </c>
      <c r="B31" s="6" t="n">
        <v>-8</v>
      </c>
      <c r="C31" s="6" t="n">
        <v>-39</v>
      </c>
      <c r="D31" s="6" t="n">
        <v>-15</v>
      </c>
    </row>
    <row r="32">
      <c r="A32" s="4" t="inlineStr">
        <is>
          <t>Purchases of investments</t>
        </is>
      </c>
      <c r="B32" s="6" t="n">
        <v>-337</v>
      </c>
      <c r="C32" s="6" t="n">
        <v>-50</v>
      </c>
      <c r="D32" s="6" t="n">
        <v>-60</v>
      </c>
    </row>
    <row r="33">
      <c r="A33" s="4" t="inlineStr">
        <is>
          <t>Proceeds from sale of investments</t>
        </is>
      </c>
      <c r="B33" s="6" t="n">
        <v>98</v>
      </c>
      <c r="C33" s="6" t="n">
        <v>458</v>
      </c>
      <c r="D33" s="6" t="n">
        <v>1</v>
      </c>
    </row>
    <row r="34">
      <c r="A34" s="4" t="inlineStr">
        <is>
          <t>Proceeds from disposition of businesses and assets</t>
        </is>
      </c>
      <c r="B34" s="6" t="n">
        <v>25</v>
      </c>
      <c r="C34" s="6" t="n">
        <v>505</v>
      </c>
      <c r="D34" s="6" t="n">
        <v>3370</v>
      </c>
    </row>
    <row r="35">
      <c r="A35" s="4" t="inlineStr">
        <is>
          <t>Other, net</t>
        </is>
      </c>
      <c r="B35" s="6" t="n">
        <v>-1</v>
      </c>
      <c r="D35" s="6" t="n">
        <v>8</v>
      </c>
    </row>
    <row r="36">
      <c r="A36" s="4" t="inlineStr">
        <is>
          <t>Net cash (used in) provided by investing activities from continuing operations</t>
        </is>
      </c>
      <c r="B36" s="6" t="n">
        <v>-581</v>
      </c>
      <c r="C36" s="6" t="n">
        <v>586</v>
      </c>
      <c r="D36" s="6" t="n">
        <v>3024</v>
      </c>
    </row>
    <row r="37">
      <c r="A37" s="4" t="inlineStr">
        <is>
          <t>Net cash used in investing activities from discontinued operations</t>
        </is>
      </c>
      <c r="D37" s="6" t="n">
        <v>-437</v>
      </c>
    </row>
    <row r="38">
      <c r="A38" s="4" t="inlineStr">
        <is>
          <t>Net cash (used in) provided by investing activities</t>
        </is>
      </c>
      <c r="B38" s="6" t="n">
        <v>-581</v>
      </c>
      <c r="C38" s="6" t="n">
        <v>586</v>
      </c>
      <c r="D38" s="6" t="n">
        <v>2587</v>
      </c>
    </row>
    <row r="39">
      <c r="A39" s="3" t="inlineStr">
        <is>
          <t>Cash flows from financing activities:</t>
        </is>
      </c>
    </row>
    <row r="40">
      <c r="A40" s="4" t="inlineStr">
        <is>
          <t>Investment segment contributions from non-controlling interests</t>
        </is>
      </c>
      <c r="B40" s="6" t="n">
        <v>13</v>
      </c>
      <c r="C40" s="6" t="n">
        <v>220</v>
      </c>
      <c r="D40" s="6" t="n">
        <v>310</v>
      </c>
    </row>
    <row r="41">
      <c r="A41" s="4" t="inlineStr">
        <is>
          <t>Partnership contributions</t>
        </is>
      </c>
      <c r="B41" s="6" t="n">
        <v>102</v>
      </c>
      <c r="C41" s="6" t="n">
        <v>55</v>
      </c>
    </row>
    <row r="42">
      <c r="A42" s="4" t="inlineStr">
        <is>
          <t>Partnership distributions</t>
        </is>
      </c>
      <c r="B42" s="6" t="n">
        <v>-526</v>
      </c>
      <c r="C42" s="6" t="n">
        <v>-112</v>
      </c>
      <c r="D42" s="6" t="n">
        <v>-97</v>
      </c>
    </row>
    <row r="43">
      <c r="A43" s="4" t="inlineStr">
        <is>
          <t>Purchase of additional interests in consolidated subsidiaries</t>
        </is>
      </c>
      <c r="C43" s="6" t="n">
        <v>-241</v>
      </c>
      <c r="D43" s="6" t="n">
        <v>-5</v>
      </c>
    </row>
    <row r="44">
      <c r="A44" s="4" t="inlineStr">
        <is>
          <t>Dividends and distributions to non-controlling interests in subsidiaries</t>
        </is>
      </c>
      <c r="B44" s="6" t="n">
        <v>-36</v>
      </c>
      <c r="C44" s="6" t="n">
        <v>-119</v>
      </c>
      <c r="D44" s="6" t="n">
        <v>-139</v>
      </c>
    </row>
    <row r="45">
      <c r="A45" s="4" t="inlineStr">
        <is>
          <t>Proceeds from Holding Company senior unsecured notes</t>
        </is>
      </c>
      <c r="B45" s="6" t="n">
        <v>866</v>
      </c>
      <c r="C45" s="6" t="n">
        <v>2507</v>
      </c>
    </row>
    <row r="46">
      <c r="A46" s="4" t="inlineStr">
        <is>
          <t>Repayments of Holding Company senior unsecured notes</t>
        </is>
      </c>
      <c r="B46" s="6" t="n">
        <v>-1350</v>
      </c>
      <c r="C46" s="6" t="n">
        <v>-1700</v>
      </c>
    </row>
    <row r="47">
      <c r="A47" s="4" t="inlineStr">
        <is>
          <t>Proceeds from subsidiary borrowings</t>
        </is>
      </c>
      <c r="B47" s="6" t="n">
        <v>1946</v>
      </c>
      <c r="C47" s="6" t="n">
        <v>810</v>
      </c>
      <c r="D47" s="6" t="n">
        <v>1268</v>
      </c>
    </row>
    <row r="48">
      <c r="A48" s="4" t="inlineStr">
        <is>
          <t>Repayments of subsidiary borrowings</t>
        </is>
      </c>
      <c r="B48" s="6" t="n">
        <v>-1644</v>
      </c>
      <c r="C48" s="6" t="n">
        <v>-847</v>
      </c>
      <c r="D48" s="6" t="n">
        <v>-1346</v>
      </c>
    </row>
    <row r="49">
      <c r="A49" s="4" t="inlineStr">
        <is>
          <t>Other, net</t>
        </is>
      </c>
      <c r="B49" s="6" t="n">
        <v>-24</v>
      </c>
      <c r="C49" s="6" t="n">
        <v>-7</v>
      </c>
      <c r="D49" s="6" t="n">
        <v>15</v>
      </c>
    </row>
    <row r="50">
      <c r="A50" s="4" t="inlineStr">
        <is>
          <t>Net cash (used in) provided by financing activities from continuing operations</t>
        </is>
      </c>
      <c r="B50" s="6" t="n">
        <v>-653</v>
      </c>
      <c r="C50" s="6" t="n">
        <v>566</v>
      </c>
      <c r="D50" s="6" t="n">
        <v>6</v>
      </c>
    </row>
    <row r="51">
      <c r="A51" s="4" t="inlineStr">
        <is>
          <t>Net cash used in financing activities from discontinued operations</t>
        </is>
      </c>
      <c r="D51" s="6" t="n">
        <v>-163</v>
      </c>
    </row>
    <row r="52">
      <c r="A52" s="4" t="inlineStr">
        <is>
          <t>Net cash (used in) provided by financing activities</t>
        </is>
      </c>
      <c r="B52" s="6" t="n">
        <v>-653</v>
      </c>
      <c r="C52" s="6" t="n">
        <v>566</v>
      </c>
      <c r="D52" s="6" t="n">
        <v>-157</v>
      </c>
    </row>
    <row r="53">
      <c r="A53" s="4" t="inlineStr">
        <is>
          <t>Effect of exchange rate changes on cash and cash equivalents and restricted cash and restricted cash equivalents</t>
        </is>
      </c>
      <c r="B53" s="6" t="n">
        <v>-4</v>
      </c>
      <c r="C53" s="6" t="n">
        <v>-2</v>
      </c>
      <c r="D53" s="6" t="n">
        <v>-7</v>
      </c>
    </row>
    <row r="54">
      <c r="A54" s="4" t="inlineStr">
        <is>
          <t>Add back change in cash and restricted cash of assets held for sale</t>
        </is>
      </c>
      <c r="C54" s="6" t="n">
        <v>-83</v>
      </c>
      <c r="D54" s="6" t="n">
        <v>81</v>
      </c>
    </row>
    <row r="55">
      <c r="A55" s="4" t="inlineStr">
        <is>
          <t>Net (decrease) increase in cash and cash equivalents and restricted cash and restricted cash equivalents</t>
        </is>
      </c>
      <c r="B55" s="6" t="n">
        <v>-1654</v>
      </c>
      <c r="C55" s="6" t="n">
        <v>-393</v>
      </c>
      <c r="D55" s="6" t="n">
        <v>3427</v>
      </c>
    </row>
    <row r="56">
      <c r="A56" s="4" t="inlineStr">
        <is>
          <t>Cash and cash equivalents and restricted cash and restricted cash equivalents, beginning of period</t>
        </is>
      </c>
      <c r="B56" s="6" t="n">
        <v>4945</v>
      </c>
      <c r="C56" s="6" t="n">
        <v>5338</v>
      </c>
      <c r="D56" s="6" t="n">
        <v>1911</v>
      </c>
    </row>
    <row r="57">
      <c r="A57" s="4" t="inlineStr">
        <is>
          <t>Cash and cash equivalents and restricted cash and restricted cash equivalents, end of period</t>
        </is>
      </c>
      <c r="B57" s="6" t="n">
        <v>3291</v>
      </c>
      <c r="C57" s="6" t="n">
        <v>4945</v>
      </c>
      <c r="D57" s="6" t="n">
        <v>5338</v>
      </c>
    </row>
    <row r="58">
      <c r="A58" s="4" t="inlineStr">
        <is>
          <t>Icahn Enterprises Holdings</t>
        </is>
      </c>
    </row>
    <row r="59">
      <c r="A59" s="3" t="inlineStr">
        <is>
          <t>Cash flows from operating activities:</t>
        </is>
      </c>
    </row>
    <row r="60">
      <c r="A60" s="4" t="inlineStr">
        <is>
          <t>Net (loss) income</t>
        </is>
      </c>
      <c r="B60" s="6" t="n">
        <v>-2467</v>
      </c>
      <c r="C60" s="6" t="n">
        <v>-1790</v>
      </c>
      <c r="D60" s="6" t="n">
        <v>2002</v>
      </c>
    </row>
    <row r="61">
      <c r="A61" s="3" t="inlineStr">
        <is>
          <t>Adjustments to reconcile net (loss) income to net cash (used in) provided by operating activities:</t>
        </is>
      </c>
    </row>
    <row r="62">
      <c r="A62" s="4" t="inlineStr">
        <is>
          <t>Loss (income) from discontinued operations</t>
        </is>
      </c>
      <c r="C62" s="6" t="n">
        <v>32</v>
      </c>
      <c r="D62" s="6" t="n">
        <v>-1764</v>
      </c>
    </row>
    <row r="63">
      <c r="A63" s="4" t="inlineStr">
        <is>
          <t>Net loss (gain) from securities transactions</t>
        </is>
      </c>
      <c r="B63" s="6" t="n">
        <v>926</v>
      </c>
      <c r="C63" s="6" t="n">
        <v>-570</v>
      </c>
      <c r="D63" s="6" t="n">
        <v>476</v>
      </c>
    </row>
    <row r="64">
      <c r="A64" s="4" t="inlineStr">
        <is>
          <t>Purchases of securities</t>
        </is>
      </c>
      <c r="B64" s="6" t="n">
        <v>-1945</v>
      </c>
      <c r="C64" s="6" t="n">
        <v>-4948</v>
      </c>
      <c r="D64" s="6" t="n">
        <v>-4810</v>
      </c>
    </row>
    <row r="65">
      <c r="A65" s="4" t="inlineStr">
        <is>
          <t>Proceeds from Sale of Securities</t>
        </is>
      </c>
      <c r="B65" s="6" t="n">
        <v>4040</v>
      </c>
      <c r="C65" s="6" t="n">
        <v>3648</v>
      </c>
      <c r="D65" s="6" t="n">
        <v>6763</v>
      </c>
    </row>
    <row r="66">
      <c r="A66" s="4" t="inlineStr">
        <is>
          <t>Payments to cover securities sold, not yet purchased</t>
        </is>
      </c>
      <c r="B66" s="6" t="n">
        <v>-2336</v>
      </c>
      <c r="C66" s="6" t="n">
        <v>-938</v>
      </c>
      <c r="D66" s="6" t="n">
        <v>-1083</v>
      </c>
    </row>
    <row r="67">
      <c r="A67" s="4" t="inlineStr">
        <is>
          <t>Proceeds from securities sold, not yet purchased</t>
        </is>
      </c>
      <c r="B67" s="6" t="n">
        <v>2913</v>
      </c>
      <c r="C67" s="6" t="n">
        <v>1523</v>
      </c>
      <c r="D67" s="6" t="n">
        <v>1077</v>
      </c>
    </row>
    <row r="68">
      <c r="A68" s="4" t="inlineStr">
        <is>
          <t>Changes in receivables and payables relating to securities transactions</t>
        </is>
      </c>
      <c r="B68" s="6" t="n">
        <v>-1880</v>
      </c>
      <c r="C68" s="6" t="n">
        <v>-220</v>
      </c>
      <c r="D68" s="6" t="n">
        <v>-1195</v>
      </c>
    </row>
    <row r="69">
      <c r="A69" s="4" t="inlineStr">
        <is>
          <t>Changes in unrealized gains/losses on derivative contracts</t>
        </is>
      </c>
      <c r="B69" s="6" t="n">
        <v>-433</v>
      </c>
      <c r="C69" s="6" t="n">
        <v>1181</v>
      </c>
      <c r="D69" s="6" t="n">
        <v>-1763</v>
      </c>
    </row>
    <row r="70">
      <c r="A70" s="4" t="inlineStr">
        <is>
          <t>(Loss) gain on disposition of assets, net</t>
        </is>
      </c>
      <c r="B70" s="6" t="n">
        <v>17</v>
      </c>
      <c r="C70" s="6" t="n">
        <v>-253</v>
      </c>
      <c r="D70" s="6" t="n">
        <v>-84</v>
      </c>
    </row>
    <row r="71">
      <c r="A71" s="4" t="inlineStr">
        <is>
          <t>Depreciation and amortization</t>
        </is>
      </c>
      <c r="B71" s="6" t="n">
        <v>510</v>
      </c>
      <c r="C71" s="6" t="n">
        <v>519</v>
      </c>
      <c r="D71" s="6" t="n">
        <v>508</v>
      </c>
    </row>
    <row r="72">
      <c r="A72" s="4" t="inlineStr">
        <is>
          <t>Impairment</t>
        </is>
      </c>
      <c r="B72" s="6" t="n">
        <v>11</v>
      </c>
      <c r="C72" s="6" t="n">
        <v>2</v>
      </c>
      <c r="D72" s="6" t="n">
        <v>92</v>
      </c>
    </row>
    <row r="73">
      <c r="A73" s="4" t="inlineStr">
        <is>
          <t>Deferred taxes</t>
        </is>
      </c>
      <c r="B73" s="6" t="n">
        <v>-49</v>
      </c>
      <c r="C73" s="6" t="n">
        <v>-89</v>
      </c>
      <c r="D73" s="6" t="n">
        <v>-29</v>
      </c>
    </row>
    <row r="74">
      <c r="A74" s="4" t="inlineStr">
        <is>
          <t>Other, net</t>
        </is>
      </c>
      <c r="B74" s="6" t="n">
        <v>59</v>
      </c>
      <c r="C74" s="6" t="n">
        <v>15</v>
      </c>
      <c r="D74" s="6" t="n">
        <v>122</v>
      </c>
    </row>
    <row r="75">
      <c r="A75" s="3" t="inlineStr">
        <is>
          <t>Changes in other operating assets and liabilities:</t>
        </is>
      </c>
    </row>
    <row r="76">
      <c r="A76" s="4" t="inlineStr">
        <is>
          <t>Accounts receivable, net</t>
        </is>
      </c>
      <c r="B76" s="6" t="n">
        <v>28</v>
      </c>
      <c r="C76" s="6" t="n">
        <v>-33</v>
      </c>
      <c r="D76" s="6" t="n">
        <v>45</v>
      </c>
    </row>
    <row r="77">
      <c r="A77" s="4" t="inlineStr">
        <is>
          <t>Inventories, net</t>
        </is>
      </c>
      <c r="B77" s="6" t="n">
        <v>147</v>
      </c>
      <c r="C77" s="6" t="n">
        <v>-20</v>
      </c>
      <c r="D77" s="6" t="n">
        <v>-86</v>
      </c>
    </row>
    <row r="78">
      <c r="A78" s="4" t="inlineStr">
        <is>
          <t>Other assets</t>
        </is>
      </c>
      <c r="B78" s="6" t="n">
        <v>30</v>
      </c>
      <c r="C78" s="6" t="n">
        <v>356</v>
      </c>
      <c r="D78" s="6" t="n">
        <v>316</v>
      </c>
    </row>
    <row r="79">
      <c r="A79" s="4" t="inlineStr">
        <is>
          <t>Accounts payable</t>
        </is>
      </c>
      <c r="B79" s="6" t="n">
        <v>-162</v>
      </c>
      <c r="C79" s="6" t="n">
        <v>145</v>
      </c>
      <c r="D79" s="6" t="n">
        <v>-59</v>
      </c>
    </row>
    <row r="80">
      <c r="A80" s="4" t="inlineStr">
        <is>
          <t>Accrued expenses and other liabilities</t>
        </is>
      </c>
      <c r="B80" s="6" t="n">
        <v>175</v>
      </c>
      <c r="C80" s="6" t="n">
        <v>-20</v>
      </c>
      <c r="D80" s="6" t="n">
        <v>-84</v>
      </c>
    </row>
    <row r="81">
      <c r="A81" s="4" t="inlineStr">
        <is>
          <t>Net cash (used in) provided by operating activities from continuing operations</t>
        </is>
      </c>
      <c r="B81" s="6" t="n">
        <v>-416</v>
      </c>
      <c r="C81" s="6" t="n">
        <v>-1460</v>
      </c>
      <c r="D81" s="6" t="n">
        <v>444</v>
      </c>
    </row>
    <row r="82">
      <c r="A82" s="4" t="inlineStr">
        <is>
          <t>Net cash provided by operating activities from discontinued operations</t>
        </is>
      </c>
      <c r="D82" s="6" t="n">
        <v>479</v>
      </c>
    </row>
    <row r="83">
      <c r="A83" s="4" t="inlineStr">
        <is>
          <t>Net cash (used in) provided by operating activities</t>
        </is>
      </c>
      <c r="B83" s="6" t="n">
        <v>-416</v>
      </c>
      <c r="C83" s="6" t="n">
        <v>-1460</v>
      </c>
      <c r="D83" s="6" t="n">
        <v>923</v>
      </c>
    </row>
    <row r="84">
      <c r="A84" s="3" t="inlineStr">
        <is>
          <t>Cash flows from investing activities:</t>
        </is>
      </c>
    </row>
    <row r="85">
      <c r="A85" s="4" t="inlineStr">
        <is>
          <t>Capital expenditures</t>
        </is>
      </c>
      <c r="B85" s="6" t="n">
        <v>-199</v>
      </c>
      <c r="C85" s="6" t="n">
        <v>-250</v>
      </c>
      <c r="D85" s="6" t="n">
        <v>-272</v>
      </c>
    </row>
    <row r="86">
      <c r="A86" s="4" t="inlineStr">
        <is>
          <t>Turnaround expenditures</t>
        </is>
      </c>
      <c r="B86" s="6" t="n">
        <v>-159</v>
      </c>
      <c r="C86" s="6" t="n">
        <v>-38</v>
      </c>
      <c r="D86" s="6" t="n">
        <v>-8</v>
      </c>
    </row>
    <row r="87">
      <c r="A87" s="4" t="inlineStr">
        <is>
          <t>Acquisition of businesses, net of cash acquired</t>
        </is>
      </c>
      <c r="B87" s="6" t="n">
        <v>-8</v>
      </c>
      <c r="C87" s="6" t="n">
        <v>-39</v>
      </c>
      <c r="D87" s="6" t="n">
        <v>-15</v>
      </c>
    </row>
    <row r="88">
      <c r="A88" s="4" t="inlineStr">
        <is>
          <t>Purchases of investments</t>
        </is>
      </c>
      <c r="B88" s="6" t="n">
        <v>-337</v>
      </c>
      <c r="C88" s="6" t="n">
        <v>-50</v>
      </c>
      <c r="D88" s="6" t="n">
        <v>-60</v>
      </c>
    </row>
    <row r="89">
      <c r="A89" s="4" t="inlineStr">
        <is>
          <t>Proceeds from sale of investments</t>
        </is>
      </c>
      <c r="B89" s="6" t="n">
        <v>98</v>
      </c>
      <c r="C89" s="6" t="n">
        <v>458</v>
      </c>
      <c r="D89" s="6" t="n">
        <v>1</v>
      </c>
    </row>
    <row r="90">
      <c r="A90" s="4" t="inlineStr">
        <is>
          <t>Proceeds from disposition of businesses and assets</t>
        </is>
      </c>
      <c r="B90" s="6" t="n">
        <v>25</v>
      </c>
      <c r="C90" s="6" t="n">
        <v>505</v>
      </c>
      <c r="D90" s="6" t="n">
        <v>3370</v>
      </c>
    </row>
    <row r="91">
      <c r="A91" s="4" t="inlineStr">
        <is>
          <t>Other, net</t>
        </is>
      </c>
      <c r="B91" s="6" t="n">
        <v>-1</v>
      </c>
      <c r="D91" s="6" t="n">
        <v>8</v>
      </c>
    </row>
    <row r="92">
      <c r="A92" s="4" t="inlineStr">
        <is>
          <t>Net cash (used in) provided by investing activities from continuing operations</t>
        </is>
      </c>
      <c r="B92" s="6" t="n">
        <v>-581</v>
      </c>
      <c r="C92" s="6" t="n">
        <v>586</v>
      </c>
      <c r="D92" s="6" t="n">
        <v>3024</v>
      </c>
    </row>
    <row r="93">
      <c r="A93" s="4" t="inlineStr">
        <is>
          <t>Net cash used in investing activities from discontinued operations</t>
        </is>
      </c>
      <c r="D93" s="6" t="n">
        <v>-437</v>
      </c>
    </row>
    <row r="94">
      <c r="A94" s="4" t="inlineStr">
        <is>
          <t>Net cash (used in) provided by investing activities</t>
        </is>
      </c>
      <c r="B94" s="6" t="n">
        <v>-581</v>
      </c>
      <c r="C94" s="6" t="n">
        <v>586</v>
      </c>
      <c r="D94" s="6" t="n">
        <v>2587</v>
      </c>
    </row>
    <row r="95">
      <c r="A95" s="3" t="inlineStr">
        <is>
          <t>Cash flows from financing activities:</t>
        </is>
      </c>
    </row>
    <row r="96">
      <c r="A96" s="4" t="inlineStr">
        <is>
          <t>Investment segment contributions from non-controlling interests</t>
        </is>
      </c>
      <c r="B96" s="6" t="n">
        <v>13</v>
      </c>
      <c r="C96" s="6" t="n">
        <v>220</v>
      </c>
      <c r="D96" s="6" t="n">
        <v>310</v>
      </c>
    </row>
    <row r="97">
      <c r="A97" s="4" t="inlineStr">
        <is>
          <t>Partnership contributions</t>
        </is>
      </c>
      <c r="B97" s="6" t="n">
        <v>102</v>
      </c>
      <c r="C97" s="6" t="n">
        <v>55</v>
      </c>
    </row>
    <row r="98">
      <c r="A98" s="4" t="inlineStr">
        <is>
          <t>Partnership distributions</t>
        </is>
      </c>
      <c r="B98" s="6" t="n">
        <v>-526</v>
      </c>
      <c r="C98" s="6" t="n">
        <v>-112</v>
      </c>
      <c r="D98" s="6" t="n">
        <v>-97</v>
      </c>
    </row>
    <row r="99">
      <c r="A99" s="4" t="inlineStr">
        <is>
          <t>Purchase of additional interests in consolidated subsidiaries</t>
        </is>
      </c>
      <c r="C99" s="6" t="n">
        <v>-241</v>
      </c>
      <c r="D99" s="6" t="n">
        <v>-5</v>
      </c>
    </row>
    <row r="100">
      <c r="A100" s="4" t="inlineStr">
        <is>
          <t>Dividends and distributions to non-controlling interests in subsidiaries</t>
        </is>
      </c>
      <c r="B100" s="6" t="n">
        <v>-36</v>
      </c>
      <c r="C100" s="6" t="n">
        <v>-119</v>
      </c>
      <c r="D100" s="6" t="n">
        <v>-139</v>
      </c>
    </row>
    <row r="101">
      <c r="A101" s="4" t="inlineStr">
        <is>
          <t>Proceeds from Holding Company senior unsecured notes</t>
        </is>
      </c>
      <c r="B101" s="6" t="n">
        <v>866</v>
      </c>
      <c r="C101" s="6" t="n">
        <v>2507</v>
      </c>
    </row>
    <row r="102">
      <c r="A102" s="4" t="inlineStr">
        <is>
          <t>Repayments of Holding Company senior unsecured notes</t>
        </is>
      </c>
      <c r="B102" s="6" t="n">
        <v>-1350</v>
      </c>
      <c r="C102" s="6" t="n">
        <v>-1700</v>
      </c>
    </row>
    <row r="103">
      <c r="A103" s="4" t="inlineStr">
        <is>
          <t>Proceeds from subsidiary borrowings</t>
        </is>
      </c>
      <c r="B103" s="6" t="n">
        <v>1946</v>
      </c>
      <c r="C103" s="6" t="n">
        <v>810</v>
      </c>
      <c r="D103" s="6" t="n">
        <v>1268</v>
      </c>
    </row>
    <row r="104">
      <c r="A104" s="4" t="inlineStr">
        <is>
          <t>Repayments of subsidiary borrowings</t>
        </is>
      </c>
      <c r="B104" s="6" t="n">
        <v>-1644</v>
      </c>
      <c r="C104" s="6" t="n">
        <v>-847</v>
      </c>
      <c r="D104" s="6" t="n">
        <v>-1346</v>
      </c>
    </row>
    <row r="105">
      <c r="A105" s="4" t="inlineStr">
        <is>
          <t>Other, net</t>
        </is>
      </c>
      <c r="B105" s="6" t="n">
        <v>-24</v>
      </c>
      <c r="C105" s="6" t="n">
        <v>-7</v>
      </c>
      <c r="D105" s="6" t="n">
        <v>15</v>
      </c>
    </row>
    <row r="106">
      <c r="A106" s="4" t="inlineStr">
        <is>
          <t>Net cash (used in) provided by financing activities from continuing operations</t>
        </is>
      </c>
      <c r="B106" s="6" t="n">
        <v>-653</v>
      </c>
      <c r="C106" s="6" t="n">
        <v>566</v>
      </c>
      <c r="D106" s="6" t="n">
        <v>6</v>
      </c>
    </row>
    <row r="107">
      <c r="A107" s="4" t="inlineStr">
        <is>
          <t>Net cash used in financing activities from discontinued operations</t>
        </is>
      </c>
      <c r="D107" s="6" t="n">
        <v>-163</v>
      </c>
    </row>
    <row r="108">
      <c r="A108" s="4" t="inlineStr">
        <is>
          <t>Net cash (used in) provided by financing activities</t>
        </is>
      </c>
      <c r="B108" s="6" t="n">
        <v>-653</v>
      </c>
      <c r="C108" s="6" t="n">
        <v>566</v>
      </c>
      <c r="D108" s="6" t="n">
        <v>-157</v>
      </c>
    </row>
    <row r="109">
      <c r="A109" s="4" t="inlineStr">
        <is>
          <t>Effect of exchange rate changes on cash and cash equivalents and restricted cash and restricted cash equivalents</t>
        </is>
      </c>
      <c r="B109" s="6" t="n">
        <v>-4</v>
      </c>
      <c r="C109" s="6" t="n">
        <v>-2</v>
      </c>
      <c r="D109" s="6" t="n">
        <v>-7</v>
      </c>
    </row>
    <row r="110">
      <c r="A110" s="4" t="inlineStr">
        <is>
          <t>Add back change in cash and restricted cash of assets held for sale</t>
        </is>
      </c>
      <c r="C110" s="6" t="n">
        <v>-83</v>
      </c>
      <c r="D110" s="6" t="n">
        <v>81</v>
      </c>
    </row>
    <row r="111">
      <c r="A111" s="4" t="inlineStr">
        <is>
          <t>Net (decrease) increase in cash and cash equivalents and restricted cash and restricted cash equivalents</t>
        </is>
      </c>
      <c r="B111" s="6" t="n">
        <v>-1654</v>
      </c>
      <c r="C111" s="6" t="n">
        <v>-393</v>
      </c>
      <c r="D111" s="6" t="n">
        <v>3427</v>
      </c>
    </row>
    <row r="112">
      <c r="A112" s="4" t="inlineStr">
        <is>
          <t>Cash and cash equivalents and restricted cash and restricted cash equivalents, beginning of period</t>
        </is>
      </c>
      <c r="B112" s="6" t="n">
        <v>4945</v>
      </c>
      <c r="C112" s="6" t="n">
        <v>5338</v>
      </c>
      <c r="D112" s="6" t="n">
        <v>1911</v>
      </c>
    </row>
    <row r="113">
      <c r="A113" s="4" t="inlineStr">
        <is>
          <t>Cash and cash equivalents and restricted cash and restricted cash equivalents, end of period</t>
        </is>
      </c>
      <c r="B113" s="5" t="n">
        <v>3291</v>
      </c>
      <c r="C113" s="5" t="n">
        <v>4945</v>
      </c>
      <c r="D113" s="5" t="n">
        <v>53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8" customWidth="1" min="1" max="1"/>
    <col width="24" customWidth="1" min="2" max="2"/>
    <col width="26"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Dec. 31, 2018</t>
        </is>
      </c>
    </row>
    <row r="3">
      <c r="A3" s="3" t="inlineStr">
        <is>
          <t>Leases [Line Items]</t>
        </is>
      </c>
    </row>
    <row r="4">
      <c r="A4" s="4" t="inlineStr">
        <is>
          <t>Operating lease liability</t>
        </is>
      </c>
      <c r="B4" s="5" t="n">
        <v>570</v>
      </c>
    </row>
    <row r="5">
      <c r="A5" s="4" t="inlineStr">
        <is>
          <t>Operating Lease, Liability, Statement of Financial Position [Extensible List]</t>
        </is>
      </c>
      <c r="B5" s="4" t="inlineStr">
        <is>
          <t>Accrued Liabilities</t>
        </is>
      </c>
    </row>
    <row r="6">
      <c r="A6" s="4" t="inlineStr">
        <is>
          <t>Finance Lease, Liability</t>
        </is>
      </c>
      <c r="B6" s="5" t="n">
        <v>81</v>
      </c>
    </row>
    <row r="7">
      <c r="A7" s="4" t="inlineStr">
        <is>
          <t>Operating Lease, Expense</t>
        </is>
      </c>
      <c r="B7" s="6" t="n">
        <v>200</v>
      </c>
      <c r="C7" s="5" t="n">
        <v>202</v>
      </c>
    </row>
    <row r="8">
      <c r="A8" s="4" t="inlineStr">
        <is>
          <t>Finance Lease, Right-of-Use Asset, Amortization</t>
        </is>
      </c>
      <c r="B8" s="6" t="n">
        <v>11</v>
      </c>
      <c r="C8" s="6" t="n">
        <v>14</v>
      </c>
    </row>
    <row r="9">
      <c r="A9" s="4" t="inlineStr">
        <is>
          <t>Finance Lease, Interest Expense</t>
        </is>
      </c>
      <c r="B9" s="6" t="n">
        <v>7</v>
      </c>
      <c r="C9" s="6" t="n">
        <v>7</v>
      </c>
    </row>
    <row r="10">
      <c r="A10" s="4" t="inlineStr">
        <is>
          <t>Operating Leases, Rent Expense</t>
        </is>
      </c>
      <c r="D10" s="5" t="n">
        <v>168</v>
      </c>
    </row>
    <row r="11">
      <c r="A11" s="4" t="inlineStr">
        <is>
          <t>Property, plant and equipment, net</t>
        </is>
      </c>
      <c r="B11" s="6" t="n">
        <v>4228</v>
      </c>
      <c r="C11" s="6" t="n">
        <v>4454</v>
      </c>
    </row>
    <row r="12">
      <c r="A12" s="4" t="inlineStr">
        <is>
          <t>Other assets [Member]</t>
        </is>
      </c>
    </row>
    <row r="13">
      <c r="A13" s="3" t="inlineStr">
        <is>
          <t>Leases [Line Items]</t>
        </is>
      </c>
    </row>
    <row r="14">
      <c r="A14" s="4" t="inlineStr">
        <is>
          <t>Operating lease right-of-use asset</t>
        </is>
      </c>
      <c r="B14" s="6" t="n">
        <v>552</v>
      </c>
      <c r="C14" s="6" t="n">
        <v>624</v>
      </c>
    </row>
    <row r="15">
      <c r="A15" s="4" t="inlineStr">
        <is>
          <t>Accrued expenses and other liabilities</t>
        </is>
      </c>
    </row>
    <row r="16">
      <c r="A16" s="3" t="inlineStr">
        <is>
          <t>Leases [Line Items]</t>
        </is>
      </c>
    </row>
    <row r="17">
      <c r="A17" s="4" t="inlineStr">
        <is>
          <t>Operating lease liability</t>
        </is>
      </c>
      <c r="B17" s="5" t="n">
        <v>570</v>
      </c>
      <c r="C17" s="5" t="n">
        <v>647</v>
      </c>
    </row>
    <row r="18">
      <c r="A18" s="4" t="inlineStr">
        <is>
          <t>Operating Lease, Liability, Statement of Financial Position [Extensible List]</t>
        </is>
      </c>
      <c r="B18" s="4" t="inlineStr">
        <is>
          <t>Accrued Liabilities</t>
        </is>
      </c>
      <c r="C18" s="4" t="inlineStr">
        <is>
          <t>Accrued Liabilities</t>
        </is>
      </c>
    </row>
    <row r="19">
      <c r="A19" s="4" t="inlineStr">
        <is>
          <t>Property, plant and equipment</t>
        </is>
      </c>
    </row>
    <row r="20">
      <c r="A20" s="3" t="inlineStr">
        <is>
          <t>Leases [Line Items]</t>
        </is>
      </c>
    </row>
    <row r="21">
      <c r="A21" s="4" t="inlineStr">
        <is>
          <t>Finance Lease, Liability</t>
        </is>
      </c>
      <c r="B21" s="5" t="n">
        <v>65</v>
      </c>
      <c r="C21" s="5" t="n">
        <v>77</v>
      </c>
    </row>
    <row r="22">
      <c r="A22" s="4" t="inlineStr">
        <is>
          <t>Debt</t>
        </is>
      </c>
    </row>
    <row r="23">
      <c r="A23" s="3" t="inlineStr">
        <is>
          <t>Leases [Line Items]</t>
        </is>
      </c>
    </row>
    <row r="24">
      <c r="A24" s="4" t="inlineStr">
        <is>
          <t>Finance lease right-of-use asset</t>
        </is>
      </c>
      <c r="B24" s="6" t="n">
        <v>81</v>
      </c>
      <c r="C24" s="6" t="n">
        <v>93</v>
      </c>
    </row>
    <row r="25">
      <c r="A25" s="4" t="inlineStr">
        <is>
          <t>Real Estate Segment</t>
        </is>
      </c>
    </row>
    <row r="26">
      <c r="A26" s="3" t="inlineStr">
        <is>
          <t>Leases [Line Items]</t>
        </is>
      </c>
    </row>
    <row r="27">
      <c r="A27" s="4" t="inlineStr">
        <is>
          <t>2021</t>
        </is>
      </c>
      <c r="B27" s="6" t="n">
        <v>5</v>
      </c>
    </row>
    <row r="28">
      <c r="A28" s="4" t="inlineStr">
        <is>
          <t>2022</t>
        </is>
      </c>
      <c r="B28" s="6" t="n">
        <v>1</v>
      </c>
    </row>
    <row r="29">
      <c r="A29" s="4" t="inlineStr">
        <is>
          <t>2023</t>
        </is>
      </c>
      <c r="B29" s="6" t="n">
        <v>1</v>
      </c>
    </row>
    <row r="30">
      <c r="A30" s="4" t="inlineStr">
        <is>
          <t>Operating Lease, Lease Income</t>
        </is>
      </c>
      <c r="B30" s="6" t="n">
        <v>32</v>
      </c>
      <c r="C30" s="6" t="n">
        <v>33</v>
      </c>
      <c r="D30" s="5" t="n">
        <v>39</v>
      </c>
    </row>
    <row r="31">
      <c r="A31" s="4" t="inlineStr">
        <is>
          <t>Property, plant and equipment, net</t>
        </is>
      </c>
      <c r="B31" s="6" t="n">
        <v>310</v>
      </c>
      <c r="C31" s="6" t="n">
        <v>299</v>
      </c>
    </row>
    <row r="32">
      <c r="A32" s="4" t="inlineStr">
        <is>
          <t>Real Estate Segment | Assets leased to others</t>
        </is>
      </c>
    </row>
    <row r="33">
      <c r="A33" s="3" t="inlineStr">
        <is>
          <t>Leases [Line Items]</t>
        </is>
      </c>
    </row>
    <row r="34">
      <c r="A34" s="4" t="inlineStr">
        <is>
          <t>Property, plant and equipment, net</t>
        </is>
      </c>
      <c r="B34" s="6" t="n">
        <v>222</v>
      </c>
      <c r="C34" s="6" t="n">
        <v>222</v>
      </c>
    </row>
    <row r="35">
      <c r="A35" s="4" t="inlineStr">
        <is>
          <t>Energy Segment</t>
        </is>
      </c>
    </row>
    <row r="36">
      <c r="A36" s="3" t="inlineStr">
        <is>
          <t>Leases [Line Items]</t>
        </is>
      </c>
    </row>
    <row r="37">
      <c r="A37" s="4" t="inlineStr">
        <is>
          <t>Operating lease right-of-use asset</t>
        </is>
      </c>
      <c r="B37" s="6" t="n">
        <v>37</v>
      </c>
      <c r="C37" s="6" t="n">
        <v>48</v>
      </c>
    </row>
    <row r="38">
      <c r="A38" s="4" t="inlineStr">
        <is>
          <t>Operating lease liability</t>
        </is>
      </c>
      <c r="B38" s="5" t="n">
        <v>38</v>
      </c>
      <c r="C38" s="5" t="n">
        <v>48</v>
      </c>
    </row>
    <row r="39">
      <c r="A39" s="4" t="inlineStr">
        <is>
          <t>Lessee term</t>
        </is>
      </c>
      <c r="B39" s="4" t="inlineStr">
        <is>
          <t>3 years 1 month 6 days</t>
        </is>
      </c>
      <c r="C39" s="4" t="inlineStr">
        <is>
          <t>3 years 8 months 12 days</t>
        </is>
      </c>
    </row>
    <row r="40">
      <c r="A40" s="4" t="inlineStr">
        <is>
          <t>Operating Lease, Weighted Average Discount Rate, Percent</t>
        </is>
      </c>
      <c r="B40" s="4" t="inlineStr">
        <is>
          <t>5.50%</t>
        </is>
      </c>
      <c r="C40" s="4" t="inlineStr">
        <is>
          <t>5.60%</t>
        </is>
      </c>
    </row>
    <row r="41">
      <c r="A41" s="4" t="inlineStr">
        <is>
          <t>Property, plant and equipment, net</t>
        </is>
      </c>
      <c r="B41" s="5" t="n">
        <v>2747</v>
      </c>
      <c r="C41" s="5" t="n">
        <v>2888</v>
      </c>
    </row>
    <row r="42">
      <c r="A42" s="4" t="inlineStr">
        <is>
          <t>Automotive Segment</t>
        </is>
      </c>
    </row>
    <row r="43">
      <c r="A43" s="3" t="inlineStr">
        <is>
          <t>Leases [Line Items]</t>
        </is>
      </c>
    </row>
    <row r="44">
      <c r="A44" s="4" t="inlineStr">
        <is>
          <t>Operating lease right-of-use asset</t>
        </is>
      </c>
      <c r="B44" s="6" t="n">
        <v>436</v>
      </c>
      <c r="C44" s="6" t="n">
        <v>501</v>
      </c>
    </row>
    <row r="45">
      <c r="A45" s="4" t="inlineStr">
        <is>
          <t>Operating lease liability</t>
        </is>
      </c>
      <c r="B45" s="5" t="n">
        <v>456</v>
      </c>
      <c r="C45" s="5" t="n">
        <v>527</v>
      </c>
    </row>
    <row r="46">
      <c r="A46" s="4" t="inlineStr">
        <is>
          <t>Lessee term</t>
        </is>
      </c>
      <c r="B46" s="4" t="inlineStr">
        <is>
          <t>4 years 7 months 6 days</t>
        </is>
      </c>
      <c r="C46" s="4" t="inlineStr">
        <is>
          <t>5 years 2 months 12 days</t>
        </is>
      </c>
    </row>
    <row r="47">
      <c r="A47" s="4" t="inlineStr">
        <is>
          <t>Operating Lease, Weighted Average Discount Rate, Percent</t>
        </is>
      </c>
      <c r="B47" s="4" t="inlineStr">
        <is>
          <t>5.70%</t>
        </is>
      </c>
      <c r="C47" s="4" t="inlineStr">
        <is>
          <t>5.70%</t>
        </is>
      </c>
    </row>
    <row r="48">
      <c r="A48" s="4" t="inlineStr">
        <is>
          <t>Operating Lease, Expense</t>
        </is>
      </c>
      <c r="B48" s="5" t="n">
        <v>166</v>
      </c>
      <c r="C48" s="5" t="n">
        <v>173</v>
      </c>
    </row>
    <row r="49">
      <c r="A49" s="4" t="inlineStr">
        <is>
          <t>Property, plant and equipment, net</t>
        </is>
      </c>
      <c r="B49" s="6" t="n">
        <v>857</v>
      </c>
      <c r="C49" s="6" t="n">
        <v>916</v>
      </c>
    </row>
    <row r="50">
      <c r="A50" s="4" t="inlineStr">
        <is>
          <t>Food Packaging Segment</t>
        </is>
      </c>
    </row>
    <row r="51">
      <c r="A51" s="3" t="inlineStr">
        <is>
          <t>Leases [Line Items]</t>
        </is>
      </c>
    </row>
    <row r="52">
      <c r="A52" s="4" t="inlineStr">
        <is>
          <t>Operating lease right-of-use asset</t>
        </is>
      </c>
      <c r="B52" s="6" t="n">
        <v>32</v>
      </c>
      <c r="C52" s="6" t="n">
        <v>34</v>
      </c>
    </row>
    <row r="53">
      <c r="A53" s="4" t="inlineStr">
        <is>
          <t>Operating lease liability</t>
        </is>
      </c>
      <c r="B53" s="5" t="n">
        <v>36</v>
      </c>
      <c r="C53" s="5" t="n">
        <v>38</v>
      </c>
    </row>
    <row r="54">
      <c r="A54" s="4" t="inlineStr">
        <is>
          <t>Lessee term</t>
        </is>
      </c>
      <c r="B54" s="4" t="inlineStr">
        <is>
          <t>11 years 1 month 6 days</t>
        </is>
      </c>
      <c r="C54" s="4" t="inlineStr">
        <is>
          <t>11 years 8 months 12 days</t>
        </is>
      </c>
    </row>
    <row r="55">
      <c r="A55" s="4" t="inlineStr">
        <is>
          <t>Operating Lease, Weighted Average Discount Rate, Percent</t>
        </is>
      </c>
      <c r="B55" s="4" t="inlineStr">
        <is>
          <t>7.40%</t>
        </is>
      </c>
      <c r="C55" s="4" t="inlineStr">
        <is>
          <t>7.40%</t>
        </is>
      </c>
    </row>
    <row r="56">
      <c r="A56" s="4" t="inlineStr">
        <is>
          <t>Property, plant and equipment, net</t>
        </is>
      </c>
      <c r="B56" s="5" t="n">
        <v>160</v>
      </c>
      <c r="C56" s="5" t="n">
        <v>161</v>
      </c>
    </row>
    <row r="57">
      <c r="A57" s="4" t="inlineStr">
        <is>
          <t>Other Segments and Holding Company</t>
        </is>
      </c>
    </row>
    <row r="58">
      <c r="A58" s="3" t="inlineStr">
        <is>
          <t>Leases [Line Items]</t>
        </is>
      </c>
    </row>
    <row r="59">
      <c r="A59" s="4" t="inlineStr">
        <is>
          <t>Operating lease right-of-use asset</t>
        </is>
      </c>
      <c r="B59" s="6" t="n">
        <v>47</v>
      </c>
      <c r="C59" s="6" t="n">
        <v>41</v>
      </c>
    </row>
    <row r="60">
      <c r="A60" s="4" t="inlineStr">
        <is>
          <t>Operating lease liability</t>
        </is>
      </c>
      <c r="B60" s="5" t="n">
        <v>40</v>
      </c>
      <c r="C60" s="5" t="n">
        <v>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1" customWidth="1" min="2" max="2"/>
  </cols>
  <sheetData>
    <row r="1">
      <c r="A1" s="1" t="inlineStr">
        <is>
          <t>Lease Liability Maturities (Details) $ in Millions</t>
        </is>
      </c>
      <c r="B1" s="2" t="inlineStr">
        <is>
          <t>Dec. 31, 2020USD ($)</t>
        </is>
      </c>
    </row>
    <row r="2">
      <c r="A2" s="3" t="inlineStr">
        <is>
          <t>Lessee, Operating Lease, Liability, Payment, Due [Abstract]</t>
        </is>
      </c>
    </row>
    <row r="3">
      <c r="A3" s="4" t="inlineStr">
        <is>
          <t>2021</t>
        </is>
      </c>
      <c r="B3" s="5" t="n">
        <v>181</v>
      </c>
    </row>
    <row r="4">
      <c r="A4" s="4" t="inlineStr">
        <is>
          <t>2022</t>
        </is>
      </c>
      <c r="B4" s="6" t="n">
        <v>152</v>
      </c>
    </row>
    <row r="5">
      <c r="A5" s="4" t="inlineStr">
        <is>
          <t>2023</t>
        </is>
      </c>
      <c r="B5" s="6" t="n">
        <v>100</v>
      </c>
    </row>
    <row r="6">
      <c r="A6" s="4" t="inlineStr">
        <is>
          <t>2024</t>
        </is>
      </c>
      <c r="B6" s="6" t="n">
        <v>73</v>
      </c>
    </row>
    <row r="7">
      <c r="A7" s="4" t="inlineStr">
        <is>
          <t>2025</t>
        </is>
      </c>
      <c r="B7" s="6" t="n">
        <v>49</v>
      </c>
    </row>
    <row r="8">
      <c r="A8" s="4" t="inlineStr">
        <is>
          <t>Thereafter</t>
        </is>
      </c>
      <c r="B8" s="6" t="n">
        <v>121</v>
      </c>
    </row>
    <row r="9">
      <c r="A9" s="4" t="inlineStr">
        <is>
          <t>Total lease payments</t>
        </is>
      </c>
      <c r="B9" s="6" t="n">
        <v>676</v>
      </c>
    </row>
    <row r="10">
      <c r="A10" s="4" t="inlineStr">
        <is>
          <t>Less: imputed interest</t>
        </is>
      </c>
      <c r="B10" s="6" t="n">
        <v>-106</v>
      </c>
    </row>
    <row r="11">
      <c r="A11" s="4" t="inlineStr">
        <is>
          <t>Operating lease liability</t>
        </is>
      </c>
      <c r="B11" s="5" t="n">
        <v>570</v>
      </c>
    </row>
    <row r="12">
      <c r="A12" s="4" t="inlineStr">
        <is>
          <t>Operating Lease, Liability, Statement of Financial Position [Extensible List]</t>
        </is>
      </c>
      <c r="B12" s="4" t="inlineStr">
        <is>
          <t>Accrued Liabilities</t>
        </is>
      </c>
    </row>
    <row r="13">
      <c r="A13" s="3" t="inlineStr">
        <is>
          <t>Finance Lease, Liability, Payment, Due [Abstract]</t>
        </is>
      </c>
    </row>
    <row r="14">
      <c r="A14" s="4" t="inlineStr">
        <is>
          <t>2021</t>
        </is>
      </c>
      <c r="B14" s="5" t="n">
        <v>18</v>
      </c>
    </row>
    <row r="15">
      <c r="A15" s="4" t="inlineStr">
        <is>
          <t>2022</t>
        </is>
      </c>
      <c r="B15" s="6" t="n">
        <v>14</v>
      </c>
    </row>
    <row r="16">
      <c r="A16" s="4" t="inlineStr">
        <is>
          <t>2023</t>
        </is>
      </c>
      <c r="B16" s="6" t="n">
        <v>12</v>
      </c>
    </row>
    <row r="17">
      <c r="A17" s="4" t="inlineStr">
        <is>
          <t>2024</t>
        </is>
      </c>
      <c r="B17" s="6" t="n">
        <v>12</v>
      </c>
    </row>
    <row r="18">
      <c r="A18" s="4" t="inlineStr">
        <is>
          <t>2025</t>
        </is>
      </c>
      <c r="B18" s="6" t="n">
        <v>13</v>
      </c>
    </row>
    <row r="19">
      <c r="A19" s="4" t="inlineStr">
        <is>
          <t>Thereafter</t>
        </is>
      </c>
      <c r="B19" s="6" t="n">
        <v>43</v>
      </c>
    </row>
    <row r="20">
      <c r="A20" s="4" t="inlineStr">
        <is>
          <t>Total lease payments</t>
        </is>
      </c>
      <c r="B20" s="6" t="n">
        <v>112</v>
      </c>
    </row>
    <row r="21">
      <c r="A21" s="4" t="inlineStr">
        <is>
          <t>Less: imputed interest</t>
        </is>
      </c>
      <c r="B21" s="6" t="n">
        <v>-31</v>
      </c>
    </row>
    <row r="22">
      <c r="A22" s="4" t="inlineStr">
        <is>
          <t>Finance Lease, Liability</t>
        </is>
      </c>
      <c r="B22" s="5" t="n">
        <v>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1" customWidth="1" min="2" max="2"/>
  </cols>
  <sheetData>
    <row r="1">
      <c r="A1" s="1" t="inlineStr">
        <is>
          <t>Leases - Maturities (Details) $ in Millions</t>
        </is>
      </c>
      <c r="B1" s="2" t="inlineStr">
        <is>
          <t>Dec. 31, 2020USD ($)</t>
        </is>
      </c>
    </row>
    <row r="2">
      <c r="A2" s="3" t="inlineStr">
        <is>
          <t>Lessee, Operating Lease, Liability, Payment, Due [Abstract]</t>
        </is>
      </c>
    </row>
    <row r="3">
      <c r="A3" s="4" t="inlineStr">
        <is>
          <t>2021</t>
        </is>
      </c>
      <c r="B3" s="5" t="n">
        <v>181</v>
      </c>
    </row>
    <row r="4">
      <c r="A4" s="4" t="inlineStr">
        <is>
          <t>2022</t>
        </is>
      </c>
      <c r="B4" s="6" t="n">
        <v>152</v>
      </c>
    </row>
    <row r="5">
      <c r="A5" s="4" t="inlineStr">
        <is>
          <t>2023</t>
        </is>
      </c>
      <c r="B5" s="6" t="n">
        <v>100</v>
      </c>
    </row>
    <row r="6">
      <c r="A6" s="4" t="inlineStr">
        <is>
          <t>2024</t>
        </is>
      </c>
      <c r="B6" s="6" t="n">
        <v>73</v>
      </c>
    </row>
    <row r="7">
      <c r="A7" s="4" t="inlineStr">
        <is>
          <t>2025</t>
        </is>
      </c>
      <c r="B7" s="6" t="n">
        <v>49</v>
      </c>
    </row>
    <row r="8">
      <c r="A8" s="4" t="inlineStr">
        <is>
          <t>Thereafter</t>
        </is>
      </c>
      <c r="B8" s="6" t="n">
        <v>121</v>
      </c>
    </row>
    <row r="9">
      <c r="A9" s="4" t="inlineStr">
        <is>
          <t>Total lease payments</t>
        </is>
      </c>
      <c r="B9" s="6" t="n">
        <v>676</v>
      </c>
    </row>
    <row r="10">
      <c r="A10" s="4" t="inlineStr">
        <is>
          <t>Less: imputed interest</t>
        </is>
      </c>
      <c r="B10" s="6" t="n">
        <v>-106</v>
      </c>
    </row>
    <row r="11">
      <c r="A11" s="4" t="inlineStr">
        <is>
          <t>Operating lease liability</t>
        </is>
      </c>
      <c r="B11" s="5" t="n">
        <v>570</v>
      </c>
    </row>
    <row r="12">
      <c r="A12" s="4" t="inlineStr">
        <is>
          <t>Operating Lease, Liability, Statement of Financial Position [Extensible List]</t>
        </is>
      </c>
      <c r="B12" s="4" t="inlineStr">
        <is>
          <t>Accrued Liabilities</t>
        </is>
      </c>
    </row>
    <row r="13">
      <c r="A13" s="3" t="inlineStr">
        <is>
          <t>Finance Lease, Liability, Payment, Due [Abstract]</t>
        </is>
      </c>
    </row>
    <row r="14">
      <c r="A14" s="4" t="inlineStr">
        <is>
          <t>2021</t>
        </is>
      </c>
      <c r="B14" s="5" t="n">
        <v>18</v>
      </c>
    </row>
    <row r="15">
      <c r="A15" s="4" t="inlineStr">
        <is>
          <t>2022</t>
        </is>
      </c>
      <c r="B15" s="6" t="n">
        <v>14</v>
      </c>
    </row>
    <row r="16">
      <c r="A16" s="4" t="inlineStr">
        <is>
          <t>2023</t>
        </is>
      </c>
      <c r="B16" s="6" t="n">
        <v>12</v>
      </c>
    </row>
    <row r="17">
      <c r="A17" s="4" t="inlineStr">
        <is>
          <t>2024</t>
        </is>
      </c>
      <c r="B17" s="6" t="n">
        <v>12</v>
      </c>
    </row>
    <row r="18">
      <c r="A18" s="4" t="inlineStr">
        <is>
          <t>2025</t>
        </is>
      </c>
      <c r="B18" s="6" t="n">
        <v>13</v>
      </c>
    </row>
    <row r="19">
      <c r="A19" s="4" t="inlineStr">
        <is>
          <t>Thereafter</t>
        </is>
      </c>
      <c r="B19" s="6" t="n">
        <v>43</v>
      </c>
    </row>
    <row r="20">
      <c r="A20" s="4" t="inlineStr">
        <is>
          <t>Total lease payments</t>
        </is>
      </c>
      <c r="B20" s="6" t="n">
        <v>112</v>
      </c>
    </row>
    <row r="21">
      <c r="A21" s="4" t="inlineStr">
        <is>
          <t>Less: imputed interest</t>
        </is>
      </c>
      <c r="B21" s="6" t="n">
        <v>-31</v>
      </c>
    </row>
    <row r="22">
      <c r="A22" s="4" t="inlineStr">
        <is>
          <t>Finance Lease, Liability</t>
        </is>
      </c>
      <c r="B22" s="5" t="n">
        <v>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Debt (Details) - USD ($) $ in Millions</t>
        </is>
      </c>
      <c r="B1" s="2" t="inlineStr">
        <is>
          <t>Dec. 31, 2020</t>
        </is>
      </c>
      <c r="C1" s="2" t="inlineStr">
        <is>
          <t>Jan. 31, 2020</t>
        </is>
      </c>
      <c r="D1" s="2" t="inlineStr">
        <is>
          <t>Dec. 31, 2019</t>
        </is>
      </c>
      <c r="E1" s="2" t="inlineStr">
        <is>
          <t>Sep. 30, 2019</t>
        </is>
      </c>
      <c r="F1" s="2" t="inlineStr">
        <is>
          <t>Jun. 30, 2019</t>
        </is>
      </c>
      <c r="G1" s="2" t="inlineStr">
        <is>
          <t>May 31, 2019</t>
        </is>
      </c>
      <c r="H1" s="2" t="inlineStr">
        <is>
          <t>Dec. 31, 2017</t>
        </is>
      </c>
      <c r="I1" s="2" t="inlineStr">
        <is>
          <t>Jan. 31, 2017</t>
        </is>
      </c>
    </row>
    <row r="2">
      <c r="A2" s="3" t="inlineStr">
        <is>
          <t>Debt Instrument [Line Items]</t>
        </is>
      </c>
    </row>
    <row r="3">
      <c r="A3" s="4" t="inlineStr">
        <is>
          <t>Debt</t>
        </is>
      </c>
      <c r="B3" s="5" t="n">
        <v>8059</v>
      </c>
      <c r="D3" s="5" t="n">
        <v>8192</v>
      </c>
    </row>
    <row r="4">
      <c r="A4" s="4" t="inlineStr">
        <is>
          <t>Holding Company</t>
        </is>
      </c>
    </row>
    <row r="5">
      <c r="A5" s="3" t="inlineStr">
        <is>
          <t>Debt Instrument [Line Items]</t>
        </is>
      </c>
    </row>
    <row r="6">
      <c r="A6" s="4" t="inlineStr">
        <is>
          <t>Debt</t>
        </is>
      </c>
      <c r="B6" s="6" t="n">
        <v>5811</v>
      </c>
      <c r="D6" s="6" t="n">
        <v>6297</v>
      </c>
    </row>
    <row r="7">
      <c r="A7" s="4" t="inlineStr">
        <is>
          <t>Energy Segment</t>
        </is>
      </c>
    </row>
    <row r="8">
      <c r="A8" s="3" t="inlineStr">
        <is>
          <t>Debt Instrument [Line Items]</t>
        </is>
      </c>
    </row>
    <row r="9">
      <c r="A9" s="4" t="inlineStr">
        <is>
          <t>Debt</t>
        </is>
      </c>
      <c r="B9" s="6" t="n">
        <v>1691</v>
      </c>
      <c r="D9" s="6" t="n">
        <v>1195</v>
      </c>
    </row>
    <row r="10">
      <c r="A10" s="4" t="inlineStr">
        <is>
          <t>Automotive Segment</t>
        </is>
      </c>
    </row>
    <row r="11">
      <c r="A11" s="3" t="inlineStr">
        <is>
          <t>Debt Instrument [Line Items]</t>
        </is>
      </c>
    </row>
    <row r="12">
      <c r="A12" s="4" t="inlineStr">
        <is>
          <t>Debt</t>
        </is>
      </c>
      <c r="B12" s="6" t="n">
        <v>368</v>
      </c>
      <c r="D12" s="6" t="n">
        <v>405</v>
      </c>
    </row>
    <row r="13">
      <c r="A13" s="4" t="inlineStr">
        <is>
          <t>Food Packaging Segment</t>
        </is>
      </c>
    </row>
    <row r="14">
      <c r="A14" s="3" t="inlineStr">
        <is>
          <t>Debt Instrument [Line Items]</t>
        </is>
      </c>
    </row>
    <row r="15">
      <c r="A15" s="4" t="inlineStr">
        <is>
          <t>Debt</t>
        </is>
      </c>
      <c r="B15" s="6" t="n">
        <v>151</v>
      </c>
      <c r="D15" s="6" t="n">
        <v>268</v>
      </c>
    </row>
    <row r="16">
      <c r="A16" s="4" t="inlineStr">
        <is>
          <t>Metals Segment</t>
        </is>
      </c>
    </row>
    <row r="17">
      <c r="A17" s="3" t="inlineStr">
        <is>
          <t>Debt Instrument [Line Items]</t>
        </is>
      </c>
    </row>
    <row r="18">
      <c r="A18" s="4" t="inlineStr">
        <is>
          <t>Debt</t>
        </is>
      </c>
      <c r="B18" s="6" t="n">
        <v>16</v>
      </c>
      <c r="D18" s="6" t="n">
        <v>7</v>
      </c>
    </row>
    <row r="19">
      <c r="A19" s="4" t="inlineStr">
        <is>
          <t>Real Estate Segment</t>
        </is>
      </c>
    </row>
    <row r="20">
      <c r="A20" s="3" t="inlineStr">
        <is>
          <t>Debt Instrument [Line Items]</t>
        </is>
      </c>
    </row>
    <row r="21">
      <c r="A21" s="4" t="inlineStr">
        <is>
          <t>Debt</t>
        </is>
      </c>
      <c r="B21" s="6" t="n">
        <v>1</v>
      </c>
      <c r="D21" s="6" t="n">
        <v>2</v>
      </c>
    </row>
    <row r="22">
      <c r="A22" s="4" t="inlineStr">
        <is>
          <t>Home Fashion Segment</t>
        </is>
      </c>
    </row>
    <row r="23">
      <c r="A23" s="3" t="inlineStr">
        <is>
          <t>Debt Instrument [Line Items]</t>
        </is>
      </c>
    </row>
    <row r="24">
      <c r="A24" s="4" t="inlineStr">
        <is>
          <t>Debt</t>
        </is>
      </c>
      <c r="B24" s="6" t="n">
        <v>21</v>
      </c>
      <c r="D24" s="6" t="n">
        <v>18</v>
      </c>
    </row>
    <row r="25">
      <c r="A25" s="4" t="inlineStr">
        <is>
          <t>Reporting Segments</t>
        </is>
      </c>
    </row>
    <row r="26">
      <c r="A26" s="3" t="inlineStr">
        <is>
          <t>Debt Instrument [Line Items]</t>
        </is>
      </c>
    </row>
    <row r="27">
      <c r="A27" s="4" t="inlineStr">
        <is>
          <t>Debt</t>
        </is>
      </c>
      <c r="B27" s="5" t="n">
        <v>2248</v>
      </c>
      <c r="D27" s="6" t="n">
        <v>1895</v>
      </c>
    </row>
    <row r="28">
      <c r="A28" s="4" t="inlineStr">
        <is>
          <t>6.000% senior unsecured notes due 2020 | Holding Company</t>
        </is>
      </c>
    </row>
    <row r="29">
      <c r="A29" s="3" t="inlineStr">
        <is>
          <t>Debt Instrument [Line Items]</t>
        </is>
      </c>
    </row>
    <row r="30">
      <c r="A30" s="4" t="inlineStr">
        <is>
          <t>Interest rate on debt instrument</t>
        </is>
      </c>
      <c r="F30" s="4" t="inlineStr">
        <is>
          <t>6.00%</t>
        </is>
      </c>
      <c r="G30" s="4" t="inlineStr">
        <is>
          <t>6.00%</t>
        </is>
      </c>
    </row>
    <row r="31">
      <c r="A31" s="4" t="inlineStr">
        <is>
          <t>5.875% senior unsecured notes due 2022 | Holding Company</t>
        </is>
      </c>
    </row>
    <row r="32">
      <c r="A32" s="3" t="inlineStr">
        <is>
          <t>Debt Instrument [Line Items]</t>
        </is>
      </c>
    </row>
    <row r="33">
      <c r="A33" s="4" t="inlineStr">
        <is>
          <t>Debt</t>
        </is>
      </c>
      <c r="D33" s="6" t="n">
        <v>1345</v>
      </c>
    </row>
    <row r="34">
      <c r="A34" s="4" t="inlineStr">
        <is>
          <t>Interest rate on debt instrument</t>
        </is>
      </c>
      <c r="B34" s="4" t="inlineStr">
        <is>
          <t>5.875%</t>
        </is>
      </c>
    </row>
    <row r="35">
      <c r="A35" s="4" t="inlineStr">
        <is>
          <t>6.250% senior unsecured notes due 2022 | Holding Company</t>
        </is>
      </c>
    </row>
    <row r="36">
      <c r="A36" s="3" t="inlineStr">
        <is>
          <t>Debt Instrument [Line Items]</t>
        </is>
      </c>
    </row>
    <row r="37">
      <c r="A37" s="4" t="inlineStr">
        <is>
          <t>Debt</t>
        </is>
      </c>
      <c r="B37" s="5" t="n">
        <v>1209</v>
      </c>
      <c r="D37" s="6" t="n">
        <v>1211</v>
      </c>
    </row>
    <row r="38">
      <c r="A38" s="4" t="inlineStr">
        <is>
          <t>Interest rate on debt instrument</t>
        </is>
      </c>
      <c r="B38" s="4" t="inlineStr">
        <is>
          <t>6.25%</t>
        </is>
      </c>
      <c r="H38" s="4" t="inlineStr">
        <is>
          <t>6.25%</t>
        </is>
      </c>
      <c r="I38" s="4" t="inlineStr">
        <is>
          <t>6.25%</t>
        </is>
      </c>
    </row>
    <row r="39">
      <c r="A39" s="4" t="inlineStr">
        <is>
          <t>6.750% senior unsecured notes due 2024 | Holding Company</t>
        </is>
      </c>
    </row>
    <row r="40">
      <c r="A40" s="3" t="inlineStr">
        <is>
          <t>Debt Instrument [Line Items]</t>
        </is>
      </c>
    </row>
    <row r="41">
      <c r="A41" s="4" t="inlineStr">
        <is>
          <t>Debt</t>
        </is>
      </c>
      <c r="B41" s="5" t="n">
        <v>499</v>
      </c>
      <c r="D41" s="6" t="n">
        <v>498</v>
      </c>
    </row>
    <row r="42">
      <c r="A42" s="4" t="inlineStr">
        <is>
          <t>Interest rate on debt instrument</t>
        </is>
      </c>
      <c r="B42" s="4" t="inlineStr">
        <is>
          <t>6.75%</t>
        </is>
      </c>
      <c r="I42" s="4" t="inlineStr">
        <is>
          <t>6.75%</t>
        </is>
      </c>
    </row>
    <row r="43">
      <c r="A43" s="4" t="inlineStr">
        <is>
          <t>4.750% senior unsecured notes due 2024 | Holding Company</t>
        </is>
      </c>
    </row>
    <row r="44">
      <c r="A44" s="3" t="inlineStr">
        <is>
          <t>Debt Instrument [Line Items]</t>
        </is>
      </c>
    </row>
    <row r="45">
      <c r="A45" s="4" t="inlineStr">
        <is>
          <t>Debt</t>
        </is>
      </c>
      <c r="B45" s="5" t="n">
        <v>1106</v>
      </c>
      <c r="D45" s="6" t="n">
        <v>498</v>
      </c>
    </row>
    <row r="46">
      <c r="A46" s="4" t="inlineStr">
        <is>
          <t>Interest rate on debt instrument</t>
        </is>
      </c>
      <c r="B46" s="4" t="inlineStr">
        <is>
          <t>4.75%</t>
        </is>
      </c>
      <c r="C46" s="4" t="inlineStr">
        <is>
          <t>4.75%</t>
        </is>
      </c>
      <c r="E46" s="4" t="inlineStr">
        <is>
          <t>4.75%</t>
        </is>
      </c>
    </row>
    <row r="47">
      <c r="A47" s="4" t="inlineStr">
        <is>
          <t>6.375% senior unsecured notes due 2025 | Holding Company</t>
        </is>
      </c>
    </row>
    <row r="48">
      <c r="A48" s="3" t="inlineStr">
        <is>
          <t>Debt Instrument [Line Items]</t>
        </is>
      </c>
    </row>
    <row r="49">
      <c r="A49" s="4" t="inlineStr">
        <is>
          <t>Debt</t>
        </is>
      </c>
      <c r="B49" s="5" t="n">
        <v>748</v>
      </c>
      <c r="D49" s="6" t="n">
        <v>748</v>
      </c>
    </row>
    <row r="50">
      <c r="A50" s="4" t="inlineStr">
        <is>
          <t>Interest rate on debt instrument</t>
        </is>
      </c>
      <c r="B50" s="4" t="inlineStr">
        <is>
          <t>6.375%</t>
        </is>
      </c>
      <c r="H50" s="4" t="inlineStr">
        <is>
          <t>6.375%</t>
        </is>
      </c>
    </row>
    <row r="51">
      <c r="A51" s="4" t="inlineStr">
        <is>
          <t>6.250% senior unsecured notes due 2026 | Holding Company</t>
        </is>
      </c>
    </row>
    <row r="52">
      <c r="A52" s="3" t="inlineStr">
        <is>
          <t>Debt Instrument [Line Items]</t>
        </is>
      </c>
    </row>
    <row r="53">
      <c r="A53" s="4" t="inlineStr">
        <is>
          <t>Debt</t>
        </is>
      </c>
      <c r="B53" s="5" t="n">
        <v>1250</v>
      </c>
      <c r="D53" s="6" t="n">
        <v>1250</v>
      </c>
    </row>
    <row r="54">
      <c r="A54" s="4" t="inlineStr">
        <is>
          <t>Interest rate on debt instrument</t>
        </is>
      </c>
      <c r="B54" s="4" t="inlineStr">
        <is>
          <t>6.25%</t>
        </is>
      </c>
      <c r="F54" s="4" t="inlineStr">
        <is>
          <t>6.25%</t>
        </is>
      </c>
      <c r="G54" s="4" t="inlineStr">
        <is>
          <t>6.25%</t>
        </is>
      </c>
    </row>
    <row r="55">
      <c r="A55" s="4" t="inlineStr">
        <is>
          <t>5.250% senior unsecured notes due 2027 | Holding Company</t>
        </is>
      </c>
    </row>
    <row r="56">
      <c r="A56" s="3" t="inlineStr">
        <is>
          <t>Debt Instrument [Line Items]</t>
        </is>
      </c>
    </row>
    <row r="57">
      <c r="A57" s="4" t="inlineStr">
        <is>
          <t>Debt</t>
        </is>
      </c>
      <c r="B57" s="5" t="n">
        <v>999</v>
      </c>
      <c r="D57" s="5" t="n">
        <v>747</v>
      </c>
    </row>
    <row r="58">
      <c r="A58" s="4" t="inlineStr">
        <is>
          <t>Interest rate on debt instrument</t>
        </is>
      </c>
      <c r="B58" s="4" t="inlineStr">
        <is>
          <t>5.25%</t>
        </is>
      </c>
      <c r="D58" s="4" t="inlineStr">
        <is>
          <t>5.25%</t>
        </is>
      </c>
    </row>
    <row r="59">
      <c r="A59" s="4" t="inlineStr">
        <is>
          <t>5.25% senior unsecured notes due 2025 | Energy Segment</t>
        </is>
      </c>
    </row>
    <row r="60">
      <c r="A60" s="3" t="inlineStr">
        <is>
          <t>Debt Instrument [Line Items]</t>
        </is>
      </c>
    </row>
    <row r="61">
      <c r="A61" s="4" t="inlineStr">
        <is>
          <t>Interest rate on debt instrument</t>
        </is>
      </c>
      <c r="B61" s="4" t="inlineStr">
        <is>
          <t>5.25%</t>
        </is>
      </c>
    </row>
    <row r="62">
      <c r="A62" s="4" t="inlineStr">
        <is>
          <t>5.75% senior unsecured notes due 2028 | Energy Segment</t>
        </is>
      </c>
    </row>
    <row r="63">
      <c r="A63" s="3" t="inlineStr">
        <is>
          <t>Debt Instrument [Line Items]</t>
        </is>
      </c>
    </row>
    <row r="64">
      <c r="A64" s="4" t="inlineStr">
        <is>
          <t>Interest rate on debt instrument</t>
        </is>
      </c>
      <c r="B64" s="4" t="inlineStr">
        <is>
          <t>5.7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Debt - Holding Company Debt (Details) - Holding Company - USD ($) $ in Millions</t>
        </is>
      </c>
      <c r="B1" s="2" t="inlineStr">
        <is>
          <t>12 Months Ended</t>
        </is>
      </c>
    </row>
    <row r="2">
      <c r="B2" s="2" t="inlineStr">
        <is>
          <t>Dec. 31, 2020</t>
        </is>
      </c>
      <c r="C2" s="2" t="inlineStr">
        <is>
          <t>Dec. 31, 2019</t>
        </is>
      </c>
      <c r="D2" s="2" t="inlineStr">
        <is>
          <t>Jan. 31, 2021</t>
        </is>
      </c>
      <c r="E2" s="2" t="inlineStr">
        <is>
          <t>Jan. 31, 2020</t>
        </is>
      </c>
      <c r="F2" s="2" t="inlineStr">
        <is>
          <t>Sep. 30, 2019</t>
        </is>
      </c>
      <c r="G2" s="2" t="inlineStr">
        <is>
          <t>Jun. 30, 2019</t>
        </is>
      </c>
      <c r="H2" s="2" t="inlineStr">
        <is>
          <t>May 31, 2019</t>
        </is>
      </c>
      <c r="I2" s="2" t="inlineStr">
        <is>
          <t>Dec. 31, 2017</t>
        </is>
      </c>
      <c r="J2" s="2" t="inlineStr">
        <is>
          <t>Jan. 31, 2017</t>
        </is>
      </c>
    </row>
    <row r="3">
      <c r="A3" s="3" t="inlineStr">
        <is>
          <t>Debt Instrument [Line Items]</t>
        </is>
      </c>
    </row>
    <row r="4">
      <c r="A4" s="4" t="inlineStr">
        <is>
          <t>(Gain) loss on extinguishment of debt</t>
        </is>
      </c>
      <c r="B4" s="5" t="n">
        <v>-4</v>
      </c>
      <c r="C4" s="5" t="n">
        <v>2</v>
      </c>
    </row>
    <row r="5">
      <c r="A5" s="4" t="inlineStr">
        <is>
          <t>6.000% senior unsecured notes due 2020</t>
        </is>
      </c>
    </row>
    <row r="6">
      <c r="A6" s="3" t="inlineStr">
        <is>
          <t>Debt Instrument [Line Items]</t>
        </is>
      </c>
    </row>
    <row r="7">
      <c r="A7" s="4" t="inlineStr">
        <is>
          <t>Interest rate on debt instrument</t>
        </is>
      </c>
      <c r="G7" s="4" t="inlineStr">
        <is>
          <t>6.00%</t>
        </is>
      </c>
      <c r="H7" s="4" t="inlineStr">
        <is>
          <t>6.00%</t>
        </is>
      </c>
    </row>
    <row r="8">
      <c r="A8" s="4" t="inlineStr">
        <is>
          <t>5.875% senior unsecured notes due 2022</t>
        </is>
      </c>
    </row>
    <row r="9">
      <c r="A9" s="3" t="inlineStr">
        <is>
          <t>Debt Instrument [Line Items]</t>
        </is>
      </c>
    </row>
    <row r="10">
      <c r="A10" s="4" t="inlineStr">
        <is>
          <t>Interest rate on debt instrument</t>
        </is>
      </c>
      <c r="B10" s="4" t="inlineStr">
        <is>
          <t>5.875%</t>
        </is>
      </c>
    </row>
    <row r="11">
      <c r="A11" s="4" t="inlineStr">
        <is>
          <t>Repayment of senior notes</t>
        </is>
      </c>
      <c r="B11" s="5" t="n">
        <v>1350</v>
      </c>
    </row>
    <row r="12">
      <c r="A12" s="4" t="inlineStr">
        <is>
          <t>6.250% senior unsecured notes due 2022</t>
        </is>
      </c>
    </row>
    <row r="13">
      <c r="A13" s="3" t="inlineStr">
        <is>
          <t>Debt Instrument [Line Items]</t>
        </is>
      </c>
    </row>
    <row r="14">
      <c r="A14" s="4" t="inlineStr">
        <is>
          <t>Debt face amount</t>
        </is>
      </c>
      <c r="I14" s="5" t="n">
        <v>510</v>
      </c>
      <c r="J14" s="5" t="n">
        <v>695</v>
      </c>
    </row>
    <row r="15">
      <c r="A15" s="4" t="inlineStr">
        <is>
          <t>Interest rate on debt instrument</t>
        </is>
      </c>
      <c r="B15" s="4" t="inlineStr">
        <is>
          <t>6.25%</t>
        </is>
      </c>
      <c r="I15" s="4" t="inlineStr">
        <is>
          <t>6.25%</t>
        </is>
      </c>
      <c r="J15" s="4" t="inlineStr">
        <is>
          <t>6.25%</t>
        </is>
      </c>
    </row>
    <row r="16">
      <c r="A16" s="4" t="inlineStr">
        <is>
          <t>6.250% senior unsecured notes due 2022 | Subsequent event</t>
        </is>
      </c>
    </row>
    <row r="17">
      <c r="A17" s="3" t="inlineStr">
        <is>
          <t>Debt Instrument [Line Items]</t>
        </is>
      </c>
    </row>
    <row r="18">
      <c r="A18" s="4" t="inlineStr">
        <is>
          <t>Debt face amount</t>
        </is>
      </c>
      <c r="D18" s="5" t="n">
        <v>750</v>
      </c>
    </row>
    <row r="19">
      <c r="A19" s="4" t="inlineStr">
        <is>
          <t>Interest rate on debt instrument</t>
        </is>
      </c>
      <c r="D19" s="4" t="inlineStr">
        <is>
          <t>6.25%</t>
        </is>
      </c>
    </row>
    <row r="20">
      <c r="A20" s="4" t="inlineStr">
        <is>
          <t>6.750% senior unsecured notes due 2024</t>
        </is>
      </c>
    </row>
    <row r="21">
      <c r="A21" s="3" t="inlineStr">
        <is>
          <t>Debt Instrument [Line Items]</t>
        </is>
      </c>
    </row>
    <row r="22">
      <c r="A22" s="4" t="inlineStr">
        <is>
          <t>Debt face amount</t>
        </is>
      </c>
      <c r="J22" s="5" t="n">
        <v>500</v>
      </c>
    </row>
    <row r="23">
      <c r="A23" s="4" t="inlineStr">
        <is>
          <t>Interest rate on debt instrument</t>
        </is>
      </c>
      <c r="B23" s="4" t="inlineStr">
        <is>
          <t>6.75%</t>
        </is>
      </c>
      <c r="J23" s="4" t="inlineStr">
        <is>
          <t>6.75%</t>
        </is>
      </c>
    </row>
    <row r="24">
      <c r="A24" s="4" t="inlineStr">
        <is>
          <t>4.750% senior unsecured notes due 2024</t>
        </is>
      </c>
    </row>
    <row r="25">
      <c r="A25" s="3" t="inlineStr">
        <is>
          <t>Debt Instrument [Line Items]</t>
        </is>
      </c>
    </row>
    <row r="26">
      <c r="A26" s="4" t="inlineStr">
        <is>
          <t>Debt face amount</t>
        </is>
      </c>
      <c r="E26" s="5" t="n">
        <v>600</v>
      </c>
      <c r="F26" s="5" t="n">
        <v>500</v>
      </c>
    </row>
    <row r="27">
      <c r="A27" s="4" t="inlineStr">
        <is>
          <t>Interest rate on debt instrument</t>
        </is>
      </c>
      <c r="B27" s="4" t="inlineStr">
        <is>
          <t>4.75%</t>
        </is>
      </c>
      <c r="E27" s="4" t="inlineStr">
        <is>
          <t>4.75%</t>
        </is>
      </c>
      <c r="F27" s="4" t="inlineStr">
        <is>
          <t>4.75%</t>
        </is>
      </c>
    </row>
    <row r="28">
      <c r="A28" s="4" t="inlineStr">
        <is>
          <t>6.375% senior unsecured notes due 2025</t>
        </is>
      </c>
    </row>
    <row r="29">
      <c r="A29" s="3" t="inlineStr">
        <is>
          <t>Debt Instrument [Line Items]</t>
        </is>
      </c>
    </row>
    <row r="30">
      <c r="A30" s="4" t="inlineStr">
        <is>
          <t>Debt face amount</t>
        </is>
      </c>
      <c r="I30" s="5" t="n">
        <v>750</v>
      </c>
    </row>
    <row r="31">
      <c r="A31" s="4" t="inlineStr">
        <is>
          <t>Interest rate on debt instrument</t>
        </is>
      </c>
      <c r="B31" s="4" t="inlineStr">
        <is>
          <t>6.375%</t>
        </is>
      </c>
      <c r="I31" s="4" t="inlineStr">
        <is>
          <t>6.375%</t>
        </is>
      </c>
    </row>
    <row r="32">
      <c r="A32" s="4" t="inlineStr">
        <is>
          <t>6.250% senior unsecured notes due 2026</t>
        </is>
      </c>
    </row>
    <row r="33">
      <c r="A33" s="3" t="inlineStr">
        <is>
          <t>Debt Instrument [Line Items]</t>
        </is>
      </c>
    </row>
    <row r="34">
      <c r="A34" s="4" t="inlineStr">
        <is>
          <t>Debt face amount</t>
        </is>
      </c>
      <c r="G34" s="5" t="n">
        <v>1250</v>
      </c>
      <c r="H34" s="5" t="n">
        <v>1250</v>
      </c>
    </row>
    <row r="35">
      <c r="A35" s="4" t="inlineStr">
        <is>
          <t>Interest rate on debt instrument</t>
        </is>
      </c>
      <c r="B35" s="4" t="inlineStr">
        <is>
          <t>6.25%</t>
        </is>
      </c>
      <c r="G35" s="4" t="inlineStr">
        <is>
          <t>6.25%</t>
        </is>
      </c>
      <c r="H35" s="4" t="inlineStr">
        <is>
          <t>6.25%</t>
        </is>
      </c>
    </row>
    <row r="36">
      <c r="A36" s="4" t="inlineStr">
        <is>
          <t>5.250% senior unsecured notes due 2027</t>
        </is>
      </c>
    </row>
    <row r="37">
      <c r="A37" s="3" t="inlineStr">
        <is>
          <t>Debt Instrument [Line Items]</t>
        </is>
      </c>
    </row>
    <row r="38">
      <c r="A38" s="4" t="inlineStr">
        <is>
          <t>Debt face amount</t>
        </is>
      </c>
      <c r="B38" s="5" t="n">
        <v>250</v>
      </c>
      <c r="C38" s="5" t="n">
        <v>750</v>
      </c>
    </row>
    <row r="39">
      <c r="A39" s="4" t="inlineStr">
        <is>
          <t>Interest rate on debt instrument</t>
        </is>
      </c>
      <c r="B39" s="4" t="inlineStr">
        <is>
          <t>5.25%</t>
        </is>
      </c>
      <c r="C39" s="4" t="inlineStr">
        <is>
          <t>5.25%</t>
        </is>
      </c>
    </row>
    <row r="40">
      <c r="A40" s="4" t="inlineStr">
        <is>
          <t>4.375% senior unsecured notes due 2029 | Subsequent event</t>
        </is>
      </c>
    </row>
    <row r="41">
      <c r="A41" s="3" t="inlineStr">
        <is>
          <t>Debt Instrument [Line Items]</t>
        </is>
      </c>
    </row>
    <row r="42">
      <c r="A42" s="4" t="inlineStr">
        <is>
          <t>Debt face amount</t>
        </is>
      </c>
      <c r="D42" s="5" t="n">
        <v>750</v>
      </c>
    </row>
    <row r="43">
      <c r="A43" s="4" t="inlineStr">
        <is>
          <t>Interest rate on debt instrument</t>
        </is>
      </c>
      <c r="D43" s="4" t="inlineStr">
        <is>
          <t>4.375%</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Debt - Reporting Segment Debt (Details) - USD ($) $ in Millions</t>
        </is>
      </c>
      <c r="B1" s="2" t="inlineStr">
        <is>
          <t>12 Months Ended</t>
        </is>
      </c>
    </row>
    <row r="2">
      <c r="B2" s="2" t="inlineStr">
        <is>
          <t>Dec. 31, 2020</t>
        </is>
      </c>
      <c r="C2" s="2" t="inlineStr">
        <is>
          <t>Dec. 31, 2019</t>
        </is>
      </c>
      <c r="D2" s="2" t="inlineStr">
        <is>
          <t>Dec. 31, 2018</t>
        </is>
      </c>
      <c r="E2" s="2" t="inlineStr">
        <is>
          <t>Oct. 31, 2020</t>
        </is>
      </c>
    </row>
    <row r="3">
      <c r="A3" s="3" t="inlineStr">
        <is>
          <t>Debt Instrument [Line Items]</t>
        </is>
      </c>
    </row>
    <row r="4">
      <c r="A4" s="4" t="inlineStr">
        <is>
          <t>Amortization of deferred financing costs and debt discounts and premiums</t>
        </is>
      </c>
      <c r="B4" s="5" t="n">
        <v>4</v>
      </c>
      <c r="C4" s="5" t="n">
        <v>6</v>
      </c>
      <c r="D4" s="5" t="n">
        <v>5</v>
      </c>
    </row>
    <row r="5">
      <c r="A5" s="4" t="inlineStr">
        <is>
          <t>Term Loan | Revolving credit facility</t>
        </is>
      </c>
    </row>
    <row r="6">
      <c r="A6" s="3" t="inlineStr">
        <is>
          <t>Debt Instrument [Line Items]</t>
        </is>
      </c>
    </row>
    <row r="7">
      <c r="A7" s="4" t="inlineStr">
        <is>
          <t>Debt face amount</t>
        </is>
      </c>
      <c r="E7" s="5" t="n">
        <v>150</v>
      </c>
    </row>
    <row r="8">
      <c r="A8" s="4" t="inlineStr">
        <is>
          <t>Line of credit</t>
        </is>
      </c>
      <c r="E8" s="5" t="n">
        <v>30</v>
      </c>
    </row>
    <row r="9">
      <c r="A9" s="4" t="inlineStr">
        <is>
          <t>Energy Segment</t>
        </is>
      </c>
    </row>
    <row r="10">
      <c r="A10" s="3" t="inlineStr">
        <is>
          <t>Debt Instrument [Line Items]</t>
        </is>
      </c>
    </row>
    <row r="11">
      <c r="A11" s="4" t="inlineStr">
        <is>
          <t>(Gain) loss on extinguishment of debt</t>
        </is>
      </c>
      <c r="B11" s="6" t="n">
        <v>-8</v>
      </c>
    </row>
    <row r="12">
      <c r="A12" s="4" t="inlineStr">
        <is>
          <t>Energy Segment | 5.25% senior unsecured notes due 2025</t>
        </is>
      </c>
    </row>
    <row r="13">
      <c r="A13" s="3" t="inlineStr">
        <is>
          <t>Debt Instrument [Line Items]</t>
        </is>
      </c>
    </row>
    <row r="14">
      <c r="A14" s="4" t="inlineStr">
        <is>
          <t>Debt face amount</t>
        </is>
      </c>
      <c r="B14" s="5" t="n">
        <v>600</v>
      </c>
    </row>
    <row r="15">
      <c r="A15" s="4" t="inlineStr">
        <is>
          <t>Interest rate on debt instrument</t>
        </is>
      </c>
      <c r="B15" s="4" t="inlineStr">
        <is>
          <t>5.25%</t>
        </is>
      </c>
    </row>
    <row r="16">
      <c r="A16" s="4" t="inlineStr">
        <is>
          <t>Energy Segment | 5.75% senior unsecured notes due 2028</t>
        </is>
      </c>
    </row>
    <row r="17">
      <c r="A17" s="3" t="inlineStr">
        <is>
          <t>Debt Instrument [Line Items]</t>
        </is>
      </c>
    </row>
    <row r="18">
      <c r="A18" s="4" t="inlineStr">
        <is>
          <t>Debt face amount</t>
        </is>
      </c>
      <c r="B18" s="5" t="n">
        <v>400</v>
      </c>
    </row>
    <row r="19">
      <c r="A19" s="4" t="inlineStr">
        <is>
          <t>Interest rate on debt instrument</t>
        </is>
      </c>
      <c r="B19" s="4" t="inlineStr">
        <is>
          <t>5.75%</t>
        </is>
      </c>
    </row>
    <row r="20">
      <c r="A20" s="4" t="inlineStr">
        <is>
          <t>Energy Segment | CVR 2022 Notes</t>
        </is>
      </c>
    </row>
    <row r="21">
      <c r="A21" s="3" t="inlineStr">
        <is>
          <t>Debt Instrument [Line Items]</t>
        </is>
      </c>
    </row>
    <row r="22">
      <c r="A22" s="4" t="inlineStr">
        <is>
          <t>Debt face amount</t>
        </is>
      </c>
      <c r="B22" s="5" t="n">
        <v>500</v>
      </c>
    </row>
    <row r="23">
      <c r="A23" s="4" t="inlineStr">
        <is>
          <t>Energy Segment | CVR Partners 2023 Notes</t>
        </is>
      </c>
    </row>
    <row r="24">
      <c r="A24" s="3" t="inlineStr">
        <is>
          <t>Debt Instrument [Line Items]</t>
        </is>
      </c>
    </row>
    <row r="25">
      <c r="A25" s="4" t="inlineStr">
        <is>
          <t>Debt face amount</t>
        </is>
      </c>
      <c r="B25" s="5" t="n">
        <v>645</v>
      </c>
    </row>
    <row r="26">
      <c r="A26" s="4" t="inlineStr">
        <is>
          <t>Interest rate on debt instrument</t>
        </is>
      </c>
      <c r="B26" s="4" t="inlineStr">
        <is>
          <t>9.25%</t>
        </is>
      </c>
    </row>
    <row r="27">
      <c r="A27" s="4" t="inlineStr">
        <is>
          <t>Energy Segment | Revolving credit facility</t>
        </is>
      </c>
    </row>
    <row r="28">
      <c r="A28" s="3" t="inlineStr">
        <is>
          <t>Debt Instrument [Line Items]</t>
        </is>
      </c>
    </row>
    <row r="29">
      <c r="A29" s="4" t="inlineStr">
        <is>
          <t>Borrowing availability on credit facilities</t>
        </is>
      </c>
      <c r="B29" s="5" t="n">
        <v>385</v>
      </c>
      <c r="C29" s="6" t="n">
        <v>443</v>
      </c>
    </row>
    <row r="30">
      <c r="A30" s="4" t="inlineStr">
        <is>
          <t>Energy Segment | CVR Refining credit facility</t>
        </is>
      </c>
    </row>
    <row r="31">
      <c r="A31" s="3" t="inlineStr">
        <is>
          <t>Debt Instrument [Line Items]</t>
        </is>
      </c>
    </row>
    <row r="32">
      <c r="A32" s="4" t="inlineStr">
        <is>
          <t>Letters of credit outstanding</t>
        </is>
      </c>
      <c r="B32" s="6" t="n">
        <v>35</v>
      </c>
      <c r="C32" s="6" t="n">
        <v>7</v>
      </c>
    </row>
    <row r="33">
      <c r="A33" s="4" t="inlineStr">
        <is>
          <t>Energy Segment | CVR 2025 Notes [Member]</t>
        </is>
      </c>
    </row>
    <row r="34">
      <c r="A34" s="3" t="inlineStr">
        <is>
          <t>Debt Instrument [Line Items]</t>
        </is>
      </c>
    </row>
    <row r="35">
      <c r="A35" s="4" t="inlineStr">
        <is>
          <t>Debt face amount</t>
        </is>
      </c>
      <c r="B35" s="5" t="n">
        <v>600</v>
      </c>
    </row>
    <row r="36">
      <c r="A36" s="4" t="inlineStr">
        <is>
          <t>Interest rate on debt instrument</t>
        </is>
      </c>
      <c r="B36" s="4" t="inlineStr">
        <is>
          <t>5.25%</t>
        </is>
      </c>
    </row>
    <row r="37">
      <c r="A37" s="4" t="inlineStr">
        <is>
          <t>Energy Segment | CVR 2028 Notes [Member]</t>
        </is>
      </c>
    </row>
    <row r="38">
      <c r="A38" s="3" t="inlineStr">
        <is>
          <t>Debt Instrument [Line Items]</t>
        </is>
      </c>
    </row>
    <row r="39">
      <c r="A39" s="4" t="inlineStr">
        <is>
          <t>Debt face amount</t>
        </is>
      </c>
      <c r="B39" s="5" t="n">
        <v>400</v>
      </c>
    </row>
    <row r="40">
      <c r="A40" s="4" t="inlineStr">
        <is>
          <t>Interest rate on debt instrument</t>
        </is>
      </c>
      <c r="B40" s="4" t="inlineStr">
        <is>
          <t>5.75%</t>
        </is>
      </c>
    </row>
    <row r="41">
      <c r="A41" s="4" t="inlineStr">
        <is>
          <t>Automotive Segment | IEP Auto Credit Facility</t>
        </is>
      </c>
    </row>
    <row r="42">
      <c r="A42" s="3" t="inlineStr">
        <is>
          <t>Debt Instrument [Line Items]</t>
        </is>
      </c>
    </row>
    <row r="43">
      <c r="A43" s="4" t="inlineStr">
        <is>
          <t>Debt face amount</t>
        </is>
      </c>
      <c r="B43" s="5" t="n">
        <v>350</v>
      </c>
      <c r="C43" s="6" t="n">
        <v>382</v>
      </c>
    </row>
    <row r="44">
      <c r="A44" s="4" t="inlineStr">
        <is>
          <t>Borrowing availability on credit facilities</t>
        </is>
      </c>
      <c r="B44" s="6" t="n">
        <v>96</v>
      </c>
      <c r="C44" s="6" t="n">
        <v>107</v>
      </c>
    </row>
    <row r="45">
      <c r="A45" s="4" t="inlineStr">
        <is>
          <t>Letters of credit outstanding</t>
        </is>
      </c>
      <c r="B45" s="5" t="n">
        <v>45</v>
      </c>
      <c r="C45" s="5" t="n">
        <v>41</v>
      </c>
    </row>
    <row r="46">
      <c r="A46" s="4" t="inlineStr">
        <is>
          <t>Weighted average interest rate on debt</t>
        </is>
      </c>
      <c r="B46" s="4" t="inlineStr">
        <is>
          <t>2.01%</t>
        </is>
      </c>
      <c r="C46" s="4" t="inlineStr">
        <is>
          <t>4.15%</t>
        </is>
      </c>
    </row>
    <row r="47">
      <c r="A47" s="4" t="inlineStr">
        <is>
          <t>Food Packaging Segment | Viskase credit facility</t>
        </is>
      </c>
    </row>
    <row r="48">
      <c r="A48" s="3" t="inlineStr">
        <is>
          <t>Debt Instrument [Line Items]</t>
        </is>
      </c>
    </row>
    <row r="49">
      <c r="A49" s="4" t="inlineStr">
        <is>
          <t>Interest rate on debt instrument</t>
        </is>
      </c>
      <c r="B49" s="4" t="inlineStr">
        <is>
          <t>3.72%</t>
        </is>
      </c>
      <c r="C49" s="4" t="inlineStr">
        <is>
          <t>5.19%</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Maturities (Details) - USD ($) $ in Millions</t>
        </is>
      </c>
      <c r="B1" s="2" t="inlineStr">
        <is>
          <t>Dec. 31, 2020</t>
        </is>
      </c>
      <c r="C1" s="2" t="inlineStr">
        <is>
          <t>Dec. 31, 2019</t>
        </is>
      </c>
    </row>
    <row r="2">
      <c r="A2" s="3" t="inlineStr">
        <is>
          <t>Debt Disclosure [Abstract]</t>
        </is>
      </c>
    </row>
    <row r="3">
      <c r="A3" s="4" t="inlineStr">
        <is>
          <t>2021</t>
        </is>
      </c>
      <c r="B3" s="5" t="n">
        <v>400</v>
      </c>
    </row>
    <row r="4">
      <c r="A4" s="4" t="inlineStr">
        <is>
          <t>2022</t>
        </is>
      </c>
      <c r="B4" s="6" t="n">
        <v>1213</v>
      </c>
    </row>
    <row r="5">
      <c r="A5" s="4" t="inlineStr">
        <is>
          <t>2023</t>
        </is>
      </c>
      <c r="B5" s="6" t="n">
        <v>777</v>
      </c>
    </row>
    <row r="6">
      <c r="A6" s="4" t="inlineStr">
        <is>
          <t>2024</t>
        </is>
      </c>
      <c r="B6" s="6" t="n">
        <v>1600</v>
      </c>
    </row>
    <row r="7">
      <c r="A7" s="4" t="inlineStr">
        <is>
          <t>2025</t>
        </is>
      </c>
      <c r="B7" s="6" t="n">
        <v>1350</v>
      </c>
    </row>
    <row r="8">
      <c r="A8" s="4" t="inlineStr">
        <is>
          <t>Thereafter</t>
        </is>
      </c>
      <c r="B8" s="6" t="n">
        <v>2651</v>
      </c>
    </row>
    <row r="9">
      <c r="A9" s="4" t="inlineStr">
        <is>
          <t>Total debt payments (excluding financing lease payments)</t>
        </is>
      </c>
      <c r="B9" s="6" t="n">
        <v>7991</v>
      </c>
    </row>
    <row r="10">
      <c r="A10" s="4" t="inlineStr">
        <is>
          <t>Less: unamortized discounts, premiums and deferred financing fees</t>
        </is>
      </c>
      <c r="B10" s="6" t="n">
        <v>-13</v>
      </c>
    </row>
    <row r="11">
      <c r="A11" s="4" t="inlineStr">
        <is>
          <t>Finance Lease, Liability</t>
        </is>
      </c>
      <c r="B11" s="6" t="n">
        <v>81</v>
      </c>
    </row>
    <row r="12">
      <c r="A12" s="4" t="inlineStr">
        <is>
          <t>Debt and Lease Obligation, Total</t>
        </is>
      </c>
      <c r="B12" s="5" t="n">
        <v>8059</v>
      </c>
      <c r="C12" s="5" t="n">
        <v>81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et Income Per LP Unit (Details) - USD ($) $ / shares in Units, $ in Millions</t>
        </is>
      </c>
      <c r="B1" s="2" t="inlineStr">
        <is>
          <t>May 02, 2019</t>
        </is>
      </c>
      <c r="C1" s="2" t="inlineStr">
        <is>
          <t>Dec. 31, 2020</t>
        </is>
      </c>
      <c r="D1" s="2" t="inlineStr">
        <is>
          <t>Sep. 30, 2020</t>
        </is>
      </c>
      <c r="E1" s="2" t="inlineStr">
        <is>
          <t>Jun. 30, 2020</t>
        </is>
      </c>
      <c r="F1" s="2" t="inlineStr">
        <is>
          <t>Mar. 31, 2020</t>
        </is>
      </c>
      <c r="G1" s="2" t="inlineStr">
        <is>
          <t>Dec. 31, 2020</t>
        </is>
      </c>
      <c r="H1" s="2" t="inlineStr">
        <is>
          <t>Dec. 31, 2019</t>
        </is>
      </c>
      <c r="I1" s="2" t="inlineStr">
        <is>
          <t>Dec. 31, 2018</t>
        </is>
      </c>
      <c r="J1" s="2" t="inlineStr">
        <is>
          <t>Dec. 31, 2017</t>
        </is>
      </c>
    </row>
    <row r="2">
      <c r="A2" s="3" t="inlineStr">
        <is>
          <t>Earnings Per LP Unit [Line Items]</t>
        </is>
      </c>
    </row>
    <row r="3">
      <c r="A3" s="4" t="inlineStr">
        <is>
          <t>Net (loss) income attributable to Icahn Enterprises from continuing operations</t>
        </is>
      </c>
      <c r="G3" s="5" t="n">
        <v>-1653</v>
      </c>
      <c r="H3" s="5" t="n">
        <v>-1066</v>
      </c>
      <c r="I3" s="5" t="n">
        <v>-238</v>
      </c>
    </row>
    <row r="4">
      <c r="A4" s="4" t="inlineStr">
        <is>
          <t>Net (loss) income attributable to Icahn Enterprises from discontinued operations</t>
        </is>
      </c>
      <c r="H4" s="6" t="n">
        <v>-32</v>
      </c>
      <c r="I4" s="6" t="n">
        <v>1720</v>
      </c>
    </row>
    <row r="5">
      <c r="A5" s="4" t="inlineStr">
        <is>
          <t>Less: net loss attributable to Icahn Enterprises from discontinued operations allocated 100% to general partner</t>
        </is>
      </c>
      <c r="I5" s="6" t="n">
        <v>598</v>
      </c>
    </row>
    <row r="6">
      <c r="A6" s="4" t="inlineStr">
        <is>
          <t>Net (loss) income attributable to Icahn Enterprises from discontinued operations allocable to limited partners</t>
        </is>
      </c>
      <c r="H6" s="5" t="n">
        <v>-32</v>
      </c>
      <c r="I6" s="5" t="n">
        <v>2318</v>
      </c>
    </row>
    <row r="7">
      <c r="A7" s="3" t="inlineStr">
        <is>
          <t>Basic and diluted (loss) income per LP unit:</t>
        </is>
      </c>
    </row>
    <row r="8">
      <c r="A8" s="4" t="inlineStr">
        <is>
          <t>Continuing operations</t>
        </is>
      </c>
      <c r="G8" s="7" t="n">
        <v>-7.33</v>
      </c>
      <c r="H8" s="7" t="n">
        <v>-5.23</v>
      </c>
      <c r="I8" s="7" t="n">
        <v>-1.29</v>
      </c>
    </row>
    <row r="9">
      <c r="A9" s="4" t="inlineStr">
        <is>
          <t>Discontinued operations</t>
        </is>
      </c>
      <c r="H9" s="8" t="n">
        <v>-0.15</v>
      </c>
      <c r="I9" s="8" t="n">
        <v>12.62</v>
      </c>
    </row>
    <row r="10">
      <c r="A10" s="4" t="inlineStr">
        <is>
          <t>Basic and diluted (loss) income per LP unit</t>
        </is>
      </c>
      <c r="G10" s="7" t="n">
        <v>-7.33</v>
      </c>
      <c r="H10" s="7" t="n">
        <v>-5.38</v>
      </c>
      <c r="I10" s="7" t="n">
        <v>11.33</v>
      </c>
    </row>
    <row r="11">
      <c r="A11" s="4" t="inlineStr">
        <is>
          <t>Basic and diluted weighted average LP units outstanding</t>
        </is>
      </c>
      <c r="G11" s="6" t="n">
        <v>221000000</v>
      </c>
      <c r="H11" s="6" t="n">
        <v>200000000</v>
      </c>
      <c r="I11" s="6" t="n">
        <v>180000000</v>
      </c>
    </row>
    <row r="12">
      <c r="A12" s="4" t="inlineStr">
        <is>
          <t>Limited partners: Depositary units issued</t>
        </is>
      </c>
      <c r="C12" s="6" t="n">
        <v>241338835</v>
      </c>
      <c r="G12" s="6" t="n">
        <v>241338835</v>
      </c>
      <c r="H12" s="6" t="n">
        <v>214078558</v>
      </c>
      <c r="I12" s="6" t="n">
        <v>191366097</v>
      </c>
      <c r="J12" s="6" t="n">
        <v>173564307</v>
      </c>
    </row>
    <row r="13">
      <c r="A13" s="4" t="inlineStr">
        <is>
          <t>Units distributed to LP unitholders</t>
        </is>
      </c>
      <c r="G13" s="6" t="n">
        <v>25352178</v>
      </c>
      <c r="H13" s="6" t="n">
        <v>21898853</v>
      </c>
      <c r="I13" s="6" t="n">
        <v>17778950</v>
      </c>
    </row>
    <row r="14">
      <c r="A14" s="4" t="inlineStr">
        <is>
          <t>2017 LTIP units vested</t>
        </is>
      </c>
      <c r="H14" s="6" t="n">
        <v>19259</v>
      </c>
      <c r="I14" s="6" t="n">
        <v>22840</v>
      </c>
    </row>
    <row r="15">
      <c r="A15" s="4" t="inlineStr">
        <is>
          <t>Partners' Capital Account, Units, Sale of Units</t>
        </is>
      </c>
      <c r="G15" s="6" t="n">
        <v>1908099</v>
      </c>
      <c r="H15" s="6" t="n">
        <v>794349</v>
      </c>
    </row>
    <row r="16">
      <c r="A16" s="4" t="inlineStr">
        <is>
          <t>Aggregate cash distributions to depositary unit holders</t>
        </is>
      </c>
      <c r="C16" s="5" t="n">
        <v>33</v>
      </c>
      <c r="D16" s="5" t="n">
        <v>31</v>
      </c>
      <c r="E16" s="5" t="n">
        <v>30</v>
      </c>
      <c r="F16" s="5" t="n">
        <v>422</v>
      </c>
      <c r="G16" s="5" t="n">
        <v>516</v>
      </c>
    </row>
    <row r="17">
      <c r="A17" s="4" t="inlineStr">
        <is>
          <t>Potential aggregate sales proceeds from equity offering</t>
        </is>
      </c>
      <c r="B17" s="5" t="n">
        <v>400</v>
      </c>
      <c r="G17" s="6" t="n">
        <v>244</v>
      </c>
    </row>
    <row r="18">
      <c r="A18" s="4" t="inlineStr">
        <is>
          <t>Proceeds from Sale of Interest in Partnership Unit</t>
        </is>
      </c>
      <c r="G18" s="6" t="n">
        <v>101</v>
      </c>
      <c r="H18" s="5" t="n">
        <v>55</v>
      </c>
    </row>
    <row r="19">
      <c r="A19" s="4" t="inlineStr">
        <is>
          <t>Limited partners</t>
        </is>
      </c>
    </row>
    <row r="20">
      <c r="A20" s="3" t="inlineStr">
        <is>
          <t>Earnings Per LP Unit [Line Items]</t>
        </is>
      </c>
    </row>
    <row r="21">
      <c r="A21" s="4" t="inlineStr">
        <is>
          <t>Net (loss) income attributable to Icahn Enterprises from continuing operations</t>
        </is>
      </c>
      <c r="G21" s="5" t="n">
        <v>-1620</v>
      </c>
      <c r="H21" s="6" t="n">
        <v>-1045</v>
      </c>
      <c r="I21" s="5" t="n">
        <v>-233</v>
      </c>
    </row>
    <row r="22">
      <c r="A22" s="4" t="inlineStr">
        <is>
          <t>Net (loss) income attributable to Icahn Enterprises from discontinued operations</t>
        </is>
      </c>
      <c r="H22" s="5" t="n">
        <v>-31</v>
      </c>
      <c r="I22" s="5" t="n">
        <v>2272</v>
      </c>
    </row>
    <row r="23">
      <c r="A23" s="4" t="inlineStr">
        <is>
          <t>Mr. Icahn and affiliates</t>
        </is>
      </c>
    </row>
    <row r="24">
      <c r="A24" s="3" t="inlineStr">
        <is>
          <t>Basic and diluted (loss) income per LP unit:</t>
        </is>
      </c>
    </row>
    <row r="25">
      <c r="A25" s="4" t="inlineStr">
        <is>
          <t>Limited partners: Depositary units issued</t>
        </is>
      </c>
      <c r="C25" s="6" t="n">
        <v>221749462</v>
      </c>
      <c r="G25" s="6" t="n">
        <v>221749462</v>
      </c>
      <c r="H25" s="6" t="n">
        <v>197049652</v>
      </c>
      <c r="I25" s="6" t="n">
        <v>175441588</v>
      </c>
      <c r="J25" s="6" t="n">
        <v>157898582</v>
      </c>
    </row>
    <row r="26">
      <c r="A26" s="4" t="inlineStr">
        <is>
          <t>Units distributed to LP unitholders</t>
        </is>
      </c>
      <c r="G26" s="6" t="n">
        <v>24902568</v>
      </c>
      <c r="H26" s="6" t="n">
        <v>21608064</v>
      </c>
      <c r="I26" s="6" t="n">
        <v>17543006</v>
      </c>
    </row>
    <row r="27">
      <c r="A27" s="4" t="inlineStr">
        <is>
          <t>Mr. Icahn and affiliates | Brett Icahn</t>
        </is>
      </c>
    </row>
    <row r="28">
      <c r="A28" s="3" t="inlineStr">
        <is>
          <t>Basic and diluted (loss) income per LP unit:</t>
        </is>
      </c>
    </row>
    <row r="29">
      <c r="A29" s="4" t="inlineStr">
        <is>
          <t>Partners' Capital Account, Units, Trasfer of Units</t>
        </is>
      </c>
      <c r="G29" s="6" t="n">
        <v>-202758</v>
      </c>
    </row>
    <row r="30">
      <c r="A30" s="4" t="inlineStr">
        <is>
          <t>Public unitholders</t>
        </is>
      </c>
    </row>
    <row r="31">
      <c r="A31" s="3" t="inlineStr">
        <is>
          <t>Basic and diluted (loss) income per LP unit:</t>
        </is>
      </c>
    </row>
    <row r="32">
      <c r="A32" s="4" t="inlineStr">
        <is>
          <t>Limited partners: Depositary units issued</t>
        </is>
      </c>
      <c r="C32" s="6" t="n">
        <v>19589373</v>
      </c>
      <c r="G32" s="6" t="n">
        <v>19589373</v>
      </c>
      <c r="H32" s="6" t="n">
        <v>17028906</v>
      </c>
      <c r="I32" s="6" t="n">
        <v>15924509</v>
      </c>
      <c r="J32" s="6" t="n">
        <v>15665725</v>
      </c>
    </row>
    <row r="33">
      <c r="A33" s="4" t="inlineStr">
        <is>
          <t>Units distributed to LP unitholders</t>
        </is>
      </c>
      <c r="G33" s="6" t="n">
        <v>449610</v>
      </c>
      <c r="H33" s="6" t="n">
        <v>290789</v>
      </c>
      <c r="I33" s="6" t="n">
        <v>235944</v>
      </c>
    </row>
    <row r="34">
      <c r="A34" s="4" t="inlineStr">
        <is>
          <t>2017 LTIP units vested</t>
        </is>
      </c>
      <c r="H34" s="6" t="n">
        <v>19259</v>
      </c>
      <c r="I34" s="6" t="n">
        <v>22840</v>
      </c>
    </row>
    <row r="35">
      <c r="A35" s="4" t="inlineStr">
        <is>
          <t>Partners' Capital Account, Units, Sale of Units</t>
        </is>
      </c>
      <c r="G35" s="6" t="n">
        <v>1908099</v>
      </c>
      <c r="H35" s="6" t="n">
        <v>794349</v>
      </c>
    </row>
    <row r="36">
      <c r="A36" s="4" t="inlineStr">
        <is>
          <t>Public unitholders | Brett Icahn</t>
        </is>
      </c>
    </row>
    <row r="37">
      <c r="A37" s="3" t="inlineStr">
        <is>
          <t>Basic and diluted (loss) income per LP unit:</t>
        </is>
      </c>
    </row>
    <row r="38">
      <c r="A38" s="4" t="inlineStr">
        <is>
          <t>Partners' Capital Account, Units, Trasfer of Units</t>
        </is>
      </c>
      <c r="G38" s="6" t="n">
        <v>2027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Income Statements (Details) - USD ($) $ in Millions</t>
        </is>
      </c>
      <c r="B1" s="2" t="inlineStr">
        <is>
          <t>1 Months Ended</t>
        </is>
      </c>
      <c r="C1" s="2" t="inlineStr">
        <is>
          <t>12 Months Ended</t>
        </is>
      </c>
    </row>
    <row r="2">
      <c r="B2" s="2" t="inlineStr">
        <is>
          <t>Aug. 31, 2018</t>
        </is>
      </c>
      <c r="C2" s="2" t="inlineStr">
        <is>
          <t>Dec. 31, 2020</t>
        </is>
      </c>
      <c r="D2" s="2" t="inlineStr">
        <is>
          <t>Dec. 31, 2019</t>
        </is>
      </c>
      <c r="E2" s="2" t="inlineStr">
        <is>
          <t>Dec. 31, 2018</t>
        </is>
      </c>
    </row>
    <row r="3">
      <c r="A3" s="3" t="inlineStr">
        <is>
          <t>Segment Reporting, Reconciling Item for Operating Profit (Loss) from Segment to Consolidated [Line Items]</t>
        </is>
      </c>
    </row>
    <row r="4">
      <c r="A4" s="4" t="inlineStr">
        <is>
          <t>Net sales/Other revenue from operations</t>
        </is>
      </c>
      <c r="C4" s="5" t="n">
        <v>6815</v>
      </c>
      <c r="D4" s="5" t="n">
        <v>9722</v>
      </c>
      <c r="E4" s="5" t="n">
        <v>10576</v>
      </c>
    </row>
    <row r="5">
      <c r="A5" s="4" t="inlineStr">
        <is>
          <t>Other revenues from operations</t>
        </is>
      </c>
      <c r="C5" s="6" t="n">
        <v>608</v>
      </c>
      <c r="D5" s="6" t="n">
        <v>666</v>
      </c>
      <c r="E5" s="6" t="n">
        <v>647</v>
      </c>
    </row>
    <row r="6">
      <c r="A6" s="4" t="inlineStr">
        <is>
          <t>Net (loss) gain from investment activities</t>
        </is>
      </c>
      <c r="C6" s="6" t="n">
        <v>-1421</v>
      </c>
      <c r="D6" s="6" t="n">
        <v>-1931</v>
      </c>
      <c r="E6" s="6" t="n">
        <v>322</v>
      </c>
    </row>
    <row r="7">
      <c r="A7" s="4" t="inlineStr">
        <is>
          <t>Interest and dividend income</t>
        </is>
      </c>
      <c r="C7" s="6" t="n">
        <v>169</v>
      </c>
      <c r="D7" s="6" t="n">
        <v>265</v>
      </c>
      <c r="E7" s="6" t="n">
        <v>148</v>
      </c>
    </row>
    <row r="8">
      <c r="A8" s="4" t="inlineStr">
        <is>
          <t>(Loss) gain on disposition of assets, net</t>
        </is>
      </c>
      <c r="C8" s="6" t="n">
        <v>-17</v>
      </c>
      <c r="D8" s="6" t="n">
        <v>253</v>
      </c>
      <c r="E8" s="6" t="n">
        <v>84</v>
      </c>
    </row>
    <row r="9">
      <c r="A9" s="4" t="inlineStr">
        <is>
          <t>Other income (loss), net</t>
        </is>
      </c>
      <c r="C9" s="6" t="n">
        <v>-31</v>
      </c>
      <c r="D9" s="6" t="n">
        <v>19</v>
      </c>
    </row>
    <row r="10">
      <c r="A10" s="4" t="inlineStr">
        <is>
          <t>Total revenues</t>
        </is>
      </c>
      <c r="C10" s="6" t="n">
        <v>6123</v>
      </c>
      <c r="D10" s="6" t="n">
        <v>8994</v>
      </c>
      <c r="E10" s="6" t="n">
        <v>11777</v>
      </c>
    </row>
    <row r="11">
      <c r="A11" s="4" t="inlineStr">
        <is>
          <t>Cost of goods sold/Other expenses from operations</t>
        </is>
      </c>
      <c r="C11" s="6" t="n">
        <v>6320</v>
      </c>
      <c r="D11" s="6" t="n">
        <v>8205</v>
      </c>
      <c r="E11" s="6" t="n">
        <v>8993</v>
      </c>
    </row>
    <row r="12">
      <c r="A12" s="4" t="inlineStr">
        <is>
          <t>Other expenses from operations</t>
        </is>
      </c>
      <c r="C12" s="6" t="n">
        <v>487</v>
      </c>
      <c r="D12" s="6" t="n">
        <v>528</v>
      </c>
      <c r="E12" s="6" t="n">
        <v>538</v>
      </c>
    </row>
    <row r="13">
      <c r="A13" s="4" t="inlineStr">
        <is>
          <t>Selling, general and administrative</t>
        </is>
      </c>
      <c r="C13" s="6" t="n">
        <v>1191</v>
      </c>
      <c r="D13" s="6" t="n">
        <v>1375</v>
      </c>
      <c r="E13" s="6" t="n">
        <v>1386</v>
      </c>
    </row>
    <row r="14">
      <c r="A14" s="4" t="inlineStr">
        <is>
          <t>Restructuring, net</t>
        </is>
      </c>
      <c r="C14" s="6" t="n">
        <v>10</v>
      </c>
      <c r="D14" s="6" t="n">
        <v>18</v>
      </c>
      <c r="E14" s="6" t="n">
        <v>21</v>
      </c>
    </row>
    <row r="15">
      <c r="A15" s="4" t="inlineStr">
        <is>
          <t>Impairment</t>
        </is>
      </c>
      <c r="C15" s="6" t="n">
        <v>11</v>
      </c>
      <c r="D15" s="6" t="n">
        <v>2</v>
      </c>
      <c r="E15" s="6" t="n">
        <v>92</v>
      </c>
    </row>
    <row r="16">
      <c r="A16" s="4" t="inlineStr">
        <is>
          <t>Interest expense</t>
        </is>
      </c>
      <c r="C16" s="6" t="n">
        <v>688</v>
      </c>
      <c r="D16" s="6" t="n">
        <v>605</v>
      </c>
      <c r="E16" s="6" t="n">
        <v>524</v>
      </c>
    </row>
    <row r="17">
      <c r="A17" s="4" t="inlineStr">
        <is>
          <t>Total Expenses</t>
        </is>
      </c>
      <c r="C17" s="6" t="n">
        <v>8707</v>
      </c>
      <c r="D17" s="6" t="n">
        <v>10733</v>
      </c>
      <c r="E17" s="6" t="n">
        <v>11554</v>
      </c>
    </row>
    <row r="18">
      <c r="A18" s="4" t="inlineStr">
        <is>
          <t>Income (loss) from continuing operations before income tax (expense) benefit</t>
        </is>
      </c>
      <c r="C18" s="6" t="n">
        <v>-2584</v>
      </c>
      <c r="D18" s="6" t="n">
        <v>-1739</v>
      </c>
      <c r="E18" s="6" t="n">
        <v>223</v>
      </c>
    </row>
    <row r="19">
      <c r="A19" s="4" t="inlineStr">
        <is>
          <t>Income tax benefit (expense)</t>
        </is>
      </c>
      <c r="C19" s="6" t="n">
        <v>116</v>
      </c>
      <c r="D19" s="6" t="n">
        <v>-20</v>
      </c>
      <c r="E19" s="6" t="n">
        <v>14</v>
      </c>
    </row>
    <row r="20">
      <c r="A20" s="4" t="inlineStr">
        <is>
          <t>Net income (loss) from continuing operations</t>
        </is>
      </c>
      <c r="C20" s="6" t="n">
        <v>-2468</v>
      </c>
      <c r="D20" s="6" t="n">
        <v>-1759</v>
      </c>
      <c r="E20" s="6" t="n">
        <v>237</v>
      </c>
    </row>
    <row r="21">
      <c r="A21" s="4" t="inlineStr">
        <is>
          <t>Less: net income (loss) from continuing operations attributable to non-controlling interests</t>
        </is>
      </c>
      <c r="C21" s="6" t="n">
        <v>-815</v>
      </c>
      <c r="D21" s="6" t="n">
        <v>-693</v>
      </c>
      <c r="E21" s="6" t="n">
        <v>475</v>
      </c>
    </row>
    <row r="22">
      <c r="A22" s="4" t="inlineStr">
        <is>
          <t>Net income (loss) from continuing operations attributable to Icahn Enterprises</t>
        </is>
      </c>
      <c r="C22" s="6" t="n">
        <v>-1653</v>
      </c>
      <c r="D22" s="6" t="n">
        <v>-1066</v>
      </c>
      <c r="E22" s="6" t="n">
        <v>-238</v>
      </c>
    </row>
    <row r="23">
      <c r="A23" s="4" t="inlineStr">
        <is>
          <t>Capital expenditures</t>
        </is>
      </c>
      <c r="C23" s="6" t="n">
        <v>199</v>
      </c>
      <c r="D23" s="6" t="n">
        <v>250</v>
      </c>
      <c r="E23" s="6" t="n">
        <v>272</v>
      </c>
    </row>
    <row r="24">
      <c r="A24" s="4" t="inlineStr">
        <is>
          <t>Depreciation and amortization</t>
        </is>
      </c>
      <c r="C24" s="6" t="n">
        <v>510</v>
      </c>
      <c r="D24" s="6" t="n">
        <v>519</v>
      </c>
      <c r="E24" s="6" t="n">
        <v>508</v>
      </c>
    </row>
    <row r="25">
      <c r="A25" s="4" t="inlineStr">
        <is>
          <t>Investment Segment</t>
        </is>
      </c>
    </row>
    <row r="26">
      <c r="A26" s="3" t="inlineStr">
        <is>
          <t>Segment Reporting, Reconciling Item for Operating Profit (Loss) from Segment to Consolidated [Line Items]</t>
        </is>
      </c>
    </row>
    <row r="27">
      <c r="A27" s="4" t="inlineStr">
        <is>
          <t>Net sales/Other revenue from operations</t>
        </is>
      </c>
      <c r="C27" s="6" t="n">
        <v>0</v>
      </c>
    </row>
    <row r="28">
      <c r="A28" s="4" t="inlineStr">
        <is>
          <t>Other revenues from operations</t>
        </is>
      </c>
      <c r="C28" s="6" t="n">
        <v>0</v>
      </c>
    </row>
    <row r="29">
      <c r="A29" s="4" t="inlineStr">
        <is>
          <t>Net (loss) gain from investment activities</t>
        </is>
      </c>
      <c r="C29" s="6" t="n">
        <v>-1368</v>
      </c>
      <c r="D29" s="6" t="n">
        <v>-1599</v>
      </c>
      <c r="E29" s="6" t="n">
        <v>635</v>
      </c>
    </row>
    <row r="30">
      <c r="A30" s="4" t="inlineStr">
        <is>
          <t>Interest and dividend income</t>
        </is>
      </c>
      <c r="C30" s="6" t="n">
        <v>136</v>
      </c>
      <c r="D30" s="6" t="n">
        <v>190</v>
      </c>
      <c r="E30" s="6" t="n">
        <v>104</v>
      </c>
    </row>
    <row r="31">
      <c r="A31" s="4" t="inlineStr">
        <is>
          <t>(Loss) gain on disposition of assets, net</t>
        </is>
      </c>
      <c r="C31" s="6" t="n">
        <v>0</v>
      </c>
    </row>
    <row r="32">
      <c r="A32" s="4" t="inlineStr">
        <is>
          <t>Other income (loss), net</t>
        </is>
      </c>
      <c r="C32" s="6" t="n">
        <v>-17</v>
      </c>
      <c r="D32" s="6" t="n">
        <v>-5</v>
      </c>
      <c r="E32" s="6" t="n">
        <v>-2</v>
      </c>
    </row>
    <row r="33">
      <c r="A33" s="4" t="inlineStr">
        <is>
          <t>Total revenues</t>
        </is>
      </c>
      <c r="C33" s="6" t="n">
        <v>-1249</v>
      </c>
      <c r="D33" s="6" t="n">
        <v>-1414</v>
      </c>
      <c r="E33" s="6" t="n">
        <v>737</v>
      </c>
    </row>
    <row r="34">
      <c r="A34" s="4" t="inlineStr">
        <is>
          <t>Cost of goods sold/Other expenses from operations</t>
        </is>
      </c>
      <c r="C34" s="6" t="n">
        <v>0</v>
      </c>
    </row>
    <row r="35">
      <c r="A35" s="4" t="inlineStr">
        <is>
          <t>Other expenses from operations</t>
        </is>
      </c>
      <c r="C35" s="6" t="n">
        <v>0</v>
      </c>
    </row>
    <row r="36">
      <c r="A36" s="4" t="inlineStr">
        <is>
          <t>Selling, general and administrative</t>
        </is>
      </c>
      <c r="C36" s="6" t="n">
        <v>2</v>
      </c>
      <c r="D36" s="6" t="n">
        <v>23</v>
      </c>
      <c r="E36" s="6" t="n">
        <v>12</v>
      </c>
    </row>
    <row r="37">
      <c r="A37" s="4" t="inlineStr">
        <is>
          <t>Restructuring, net</t>
        </is>
      </c>
      <c r="C37" s="6" t="n">
        <v>0</v>
      </c>
    </row>
    <row r="38">
      <c r="A38" s="4" t="inlineStr">
        <is>
          <t>Impairment</t>
        </is>
      </c>
      <c r="C38" s="6" t="n">
        <v>0</v>
      </c>
    </row>
    <row r="39">
      <c r="A39" s="4" t="inlineStr">
        <is>
          <t>Interest expense</t>
        </is>
      </c>
      <c r="C39" s="6" t="n">
        <v>196</v>
      </c>
      <c r="D39" s="6" t="n">
        <v>106</v>
      </c>
      <c r="E39" s="6" t="n">
        <v>46</v>
      </c>
    </row>
    <row r="40">
      <c r="A40" s="4" t="inlineStr">
        <is>
          <t>Total Expenses</t>
        </is>
      </c>
      <c r="C40" s="6" t="n">
        <v>198</v>
      </c>
      <c r="D40" s="6" t="n">
        <v>129</v>
      </c>
      <c r="E40" s="6" t="n">
        <v>58</v>
      </c>
    </row>
    <row r="41">
      <c r="A41" s="4" t="inlineStr">
        <is>
          <t>Income (loss) from continuing operations before income tax (expense) benefit</t>
        </is>
      </c>
      <c r="C41" s="6" t="n">
        <v>-1447</v>
      </c>
      <c r="D41" s="6" t="n">
        <v>-1543</v>
      </c>
      <c r="E41" s="6" t="n">
        <v>679</v>
      </c>
    </row>
    <row r="42">
      <c r="A42" s="4" t="inlineStr">
        <is>
          <t>Income tax benefit (expense)</t>
        </is>
      </c>
      <c r="C42" s="6" t="n">
        <v>0</v>
      </c>
    </row>
    <row r="43">
      <c r="A43" s="4" t="inlineStr">
        <is>
          <t>Net income (loss) from continuing operations</t>
        </is>
      </c>
      <c r="C43" s="6" t="n">
        <v>-1447</v>
      </c>
      <c r="D43" s="6" t="n">
        <v>-1543</v>
      </c>
      <c r="E43" s="6" t="n">
        <v>679</v>
      </c>
    </row>
    <row r="44">
      <c r="A44" s="4" t="inlineStr">
        <is>
          <t>Less: net income (loss) from continuing operations attributable to non-controlling interests</t>
        </is>
      </c>
      <c r="C44" s="6" t="n">
        <v>-682</v>
      </c>
      <c r="D44" s="6" t="n">
        <v>-768</v>
      </c>
      <c r="E44" s="6" t="n">
        <v>360</v>
      </c>
    </row>
    <row r="45">
      <c r="A45" s="4" t="inlineStr">
        <is>
          <t>Net income (loss) from continuing operations attributable to Icahn Enterprises</t>
        </is>
      </c>
      <c r="C45" s="6" t="n">
        <v>-765</v>
      </c>
      <c r="D45" s="6" t="n">
        <v>-775</v>
      </c>
      <c r="E45" s="6" t="n">
        <v>319</v>
      </c>
    </row>
    <row r="46">
      <c r="A46" s="4" t="inlineStr">
        <is>
          <t>Capital expenditures</t>
        </is>
      </c>
      <c r="C46" s="6" t="n">
        <v>0</v>
      </c>
    </row>
    <row r="47">
      <c r="A47" s="4" t="inlineStr">
        <is>
          <t>Depreciation and amortization</t>
        </is>
      </c>
      <c r="C47" s="6" t="n">
        <v>0</v>
      </c>
    </row>
    <row r="48">
      <c r="A48" s="4" t="inlineStr">
        <is>
          <t>Energy Segment</t>
        </is>
      </c>
    </row>
    <row r="49">
      <c r="A49" s="3" t="inlineStr">
        <is>
          <t>Segment Reporting, Reconciling Item for Operating Profit (Loss) from Segment to Consolidated [Line Items]</t>
        </is>
      </c>
    </row>
    <row r="50">
      <c r="A50" s="4" t="inlineStr">
        <is>
          <t>Net sales/Other revenue from operations</t>
        </is>
      </c>
      <c r="C50" s="6" t="n">
        <v>3930</v>
      </c>
      <c r="D50" s="6" t="n">
        <v>6364</v>
      </c>
      <c r="E50" s="6" t="n">
        <v>7124</v>
      </c>
    </row>
    <row r="51">
      <c r="A51" s="4" t="inlineStr">
        <is>
          <t>Other revenues from operations</t>
        </is>
      </c>
      <c r="C51" s="6" t="n">
        <v>0</v>
      </c>
    </row>
    <row r="52">
      <c r="A52" s="4" t="inlineStr">
        <is>
          <t>Net (loss) gain from investment activities</t>
        </is>
      </c>
      <c r="C52" s="6" t="n">
        <v>34</v>
      </c>
    </row>
    <row r="53">
      <c r="A53" s="4" t="inlineStr">
        <is>
          <t>Interest and dividend income</t>
        </is>
      </c>
      <c r="C53" s="6" t="n">
        <v>10</v>
      </c>
      <c r="D53" s="6" t="n">
        <v>4</v>
      </c>
      <c r="E53" s="6" t="n">
        <v>2</v>
      </c>
    </row>
    <row r="54">
      <c r="A54" s="4" t="inlineStr">
        <is>
          <t>(Loss) gain on disposition of assets, net</t>
        </is>
      </c>
      <c r="C54" s="6" t="n">
        <v>-7</v>
      </c>
      <c r="D54" s="6" t="n">
        <v>4</v>
      </c>
      <c r="E54" s="6" t="n">
        <v>-6</v>
      </c>
    </row>
    <row r="55">
      <c r="A55" s="4" t="inlineStr">
        <is>
          <t>Other income (loss), net</t>
        </is>
      </c>
      <c r="C55" s="6" t="n">
        <v>-1</v>
      </c>
      <c r="D55" s="6" t="n">
        <v>13</v>
      </c>
      <c r="E55" s="6" t="n">
        <v>15</v>
      </c>
    </row>
    <row r="56">
      <c r="A56" s="4" t="inlineStr">
        <is>
          <t>Total revenues</t>
        </is>
      </c>
      <c r="C56" s="6" t="n">
        <v>3966</v>
      </c>
      <c r="D56" s="6" t="n">
        <v>6385</v>
      </c>
      <c r="E56" s="6" t="n">
        <v>7135</v>
      </c>
    </row>
    <row r="57">
      <c r="A57" s="4" t="inlineStr">
        <is>
          <t>Cost of goods sold/Other expenses from operations</t>
        </is>
      </c>
      <c r="C57" s="6" t="n">
        <v>4164</v>
      </c>
      <c r="D57" s="6" t="n">
        <v>5707</v>
      </c>
      <c r="E57" s="6" t="n">
        <v>6508</v>
      </c>
    </row>
    <row r="58">
      <c r="A58" s="4" t="inlineStr">
        <is>
          <t>Other expenses from operations</t>
        </is>
      </c>
      <c r="C58" s="6" t="n">
        <v>0</v>
      </c>
    </row>
    <row r="59">
      <c r="A59" s="4" t="inlineStr">
        <is>
          <t>Selling, general and administrative</t>
        </is>
      </c>
      <c r="C59" s="6" t="n">
        <v>116</v>
      </c>
      <c r="D59" s="6" t="n">
        <v>146</v>
      </c>
      <c r="E59" s="6" t="n">
        <v>138</v>
      </c>
    </row>
    <row r="60">
      <c r="A60" s="4" t="inlineStr">
        <is>
          <t>Restructuring, net</t>
        </is>
      </c>
      <c r="C60" s="6" t="n">
        <v>0</v>
      </c>
      <c r="E60" s="6" t="n">
        <v>5</v>
      </c>
    </row>
    <row r="61">
      <c r="A61" s="4" t="inlineStr">
        <is>
          <t>Impairment</t>
        </is>
      </c>
      <c r="C61" s="6" t="n">
        <v>0</v>
      </c>
    </row>
    <row r="62">
      <c r="A62" s="4" t="inlineStr">
        <is>
          <t>Interest expense</t>
        </is>
      </c>
      <c r="C62" s="6" t="n">
        <v>125</v>
      </c>
      <c r="D62" s="6" t="n">
        <v>106</v>
      </c>
      <c r="E62" s="6" t="n">
        <v>104</v>
      </c>
    </row>
    <row r="63">
      <c r="A63" s="4" t="inlineStr">
        <is>
          <t>Total Expenses</t>
        </is>
      </c>
      <c r="C63" s="6" t="n">
        <v>4405</v>
      </c>
      <c r="D63" s="6" t="n">
        <v>5959</v>
      </c>
      <c r="E63" s="6" t="n">
        <v>6755</v>
      </c>
    </row>
    <row r="64">
      <c r="A64" s="4" t="inlineStr">
        <is>
          <t>Income (loss) from continuing operations before income tax (expense) benefit</t>
        </is>
      </c>
      <c r="C64" s="6" t="n">
        <v>-439</v>
      </c>
      <c r="D64" s="6" t="n">
        <v>426</v>
      </c>
      <c r="E64" s="6" t="n">
        <v>380</v>
      </c>
    </row>
    <row r="65">
      <c r="A65" s="4" t="inlineStr">
        <is>
          <t>Income tax benefit (expense)</t>
        </is>
      </c>
      <c r="C65" s="6" t="n">
        <v>112</v>
      </c>
      <c r="D65" s="6" t="n">
        <v>-112</v>
      </c>
      <c r="E65" s="6" t="n">
        <v>-46</v>
      </c>
    </row>
    <row r="66">
      <c r="A66" s="4" t="inlineStr">
        <is>
          <t>Net income (loss) from continuing operations</t>
        </is>
      </c>
      <c r="C66" s="6" t="n">
        <v>-327</v>
      </c>
      <c r="D66" s="6" t="n">
        <v>314</v>
      </c>
      <c r="E66" s="6" t="n">
        <v>334</v>
      </c>
    </row>
    <row r="67">
      <c r="A67" s="4" t="inlineStr">
        <is>
          <t>Less: net income (loss) from continuing operations attributable to non-controlling interests</t>
        </is>
      </c>
      <c r="C67" s="6" t="n">
        <v>-133</v>
      </c>
      <c r="D67" s="6" t="n">
        <v>68</v>
      </c>
      <c r="E67" s="6" t="n">
        <v>121</v>
      </c>
    </row>
    <row r="68">
      <c r="A68" s="4" t="inlineStr">
        <is>
          <t>Net income (loss) from continuing operations attributable to Icahn Enterprises</t>
        </is>
      </c>
      <c r="C68" s="6" t="n">
        <v>-194</v>
      </c>
      <c r="D68" s="6" t="n">
        <v>246</v>
      </c>
      <c r="E68" s="6" t="n">
        <v>213</v>
      </c>
    </row>
    <row r="69">
      <c r="A69" s="4" t="inlineStr">
        <is>
          <t>Capital expenditures</t>
        </is>
      </c>
      <c r="C69" s="6" t="n">
        <v>124</v>
      </c>
      <c r="D69" s="6" t="n">
        <v>121</v>
      </c>
      <c r="E69" s="6" t="n">
        <v>102</v>
      </c>
    </row>
    <row r="70">
      <c r="A70" s="4" t="inlineStr">
        <is>
          <t>Depreciation and amortization</t>
        </is>
      </c>
      <c r="C70" s="6" t="n">
        <v>343</v>
      </c>
      <c r="D70" s="6" t="n">
        <v>352</v>
      </c>
      <c r="E70" s="6" t="n">
        <v>339</v>
      </c>
    </row>
    <row r="71">
      <c r="A71" s="4" t="inlineStr">
        <is>
          <t>Automotive Segment</t>
        </is>
      </c>
    </row>
    <row r="72">
      <c r="A72" s="3" t="inlineStr">
        <is>
          <t>Segment Reporting, Reconciling Item for Operating Profit (Loss) from Segment to Consolidated [Line Items]</t>
        </is>
      </c>
    </row>
    <row r="73">
      <c r="A73" s="4" t="inlineStr">
        <is>
          <t>Net sales/Other revenue from operations</t>
        </is>
      </c>
      <c r="C73" s="6" t="n">
        <v>1929</v>
      </c>
      <c r="D73" s="6" t="n">
        <v>2293</v>
      </c>
      <c r="E73" s="6" t="n">
        <v>2295</v>
      </c>
    </row>
    <row r="74">
      <c r="A74" s="4" t="inlineStr">
        <is>
          <t>Other revenues from operations</t>
        </is>
      </c>
      <c r="C74" s="6" t="n">
        <v>549</v>
      </c>
      <c r="D74" s="6" t="n">
        <v>591</v>
      </c>
      <c r="E74" s="6" t="n">
        <v>563</v>
      </c>
    </row>
    <row r="75">
      <c r="A75" s="4" t="inlineStr">
        <is>
          <t>Net (loss) gain from investment activities</t>
        </is>
      </c>
      <c r="C75" s="6" t="n">
        <v>0</v>
      </c>
    </row>
    <row r="76">
      <c r="A76" s="4" t="inlineStr">
        <is>
          <t>Interest and dividend income</t>
        </is>
      </c>
      <c r="C76" s="6" t="n">
        <v>0</v>
      </c>
    </row>
    <row r="77">
      <c r="A77" s="4" t="inlineStr">
        <is>
          <t>(Loss) gain on disposition of assets, net</t>
        </is>
      </c>
      <c r="C77" s="6" t="n">
        <v>-6</v>
      </c>
      <c r="D77" s="6" t="n">
        <v>-4</v>
      </c>
      <c r="E77" s="6" t="n">
        <v>-1</v>
      </c>
    </row>
    <row r="78">
      <c r="A78" s="4" t="inlineStr">
        <is>
          <t>Other income (loss), net</t>
        </is>
      </c>
      <c r="C78" s="6" t="n">
        <v>-7</v>
      </c>
      <c r="D78" s="6" t="n">
        <v>15</v>
      </c>
      <c r="E78" s="6" t="n">
        <v>-1</v>
      </c>
    </row>
    <row r="79">
      <c r="A79" s="4" t="inlineStr">
        <is>
          <t>Total revenues</t>
        </is>
      </c>
      <c r="C79" s="6" t="n">
        <v>2465</v>
      </c>
      <c r="D79" s="6" t="n">
        <v>2895</v>
      </c>
      <c r="E79" s="6" t="n">
        <v>2856</v>
      </c>
    </row>
    <row r="80">
      <c r="A80" s="4" t="inlineStr">
        <is>
          <t>Cost of goods sold/Other expenses from operations</t>
        </is>
      </c>
      <c r="C80" s="6" t="n">
        <v>1344</v>
      </c>
      <c r="D80" s="6" t="n">
        <v>1615</v>
      </c>
      <c r="E80" s="6" t="n">
        <v>1493</v>
      </c>
    </row>
    <row r="81">
      <c r="A81" s="4" t="inlineStr">
        <is>
          <t>Other expenses from operations</t>
        </is>
      </c>
      <c r="C81" s="6" t="n">
        <v>449</v>
      </c>
      <c r="D81" s="6" t="n">
        <v>474</v>
      </c>
      <c r="E81" s="6" t="n">
        <v>483</v>
      </c>
    </row>
    <row r="82">
      <c r="A82" s="4" t="inlineStr">
        <is>
          <t>Selling, general and administrative</t>
        </is>
      </c>
      <c r="C82" s="6" t="n">
        <v>904</v>
      </c>
      <c r="D82" s="6" t="n">
        <v>1032</v>
      </c>
      <c r="E82" s="6" t="n">
        <v>1051</v>
      </c>
    </row>
    <row r="83">
      <c r="A83" s="4" t="inlineStr">
        <is>
          <t>Restructuring, net</t>
        </is>
      </c>
      <c r="C83" s="6" t="n">
        <v>8</v>
      </c>
      <c r="D83" s="6" t="n">
        <v>6</v>
      </c>
      <c r="E83" s="6" t="n">
        <v>5</v>
      </c>
    </row>
    <row r="84">
      <c r="A84" s="4" t="inlineStr">
        <is>
          <t>Impairment</t>
        </is>
      </c>
      <c r="C84" s="6" t="n">
        <v>0</v>
      </c>
      <c r="E84" s="6" t="n">
        <v>90</v>
      </c>
    </row>
    <row r="85">
      <c r="A85" s="4" t="inlineStr">
        <is>
          <t>Interest expense</t>
        </is>
      </c>
      <c r="C85" s="6" t="n">
        <v>12</v>
      </c>
      <c r="D85" s="6" t="n">
        <v>20</v>
      </c>
      <c r="E85" s="6" t="n">
        <v>16</v>
      </c>
    </row>
    <row r="86">
      <c r="A86" s="4" t="inlineStr">
        <is>
          <t>Total Expenses</t>
        </is>
      </c>
      <c r="C86" s="6" t="n">
        <v>2717</v>
      </c>
      <c r="D86" s="6" t="n">
        <v>3147</v>
      </c>
      <c r="E86" s="6" t="n">
        <v>3138</v>
      </c>
    </row>
    <row r="87">
      <c r="A87" s="4" t="inlineStr">
        <is>
          <t>Income (loss) from continuing operations before income tax (expense) benefit</t>
        </is>
      </c>
      <c r="C87" s="6" t="n">
        <v>-252</v>
      </c>
      <c r="D87" s="6" t="n">
        <v>-252</v>
      </c>
      <c r="E87" s="6" t="n">
        <v>-282</v>
      </c>
    </row>
    <row r="88">
      <c r="A88" s="4" t="inlineStr">
        <is>
          <t>Income tax benefit (expense)</t>
        </is>
      </c>
      <c r="C88" s="6" t="n">
        <v>54</v>
      </c>
      <c r="D88" s="6" t="n">
        <v>55</v>
      </c>
      <c r="E88" s="6" t="n">
        <v>52</v>
      </c>
    </row>
    <row r="89">
      <c r="A89" s="4" t="inlineStr">
        <is>
          <t>Net income (loss) from continuing operations</t>
        </is>
      </c>
      <c r="C89" s="6" t="n">
        <v>-198</v>
      </c>
      <c r="D89" s="6" t="n">
        <v>-197</v>
      </c>
      <c r="E89" s="6" t="n">
        <v>-230</v>
      </c>
    </row>
    <row r="90">
      <c r="A90" s="4" t="inlineStr">
        <is>
          <t>Less: net income (loss) from continuing operations attributable to non-controlling interests</t>
        </is>
      </c>
      <c r="C90" s="6" t="n">
        <v>0</v>
      </c>
    </row>
    <row r="91">
      <c r="A91" s="4" t="inlineStr">
        <is>
          <t>Net income (loss) from continuing operations attributable to Icahn Enterprises</t>
        </is>
      </c>
      <c r="C91" s="6" t="n">
        <v>-198</v>
      </c>
      <c r="D91" s="6" t="n">
        <v>-197</v>
      </c>
      <c r="E91" s="6" t="n">
        <v>-230</v>
      </c>
    </row>
    <row r="92">
      <c r="A92" s="4" t="inlineStr">
        <is>
          <t>Capital expenditures</t>
        </is>
      </c>
      <c r="C92" s="6" t="n">
        <v>35</v>
      </c>
      <c r="D92" s="6" t="n">
        <v>47</v>
      </c>
      <c r="E92" s="6" t="n">
        <v>66</v>
      </c>
    </row>
    <row r="93">
      <c r="A93" s="4" t="inlineStr">
        <is>
          <t>Depreciation and amortization</t>
        </is>
      </c>
      <c r="C93" s="6" t="n">
        <v>95</v>
      </c>
      <c r="D93" s="6" t="n">
        <v>98</v>
      </c>
      <c r="E93" s="6" t="n">
        <v>92</v>
      </c>
    </row>
    <row r="94">
      <c r="A94" s="4" t="inlineStr">
        <is>
          <t>Food Packaging Segment</t>
        </is>
      </c>
    </row>
    <row r="95">
      <c r="A95" s="3" t="inlineStr">
        <is>
          <t>Segment Reporting, Reconciling Item for Operating Profit (Loss) from Segment to Consolidated [Line Items]</t>
        </is>
      </c>
    </row>
    <row r="96">
      <c r="A96" s="4" t="inlineStr">
        <is>
          <t>Net sales/Other revenue from operations</t>
        </is>
      </c>
      <c r="C96" s="6" t="n">
        <v>409</v>
      </c>
      <c r="D96" s="6" t="n">
        <v>385</v>
      </c>
      <c r="E96" s="6" t="n">
        <v>395</v>
      </c>
    </row>
    <row r="97">
      <c r="A97" s="4" t="inlineStr">
        <is>
          <t>Other revenues from operations</t>
        </is>
      </c>
      <c r="C97" s="6" t="n">
        <v>0</v>
      </c>
    </row>
    <row r="98">
      <c r="A98" s="4" t="inlineStr">
        <is>
          <t>Net (loss) gain from investment activities</t>
        </is>
      </c>
      <c r="C98" s="6" t="n">
        <v>0</v>
      </c>
    </row>
    <row r="99">
      <c r="A99" s="4" t="inlineStr">
        <is>
          <t>Interest and dividend income</t>
        </is>
      </c>
      <c r="C99" s="6" t="n">
        <v>0</v>
      </c>
      <c r="E99" s="6" t="n">
        <v>1</v>
      </c>
    </row>
    <row r="100">
      <c r="A100" s="4" t="inlineStr">
        <is>
          <t>(Loss) gain on disposition of assets, net</t>
        </is>
      </c>
      <c r="C100" s="6" t="n">
        <v>0</v>
      </c>
    </row>
    <row r="101">
      <c r="A101" s="4" t="inlineStr">
        <is>
          <t>Other income (loss), net</t>
        </is>
      </c>
      <c r="C101" s="6" t="n">
        <v>-6</v>
      </c>
      <c r="D101" s="6" t="n">
        <v>-8</v>
      </c>
      <c r="E101" s="6" t="n">
        <v>-17</v>
      </c>
    </row>
    <row r="102">
      <c r="A102" s="4" t="inlineStr">
        <is>
          <t>Total revenues</t>
        </is>
      </c>
      <c r="C102" s="6" t="n">
        <v>403</v>
      </c>
      <c r="D102" s="6" t="n">
        <v>377</v>
      </c>
      <c r="E102" s="6" t="n">
        <v>379</v>
      </c>
    </row>
    <row r="103">
      <c r="A103" s="4" t="inlineStr">
        <is>
          <t>Cost of goods sold/Other expenses from operations</t>
        </is>
      </c>
      <c r="C103" s="6" t="n">
        <v>327</v>
      </c>
      <c r="D103" s="6" t="n">
        <v>312</v>
      </c>
      <c r="E103" s="6" t="n">
        <v>316</v>
      </c>
    </row>
    <row r="104">
      <c r="A104" s="4" t="inlineStr">
        <is>
          <t>Other expenses from operations</t>
        </is>
      </c>
      <c r="C104" s="6" t="n">
        <v>0</v>
      </c>
    </row>
    <row r="105">
      <c r="A105" s="4" t="inlineStr">
        <is>
          <t>Selling, general and administrative</t>
        </is>
      </c>
      <c r="C105" s="6" t="n">
        <v>52</v>
      </c>
      <c r="D105" s="6" t="n">
        <v>55</v>
      </c>
      <c r="E105" s="6" t="n">
        <v>57</v>
      </c>
    </row>
    <row r="106">
      <c r="A106" s="4" t="inlineStr">
        <is>
          <t>Restructuring, net</t>
        </is>
      </c>
      <c r="C106" s="6" t="n">
        <v>1</v>
      </c>
      <c r="D106" s="6" t="n">
        <v>8</v>
      </c>
      <c r="E106" s="6" t="n">
        <v>9</v>
      </c>
    </row>
    <row r="107">
      <c r="A107" s="4" t="inlineStr">
        <is>
          <t>Impairment</t>
        </is>
      </c>
      <c r="C107" s="6" t="n">
        <v>0</v>
      </c>
      <c r="D107" s="6" t="n">
        <v>1</v>
      </c>
    </row>
    <row r="108">
      <c r="A108" s="4" t="inlineStr">
        <is>
          <t>Interest expense</t>
        </is>
      </c>
      <c r="C108" s="6" t="n">
        <v>11</v>
      </c>
      <c r="D108" s="6" t="n">
        <v>17</v>
      </c>
      <c r="E108" s="6" t="n">
        <v>16</v>
      </c>
    </row>
    <row r="109">
      <c r="A109" s="4" t="inlineStr">
        <is>
          <t>Total Expenses</t>
        </is>
      </c>
      <c r="C109" s="6" t="n">
        <v>391</v>
      </c>
      <c r="D109" s="6" t="n">
        <v>393</v>
      </c>
      <c r="E109" s="6" t="n">
        <v>398</v>
      </c>
    </row>
    <row r="110">
      <c r="A110" s="4" t="inlineStr">
        <is>
          <t>Income (loss) from continuing operations before income tax (expense) benefit</t>
        </is>
      </c>
      <c r="C110" s="6" t="n">
        <v>12</v>
      </c>
      <c r="D110" s="6" t="n">
        <v>-16</v>
      </c>
      <c r="E110" s="6" t="n">
        <v>-19</v>
      </c>
    </row>
    <row r="111">
      <c r="A111" s="4" t="inlineStr">
        <is>
          <t>Income tax benefit (expense)</t>
        </is>
      </c>
      <c r="C111" s="6" t="n">
        <v>-8</v>
      </c>
      <c r="D111" s="6" t="n">
        <v>-6</v>
      </c>
      <c r="E111" s="6" t="n">
        <v>4</v>
      </c>
    </row>
    <row r="112">
      <c r="A112" s="4" t="inlineStr">
        <is>
          <t>Net income (loss) from continuing operations</t>
        </is>
      </c>
      <c r="C112" s="6" t="n">
        <v>4</v>
      </c>
      <c r="D112" s="6" t="n">
        <v>-22</v>
      </c>
      <c r="E112" s="6" t="n">
        <v>-15</v>
      </c>
    </row>
    <row r="113">
      <c r="A113" s="4" t="inlineStr">
        <is>
          <t>Less: net income (loss) from continuing operations attributable to non-controlling interests</t>
        </is>
      </c>
      <c r="C113" s="6" t="n">
        <v>0</v>
      </c>
      <c r="D113" s="6" t="n">
        <v>-5</v>
      </c>
      <c r="E113" s="6" t="n">
        <v>-3</v>
      </c>
    </row>
    <row r="114">
      <c r="A114" s="4" t="inlineStr">
        <is>
          <t>Net income (loss) from continuing operations attributable to Icahn Enterprises</t>
        </is>
      </c>
      <c r="C114" s="6" t="n">
        <v>4</v>
      </c>
      <c r="D114" s="6" t="n">
        <v>-17</v>
      </c>
      <c r="E114" s="6" t="n">
        <v>-12</v>
      </c>
    </row>
    <row r="115">
      <c r="A115" s="4" t="inlineStr">
        <is>
          <t>Capital expenditures</t>
        </is>
      </c>
      <c r="C115" s="6" t="n">
        <v>19</v>
      </c>
      <c r="D115" s="6" t="n">
        <v>17</v>
      </c>
      <c r="E115" s="6" t="n">
        <v>25</v>
      </c>
    </row>
    <row r="116">
      <c r="A116" s="4" t="inlineStr">
        <is>
          <t>Depreciation and amortization</t>
        </is>
      </c>
      <c r="C116" s="6" t="n">
        <v>27</v>
      </c>
      <c r="D116" s="6" t="n">
        <v>26</v>
      </c>
      <c r="E116" s="6" t="n">
        <v>26</v>
      </c>
    </row>
    <row r="117">
      <c r="A117" s="4" t="inlineStr">
        <is>
          <t>Metals Segment</t>
        </is>
      </c>
    </row>
    <row r="118">
      <c r="A118" s="3" t="inlineStr">
        <is>
          <t>Segment Reporting, Reconciling Item for Operating Profit (Loss) from Segment to Consolidated [Line Items]</t>
        </is>
      </c>
    </row>
    <row r="119">
      <c r="A119" s="4" t="inlineStr">
        <is>
          <t>Net sales/Other revenue from operations</t>
        </is>
      </c>
      <c r="C119" s="6" t="n">
        <v>313</v>
      </c>
      <c r="D119" s="6" t="n">
        <v>340</v>
      </c>
      <c r="E119" s="6" t="n">
        <v>466</v>
      </c>
    </row>
    <row r="120">
      <c r="A120" s="4" t="inlineStr">
        <is>
          <t>Other revenues from operations</t>
        </is>
      </c>
      <c r="C120" s="6" t="n">
        <v>0</v>
      </c>
    </row>
    <row r="121">
      <c r="A121" s="4" t="inlineStr">
        <is>
          <t>Net (loss) gain from investment activities</t>
        </is>
      </c>
      <c r="C121" s="6" t="n">
        <v>0</v>
      </c>
    </row>
    <row r="122">
      <c r="A122" s="4" t="inlineStr">
        <is>
          <t>Interest and dividend income</t>
        </is>
      </c>
      <c r="C122" s="6" t="n">
        <v>0</v>
      </c>
    </row>
    <row r="123">
      <c r="A123" s="4" t="inlineStr">
        <is>
          <t>(Loss) gain on disposition of assets, net</t>
        </is>
      </c>
      <c r="C123" s="6" t="n">
        <v>1</v>
      </c>
      <c r="D123" s="6" t="n">
        <v>1</v>
      </c>
    </row>
    <row r="124">
      <c r="A124" s="4" t="inlineStr">
        <is>
          <t>Other income (loss), net</t>
        </is>
      </c>
      <c r="C124" s="6" t="n">
        <v>3</v>
      </c>
      <c r="E124" s="6" t="n">
        <v>1</v>
      </c>
    </row>
    <row r="125">
      <c r="A125" s="4" t="inlineStr">
        <is>
          <t>Total revenues</t>
        </is>
      </c>
      <c r="C125" s="6" t="n">
        <v>317</v>
      </c>
      <c r="D125" s="6" t="n">
        <v>341</v>
      </c>
      <c r="E125" s="6" t="n">
        <v>467</v>
      </c>
    </row>
    <row r="126">
      <c r="A126" s="4" t="inlineStr">
        <is>
          <t>Cost of goods sold/Other expenses from operations</t>
        </is>
      </c>
      <c r="C126" s="6" t="n">
        <v>298</v>
      </c>
      <c r="D126" s="6" t="n">
        <v>343</v>
      </c>
      <c r="E126" s="6" t="n">
        <v>441</v>
      </c>
    </row>
    <row r="127">
      <c r="A127" s="4" t="inlineStr">
        <is>
          <t>Other expenses from operations</t>
        </is>
      </c>
      <c r="C127" s="6" t="n">
        <v>0</v>
      </c>
    </row>
    <row r="128">
      <c r="A128" s="4" t="inlineStr">
        <is>
          <t>Selling, general and administrative</t>
        </is>
      </c>
      <c r="C128" s="6" t="n">
        <v>16</v>
      </c>
      <c r="D128" s="6" t="n">
        <v>15</v>
      </c>
      <c r="E128" s="6" t="n">
        <v>19</v>
      </c>
    </row>
    <row r="129">
      <c r="A129" s="4" t="inlineStr">
        <is>
          <t>Restructuring, net</t>
        </is>
      </c>
      <c r="C129" s="6" t="n">
        <v>1</v>
      </c>
      <c r="D129" s="6" t="n">
        <v>3</v>
      </c>
    </row>
    <row r="130">
      <c r="A130" s="4" t="inlineStr">
        <is>
          <t>Impairment</t>
        </is>
      </c>
      <c r="C130" s="6" t="n">
        <v>1</v>
      </c>
      <c r="D130" s="6" t="n">
        <v>1</v>
      </c>
      <c r="E130" s="6" t="n">
        <v>1</v>
      </c>
    </row>
    <row r="131">
      <c r="A131" s="4" t="inlineStr">
        <is>
          <t>Interest expense</t>
        </is>
      </c>
      <c r="C131" s="6" t="n">
        <v>1</v>
      </c>
      <c r="D131" s="6" t="n">
        <v>1</v>
      </c>
    </row>
    <row r="132">
      <c r="A132" s="4" t="inlineStr">
        <is>
          <t>Total Expenses</t>
        </is>
      </c>
      <c r="C132" s="6" t="n">
        <v>317</v>
      </c>
      <c r="D132" s="6" t="n">
        <v>363</v>
      </c>
      <c r="E132" s="6" t="n">
        <v>461</v>
      </c>
    </row>
    <row r="133">
      <c r="A133" s="4" t="inlineStr">
        <is>
          <t>Income (loss) from continuing operations before income tax (expense) benefit</t>
        </is>
      </c>
      <c r="C133" s="6" t="n">
        <v>0</v>
      </c>
      <c r="D133" s="6" t="n">
        <v>-22</v>
      </c>
      <c r="E133" s="6" t="n">
        <v>6</v>
      </c>
    </row>
    <row r="134">
      <c r="A134" s="4" t="inlineStr">
        <is>
          <t>Income tax benefit (expense)</t>
        </is>
      </c>
      <c r="C134" s="6" t="n">
        <v>0</v>
      </c>
      <c r="E134" s="6" t="n">
        <v>-1</v>
      </c>
    </row>
    <row r="135">
      <c r="A135" s="4" t="inlineStr">
        <is>
          <t>Net income (loss) from continuing operations</t>
        </is>
      </c>
      <c r="C135" s="6" t="n">
        <v>0</v>
      </c>
      <c r="D135" s="6" t="n">
        <v>-22</v>
      </c>
      <c r="E135" s="6" t="n">
        <v>5</v>
      </c>
    </row>
    <row r="136">
      <c r="A136" s="4" t="inlineStr">
        <is>
          <t>Less: net income (loss) from continuing operations attributable to non-controlling interests</t>
        </is>
      </c>
      <c r="C136" s="6" t="n">
        <v>0</v>
      </c>
    </row>
    <row r="137">
      <c r="A137" s="4" t="inlineStr">
        <is>
          <t>Net income (loss) from continuing operations attributable to Icahn Enterprises</t>
        </is>
      </c>
      <c r="C137" s="6" t="n">
        <v>0</v>
      </c>
      <c r="D137" s="6" t="n">
        <v>-22</v>
      </c>
      <c r="E137" s="6" t="n">
        <v>5</v>
      </c>
    </row>
    <row r="138">
      <c r="A138" s="4" t="inlineStr">
        <is>
          <t>Capital expenditures</t>
        </is>
      </c>
      <c r="C138" s="6" t="n">
        <v>3</v>
      </c>
      <c r="D138" s="6" t="n">
        <v>24</v>
      </c>
      <c r="E138" s="6" t="n">
        <v>21</v>
      </c>
    </row>
    <row r="139">
      <c r="A139" s="4" t="inlineStr">
        <is>
          <t>Depreciation and amortization</t>
        </is>
      </c>
      <c r="C139" s="6" t="n">
        <v>18</v>
      </c>
      <c r="D139" s="6" t="n">
        <v>19</v>
      </c>
      <c r="E139" s="6" t="n">
        <v>18</v>
      </c>
    </row>
    <row r="140">
      <c r="A140" s="4" t="inlineStr">
        <is>
          <t>Real Estate Segment</t>
        </is>
      </c>
    </row>
    <row r="141">
      <c r="A141" s="3" t="inlineStr">
        <is>
          <t>Segment Reporting, Reconciling Item for Operating Profit (Loss) from Segment to Consolidated [Line Items]</t>
        </is>
      </c>
    </row>
    <row r="142">
      <c r="A142" s="4" t="inlineStr">
        <is>
          <t>Net sales/Other revenue from operations</t>
        </is>
      </c>
      <c r="C142" s="6" t="n">
        <v>43</v>
      </c>
      <c r="D142" s="6" t="n">
        <v>23</v>
      </c>
      <c r="E142" s="6" t="n">
        <v>22</v>
      </c>
    </row>
    <row r="143">
      <c r="A143" s="4" t="inlineStr">
        <is>
          <t>Other revenues from operations</t>
        </is>
      </c>
      <c r="C143" s="6" t="n">
        <v>59</v>
      </c>
      <c r="D143" s="6" t="n">
        <v>75</v>
      </c>
      <c r="E143" s="6" t="n">
        <v>84</v>
      </c>
    </row>
    <row r="144">
      <c r="A144" s="4" t="inlineStr">
        <is>
          <t>Interest and dividend income</t>
        </is>
      </c>
      <c r="C144" s="6" t="n">
        <v>1</v>
      </c>
      <c r="D144" s="6" t="n">
        <v>1</v>
      </c>
      <c r="E144" s="6" t="n">
        <v>16</v>
      </c>
    </row>
    <row r="145">
      <c r="A145" s="4" t="inlineStr">
        <is>
          <t>(Loss) gain on disposition of assets, net</t>
        </is>
      </c>
      <c r="B145" s="5" t="n">
        <v>89</v>
      </c>
      <c r="C145" s="6" t="n">
        <v>-5</v>
      </c>
      <c r="E145" s="6" t="n">
        <v>89</v>
      </c>
    </row>
    <row r="146">
      <c r="A146" s="4" t="inlineStr">
        <is>
          <t>Other income (loss), net</t>
        </is>
      </c>
      <c r="D146" s="6" t="n">
        <v>4</v>
      </c>
      <c r="E146" s="6" t="n">
        <v>1</v>
      </c>
    </row>
    <row r="147">
      <c r="A147" s="4" t="inlineStr">
        <is>
          <t>Total revenues</t>
        </is>
      </c>
      <c r="C147" s="6" t="n">
        <v>98</v>
      </c>
      <c r="D147" s="6" t="n">
        <v>103</v>
      </c>
      <c r="E147" s="6" t="n">
        <v>212</v>
      </c>
    </row>
    <row r="148">
      <c r="A148" s="4" t="inlineStr">
        <is>
          <t>Cost of goods sold/Other expenses from operations</t>
        </is>
      </c>
      <c r="C148" s="6" t="n">
        <v>35</v>
      </c>
      <c r="D148" s="6" t="n">
        <v>18</v>
      </c>
      <c r="E148" s="6" t="n">
        <v>18</v>
      </c>
    </row>
    <row r="149">
      <c r="A149" s="4" t="inlineStr">
        <is>
          <t>Other expenses from operations</t>
        </is>
      </c>
      <c r="C149" s="6" t="n">
        <v>38</v>
      </c>
      <c r="D149" s="6" t="n">
        <v>54</v>
      </c>
      <c r="E149" s="6" t="n">
        <v>54</v>
      </c>
    </row>
    <row r="150">
      <c r="A150" s="4" t="inlineStr">
        <is>
          <t>Selling, general and administrative</t>
        </is>
      </c>
      <c r="C150" s="6" t="n">
        <v>34</v>
      </c>
      <c r="D150" s="6" t="n">
        <v>21</v>
      </c>
      <c r="E150" s="6" t="n">
        <v>22</v>
      </c>
    </row>
    <row r="151">
      <c r="A151" s="4" t="inlineStr">
        <is>
          <t>Impairment</t>
        </is>
      </c>
      <c r="C151" s="6" t="n">
        <v>7</v>
      </c>
    </row>
    <row r="152">
      <c r="A152" s="4" t="inlineStr">
        <is>
          <t>Interest expense</t>
        </is>
      </c>
      <c r="E152" s="6" t="n">
        <v>1</v>
      </c>
    </row>
    <row r="153">
      <c r="A153" s="4" t="inlineStr">
        <is>
          <t>Total Expenses</t>
        </is>
      </c>
      <c r="C153" s="6" t="n">
        <v>114</v>
      </c>
      <c r="D153" s="6" t="n">
        <v>93</v>
      </c>
      <c r="E153" s="6" t="n">
        <v>95</v>
      </c>
    </row>
    <row r="154">
      <c r="A154" s="4" t="inlineStr">
        <is>
          <t>Income (loss) from continuing operations before income tax (expense) benefit</t>
        </is>
      </c>
      <c r="C154" s="6" t="n">
        <v>-16</v>
      </c>
      <c r="D154" s="6" t="n">
        <v>10</v>
      </c>
      <c r="E154" s="6" t="n">
        <v>117</v>
      </c>
    </row>
    <row r="155">
      <c r="A155" s="4" t="inlineStr">
        <is>
          <t>Income tax benefit (expense)</t>
        </is>
      </c>
      <c r="D155" s="6" t="n">
        <v>6</v>
      </c>
      <c r="E155" s="6" t="n">
        <v>-5</v>
      </c>
    </row>
    <row r="156">
      <c r="A156" s="4" t="inlineStr">
        <is>
          <t>Net income (loss) from continuing operations</t>
        </is>
      </c>
      <c r="C156" s="6" t="n">
        <v>-16</v>
      </c>
      <c r="D156" s="6" t="n">
        <v>16</v>
      </c>
      <c r="E156" s="6" t="n">
        <v>112</v>
      </c>
    </row>
    <row r="157">
      <c r="A157" s="4" t="inlineStr">
        <is>
          <t>Net income (loss) from continuing operations attributable to Icahn Enterprises</t>
        </is>
      </c>
      <c r="C157" s="6" t="n">
        <v>-16</v>
      </c>
      <c r="D157" s="6" t="n">
        <v>16</v>
      </c>
      <c r="E157" s="6" t="n">
        <v>112</v>
      </c>
    </row>
    <row r="158">
      <c r="A158" s="4" t="inlineStr">
        <is>
          <t>Capital expenditures</t>
        </is>
      </c>
      <c r="C158" s="6" t="n">
        <v>11</v>
      </c>
      <c r="D158" s="6" t="n">
        <v>22</v>
      </c>
      <c r="E158" s="6" t="n">
        <v>13</v>
      </c>
    </row>
    <row r="159">
      <c r="A159" s="4" t="inlineStr">
        <is>
          <t>Depreciation and amortization</t>
        </is>
      </c>
      <c r="C159" s="6" t="n">
        <v>17</v>
      </c>
      <c r="D159" s="6" t="n">
        <v>17</v>
      </c>
      <c r="E159" s="6" t="n">
        <v>19</v>
      </c>
    </row>
    <row r="160">
      <c r="A160" s="4" t="inlineStr">
        <is>
          <t>Home Fashion Segment</t>
        </is>
      </c>
    </row>
    <row r="161">
      <c r="A161" s="3" t="inlineStr">
        <is>
          <t>Segment Reporting, Reconciling Item for Operating Profit (Loss) from Segment to Consolidated [Line Items]</t>
        </is>
      </c>
    </row>
    <row r="162">
      <c r="A162" s="4" t="inlineStr">
        <is>
          <t>Net sales/Other revenue from operations</t>
        </is>
      </c>
      <c r="C162" s="6" t="n">
        <v>188</v>
      </c>
      <c r="D162" s="6" t="n">
        <v>187</v>
      </c>
      <c r="E162" s="6" t="n">
        <v>171</v>
      </c>
    </row>
    <row r="163">
      <c r="A163" s="4" t="inlineStr">
        <is>
          <t>Other revenues from operations</t>
        </is>
      </c>
      <c r="C163" s="6" t="n">
        <v>0</v>
      </c>
    </row>
    <row r="164">
      <c r="A164" s="4" t="inlineStr">
        <is>
          <t>Net (loss) gain from investment activities</t>
        </is>
      </c>
      <c r="C164" s="6" t="n">
        <v>0</v>
      </c>
    </row>
    <row r="165">
      <c r="A165" s="4" t="inlineStr">
        <is>
          <t>Interest and dividend income</t>
        </is>
      </c>
      <c r="C165" s="6" t="n">
        <v>0</v>
      </c>
    </row>
    <row r="166">
      <c r="A166" s="4" t="inlineStr">
        <is>
          <t>(Loss) gain on disposition of assets, net</t>
        </is>
      </c>
      <c r="C166" s="6" t="n">
        <v>0</v>
      </c>
    </row>
    <row r="167">
      <c r="A167" s="4" t="inlineStr">
        <is>
          <t>Other income (loss), net</t>
        </is>
      </c>
      <c r="C167" s="6" t="n">
        <v>2</v>
      </c>
      <c r="D167" s="6" t="n">
        <v>-1</v>
      </c>
    </row>
    <row r="168">
      <c r="A168" s="4" t="inlineStr">
        <is>
          <t>Total revenues</t>
        </is>
      </c>
      <c r="C168" s="6" t="n">
        <v>190</v>
      </c>
      <c r="D168" s="6" t="n">
        <v>186</v>
      </c>
      <c r="E168" s="6" t="n">
        <v>171</v>
      </c>
    </row>
    <row r="169">
      <c r="A169" s="4" t="inlineStr">
        <is>
          <t>Cost of goods sold/Other expenses from operations</t>
        </is>
      </c>
      <c r="C169" s="6" t="n">
        <v>150</v>
      </c>
      <c r="D169" s="6" t="n">
        <v>159</v>
      </c>
      <c r="E169" s="6" t="n">
        <v>144</v>
      </c>
    </row>
    <row r="170">
      <c r="A170" s="4" t="inlineStr">
        <is>
          <t>Other expenses from operations</t>
        </is>
      </c>
      <c r="C170" s="6" t="n">
        <v>0</v>
      </c>
    </row>
    <row r="171">
      <c r="A171" s="4" t="inlineStr">
        <is>
          <t>Selling, general and administrative</t>
        </is>
      </c>
      <c r="C171" s="6" t="n">
        <v>43</v>
      </c>
      <c r="D171" s="6" t="n">
        <v>42</v>
      </c>
      <c r="E171" s="6" t="n">
        <v>34</v>
      </c>
    </row>
    <row r="172">
      <c r="A172" s="4" t="inlineStr">
        <is>
          <t>Restructuring, net</t>
        </is>
      </c>
      <c r="C172" s="6" t="n">
        <v>0</v>
      </c>
      <c r="D172" s="6" t="n">
        <v>1</v>
      </c>
      <c r="E172" s="6" t="n">
        <v>2</v>
      </c>
    </row>
    <row r="173">
      <c r="A173" s="4" t="inlineStr">
        <is>
          <t>Impairment</t>
        </is>
      </c>
      <c r="C173" s="6" t="n">
        <v>3</v>
      </c>
      <c r="E173" s="6" t="n">
        <v>1</v>
      </c>
    </row>
    <row r="174">
      <c r="A174" s="4" t="inlineStr">
        <is>
          <t>Interest expense</t>
        </is>
      </c>
      <c r="C174" s="6" t="n">
        <v>1</v>
      </c>
      <c r="D174" s="6" t="n">
        <v>1</v>
      </c>
      <c r="E174" s="6" t="n">
        <v>1</v>
      </c>
    </row>
    <row r="175">
      <c r="A175" s="4" t="inlineStr">
        <is>
          <t>Total Expenses</t>
        </is>
      </c>
      <c r="C175" s="6" t="n">
        <v>197</v>
      </c>
      <c r="D175" s="6" t="n">
        <v>203</v>
      </c>
      <c r="E175" s="6" t="n">
        <v>182</v>
      </c>
    </row>
    <row r="176">
      <c r="A176" s="4" t="inlineStr">
        <is>
          <t>Income (loss) from continuing operations before income tax (expense) benefit</t>
        </is>
      </c>
      <c r="C176" s="6" t="n">
        <v>-7</v>
      </c>
      <c r="D176" s="6" t="n">
        <v>-17</v>
      </c>
      <c r="E176" s="6" t="n">
        <v>-11</v>
      </c>
    </row>
    <row r="177">
      <c r="A177" s="4" t="inlineStr">
        <is>
          <t>Income tax benefit (expense)</t>
        </is>
      </c>
      <c r="C177" s="6" t="n">
        <v>0</v>
      </c>
    </row>
    <row r="178">
      <c r="A178" s="4" t="inlineStr">
        <is>
          <t>Net income (loss) from continuing operations</t>
        </is>
      </c>
      <c r="C178" s="6" t="n">
        <v>-7</v>
      </c>
      <c r="D178" s="6" t="n">
        <v>-17</v>
      </c>
      <c r="E178" s="6" t="n">
        <v>-11</v>
      </c>
    </row>
    <row r="179">
      <c r="A179" s="4" t="inlineStr">
        <is>
          <t>Less: net income (loss) from continuing operations attributable to non-controlling interests</t>
        </is>
      </c>
      <c r="C179" s="6" t="n">
        <v>0</v>
      </c>
    </row>
    <row r="180">
      <c r="A180" s="4" t="inlineStr">
        <is>
          <t>Net income (loss) from continuing operations attributable to Icahn Enterprises</t>
        </is>
      </c>
      <c r="C180" s="6" t="n">
        <v>-7</v>
      </c>
      <c r="D180" s="6" t="n">
        <v>-17</v>
      </c>
      <c r="E180" s="6" t="n">
        <v>-11</v>
      </c>
    </row>
    <row r="181">
      <c r="A181" s="4" t="inlineStr">
        <is>
          <t>Capital expenditures</t>
        </is>
      </c>
      <c r="C181" s="6" t="n">
        <v>5</v>
      </c>
      <c r="D181" s="6" t="n">
        <v>5</v>
      </c>
      <c r="E181" s="6" t="n">
        <v>5</v>
      </c>
    </row>
    <row r="182">
      <c r="A182" s="4" t="inlineStr">
        <is>
          <t>Depreciation and amortization</t>
        </is>
      </c>
      <c r="C182" s="6" t="n">
        <v>8</v>
      </c>
      <c r="D182" s="6" t="n">
        <v>7</v>
      </c>
      <c r="E182" s="6" t="n">
        <v>8</v>
      </c>
    </row>
    <row r="183">
      <c r="A183" s="4" t="inlineStr">
        <is>
          <t>Pharma Segment</t>
        </is>
      </c>
    </row>
    <row r="184">
      <c r="A184" s="3" t="inlineStr">
        <is>
          <t>Segment Reporting, Reconciling Item for Operating Profit (Loss) from Segment to Consolidated [Line Items]</t>
        </is>
      </c>
    </row>
    <row r="185">
      <c r="A185" s="4" t="inlineStr">
        <is>
          <t>Net sales/Other revenue from operations</t>
        </is>
      </c>
      <c r="C185" s="6" t="n">
        <v>3</v>
      </c>
    </row>
    <row r="186">
      <c r="A186" s="4" t="inlineStr">
        <is>
          <t>Other revenues from operations</t>
        </is>
      </c>
      <c r="C186" s="6" t="n">
        <v>0</v>
      </c>
    </row>
    <row r="187">
      <c r="A187" s="4" t="inlineStr">
        <is>
          <t>Net (loss) gain from investment activities</t>
        </is>
      </c>
      <c r="C187" s="6" t="n">
        <v>0</v>
      </c>
    </row>
    <row r="188">
      <c r="A188" s="4" t="inlineStr">
        <is>
          <t>Interest and dividend income</t>
        </is>
      </c>
      <c r="C188" s="6" t="n">
        <v>0</v>
      </c>
    </row>
    <row r="189">
      <c r="A189" s="4" t="inlineStr">
        <is>
          <t>(Loss) gain on disposition of assets, net</t>
        </is>
      </c>
      <c r="C189" s="6" t="n">
        <v>0</v>
      </c>
    </row>
    <row r="190">
      <c r="A190" s="4" t="inlineStr">
        <is>
          <t>Other income (loss), net</t>
        </is>
      </c>
      <c r="C190" s="6" t="n">
        <v>0</v>
      </c>
    </row>
    <row r="191">
      <c r="A191" s="4" t="inlineStr">
        <is>
          <t>Total revenues</t>
        </is>
      </c>
      <c r="C191" s="6" t="n">
        <v>3</v>
      </c>
    </row>
    <row r="192">
      <c r="A192" s="4" t="inlineStr">
        <is>
          <t>Cost of goods sold/Other expenses from operations</t>
        </is>
      </c>
      <c r="C192" s="6" t="n">
        <v>2</v>
      </c>
    </row>
    <row r="193">
      <c r="A193" s="4" t="inlineStr">
        <is>
          <t>Other expenses from operations</t>
        </is>
      </c>
      <c r="C193" s="6" t="n">
        <v>0</v>
      </c>
    </row>
    <row r="194">
      <c r="A194" s="4" t="inlineStr">
        <is>
          <t>Selling, general and administrative</t>
        </is>
      </c>
      <c r="C194" s="6" t="n">
        <v>2</v>
      </c>
    </row>
    <row r="195">
      <c r="A195" s="4" t="inlineStr">
        <is>
          <t>Restructuring, net</t>
        </is>
      </c>
      <c r="C195" s="6" t="n">
        <v>0</v>
      </c>
    </row>
    <row r="196">
      <c r="A196" s="4" t="inlineStr">
        <is>
          <t>Impairment</t>
        </is>
      </c>
      <c r="C196" s="6" t="n">
        <v>0</v>
      </c>
    </row>
    <row r="197">
      <c r="A197" s="4" t="inlineStr">
        <is>
          <t>Interest expense</t>
        </is>
      </c>
      <c r="C197" s="6" t="n">
        <v>0</v>
      </c>
    </row>
    <row r="198">
      <c r="A198" s="4" t="inlineStr">
        <is>
          <t>Total Expenses</t>
        </is>
      </c>
      <c r="C198" s="6" t="n">
        <v>4</v>
      </c>
    </row>
    <row r="199">
      <c r="A199" s="4" t="inlineStr">
        <is>
          <t>Income (loss) from continuing operations before income tax (expense) benefit</t>
        </is>
      </c>
      <c r="C199" s="6" t="n">
        <v>-1</v>
      </c>
    </row>
    <row r="200">
      <c r="A200" s="4" t="inlineStr">
        <is>
          <t>Income tax benefit (expense)</t>
        </is>
      </c>
      <c r="C200" s="6" t="n">
        <v>0</v>
      </c>
    </row>
    <row r="201">
      <c r="A201" s="4" t="inlineStr">
        <is>
          <t>Net income (loss) from continuing operations</t>
        </is>
      </c>
      <c r="C201" s="6" t="n">
        <v>-1</v>
      </c>
    </row>
    <row r="202">
      <c r="A202" s="4" t="inlineStr">
        <is>
          <t>Less: net income (loss) from continuing operations attributable to non-controlling interests</t>
        </is>
      </c>
      <c r="C202" s="6" t="n">
        <v>0</v>
      </c>
    </row>
    <row r="203">
      <c r="A203" s="4" t="inlineStr">
        <is>
          <t>Net income (loss) from continuing operations attributable to Icahn Enterprises</t>
        </is>
      </c>
      <c r="C203" s="6" t="n">
        <v>-1</v>
      </c>
    </row>
    <row r="204">
      <c r="A204" s="4" t="inlineStr">
        <is>
          <t>Capital expenditures</t>
        </is>
      </c>
      <c r="C204" s="6" t="n">
        <v>0</v>
      </c>
    </row>
    <row r="205">
      <c r="A205" s="4" t="inlineStr">
        <is>
          <t>Depreciation and amortization</t>
        </is>
      </c>
      <c r="C205" s="6" t="n">
        <v>2</v>
      </c>
    </row>
    <row r="206">
      <c r="A206" s="4" t="inlineStr">
        <is>
          <t>Mining Segment</t>
        </is>
      </c>
    </row>
    <row r="207">
      <c r="A207" s="3" t="inlineStr">
        <is>
          <t>Segment Reporting, Reconciling Item for Operating Profit (Loss) from Segment to Consolidated [Line Items]</t>
        </is>
      </c>
    </row>
    <row r="208">
      <c r="A208" s="4" t="inlineStr">
        <is>
          <t>Net sales/Other revenue from operations</t>
        </is>
      </c>
      <c r="C208" s="6" t="n">
        <v>0</v>
      </c>
      <c r="D208" s="6" t="n">
        <v>130</v>
      </c>
      <c r="E208" s="6" t="n">
        <v>103</v>
      </c>
    </row>
    <row r="209">
      <c r="A209" s="4" t="inlineStr">
        <is>
          <t>Other revenues from operations</t>
        </is>
      </c>
      <c r="C209" s="6" t="n">
        <v>0</v>
      </c>
    </row>
    <row r="210">
      <c r="A210" s="4" t="inlineStr">
        <is>
          <t>Net (loss) gain from investment activities</t>
        </is>
      </c>
      <c r="C210" s="6" t="n">
        <v>0</v>
      </c>
    </row>
    <row r="211">
      <c r="A211" s="4" t="inlineStr">
        <is>
          <t>Interest and dividend income</t>
        </is>
      </c>
      <c r="C211" s="6" t="n">
        <v>0</v>
      </c>
      <c r="D211" s="6" t="n">
        <v>1</v>
      </c>
      <c r="E211" s="6" t="n">
        <v>1</v>
      </c>
    </row>
    <row r="212">
      <c r="A212" s="4" t="inlineStr">
        <is>
          <t>(Loss) gain on disposition of assets, net</t>
        </is>
      </c>
      <c r="C212" s="6" t="n">
        <v>0</v>
      </c>
      <c r="D212" s="6" t="n">
        <v>252</v>
      </c>
      <c r="E212" s="6" t="n">
        <v>-3</v>
      </c>
    </row>
    <row r="213">
      <c r="A213" s="4" t="inlineStr">
        <is>
          <t>Other income (loss), net</t>
        </is>
      </c>
      <c r="C213" s="6" t="n">
        <v>0</v>
      </c>
      <c r="D213" s="6" t="n">
        <v>-1</v>
      </c>
      <c r="E213" s="6" t="n">
        <v>5</v>
      </c>
    </row>
    <row r="214">
      <c r="A214" s="4" t="inlineStr">
        <is>
          <t>Total revenues</t>
        </is>
      </c>
      <c r="C214" s="6" t="n">
        <v>0</v>
      </c>
      <c r="D214" s="6" t="n">
        <v>382</v>
      </c>
      <c r="E214" s="6" t="n">
        <v>106</v>
      </c>
    </row>
    <row r="215">
      <c r="A215" s="4" t="inlineStr">
        <is>
          <t>Cost of goods sold/Other expenses from operations</t>
        </is>
      </c>
      <c r="C215" s="6" t="n">
        <v>0</v>
      </c>
      <c r="D215" s="6" t="n">
        <v>51</v>
      </c>
      <c r="E215" s="6" t="n">
        <v>73</v>
      </c>
    </row>
    <row r="216">
      <c r="A216" s="4" t="inlineStr">
        <is>
          <t>Other expenses from operations</t>
        </is>
      </c>
      <c r="C216" s="6" t="n">
        <v>0</v>
      </c>
    </row>
    <row r="217">
      <c r="A217" s="4" t="inlineStr">
        <is>
          <t>Selling, general and administrative</t>
        </is>
      </c>
      <c r="C217" s="6" t="n">
        <v>0</v>
      </c>
      <c r="D217" s="6" t="n">
        <v>15</v>
      </c>
      <c r="E217" s="6" t="n">
        <v>27</v>
      </c>
    </row>
    <row r="218">
      <c r="A218" s="4" t="inlineStr">
        <is>
          <t>Restructuring, net</t>
        </is>
      </c>
      <c r="C218" s="6" t="n">
        <v>0</v>
      </c>
    </row>
    <row r="219">
      <c r="A219" s="4" t="inlineStr">
        <is>
          <t>Impairment</t>
        </is>
      </c>
      <c r="C219" s="6" t="n">
        <v>0</v>
      </c>
    </row>
    <row r="220">
      <c r="A220" s="4" t="inlineStr">
        <is>
          <t>Interest expense</t>
        </is>
      </c>
      <c r="C220" s="6" t="n">
        <v>0</v>
      </c>
      <c r="D220" s="6" t="n">
        <v>4</v>
      </c>
      <c r="E220" s="6" t="n">
        <v>3</v>
      </c>
    </row>
    <row r="221">
      <c r="A221" s="4" t="inlineStr">
        <is>
          <t>Total Expenses</t>
        </is>
      </c>
      <c r="C221" s="6" t="n">
        <v>0</v>
      </c>
      <c r="D221" s="6" t="n">
        <v>70</v>
      </c>
      <c r="E221" s="6" t="n">
        <v>103</v>
      </c>
    </row>
    <row r="222">
      <c r="A222" s="4" t="inlineStr">
        <is>
          <t>Income (loss) from continuing operations before income tax (expense) benefit</t>
        </is>
      </c>
      <c r="C222" s="6" t="n">
        <v>0</v>
      </c>
      <c r="D222" s="6" t="n">
        <v>312</v>
      </c>
      <c r="E222" s="6" t="n">
        <v>3</v>
      </c>
    </row>
    <row r="223">
      <c r="A223" s="4" t="inlineStr">
        <is>
          <t>Income tax benefit (expense)</t>
        </is>
      </c>
      <c r="C223" s="6" t="n">
        <v>0</v>
      </c>
      <c r="D223" s="6" t="n">
        <v>-1</v>
      </c>
      <c r="E223" s="6" t="n">
        <v>-2</v>
      </c>
    </row>
    <row r="224">
      <c r="A224" s="4" t="inlineStr">
        <is>
          <t>Net income (loss) from continuing operations</t>
        </is>
      </c>
      <c r="C224" s="6" t="n">
        <v>0</v>
      </c>
      <c r="D224" s="6" t="n">
        <v>311</v>
      </c>
      <c r="E224" s="6" t="n">
        <v>1</v>
      </c>
    </row>
    <row r="225">
      <c r="A225" s="4" t="inlineStr">
        <is>
          <t>Less: net income (loss) from continuing operations attributable to non-controlling interests</t>
        </is>
      </c>
      <c r="C225" s="6" t="n">
        <v>0</v>
      </c>
      <c r="D225" s="6" t="n">
        <v>12</v>
      </c>
      <c r="E225" s="6" t="n">
        <v>-2</v>
      </c>
    </row>
    <row r="226">
      <c r="A226" s="4" t="inlineStr">
        <is>
          <t>Net income (loss) from continuing operations attributable to Icahn Enterprises</t>
        </is>
      </c>
      <c r="C226" s="6" t="n">
        <v>0</v>
      </c>
      <c r="D226" s="6" t="n">
        <v>299</v>
      </c>
      <c r="E226" s="6" t="n">
        <v>3</v>
      </c>
    </row>
    <row r="227">
      <c r="A227" s="4" t="inlineStr">
        <is>
          <t>Capital expenditures</t>
        </is>
      </c>
      <c r="C227" s="6" t="n">
        <v>0</v>
      </c>
      <c r="D227" s="6" t="n">
        <v>14</v>
      </c>
      <c r="E227" s="6" t="n">
        <v>40</v>
      </c>
    </row>
    <row r="228">
      <c r="A228" s="4" t="inlineStr">
        <is>
          <t>Depreciation and amortization</t>
        </is>
      </c>
      <c r="C228" s="6" t="n">
        <v>0</v>
      </c>
      <c r="E228" s="6" t="n">
        <v>6</v>
      </c>
    </row>
    <row r="229">
      <c r="A229" s="4" t="inlineStr">
        <is>
          <t>Railcar Segment</t>
        </is>
      </c>
    </row>
    <row r="230">
      <c r="A230" s="3" t="inlineStr">
        <is>
          <t>Segment Reporting, Reconciling Item for Operating Profit (Loss) from Segment to Consolidated [Line Items]</t>
        </is>
      </c>
    </row>
    <row r="231">
      <c r="A231" s="4" t="inlineStr">
        <is>
          <t>Net sales/Other revenue from operations</t>
        </is>
      </c>
      <c r="C231" s="6" t="n">
        <v>0</v>
      </c>
    </row>
    <row r="232">
      <c r="A232" s="4" t="inlineStr">
        <is>
          <t>Other revenues from operations</t>
        </is>
      </c>
      <c r="C232" s="6" t="n">
        <v>0</v>
      </c>
    </row>
    <row r="233">
      <c r="A233" s="4" t="inlineStr">
        <is>
          <t>Net (loss) gain from investment activities</t>
        </is>
      </c>
      <c r="C233" s="6" t="n">
        <v>0</v>
      </c>
    </row>
    <row r="234">
      <c r="A234" s="4" t="inlineStr">
        <is>
          <t>Interest and dividend income</t>
        </is>
      </c>
      <c r="C234" s="6" t="n">
        <v>0</v>
      </c>
    </row>
    <row r="235">
      <c r="A235" s="4" t="inlineStr">
        <is>
          <t>(Loss) gain on disposition of assets, net</t>
        </is>
      </c>
      <c r="C235" s="6" t="n">
        <v>0</v>
      </c>
      <c r="E235" s="6" t="n">
        <v>5</v>
      </c>
    </row>
    <row r="236">
      <c r="A236" s="4" t="inlineStr">
        <is>
          <t>Other income (loss), net</t>
        </is>
      </c>
      <c r="C236" s="6" t="n">
        <v>0</v>
      </c>
    </row>
    <row r="237">
      <c r="A237" s="4" t="inlineStr">
        <is>
          <t>Total revenues</t>
        </is>
      </c>
      <c r="C237" s="6" t="n">
        <v>0</v>
      </c>
      <c r="E237" s="6" t="n">
        <v>5</v>
      </c>
    </row>
    <row r="238">
      <c r="A238" s="4" t="inlineStr">
        <is>
          <t>Cost of goods sold/Other expenses from operations</t>
        </is>
      </c>
      <c r="C238" s="6" t="n">
        <v>0</v>
      </c>
    </row>
    <row r="239">
      <c r="A239" s="4" t="inlineStr">
        <is>
          <t>Other expenses from operations</t>
        </is>
      </c>
      <c r="C239" s="6" t="n">
        <v>0</v>
      </c>
      <c r="E239" s="6" t="n">
        <v>1</v>
      </c>
    </row>
    <row r="240">
      <c r="A240" s="4" t="inlineStr">
        <is>
          <t>Selling, general and administrative</t>
        </is>
      </c>
      <c r="C240" s="6" t="n">
        <v>0</v>
      </c>
      <c r="E240" s="6" t="n">
        <v>1</v>
      </c>
    </row>
    <row r="241">
      <c r="A241" s="4" t="inlineStr">
        <is>
          <t>Restructuring, net</t>
        </is>
      </c>
      <c r="C241" s="6" t="n">
        <v>0</v>
      </c>
    </row>
    <row r="242">
      <c r="A242" s="4" t="inlineStr">
        <is>
          <t>Interest expense</t>
        </is>
      </c>
      <c r="C242" s="6" t="n">
        <v>0</v>
      </c>
    </row>
    <row r="243">
      <c r="A243" s="4" t="inlineStr">
        <is>
          <t>Total Expenses</t>
        </is>
      </c>
      <c r="C243" s="6" t="n">
        <v>0</v>
      </c>
      <c r="E243" s="6" t="n">
        <v>2</v>
      </c>
    </row>
    <row r="244">
      <c r="A244" s="4" t="inlineStr">
        <is>
          <t>Income (loss) from continuing operations before income tax (expense) benefit</t>
        </is>
      </c>
      <c r="C244" s="6" t="n">
        <v>0</v>
      </c>
      <c r="E244" s="6" t="n">
        <v>3</v>
      </c>
    </row>
    <row r="245">
      <c r="A245" s="4" t="inlineStr">
        <is>
          <t>Income tax benefit (expense)</t>
        </is>
      </c>
      <c r="C245" s="6" t="n">
        <v>0</v>
      </c>
      <c r="E245" s="6" t="n">
        <v>-2</v>
      </c>
    </row>
    <row r="246">
      <c r="A246" s="4" t="inlineStr">
        <is>
          <t>Net income (loss) from continuing operations</t>
        </is>
      </c>
      <c r="C246" s="6" t="n">
        <v>0</v>
      </c>
      <c r="E246" s="6" t="n">
        <v>1</v>
      </c>
    </row>
    <row r="247">
      <c r="A247" s="4" t="inlineStr">
        <is>
          <t>Less: net income (loss) from continuing operations attributable to non-controlling interests</t>
        </is>
      </c>
      <c r="C247" s="6" t="n">
        <v>0</v>
      </c>
    </row>
    <row r="248">
      <c r="A248" s="4" t="inlineStr">
        <is>
          <t>Net income (loss) from continuing operations attributable to Icahn Enterprises</t>
        </is>
      </c>
      <c r="C248" s="6" t="n">
        <v>0</v>
      </c>
      <c r="E248" s="6" t="n">
        <v>1</v>
      </c>
    </row>
    <row r="249">
      <c r="A249" s="4" t="inlineStr">
        <is>
          <t>Capital expenditures</t>
        </is>
      </c>
      <c r="C249" s="6" t="n">
        <v>0</v>
      </c>
    </row>
    <row r="250">
      <c r="A250" s="4" t="inlineStr">
        <is>
          <t>Depreciation and amortization</t>
        </is>
      </c>
      <c r="C250" s="6" t="n">
        <v>0</v>
      </c>
    </row>
    <row r="251">
      <c r="A251" s="4" t="inlineStr">
        <is>
          <t>Holding Company</t>
        </is>
      </c>
    </row>
    <row r="252">
      <c r="A252" s="3" t="inlineStr">
        <is>
          <t>Segment Reporting, Reconciling Item for Operating Profit (Loss) from Segment to Consolidated [Line Items]</t>
        </is>
      </c>
    </row>
    <row r="253">
      <c r="A253" s="4" t="inlineStr">
        <is>
          <t>Net sales/Other revenue from operations</t>
        </is>
      </c>
      <c r="C253" s="6" t="n">
        <v>0</v>
      </c>
    </row>
    <row r="254">
      <c r="A254" s="4" t="inlineStr">
        <is>
          <t>Other revenues from operations</t>
        </is>
      </c>
      <c r="C254" s="6" t="n">
        <v>0</v>
      </c>
    </row>
    <row r="255">
      <c r="A255" s="4" t="inlineStr">
        <is>
          <t>Net (loss) gain from investment activities</t>
        </is>
      </c>
      <c r="C255" s="6" t="n">
        <v>-87</v>
      </c>
      <c r="D255" s="6" t="n">
        <v>-332</v>
      </c>
      <c r="E255" s="6" t="n">
        <v>-313</v>
      </c>
    </row>
    <row r="256">
      <c r="A256" s="4" t="inlineStr">
        <is>
          <t>Interest and dividend income</t>
        </is>
      </c>
      <c r="C256" s="6" t="n">
        <v>22</v>
      </c>
      <c r="D256" s="6" t="n">
        <v>69</v>
      </c>
      <c r="E256" s="6" t="n">
        <v>24</v>
      </c>
    </row>
    <row r="257">
      <c r="A257" s="4" t="inlineStr">
        <is>
          <t>(Loss) gain on disposition of assets, net</t>
        </is>
      </c>
      <c r="C257" s="6" t="n">
        <v>0</v>
      </c>
    </row>
    <row r="258">
      <c r="A258" s="4" t="inlineStr">
        <is>
          <t>Other income (loss), net</t>
        </is>
      </c>
      <c r="C258" s="6" t="n">
        <v>-5</v>
      </c>
      <c r="D258" s="6" t="n">
        <v>2</v>
      </c>
      <c r="E258" s="6" t="n">
        <v>-2</v>
      </c>
    </row>
    <row r="259">
      <c r="A259" s="4" t="inlineStr">
        <is>
          <t>Total revenues</t>
        </is>
      </c>
      <c r="C259" s="6" t="n">
        <v>-70</v>
      </c>
      <c r="D259" s="6" t="n">
        <v>-261</v>
      </c>
      <c r="E259" s="6" t="n">
        <v>-291</v>
      </c>
    </row>
    <row r="260">
      <c r="A260" s="4" t="inlineStr">
        <is>
          <t>Cost of goods sold/Other expenses from operations</t>
        </is>
      </c>
      <c r="C260" s="6" t="n">
        <v>0</v>
      </c>
    </row>
    <row r="261">
      <c r="A261" s="4" t="inlineStr">
        <is>
          <t>Other expenses from operations</t>
        </is>
      </c>
      <c r="C261" s="6" t="n">
        <v>0</v>
      </c>
    </row>
    <row r="262">
      <c r="A262" s="4" t="inlineStr">
        <is>
          <t>Selling, general and administrative</t>
        </is>
      </c>
      <c r="C262" s="6" t="n">
        <v>22</v>
      </c>
      <c r="D262" s="6" t="n">
        <v>26</v>
      </c>
      <c r="E262" s="6" t="n">
        <v>25</v>
      </c>
    </row>
    <row r="263">
      <c r="A263" s="4" t="inlineStr">
        <is>
          <t>Restructuring, net</t>
        </is>
      </c>
      <c r="C263" s="6" t="n">
        <v>0</v>
      </c>
    </row>
    <row r="264">
      <c r="A264" s="4" t="inlineStr">
        <is>
          <t>Impairment</t>
        </is>
      </c>
      <c r="C264" s="6" t="n">
        <v>0</v>
      </c>
    </row>
    <row r="265">
      <c r="A265" s="4" t="inlineStr">
        <is>
          <t>Interest expense</t>
        </is>
      </c>
      <c r="C265" s="6" t="n">
        <v>342</v>
      </c>
      <c r="D265" s="6" t="n">
        <v>350</v>
      </c>
      <c r="E265" s="6" t="n">
        <v>337</v>
      </c>
    </row>
    <row r="266">
      <c r="A266" s="4" t="inlineStr">
        <is>
          <t>Total Expenses</t>
        </is>
      </c>
      <c r="C266" s="6" t="n">
        <v>364</v>
      </c>
      <c r="D266" s="6" t="n">
        <v>376</v>
      </c>
      <c r="E266" s="6" t="n">
        <v>362</v>
      </c>
    </row>
    <row r="267">
      <c r="A267" s="4" t="inlineStr">
        <is>
          <t>Income (loss) from continuing operations before income tax (expense) benefit</t>
        </is>
      </c>
      <c r="C267" s="6" t="n">
        <v>-434</v>
      </c>
      <c r="D267" s="6" t="n">
        <v>-637</v>
      </c>
      <c r="E267" s="6" t="n">
        <v>-653</v>
      </c>
    </row>
    <row r="268">
      <c r="A268" s="4" t="inlineStr">
        <is>
          <t>Income tax benefit (expense)</t>
        </is>
      </c>
      <c r="C268" s="6" t="n">
        <v>-42</v>
      </c>
      <c r="D268" s="6" t="n">
        <v>38</v>
      </c>
      <c r="E268" s="6" t="n">
        <v>14</v>
      </c>
    </row>
    <row r="269">
      <c r="A269" s="4" t="inlineStr">
        <is>
          <t>Net income (loss) from continuing operations</t>
        </is>
      </c>
      <c r="C269" s="6" t="n">
        <v>-476</v>
      </c>
      <c r="D269" s="6" t="n">
        <v>-599</v>
      </c>
      <c r="E269" s="6" t="n">
        <v>-639</v>
      </c>
    </row>
    <row r="270">
      <c r="A270" s="4" t="inlineStr">
        <is>
          <t>Less: net income (loss) from continuing operations attributable to non-controlling interests</t>
        </is>
      </c>
      <c r="C270" s="6" t="n">
        <v>0</v>
      </c>
      <c r="E270" s="6" t="n">
        <v>-1</v>
      </c>
    </row>
    <row r="271">
      <c r="A271" s="4" t="inlineStr">
        <is>
          <t>Net income (loss) from continuing operations attributable to Icahn Enterprises</t>
        </is>
      </c>
      <c r="C271" s="6" t="n">
        <v>-476</v>
      </c>
      <c r="D271" s="5" t="n">
        <v>-599</v>
      </c>
      <c r="E271" s="5" t="n">
        <v>-638</v>
      </c>
    </row>
    <row r="272">
      <c r="A272" s="4" t="inlineStr">
        <is>
          <t>Capital expenditures</t>
        </is>
      </c>
      <c r="C272" s="6" t="n">
        <v>2</v>
      </c>
    </row>
    <row r="273">
      <c r="A273" s="4" t="inlineStr">
        <is>
          <t>Depreciation and amortization</t>
        </is>
      </c>
      <c r="C273" s="5" t="n">
        <v>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Disaggregation of Revenue (Details) - USD ($) $ in Millions</t>
        </is>
      </c>
      <c r="B1" s="2" t="inlineStr">
        <is>
          <t>12 Months Ended</t>
        </is>
      </c>
    </row>
    <row r="2">
      <c r="B2" s="2" t="inlineStr">
        <is>
          <t>Dec. 31, 2020</t>
        </is>
      </c>
      <c r="C2" s="2" t="inlineStr">
        <is>
          <t>Dec. 31, 2019</t>
        </is>
      </c>
      <c r="D2" s="2" t="inlineStr">
        <is>
          <t>Dec. 31, 2018</t>
        </is>
      </c>
    </row>
    <row r="3">
      <c r="A3" s="4" t="inlineStr">
        <is>
          <t>Energy Segment</t>
        </is>
      </c>
    </row>
    <row r="4">
      <c r="A4" s="3" t="inlineStr">
        <is>
          <t>Disaggregation of Revenue [Line Items]</t>
        </is>
      </c>
    </row>
    <row r="5">
      <c r="A5" s="4" t="inlineStr">
        <is>
          <t>Disaggregated revenue</t>
        </is>
      </c>
      <c r="B5" s="5" t="n">
        <v>3930</v>
      </c>
      <c r="C5" s="5" t="n">
        <v>6364</v>
      </c>
      <c r="D5" s="5" t="n">
        <v>7124</v>
      </c>
    </row>
    <row r="6">
      <c r="A6" s="4" t="inlineStr">
        <is>
          <t>Automotive Segment</t>
        </is>
      </c>
    </row>
    <row r="7">
      <c r="A7" s="3" t="inlineStr">
        <is>
          <t>Disaggregation of Revenue [Line Items]</t>
        </is>
      </c>
    </row>
    <row r="8">
      <c r="A8" s="4" t="inlineStr">
        <is>
          <t>Disaggregated revenue</t>
        </is>
      </c>
      <c r="B8" s="6" t="n">
        <v>2478</v>
      </c>
      <c r="C8" s="6" t="n">
        <v>2884</v>
      </c>
      <c r="D8" s="6" t="n">
        <v>2858</v>
      </c>
    </row>
    <row r="9">
      <c r="A9" s="4" t="inlineStr">
        <is>
          <t>Petroleum products | Energy Segment</t>
        </is>
      </c>
    </row>
    <row r="10">
      <c r="A10" s="3" t="inlineStr">
        <is>
          <t>Disaggregation of Revenue [Line Items]</t>
        </is>
      </c>
    </row>
    <row r="11">
      <c r="A11" s="4" t="inlineStr">
        <is>
          <t>Disaggregated revenue</t>
        </is>
      </c>
      <c r="B11" s="6" t="n">
        <v>3580</v>
      </c>
      <c r="C11" s="6" t="n">
        <v>5960</v>
      </c>
      <c r="D11" s="6" t="n">
        <v>6773</v>
      </c>
    </row>
    <row r="12">
      <c r="A12" s="4" t="inlineStr">
        <is>
          <t>Nitrogen fertilizer products | Energy Segment</t>
        </is>
      </c>
    </row>
    <row r="13">
      <c r="A13" s="3" t="inlineStr">
        <is>
          <t>Disaggregation of Revenue [Line Items]</t>
        </is>
      </c>
    </row>
    <row r="14">
      <c r="A14" s="4" t="inlineStr">
        <is>
          <t>Disaggregated revenue</t>
        </is>
      </c>
      <c r="B14" s="6" t="n">
        <v>350</v>
      </c>
      <c r="C14" s="6" t="n">
        <v>404</v>
      </c>
      <c r="D14" s="6" t="n">
        <v>351</v>
      </c>
    </row>
    <row r="15">
      <c r="A15" s="4" t="inlineStr">
        <is>
          <t>Automotive services | Automotive Segment</t>
        </is>
      </c>
    </row>
    <row r="16">
      <c r="A16" s="3" t="inlineStr">
        <is>
          <t>Disaggregation of Revenue [Line Items]</t>
        </is>
      </c>
    </row>
    <row r="17">
      <c r="A17" s="4" t="inlineStr">
        <is>
          <t>Disaggregated revenue</t>
        </is>
      </c>
      <c r="B17" s="6" t="n">
        <v>1228</v>
      </c>
      <c r="C17" s="6" t="n">
        <v>1373</v>
      </c>
      <c r="D17" s="6" t="n">
        <v>1321</v>
      </c>
    </row>
    <row r="18">
      <c r="A18" s="4" t="inlineStr">
        <is>
          <t>Automotive parts [Member] | Automotive Segment</t>
        </is>
      </c>
    </row>
    <row r="19">
      <c r="A19" s="3" t="inlineStr">
        <is>
          <t>Disaggregation of Revenue [Line Items]</t>
        </is>
      </c>
    </row>
    <row r="20">
      <c r="A20" s="4" t="inlineStr">
        <is>
          <t>Disaggregated revenue</t>
        </is>
      </c>
      <c r="B20" s="5" t="n">
        <v>1250</v>
      </c>
      <c r="C20" s="5" t="n">
        <v>1511</v>
      </c>
      <c r="D20" s="5" t="n">
        <v>15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1. Description of Business Overview Icahn Enterprises L.P. (“Icahn Enterprises”) is a master limited partnership formed in Delaware on February 17, 1987. Icahn Enterprises Holdings L.P. (“Icahn Enterprises Holdings”) is a limited partnership formed in Delaware on February 17, 1987. References to “we,” “our” or “us” herein include both Icahn Enterprises and Icahn Enterprises Holdings and their subsidiaries, unless the context otherwise requires. Icahn Enterprises owns a 99% limited partner interest in Icahn Enterprises Holdings. Icahn Enterprises G.P. Inc. (“Icahn Enterprises GP”), which is owned and controlled by Mr. Carl C. Icahn, owns a 1% general partner interest in each of Icahn Enterprises and Icahn Enterprises Description of Operating Businesses We are a diversified holding company owning subsidiaries currently engaged in the following continuing operating businesses: Investment, Energy, Automotive, Food Packaging, Metals, Real Estate, Home Fashion and, as of December 2020, Pharma. Investment Our Investment segment is comprised of various private investment funds (“Investment Funds”) in which we have general partner interests and through which we invest our proprietary capital. We, certain of Mr. Icahn’s wholly-owned affiliates and Brett Icahn, son of Mr. Icahn, are the only investors in the Investment Funds. As general partner, we provide investment advisory and certain administrative and back office services to the Investment Funds but do not provide such services to any other entities, individuals or accounts. Interests in the Investment Funds are not offered to outside investors. We had interests in the Investment Funds with a fair market value of approximately $4.3 billion and $4.3 billion as of December 31, 2020 and 2019, respectively. Energy We conduct our Energy segment through our majority owned subsidiary, CVR Energy, Inc. (“CVR Energy”). CVR Energy is a diversified holding company primarily engaged in the petroleum refining and nitrogen fertilizer manufacturing businesses through its holdings in CVR Refining, LP (“CVR Refining”) and CVR Partners, LP (“CVR Partners”), respectively. CVR Refining is an independent petroleum refiner and marketer of high value transportation fuels. CVR Partners produces and markets nitrogen fertilizers in the form of urea ammonium nitrate and ammonia. CVR Energy has a general partner interest in each of CVR Refining and CVR Partners. In addition, CVR Energy is the sole limited partner of CVR Refining and owns 36% of the outstanding common units of CVR Partners as of December 31, 2020. As of December 31, 2020, we owned approximately 71% of the total outstanding common stock of CVR Energy. On January 29, 2019, CVR Energy, pursuant to the exercise of its right to purchase all of the issued and outstanding common units in CVR Refining, purchased the remaining common units of CVR Refining not already owned by CVR Energy, including the purchase of CVR Refining common units owned directly by us. Prior to this, CVR Energy owned approximately 81% of the common units of CVR Refining and we directly owned approximately 4% of the common units of CVR Refining. As a result of exercising its purchase right, as of January 29, 2019, CVR Energy owns all of the common units of CVR Refining and we no longer have any direct ownership in CVR Refining. In addition, the common units of CVR Refining have subsequently ceased to be publicly traded or listed on the New York Stock Exchange or any other national securities exchange. The remaining common units of CVR Refining acquired in this transaction were purchased for $241 million, excluding the amount paid by CVR Energy to us for the common units of CVR Refining directly owned by us. Prior to this, on August 1, 2018, CVR Energy completed an exchange offer whereby CVR Refining’s public unitholders tendered a total of 21,625,106 common units of CVR Refining in exchange for 13,699,549 shares of CVR Energy common stock. In connection with this transaction, our equity attributable to Icahn Enterprises and Icahn Enterprises Holdings increased by $99 million. Automotive We conduct our Automotive segment through our wholly-owned subsidiary, Icahn Automotive Group LLC (“Icahn Automotive”). Icahn Automotive is engaged in the retail and wholesale distribution of automotive parts in the aftermarket (“aftermarket parts”) as well as providing automotive repair and maintenance services (“automotive services”) to its customers. Icahn Automotive’s aftermarket parts and automotive services businesses serve different customer channels and have distinct strategies, opportunities and requirements and therefore are operated as two independent operating companies, each with its own Chief Executive Officer and management teams, and both of which are supported by a central shared service group. Our Automotive segment also includes our separate equity method investment in 767 Auto Leasing LLC (“767 Leasing”), a joint venture created by us to purchase vehicles for lease, as described further in Note 3, “Related Party Transactions.” Our investment in 767 Leasing is included as a component of our Automotive segment due to the nature of the joint venture activities. Food Packaging We conduct our Food Packaging segment through our majority owned subsidiary, Viskase Companies, Inc. (“Viskase”). Viskase is a producer of cellulosic, fibrous and plastic casings used to prepare and package processed meat products. In October 2020, Viskase completed an equity private placement whereby we acquired an additional 50,000,000 shares of Viskase common stock for $100 million. In connection with this transaction, our ownership of Viskase increased from approximately 79% to 89%. Prior to this, during January 2018, Viskase received $50 million in connection with its common stock rights offering. In connection with this rights offering, we fully exercised our subscription rights under our basic and over subscription privileges to purchase additional shares of Viskase common stock, thereby increasing our ownership of Viskase from 75% to 79%, for an aggregate additional investment of $44 million. Metals We conduct our Metals segment through our indirect wholly-owned subsidiary, PSC Metals, LLC (“PSC Metals”). PSC Metals is principally engaged in the business of collecting, processing and selling ferrous and non-ferrous metals, as well as the processing and distribution of steel pipe and plate products. PSC Metals collects industrial and obsolete scrap metal, processes it into reusable forms and supplies the recycled metals to its customers . Real Estate Our Real Estate segment consists primarily of investment properties, the development and sale of single-family homes and the management of a country club. During 2018, our Real Estate segment sold two commercial rental properties for aggregate proceeds of $179 million, resulting in aggregate pretax gain on disposition of assets of $89 million. Home Fashion We conduct our Home Fashion segment through our wholly-owned subsidiary, WestPoint Home LLC (“WPH”). WPH’s business consists of manufacturing, sourcing, marketing, distributing and selling home fashion consumer products. Pharma We conduct our Pharma segment through our wholly owned subsidiary, Vivus, Inc. (“Vivus”). We acquired all of the outstanding commons stock of Vivus in December 2020 upon its emergence from bankruptcy. Vivus is a specialty pharmaceutical company with two approved therapies and one product candidate in active clinical development. Prior to Vivus’ emergence from bankruptcy, we held an investment in Vivus’ convertible corporate debt securities with a fair value of $183 million. In addition to the fair value of the convertible corporate debt securities, our total consideration transferred included an exit financing facility of $81 million and a contingent liability of $3 million. The $81 million exit financing facility replaced an existing $63 million term loan previously held by us. Mining We conducted our Mining segment through our majority owned subsidiary, Ferrous Resources Ltd. (“Ferrous Resources”). Ferrous Resources acquired certain rights to iron ore mineral resources in Brazil and develops mining operations and related infrastructure to produce and sell iron ore products to the global steel industry. Prior to the sale of Ferrous Resources, as discussed below, we owned approximately 77% of its total outstanding common stock. On December 5, 2018, we announced a definitive agreement to sell Ferrous Resources for total consideration of $550 million (including repaid indebtedness). On August 1, 2019, we closed on the sale of Ferrous Resources. Our proportionate share of the cash proceeds from the sale, net of adjustments, was $463 million. As a result of the sale of Ferrous Resources, our Mining segment recorded a pretax gain on disposition of assets of $252 million in 2019. Subsequent to the sale, we no longer operate an active Mining segment. Railcar We conducted our Railcar segment through our wholly-owned subsidiary, American Railcar Leasing, LLC (“ARL”). ARL operated a leasing business consisting of purchased railcars leased to third parties under operating leases. During 2017, we sold ARL and a majority of its railcar lease fleet. During 2018, we sold all remaining railcars of ARL not previously sold for additional cash consideration of $17 million. In connection with these transactions, we recorded a pretax gain on disposition of assets of $5 million in 2018. As a result of the sale of all remaining railcars during 2018, our business no longer includes an active Railcar segment. Description of Discontinued Operating Businesses We also report discontinued operations previously reported in our Automotive and Railcar segments and former Gaming segment. In addition to below, see Note 14, “Discontinued Operations,” for additional information with respect to our discontinued operating businesses. Automotive Our discontinued Automotive operations consists of our previously wholly-owned subsidiary, Federal-Mogul LLC (“Federal-Mogul”). On October 1, 2018, we closed on the previously announced sale of Federal-Mogul to Tenneco Inc. (“Tenneco”). In connection with the sale, we received $800 million in cash and approximately 29.5 million shares of Tenneco common stock, of which approximately 23.8 million shares were non-voting shares convertible into voting shares if and when sold. The remaining approximately 5.7 million voting shares received by us represented approximately 9.9% of the aggregate voting interest in Tenneco. There were restrictions on how many shares of Tenneco common stock that could be sold by us within the first 150 days after the closing of the sale. The voting and non-voting shares of Tenneco common stock have the same economic value. As of October 1, 2018, the approximately 29.5 million voting and non-voting shares of Tenneco common stock had a fair market value of approximately $1.2 billion, which our Holding Company will hold and record as a Level 1 investment measured at fair value on a recurring basis. In addition, Federal-Mogul’s outstanding debt was assumed by Tenneco. As a result of the sale of Federal-Mogul, we recorded a pretax gain on sale of discontinued operations attributable to Icahn Enterprises of $251 million in the fourth quarter of 2018. Gaming Our discontinued Gaming operations consists of our previous majority ownership in Tropicana Entertainment Inc. (“Tropicana”). On October 1, 2018, Tropicana closed on the previously announced real estate sales and merger transaction for aggregate cash consideration, net of adjustments, of approximately $1.8 billion. The transaction did not include Tropicana Aruba Resort and Casino, which was retained by us and is now reported within our Real Estate segment. Our proportionate share of the cash proceeds, net of adjustments, was approximately $1.5 billion. As a result of the sale of Tropicana, we recorded a pretax gain on sale of discontinued operations attributable to Icahn Enterprises of $779 million in the fourth quarter of 2018. Railcar Our discontinued Railcar operations consists of our previous majority ownership in American Railcar Industries, Inc. (“ARI”). On December 5, 2018, we closed on the previously announced sale of ARI for aggregate cash consideration of $831 million. As a result of the sale of ARI, we recorded a pretax gain on sale of discontinued operations attributable to Icahn Enterprises of $400 million in the fourth quarter of 201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egment Reporting, Balance Sheets (Details) - USD ($) $ in Millions</t>
        </is>
      </c>
      <c r="B1" s="2" t="inlineStr">
        <is>
          <t>Dec. 31, 2020</t>
        </is>
      </c>
      <c r="C1" s="2" t="inlineStr">
        <is>
          <t>Dec. 31, 2019</t>
        </is>
      </c>
      <c r="D1" s="2" t="inlineStr">
        <is>
          <t>Dec. 31, 2018</t>
        </is>
      </c>
      <c r="E1" s="2" t="inlineStr">
        <is>
          <t>Dec. 31, 2017</t>
        </is>
      </c>
    </row>
    <row r="2">
      <c r="A2" s="3" t="inlineStr">
        <is>
          <t>Segment Reporting, Asset Reconciling Item [Line Items]</t>
        </is>
      </c>
    </row>
    <row r="3">
      <c r="A3" s="4" t="inlineStr">
        <is>
          <t>Cash and cash equivalents</t>
        </is>
      </c>
      <c r="B3" s="5" t="n">
        <v>1699</v>
      </c>
      <c r="C3" s="5" t="n">
        <v>3794</v>
      </c>
    </row>
    <row r="4">
      <c r="A4" s="4" t="inlineStr">
        <is>
          <t>Cash held at consolidated affiliated partnerships and restricted cash</t>
        </is>
      </c>
      <c r="B4" s="6" t="n">
        <v>1592</v>
      </c>
      <c r="C4" s="6" t="n">
        <v>1151</v>
      </c>
    </row>
    <row r="5">
      <c r="A5" s="4" t="inlineStr">
        <is>
          <t>Investments</t>
        </is>
      </c>
      <c r="B5" s="6" t="n">
        <v>8913</v>
      </c>
      <c r="C5" s="6" t="n">
        <v>9945</v>
      </c>
    </row>
    <row r="6">
      <c r="A6" s="4" t="inlineStr">
        <is>
          <t>Accounts receivable, net</t>
        </is>
      </c>
      <c r="B6" s="6" t="n">
        <v>502</v>
      </c>
      <c r="C6" s="6" t="n">
        <v>483</v>
      </c>
    </row>
    <row r="7">
      <c r="A7" s="4" t="inlineStr">
        <is>
          <t>Inventories, net</t>
        </is>
      </c>
      <c r="B7" s="6" t="n">
        <v>1580</v>
      </c>
      <c r="C7" s="6" t="n">
        <v>1795</v>
      </c>
    </row>
    <row r="8">
      <c r="A8" s="4" t="inlineStr">
        <is>
          <t>Property, plant and equipment, net</t>
        </is>
      </c>
      <c r="B8" s="6" t="n">
        <v>4228</v>
      </c>
      <c r="C8" s="6" t="n">
        <v>4454</v>
      </c>
    </row>
    <row r="9">
      <c r="A9" s="4" t="inlineStr">
        <is>
          <t>Goodwill and intangible assets, net</t>
        </is>
      </c>
      <c r="B9" s="6" t="n">
        <v>958</v>
      </c>
      <c r="C9" s="6" t="n">
        <v>713</v>
      </c>
    </row>
    <row r="10">
      <c r="A10" s="4" t="inlineStr">
        <is>
          <t>Other assets</t>
        </is>
      </c>
      <c r="B10" s="6" t="n">
        <v>5515</v>
      </c>
      <c r="C10" s="6" t="n">
        <v>2304</v>
      </c>
    </row>
    <row r="11">
      <c r="A11" s="4" t="inlineStr">
        <is>
          <t>Total Assets</t>
        </is>
      </c>
      <c r="B11" s="6" t="n">
        <v>24987</v>
      </c>
      <c r="C11" s="6" t="n">
        <v>24639</v>
      </c>
    </row>
    <row r="12">
      <c r="A12" s="4" t="inlineStr">
        <is>
          <t>Accounts payable, accrued expenses and other liabilities</t>
        </is>
      </c>
      <c r="B12" s="6" t="n">
        <v>5150</v>
      </c>
      <c r="C12" s="6" t="n">
        <v>4315</v>
      </c>
    </row>
    <row r="13">
      <c r="A13" s="4" t="inlineStr">
        <is>
          <t>Securities sold, not yet purchased, at fair value</t>
        </is>
      </c>
      <c r="B13" s="6" t="n">
        <v>2521</v>
      </c>
      <c r="C13" s="6" t="n">
        <v>1190</v>
      </c>
    </row>
    <row r="14">
      <c r="A14" s="4" t="inlineStr">
        <is>
          <t>Debt</t>
        </is>
      </c>
      <c r="B14" s="6" t="n">
        <v>8059</v>
      </c>
      <c r="C14" s="6" t="n">
        <v>8192</v>
      </c>
    </row>
    <row r="15">
      <c r="A15" s="4" t="inlineStr">
        <is>
          <t>Total liabilities</t>
        </is>
      </c>
      <c r="B15" s="6" t="n">
        <v>15730</v>
      </c>
      <c r="C15" s="6" t="n">
        <v>13697</v>
      </c>
    </row>
    <row r="16">
      <c r="A16" s="4" t="inlineStr">
        <is>
          <t>Equity attributable to Icahn Enterprises</t>
        </is>
      </c>
      <c r="B16" s="6" t="n">
        <v>3382</v>
      </c>
      <c r="C16" s="6" t="n">
        <v>5456</v>
      </c>
    </row>
    <row r="17">
      <c r="A17" s="4" t="inlineStr">
        <is>
          <t>Equity attributable to non-controlling interests</t>
        </is>
      </c>
      <c r="B17" s="6" t="n">
        <v>5875</v>
      </c>
      <c r="C17" s="6" t="n">
        <v>5486</v>
      </c>
    </row>
    <row r="18">
      <c r="A18" s="4" t="inlineStr">
        <is>
          <t>Total equity</t>
        </is>
      </c>
      <c r="B18" s="6" t="n">
        <v>9257</v>
      </c>
      <c r="C18" s="6" t="n">
        <v>10942</v>
      </c>
      <c r="D18" s="5" t="n">
        <v>12980</v>
      </c>
      <c r="E18" s="5" t="n">
        <v>11486</v>
      </c>
    </row>
    <row r="19">
      <c r="A19" s="4" t="inlineStr">
        <is>
          <t>Total Liabilities and Equity</t>
        </is>
      </c>
      <c r="B19" s="6" t="n">
        <v>24987</v>
      </c>
      <c r="C19" s="6" t="n">
        <v>24639</v>
      </c>
    </row>
    <row r="20">
      <c r="A20" s="4" t="inlineStr">
        <is>
          <t>Investment Segment</t>
        </is>
      </c>
    </row>
    <row r="21">
      <c r="A21" s="3" t="inlineStr">
        <is>
          <t>Segment Reporting, Asset Reconciling Item [Line Items]</t>
        </is>
      </c>
    </row>
    <row r="22">
      <c r="A22" s="4" t="inlineStr">
        <is>
          <t>Cash and cash equivalents</t>
        </is>
      </c>
      <c r="B22" s="6" t="n">
        <v>14</v>
      </c>
      <c r="C22" s="6" t="n">
        <v>11</v>
      </c>
    </row>
    <row r="23">
      <c r="A23" s="4" t="inlineStr">
        <is>
          <t>Cash held at consolidated affiliated partnerships and restricted cash</t>
        </is>
      </c>
      <c r="B23" s="6" t="n">
        <v>1558</v>
      </c>
      <c r="C23" s="6" t="n">
        <v>989</v>
      </c>
    </row>
    <row r="24">
      <c r="A24" s="4" t="inlineStr">
        <is>
          <t>Investments</t>
        </is>
      </c>
      <c r="B24" s="6" t="n">
        <v>8239</v>
      </c>
      <c r="C24" s="6" t="n">
        <v>9207</v>
      </c>
    </row>
    <row r="25">
      <c r="A25" s="4" t="inlineStr">
        <is>
          <t>Other assets</t>
        </is>
      </c>
      <c r="B25" s="6" t="n">
        <v>4308</v>
      </c>
      <c r="C25" s="6" t="n">
        <v>1076</v>
      </c>
    </row>
    <row r="26">
      <c r="A26" s="4" t="inlineStr">
        <is>
          <t>Total Assets</t>
        </is>
      </c>
      <c r="B26" s="6" t="n">
        <v>14119</v>
      </c>
      <c r="C26" s="6" t="n">
        <v>11283</v>
      </c>
    </row>
    <row r="27">
      <c r="A27" s="4" t="inlineStr">
        <is>
          <t>Accounts payable, accrued expenses and other liabilities</t>
        </is>
      </c>
      <c r="B27" s="6" t="n">
        <v>2256</v>
      </c>
      <c r="C27" s="6" t="n">
        <v>1310</v>
      </c>
    </row>
    <row r="28">
      <c r="A28" s="4" t="inlineStr">
        <is>
          <t>Securities sold, not yet purchased, at fair value</t>
        </is>
      </c>
      <c r="B28" s="6" t="n">
        <v>2521</v>
      </c>
      <c r="C28" s="6" t="n">
        <v>1190</v>
      </c>
    </row>
    <row r="29">
      <c r="A29" s="4" t="inlineStr">
        <is>
          <t>Total liabilities</t>
        </is>
      </c>
      <c r="B29" s="6" t="n">
        <v>4777</v>
      </c>
      <c r="C29" s="6" t="n">
        <v>2500</v>
      </c>
    </row>
    <row r="30">
      <c r="A30" s="4" t="inlineStr">
        <is>
          <t>Equity attributable to Icahn Enterprises</t>
        </is>
      </c>
      <c r="B30" s="6" t="n">
        <v>4283</v>
      </c>
      <c r="C30" s="6" t="n">
        <v>4296</v>
      </c>
    </row>
    <row r="31">
      <c r="A31" s="4" t="inlineStr">
        <is>
          <t>Equity attributable to non-controlling interests</t>
        </is>
      </c>
      <c r="B31" s="6" t="n">
        <v>5059</v>
      </c>
      <c r="C31" s="6" t="n">
        <v>4487</v>
      </c>
    </row>
    <row r="32">
      <c r="A32" s="4" t="inlineStr">
        <is>
          <t>Total equity</t>
        </is>
      </c>
      <c r="B32" s="6" t="n">
        <v>9342</v>
      </c>
      <c r="C32" s="6" t="n">
        <v>8783</v>
      </c>
    </row>
    <row r="33">
      <c r="A33" s="4" t="inlineStr">
        <is>
          <t>Total Liabilities and Equity</t>
        </is>
      </c>
      <c r="B33" s="6" t="n">
        <v>14119</v>
      </c>
      <c r="C33" s="6" t="n">
        <v>11283</v>
      </c>
    </row>
    <row r="34">
      <c r="A34" s="4" t="inlineStr">
        <is>
          <t>Energy Segment</t>
        </is>
      </c>
    </row>
    <row r="35">
      <c r="A35" s="3" t="inlineStr">
        <is>
          <t>Segment Reporting, Asset Reconciling Item [Line Items]</t>
        </is>
      </c>
    </row>
    <row r="36">
      <c r="A36" s="4" t="inlineStr">
        <is>
          <t>Cash and cash equivalents</t>
        </is>
      </c>
      <c r="B36" s="6" t="n">
        <v>667</v>
      </c>
      <c r="C36" s="6" t="n">
        <v>652</v>
      </c>
    </row>
    <row r="37">
      <c r="A37" s="4" t="inlineStr">
        <is>
          <t>Cash held at consolidated affiliated partnerships and restricted cash</t>
        </is>
      </c>
      <c r="B37" s="6" t="n">
        <v>7</v>
      </c>
    </row>
    <row r="38">
      <c r="A38" s="4" t="inlineStr">
        <is>
          <t>Investments</t>
        </is>
      </c>
      <c r="B38" s="6" t="n">
        <v>253</v>
      </c>
      <c r="C38" s="6" t="n">
        <v>81</v>
      </c>
    </row>
    <row r="39">
      <c r="A39" s="4" t="inlineStr">
        <is>
          <t>Accounts receivable, net</t>
        </is>
      </c>
      <c r="B39" s="6" t="n">
        <v>178</v>
      </c>
      <c r="C39" s="6" t="n">
        <v>182</v>
      </c>
    </row>
    <row r="40">
      <c r="A40" s="4" t="inlineStr">
        <is>
          <t>Inventories, net</t>
        </is>
      </c>
      <c r="B40" s="6" t="n">
        <v>298</v>
      </c>
      <c r="C40" s="6" t="n">
        <v>373</v>
      </c>
    </row>
    <row r="41">
      <c r="A41" s="4" t="inlineStr">
        <is>
          <t>Property, plant and equipment, net</t>
        </is>
      </c>
      <c r="B41" s="6" t="n">
        <v>2747</v>
      </c>
      <c r="C41" s="6" t="n">
        <v>2888</v>
      </c>
    </row>
    <row r="42">
      <c r="A42" s="4" t="inlineStr">
        <is>
          <t>Goodwill and intangible assets, net</t>
        </is>
      </c>
      <c r="B42" s="6" t="n">
        <v>238</v>
      </c>
      <c r="C42" s="6" t="n">
        <v>258</v>
      </c>
    </row>
    <row r="43">
      <c r="A43" s="4" t="inlineStr">
        <is>
          <t>Other assets</t>
        </is>
      </c>
      <c r="B43" s="6" t="n">
        <v>335</v>
      </c>
      <c r="C43" s="6" t="n">
        <v>239</v>
      </c>
    </row>
    <row r="44">
      <c r="A44" s="4" t="inlineStr">
        <is>
          <t>Total Assets</t>
        </is>
      </c>
      <c r="B44" s="6" t="n">
        <v>4723</v>
      </c>
      <c r="C44" s="6" t="n">
        <v>4673</v>
      </c>
    </row>
    <row r="45">
      <c r="A45" s="4" t="inlineStr">
        <is>
          <t>Accounts payable, accrued expenses and other liabilities</t>
        </is>
      </c>
      <c r="B45" s="6" t="n">
        <v>1189</v>
      </c>
      <c r="C45" s="6" t="n">
        <v>1180</v>
      </c>
    </row>
    <row r="46">
      <c r="A46" s="4" t="inlineStr">
        <is>
          <t>Debt</t>
        </is>
      </c>
      <c r="B46" s="6" t="n">
        <v>1691</v>
      </c>
      <c r="C46" s="6" t="n">
        <v>1195</v>
      </c>
    </row>
    <row r="47">
      <c r="A47" s="4" t="inlineStr">
        <is>
          <t>Total liabilities</t>
        </is>
      </c>
      <c r="B47" s="6" t="n">
        <v>2880</v>
      </c>
      <c r="C47" s="6" t="n">
        <v>2375</v>
      </c>
    </row>
    <row r="48">
      <c r="A48" s="4" t="inlineStr">
        <is>
          <t>Equity attributable to Icahn Enterprises</t>
        </is>
      </c>
      <c r="B48" s="6" t="n">
        <v>1039</v>
      </c>
      <c r="C48" s="6" t="n">
        <v>1312</v>
      </c>
    </row>
    <row r="49">
      <c r="A49" s="4" t="inlineStr">
        <is>
          <t>Equity attributable to non-controlling interests</t>
        </is>
      </c>
      <c r="B49" s="6" t="n">
        <v>804</v>
      </c>
      <c r="C49" s="6" t="n">
        <v>986</v>
      </c>
    </row>
    <row r="50">
      <c r="A50" s="4" t="inlineStr">
        <is>
          <t>Total equity</t>
        </is>
      </c>
      <c r="B50" s="6" t="n">
        <v>1843</v>
      </c>
      <c r="C50" s="6" t="n">
        <v>2298</v>
      </c>
    </row>
    <row r="51">
      <c r="A51" s="4" t="inlineStr">
        <is>
          <t>Total Liabilities and Equity</t>
        </is>
      </c>
      <c r="B51" s="6" t="n">
        <v>4723</v>
      </c>
      <c r="C51" s="6" t="n">
        <v>4673</v>
      </c>
    </row>
    <row r="52">
      <c r="A52" s="4" t="inlineStr">
        <is>
          <t>Automotive Segment</t>
        </is>
      </c>
    </row>
    <row r="53">
      <c r="A53" s="3" t="inlineStr">
        <is>
          <t>Segment Reporting, Asset Reconciling Item [Line Items]</t>
        </is>
      </c>
    </row>
    <row r="54">
      <c r="A54" s="4" t="inlineStr">
        <is>
          <t>Cash and cash equivalents</t>
        </is>
      </c>
      <c r="B54" s="6" t="n">
        <v>45</v>
      </c>
      <c r="C54" s="6" t="n">
        <v>46</v>
      </c>
    </row>
    <row r="55">
      <c r="A55" s="4" t="inlineStr">
        <is>
          <t>Investments</t>
        </is>
      </c>
      <c r="B55" s="6" t="n">
        <v>40</v>
      </c>
      <c r="C55" s="6" t="n">
        <v>120</v>
      </c>
    </row>
    <row r="56">
      <c r="A56" s="4" t="inlineStr">
        <is>
          <t>Accounts receivable, net</t>
        </is>
      </c>
      <c r="B56" s="6" t="n">
        <v>109</v>
      </c>
      <c r="C56" s="6" t="n">
        <v>143</v>
      </c>
    </row>
    <row r="57">
      <c r="A57" s="4" t="inlineStr">
        <is>
          <t>Inventories, net</t>
        </is>
      </c>
      <c r="B57" s="6" t="n">
        <v>1080</v>
      </c>
      <c r="C57" s="6" t="n">
        <v>1215</v>
      </c>
    </row>
    <row r="58">
      <c r="A58" s="4" t="inlineStr">
        <is>
          <t>Property, plant and equipment, net</t>
        </is>
      </c>
      <c r="B58" s="6" t="n">
        <v>857</v>
      </c>
      <c r="C58" s="6" t="n">
        <v>916</v>
      </c>
    </row>
    <row r="59">
      <c r="A59" s="4" t="inlineStr">
        <is>
          <t>Goodwill and intangible assets, net</t>
        </is>
      </c>
      <c r="B59" s="6" t="n">
        <v>376</v>
      </c>
      <c r="C59" s="6" t="n">
        <v>382</v>
      </c>
    </row>
    <row r="60">
      <c r="A60" s="4" t="inlineStr">
        <is>
          <t>Other assets</t>
        </is>
      </c>
      <c r="B60" s="6" t="n">
        <v>582</v>
      </c>
      <c r="C60" s="6" t="n">
        <v>673</v>
      </c>
    </row>
    <row r="61">
      <c r="A61" s="4" t="inlineStr">
        <is>
          <t>Total Assets</t>
        </is>
      </c>
      <c r="B61" s="6" t="n">
        <v>3089</v>
      </c>
      <c r="C61" s="6" t="n">
        <v>3495</v>
      </c>
    </row>
    <row r="62">
      <c r="A62" s="4" t="inlineStr">
        <is>
          <t>Accounts payable, accrued expenses and other liabilities</t>
        </is>
      </c>
      <c r="B62" s="6" t="n">
        <v>1167</v>
      </c>
      <c r="C62" s="6" t="n">
        <v>1340</v>
      </c>
    </row>
    <row r="63">
      <c r="A63" s="4" t="inlineStr">
        <is>
          <t>Debt</t>
        </is>
      </c>
      <c r="B63" s="6" t="n">
        <v>368</v>
      </c>
      <c r="C63" s="6" t="n">
        <v>405</v>
      </c>
    </row>
    <row r="64">
      <c r="A64" s="4" t="inlineStr">
        <is>
          <t>Total liabilities</t>
        </is>
      </c>
      <c r="B64" s="6" t="n">
        <v>1535</v>
      </c>
      <c r="C64" s="6" t="n">
        <v>1745</v>
      </c>
    </row>
    <row r="65">
      <c r="A65" s="4" t="inlineStr">
        <is>
          <t>Equity attributable to Icahn Enterprises</t>
        </is>
      </c>
      <c r="B65" s="6" t="n">
        <v>1554</v>
      </c>
      <c r="C65" s="6" t="n">
        <v>1750</v>
      </c>
    </row>
    <row r="66">
      <c r="A66" s="4" t="inlineStr">
        <is>
          <t>Total equity</t>
        </is>
      </c>
      <c r="B66" s="6" t="n">
        <v>1554</v>
      </c>
      <c r="C66" s="6" t="n">
        <v>1750</v>
      </c>
    </row>
    <row r="67">
      <c r="A67" s="4" t="inlineStr">
        <is>
          <t>Total Liabilities and Equity</t>
        </is>
      </c>
      <c r="B67" s="6" t="n">
        <v>3089</v>
      </c>
      <c r="C67" s="6" t="n">
        <v>3495</v>
      </c>
    </row>
    <row r="68">
      <c r="A68" s="4" t="inlineStr">
        <is>
          <t>Food Packaging Segment</t>
        </is>
      </c>
    </row>
    <row r="69">
      <c r="A69" s="3" t="inlineStr">
        <is>
          <t>Segment Reporting, Asset Reconciling Item [Line Items]</t>
        </is>
      </c>
    </row>
    <row r="70">
      <c r="A70" s="4" t="inlineStr">
        <is>
          <t>Cash and cash equivalents</t>
        </is>
      </c>
      <c r="B70" s="6" t="n">
        <v>16</v>
      </c>
      <c r="C70" s="6" t="n">
        <v>22</v>
      </c>
    </row>
    <row r="71">
      <c r="A71" s="4" t="inlineStr">
        <is>
          <t>Cash held at consolidated affiliated partnerships and restricted cash</t>
        </is>
      </c>
      <c r="C71" s="6" t="n">
        <v>1</v>
      </c>
    </row>
    <row r="72">
      <c r="A72" s="4" t="inlineStr">
        <is>
          <t>Accounts receivable, net</t>
        </is>
      </c>
      <c r="B72" s="6" t="n">
        <v>88</v>
      </c>
      <c r="C72" s="6" t="n">
        <v>78</v>
      </c>
    </row>
    <row r="73">
      <c r="A73" s="4" t="inlineStr">
        <is>
          <t>Inventories, net</t>
        </is>
      </c>
      <c r="B73" s="6" t="n">
        <v>89</v>
      </c>
      <c r="C73" s="6" t="n">
        <v>100</v>
      </c>
    </row>
    <row r="74">
      <c r="A74" s="4" t="inlineStr">
        <is>
          <t>Property, plant and equipment, net</t>
        </is>
      </c>
      <c r="B74" s="6" t="n">
        <v>160</v>
      </c>
      <c r="C74" s="6" t="n">
        <v>161</v>
      </c>
    </row>
    <row r="75">
      <c r="A75" s="4" t="inlineStr">
        <is>
          <t>Goodwill and intangible assets, net</t>
        </is>
      </c>
      <c r="B75" s="6" t="n">
        <v>31</v>
      </c>
      <c r="C75" s="6" t="n">
        <v>30</v>
      </c>
    </row>
    <row r="76">
      <c r="A76" s="4" t="inlineStr">
        <is>
          <t>Other assets</t>
        </is>
      </c>
      <c r="B76" s="6" t="n">
        <v>101</v>
      </c>
      <c r="C76" s="6" t="n">
        <v>125</v>
      </c>
    </row>
    <row r="77">
      <c r="A77" s="4" t="inlineStr">
        <is>
          <t>Total Assets</t>
        </is>
      </c>
      <c r="B77" s="6" t="n">
        <v>485</v>
      </c>
      <c r="C77" s="6" t="n">
        <v>517</v>
      </c>
    </row>
    <row r="78">
      <c r="A78" s="4" t="inlineStr">
        <is>
          <t>Accounts payable, accrued expenses and other liabilities</t>
        </is>
      </c>
      <c r="B78" s="6" t="n">
        <v>181</v>
      </c>
      <c r="C78" s="6" t="n">
        <v>196</v>
      </c>
    </row>
    <row r="79">
      <c r="A79" s="4" t="inlineStr">
        <is>
          <t>Debt</t>
        </is>
      </c>
      <c r="B79" s="6" t="n">
        <v>151</v>
      </c>
      <c r="C79" s="6" t="n">
        <v>268</v>
      </c>
    </row>
    <row r="80">
      <c r="A80" s="4" t="inlineStr">
        <is>
          <t>Total liabilities</t>
        </is>
      </c>
      <c r="B80" s="6" t="n">
        <v>332</v>
      </c>
      <c r="C80" s="6" t="n">
        <v>464</v>
      </c>
    </row>
    <row r="81">
      <c r="A81" s="4" t="inlineStr">
        <is>
          <t>Equity attributable to Icahn Enterprises</t>
        </is>
      </c>
      <c r="B81" s="6" t="n">
        <v>141</v>
      </c>
      <c r="C81" s="6" t="n">
        <v>40</v>
      </c>
    </row>
    <row r="82">
      <c r="A82" s="4" t="inlineStr">
        <is>
          <t>Equity attributable to non-controlling interests</t>
        </is>
      </c>
      <c r="B82" s="6" t="n">
        <v>12</v>
      </c>
      <c r="C82" s="6" t="n">
        <v>13</v>
      </c>
    </row>
    <row r="83">
      <c r="A83" s="4" t="inlineStr">
        <is>
          <t>Total equity</t>
        </is>
      </c>
      <c r="B83" s="6" t="n">
        <v>153</v>
      </c>
      <c r="C83" s="6" t="n">
        <v>53</v>
      </c>
    </row>
    <row r="84">
      <c r="A84" s="4" t="inlineStr">
        <is>
          <t>Total Liabilities and Equity</t>
        </is>
      </c>
      <c r="B84" s="6" t="n">
        <v>485</v>
      </c>
      <c r="C84" s="6" t="n">
        <v>517</v>
      </c>
    </row>
    <row r="85">
      <c r="A85" s="4" t="inlineStr">
        <is>
          <t>Metals Segment</t>
        </is>
      </c>
    </row>
    <row r="86">
      <c r="A86" s="3" t="inlineStr">
        <is>
          <t>Segment Reporting, Asset Reconciling Item [Line Items]</t>
        </is>
      </c>
    </row>
    <row r="87">
      <c r="A87" s="4" t="inlineStr">
        <is>
          <t>Cash and cash equivalents</t>
        </is>
      </c>
      <c r="B87" s="6" t="n">
        <v>1</v>
      </c>
      <c r="C87" s="6" t="n">
        <v>3</v>
      </c>
    </row>
    <row r="88">
      <c r="A88" s="4" t="inlineStr">
        <is>
          <t>Cash held at consolidated affiliated partnerships and restricted cash</t>
        </is>
      </c>
      <c r="B88" s="6" t="n">
        <v>2</v>
      </c>
      <c r="C88" s="6" t="n">
        <v>6</v>
      </c>
    </row>
    <row r="89">
      <c r="A89" s="4" t="inlineStr">
        <is>
          <t>Accounts receivable, net</t>
        </is>
      </c>
      <c r="B89" s="6" t="n">
        <v>64</v>
      </c>
      <c r="C89" s="6" t="n">
        <v>32</v>
      </c>
    </row>
    <row r="90">
      <c r="A90" s="4" t="inlineStr">
        <is>
          <t>Inventories, net</t>
        </is>
      </c>
      <c r="B90" s="6" t="n">
        <v>22</v>
      </c>
      <c r="C90" s="6" t="n">
        <v>32</v>
      </c>
    </row>
    <row r="91">
      <c r="A91" s="4" t="inlineStr">
        <is>
          <t>Property, plant and equipment, net</t>
        </is>
      </c>
      <c r="B91" s="6" t="n">
        <v>82</v>
      </c>
      <c r="C91" s="6" t="n">
        <v>122</v>
      </c>
    </row>
    <row r="92">
      <c r="A92" s="4" t="inlineStr">
        <is>
          <t>Goodwill and intangible assets, net</t>
        </is>
      </c>
      <c r="B92" s="6" t="n">
        <v>9</v>
      </c>
      <c r="C92" s="6" t="n">
        <v>11</v>
      </c>
    </row>
    <row r="93">
      <c r="A93" s="4" t="inlineStr">
        <is>
          <t>Other assets</t>
        </is>
      </c>
      <c r="B93" s="6" t="n">
        <v>37</v>
      </c>
      <c r="C93" s="6" t="n">
        <v>27</v>
      </c>
    </row>
    <row r="94">
      <c r="A94" s="4" t="inlineStr">
        <is>
          <t>Total Assets</t>
        </is>
      </c>
      <c r="B94" s="6" t="n">
        <v>217</v>
      </c>
      <c r="C94" s="6" t="n">
        <v>233</v>
      </c>
    </row>
    <row r="95">
      <c r="A95" s="4" t="inlineStr">
        <is>
          <t>Accounts payable, accrued expenses and other liabilities</t>
        </is>
      </c>
      <c r="B95" s="6" t="n">
        <v>73</v>
      </c>
      <c r="C95" s="6" t="n">
        <v>70</v>
      </c>
    </row>
    <row r="96">
      <c r="A96" s="4" t="inlineStr">
        <is>
          <t>Debt</t>
        </is>
      </c>
      <c r="B96" s="6" t="n">
        <v>16</v>
      </c>
      <c r="C96" s="6" t="n">
        <v>7</v>
      </c>
    </row>
    <row r="97">
      <c r="A97" s="4" t="inlineStr">
        <is>
          <t>Total liabilities</t>
        </is>
      </c>
      <c r="B97" s="6" t="n">
        <v>89</v>
      </c>
      <c r="C97" s="6" t="n">
        <v>77</v>
      </c>
    </row>
    <row r="98">
      <c r="A98" s="4" t="inlineStr">
        <is>
          <t>Equity attributable to Icahn Enterprises</t>
        </is>
      </c>
      <c r="B98" s="6" t="n">
        <v>128</v>
      </c>
      <c r="C98" s="6" t="n">
        <v>156</v>
      </c>
    </row>
    <row r="99">
      <c r="A99" s="4" t="inlineStr">
        <is>
          <t>Total equity</t>
        </is>
      </c>
      <c r="B99" s="6" t="n">
        <v>128</v>
      </c>
      <c r="C99" s="6" t="n">
        <v>156</v>
      </c>
    </row>
    <row r="100">
      <c r="A100" s="4" t="inlineStr">
        <is>
          <t>Total Liabilities and Equity</t>
        </is>
      </c>
      <c r="B100" s="6" t="n">
        <v>217</v>
      </c>
      <c r="C100" s="6" t="n">
        <v>233</v>
      </c>
    </row>
    <row r="101">
      <c r="A101" s="4" t="inlineStr">
        <is>
          <t>Real Estate Segment</t>
        </is>
      </c>
    </row>
    <row r="102">
      <c r="A102" s="3" t="inlineStr">
        <is>
          <t>Segment Reporting, Asset Reconciling Item [Line Items]</t>
        </is>
      </c>
    </row>
    <row r="103">
      <c r="A103" s="4" t="inlineStr">
        <is>
          <t>Cash and cash equivalents</t>
        </is>
      </c>
      <c r="B103" s="6" t="n">
        <v>21</v>
      </c>
      <c r="C103" s="6" t="n">
        <v>53</v>
      </c>
    </row>
    <row r="104">
      <c r="A104" s="4" t="inlineStr">
        <is>
          <t>Cash held at consolidated affiliated partnerships and restricted cash</t>
        </is>
      </c>
      <c r="B104" s="6" t="n">
        <v>8</v>
      </c>
      <c r="C104" s="6" t="n">
        <v>2</v>
      </c>
    </row>
    <row r="105">
      <c r="A105" s="4" t="inlineStr">
        <is>
          <t>Investments</t>
        </is>
      </c>
      <c r="B105" s="6" t="n">
        <v>15</v>
      </c>
      <c r="C105" s="6" t="n">
        <v>15</v>
      </c>
    </row>
    <row r="106">
      <c r="A106" s="4" t="inlineStr">
        <is>
          <t>Accounts receivable, net</t>
        </is>
      </c>
      <c r="B106" s="6" t="n">
        <v>10</v>
      </c>
      <c r="C106" s="6" t="n">
        <v>12</v>
      </c>
    </row>
    <row r="107">
      <c r="A107" s="4" t="inlineStr">
        <is>
          <t>Property, plant and equipment, net</t>
        </is>
      </c>
      <c r="B107" s="6" t="n">
        <v>310</v>
      </c>
      <c r="C107" s="6" t="n">
        <v>299</v>
      </c>
    </row>
    <row r="108">
      <c r="A108" s="4" t="inlineStr">
        <is>
          <t>Goodwill and intangible assets, net</t>
        </is>
      </c>
      <c r="B108" s="6" t="n">
        <v>1</v>
      </c>
      <c r="C108" s="6" t="n">
        <v>8</v>
      </c>
    </row>
    <row r="109">
      <c r="A109" s="4" t="inlineStr">
        <is>
          <t>Other assets</t>
        </is>
      </c>
      <c r="B109" s="6" t="n">
        <v>121</v>
      </c>
      <c r="C109" s="6" t="n">
        <v>125</v>
      </c>
    </row>
    <row r="110">
      <c r="A110" s="4" t="inlineStr">
        <is>
          <t>Total Assets</t>
        </is>
      </c>
      <c r="B110" s="6" t="n">
        <v>486</v>
      </c>
      <c r="C110" s="6" t="n">
        <v>514</v>
      </c>
    </row>
    <row r="111">
      <c r="A111" s="4" t="inlineStr">
        <is>
          <t>Accounts payable, accrued expenses and other liabilities</t>
        </is>
      </c>
      <c r="B111" s="6" t="n">
        <v>45</v>
      </c>
      <c r="C111" s="6" t="n">
        <v>38</v>
      </c>
    </row>
    <row r="112">
      <c r="A112" s="4" t="inlineStr">
        <is>
          <t>Debt</t>
        </is>
      </c>
      <c r="B112" s="6" t="n">
        <v>1</v>
      </c>
      <c r="C112" s="6" t="n">
        <v>2</v>
      </c>
    </row>
    <row r="113">
      <c r="A113" s="4" t="inlineStr">
        <is>
          <t>Total liabilities</t>
        </is>
      </c>
      <c r="B113" s="6" t="n">
        <v>46</v>
      </c>
      <c r="C113" s="6" t="n">
        <v>40</v>
      </c>
    </row>
    <row r="114">
      <c r="A114" s="4" t="inlineStr">
        <is>
          <t>Equity attributable to Icahn Enterprises</t>
        </is>
      </c>
      <c r="B114" s="6" t="n">
        <v>440</v>
      </c>
      <c r="C114" s="6" t="n">
        <v>474</v>
      </c>
    </row>
    <row r="115">
      <c r="A115" s="4" t="inlineStr">
        <is>
          <t>Total equity</t>
        </is>
      </c>
      <c r="B115" s="6" t="n">
        <v>440</v>
      </c>
      <c r="C115" s="6" t="n">
        <v>474</v>
      </c>
    </row>
    <row r="116">
      <c r="A116" s="4" t="inlineStr">
        <is>
          <t>Total Liabilities and Equity</t>
        </is>
      </c>
      <c r="B116" s="6" t="n">
        <v>486</v>
      </c>
      <c r="C116" s="6" t="n">
        <v>514</v>
      </c>
    </row>
    <row r="117">
      <c r="A117" s="4" t="inlineStr">
        <is>
          <t>Home Fashion Segment</t>
        </is>
      </c>
    </row>
    <row r="118">
      <c r="A118" s="3" t="inlineStr">
        <is>
          <t>Segment Reporting, Asset Reconciling Item [Line Items]</t>
        </is>
      </c>
    </row>
    <row r="119">
      <c r="A119" s="4" t="inlineStr">
        <is>
          <t>Cash and cash equivalents</t>
        </is>
      </c>
      <c r="B119" s="6" t="n">
        <v>2</v>
      </c>
      <c r="C119" s="6" t="n">
        <v>1</v>
      </c>
    </row>
    <row r="120">
      <c r="A120" s="4" t="inlineStr">
        <is>
          <t>Cash held at consolidated affiliated partnerships and restricted cash</t>
        </is>
      </c>
      <c r="B120" s="6" t="n">
        <v>6</v>
      </c>
      <c r="C120" s="6" t="n">
        <v>7</v>
      </c>
    </row>
    <row r="121">
      <c r="A121" s="4" t="inlineStr">
        <is>
          <t>Accounts receivable, net</t>
        </is>
      </c>
      <c r="B121" s="6" t="n">
        <v>33</v>
      </c>
      <c r="C121" s="6" t="n">
        <v>36</v>
      </c>
    </row>
    <row r="122">
      <c r="A122" s="4" t="inlineStr">
        <is>
          <t>Inventories, net</t>
        </is>
      </c>
      <c r="B122" s="6" t="n">
        <v>81</v>
      </c>
      <c r="C122" s="6" t="n">
        <v>75</v>
      </c>
    </row>
    <row r="123">
      <c r="A123" s="4" t="inlineStr">
        <is>
          <t>Property, plant and equipment, net</t>
        </is>
      </c>
      <c r="B123" s="6" t="n">
        <v>65</v>
      </c>
      <c r="C123" s="6" t="n">
        <v>68</v>
      </c>
    </row>
    <row r="124">
      <c r="A124" s="4" t="inlineStr">
        <is>
          <t>Goodwill and intangible assets, net</t>
        </is>
      </c>
      <c r="B124" s="6" t="n">
        <v>21</v>
      </c>
      <c r="C124" s="6" t="n">
        <v>24</v>
      </c>
    </row>
    <row r="125">
      <c r="A125" s="4" t="inlineStr">
        <is>
          <t>Other assets</t>
        </is>
      </c>
      <c r="B125" s="6" t="n">
        <v>19</v>
      </c>
      <c r="C125" s="6" t="n">
        <v>20</v>
      </c>
    </row>
    <row r="126">
      <c r="A126" s="4" t="inlineStr">
        <is>
          <t>Total Assets</t>
        </is>
      </c>
      <c r="B126" s="6" t="n">
        <v>227</v>
      </c>
      <c r="C126" s="6" t="n">
        <v>231</v>
      </c>
    </row>
    <row r="127">
      <c r="A127" s="4" t="inlineStr">
        <is>
          <t>Accounts payable, accrued expenses and other liabilities</t>
        </is>
      </c>
      <c r="B127" s="6" t="n">
        <v>65</v>
      </c>
      <c r="C127" s="6" t="n">
        <v>66</v>
      </c>
    </row>
    <row r="128">
      <c r="A128" s="4" t="inlineStr">
        <is>
          <t>Debt</t>
        </is>
      </c>
      <c r="B128" s="6" t="n">
        <v>21</v>
      </c>
      <c r="C128" s="6" t="n">
        <v>18</v>
      </c>
    </row>
    <row r="129">
      <c r="A129" s="4" t="inlineStr">
        <is>
          <t>Total liabilities</t>
        </is>
      </c>
      <c r="B129" s="6" t="n">
        <v>86</v>
      </c>
      <c r="C129" s="6" t="n">
        <v>84</v>
      </c>
    </row>
    <row r="130">
      <c r="A130" s="4" t="inlineStr">
        <is>
          <t>Equity attributable to Icahn Enterprises</t>
        </is>
      </c>
      <c r="B130" s="6" t="n">
        <v>141</v>
      </c>
      <c r="C130" s="6" t="n">
        <v>147</v>
      </c>
    </row>
    <row r="131">
      <c r="A131" s="4" t="inlineStr">
        <is>
          <t>Total equity</t>
        </is>
      </c>
      <c r="B131" s="6" t="n">
        <v>141</v>
      </c>
      <c r="C131" s="6" t="n">
        <v>147</v>
      </c>
    </row>
    <row r="132">
      <c r="A132" s="4" t="inlineStr">
        <is>
          <t>Total Liabilities and Equity</t>
        </is>
      </c>
      <c r="B132" s="6" t="n">
        <v>227</v>
      </c>
      <c r="C132" s="6" t="n">
        <v>231</v>
      </c>
    </row>
    <row r="133">
      <c r="A133" s="4" t="inlineStr">
        <is>
          <t>Pharma Segment</t>
        </is>
      </c>
    </row>
    <row r="134">
      <c r="A134" s="3" t="inlineStr">
        <is>
          <t>Segment Reporting, Asset Reconciling Item [Line Items]</t>
        </is>
      </c>
    </row>
    <row r="135">
      <c r="A135" s="4" t="inlineStr">
        <is>
          <t>Cash and cash equivalents</t>
        </is>
      </c>
      <c r="B135" s="6" t="n">
        <v>8</v>
      </c>
    </row>
    <row r="136">
      <c r="A136" s="4" t="inlineStr">
        <is>
          <t>Accounts receivable, net</t>
        </is>
      </c>
      <c r="B136" s="6" t="n">
        <v>20</v>
      </c>
    </row>
    <row r="137">
      <c r="A137" s="4" t="inlineStr">
        <is>
          <t>Inventories, net</t>
        </is>
      </c>
      <c r="B137" s="6" t="n">
        <v>10</v>
      </c>
    </row>
    <row r="138">
      <c r="A138" s="4" t="inlineStr">
        <is>
          <t>Goodwill and intangible assets, net</t>
        </is>
      </c>
      <c r="B138" s="6" t="n">
        <v>282</v>
      </c>
    </row>
    <row r="139">
      <c r="A139" s="4" t="inlineStr">
        <is>
          <t>Other assets</t>
        </is>
      </c>
      <c r="B139" s="6" t="n">
        <v>6</v>
      </c>
    </row>
    <row r="140">
      <c r="A140" s="4" t="inlineStr">
        <is>
          <t>Total Assets</t>
        </is>
      </c>
      <c r="B140" s="6" t="n">
        <v>326</v>
      </c>
    </row>
    <row r="141">
      <c r="A141" s="4" t="inlineStr">
        <is>
          <t>Accounts payable, accrued expenses and other liabilities</t>
        </is>
      </c>
      <c r="B141" s="6" t="n">
        <v>64</v>
      </c>
    </row>
    <row r="142">
      <c r="A142" s="4" t="inlineStr">
        <is>
          <t>Total liabilities</t>
        </is>
      </c>
      <c r="B142" s="6" t="n">
        <v>64</v>
      </c>
    </row>
    <row r="143">
      <c r="A143" s="4" t="inlineStr">
        <is>
          <t>Equity attributable to Icahn Enterprises</t>
        </is>
      </c>
      <c r="B143" s="6" t="n">
        <v>262</v>
      </c>
    </row>
    <row r="144">
      <c r="A144" s="4" t="inlineStr">
        <is>
          <t>Total equity</t>
        </is>
      </c>
      <c r="B144" s="6" t="n">
        <v>262</v>
      </c>
    </row>
    <row r="145">
      <c r="A145" s="4" t="inlineStr">
        <is>
          <t>Total Liabilities and Equity</t>
        </is>
      </c>
      <c r="B145" s="6" t="n">
        <v>326</v>
      </c>
    </row>
    <row r="146">
      <c r="A146" s="4" t="inlineStr">
        <is>
          <t>Holding Company</t>
        </is>
      </c>
    </row>
    <row r="147">
      <c r="A147" s="3" t="inlineStr">
        <is>
          <t>Segment Reporting, Asset Reconciling Item [Line Items]</t>
        </is>
      </c>
    </row>
    <row r="148">
      <c r="A148" s="4" t="inlineStr">
        <is>
          <t>Cash and cash equivalents</t>
        </is>
      </c>
      <c r="B148" s="6" t="n">
        <v>925</v>
      </c>
      <c r="C148" s="6" t="n">
        <v>3006</v>
      </c>
    </row>
    <row r="149">
      <c r="A149" s="4" t="inlineStr">
        <is>
          <t>Cash held at consolidated affiliated partnerships and restricted cash</t>
        </is>
      </c>
      <c r="B149" s="6" t="n">
        <v>11</v>
      </c>
      <c r="C149" s="6" t="n">
        <v>146</v>
      </c>
    </row>
    <row r="150">
      <c r="A150" s="4" t="inlineStr">
        <is>
          <t>Investments</t>
        </is>
      </c>
      <c r="B150" s="6" t="n">
        <v>366</v>
      </c>
      <c r="C150" s="6" t="n">
        <v>522</v>
      </c>
    </row>
    <row r="151">
      <c r="A151" s="4" t="inlineStr">
        <is>
          <t>Property, plant and equipment, net</t>
        </is>
      </c>
      <c r="B151" s="6" t="n">
        <v>7</v>
      </c>
    </row>
    <row r="152">
      <c r="A152" s="4" t="inlineStr">
        <is>
          <t>Other assets</t>
        </is>
      </c>
      <c r="B152" s="6" t="n">
        <v>6</v>
      </c>
      <c r="C152" s="6" t="n">
        <v>19</v>
      </c>
    </row>
    <row r="153">
      <c r="A153" s="4" t="inlineStr">
        <is>
          <t>Total Assets</t>
        </is>
      </c>
      <c r="B153" s="6" t="n">
        <v>1315</v>
      </c>
      <c r="C153" s="6" t="n">
        <v>3693</v>
      </c>
    </row>
    <row r="154">
      <c r="A154" s="4" t="inlineStr">
        <is>
          <t>Accounts payable, accrued expenses and other liabilities</t>
        </is>
      </c>
      <c r="B154" s="6" t="n">
        <v>110</v>
      </c>
      <c r="C154" s="6" t="n">
        <v>115</v>
      </c>
    </row>
    <row r="155">
      <c r="A155" s="4" t="inlineStr">
        <is>
          <t>Debt</t>
        </is>
      </c>
      <c r="B155" s="6" t="n">
        <v>5811</v>
      </c>
      <c r="C155" s="6" t="n">
        <v>6297</v>
      </c>
    </row>
    <row r="156">
      <c r="A156" s="4" t="inlineStr">
        <is>
          <t>Total liabilities</t>
        </is>
      </c>
      <c r="B156" s="6" t="n">
        <v>5921</v>
      </c>
      <c r="C156" s="6" t="n">
        <v>6412</v>
      </c>
    </row>
    <row r="157">
      <c r="A157" s="4" t="inlineStr">
        <is>
          <t>Equity attributable to Icahn Enterprises</t>
        </is>
      </c>
      <c r="B157" s="6" t="n">
        <v>-4606</v>
      </c>
      <c r="C157" s="6" t="n">
        <v>-2719</v>
      </c>
    </row>
    <row r="158">
      <c r="A158" s="4" t="inlineStr">
        <is>
          <t>Total equity</t>
        </is>
      </c>
      <c r="B158" s="6" t="n">
        <v>-4606</v>
      </c>
      <c r="C158" s="6" t="n">
        <v>-2719</v>
      </c>
    </row>
    <row r="159">
      <c r="A159" s="4" t="inlineStr">
        <is>
          <t>Total Liabilities and Equity</t>
        </is>
      </c>
      <c r="B159" s="5" t="n">
        <v>1315</v>
      </c>
      <c r="C159" s="5" t="n">
        <v>36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Reporting Geographic Information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sales/Other revenue from operations</t>
        </is>
      </c>
      <c r="B4" s="5" t="n">
        <v>6815</v>
      </c>
      <c r="C4" s="5" t="n">
        <v>9722</v>
      </c>
      <c r="D4" s="5" t="n">
        <v>10576</v>
      </c>
    </row>
    <row r="5">
      <c r="A5" s="4" t="inlineStr">
        <is>
          <t>Other revenues from operations</t>
        </is>
      </c>
      <c r="B5" s="6" t="n">
        <v>608</v>
      </c>
      <c r="C5" s="6" t="n">
        <v>666</v>
      </c>
      <c r="D5" s="6" t="n">
        <v>647</v>
      </c>
    </row>
    <row r="6">
      <c r="A6" s="4" t="inlineStr">
        <is>
          <t>Property, plant and equipment, net</t>
        </is>
      </c>
      <c r="B6" s="6" t="n">
        <v>4228</v>
      </c>
      <c r="C6" s="6" t="n">
        <v>4454</v>
      </c>
    </row>
    <row r="7">
      <c r="A7" s="4" t="inlineStr">
        <is>
          <t>United States</t>
        </is>
      </c>
    </row>
    <row r="8">
      <c r="A8" s="3" t="inlineStr">
        <is>
          <t>Revenues from External Customers and Long-Lived Assets [Line Items]</t>
        </is>
      </c>
    </row>
    <row r="9">
      <c r="A9" s="4" t="inlineStr">
        <is>
          <t>Net sales/Other revenue from operations</t>
        </is>
      </c>
      <c r="B9" s="6" t="n">
        <v>6462</v>
      </c>
      <c r="C9" s="6" t="n">
        <v>9271</v>
      </c>
      <c r="D9" s="6" t="n">
        <v>10170</v>
      </c>
    </row>
    <row r="10">
      <c r="A10" s="4" t="inlineStr">
        <is>
          <t>Other revenues from operations</t>
        </is>
      </c>
      <c r="B10" s="6" t="n">
        <v>604</v>
      </c>
      <c r="C10" s="6" t="n">
        <v>652</v>
      </c>
      <c r="D10" s="6" t="n">
        <v>629</v>
      </c>
    </row>
    <row r="11">
      <c r="A11" s="4" t="inlineStr">
        <is>
          <t>Property, plant and equipment, net</t>
        </is>
      </c>
      <c r="B11" s="6" t="n">
        <v>4082</v>
      </c>
      <c r="C11" s="6" t="n">
        <v>4299</v>
      </c>
    </row>
    <row r="12">
      <c r="A12" s="4" t="inlineStr">
        <is>
          <t>Other geographical locations</t>
        </is>
      </c>
    </row>
    <row r="13">
      <c r="A13" s="3" t="inlineStr">
        <is>
          <t>Revenues from External Customers and Long-Lived Assets [Line Items]</t>
        </is>
      </c>
    </row>
    <row r="14">
      <c r="A14" s="4" t="inlineStr">
        <is>
          <t>Net sales/Other revenue from operations</t>
        </is>
      </c>
      <c r="B14" s="6" t="n">
        <v>353</v>
      </c>
      <c r="C14" s="6" t="n">
        <v>451</v>
      </c>
      <c r="D14" s="6" t="n">
        <v>406</v>
      </c>
    </row>
    <row r="15">
      <c r="A15" s="4" t="inlineStr">
        <is>
          <t>Other revenues from operations</t>
        </is>
      </c>
      <c r="B15" s="6" t="n">
        <v>4</v>
      </c>
      <c r="C15" s="6" t="n">
        <v>14</v>
      </c>
      <c r="D15" s="5" t="n">
        <v>18</v>
      </c>
    </row>
    <row r="16">
      <c r="A16" s="4" t="inlineStr">
        <is>
          <t>Property, plant and equipment, net</t>
        </is>
      </c>
      <c r="B16" s="5" t="n">
        <v>146</v>
      </c>
      <c r="C16" s="5" t="n">
        <v>1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Income From Discontinued Operations (Details) - USD ($) $ in Millions</t>
        </is>
      </c>
      <c r="B1" s="2" t="inlineStr">
        <is>
          <t>12 Months Ended</t>
        </is>
      </c>
    </row>
    <row r="2">
      <c r="B2" s="2" t="inlineStr">
        <is>
          <t>Dec. 31, 2019</t>
        </is>
      </c>
      <c r="C2" s="2" t="inlineStr">
        <is>
          <t>Dec. 31, 2018</t>
        </is>
      </c>
    </row>
    <row r="3">
      <c r="A3" s="3" t="inlineStr">
        <is>
          <t>Income Statement, Balance Sheet and Additional Disclosures by Disposal Groups, Including Discontinued Operations [Line Items]</t>
        </is>
      </c>
    </row>
    <row r="4">
      <c r="A4" s="4" t="inlineStr">
        <is>
          <t>Income from discontinued operations</t>
        </is>
      </c>
      <c r="B4" s="5" t="n">
        <v>-32</v>
      </c>
      <c r="C4" s="5" t="n">
        <v>1764</v>
      </c>
    </row>
    <row r="5">
      <c r="A5" s="4" t="inlineStr">
        <is>
          <t>Income from discontinued operations attributable to Icahn Enterprises</t>
        </is>
      </c>
      <c r="B5" s="5" t="n">
        <v>-32</v>
      </c>
      <c r="C5" s="6" t="n">
        <v>1720</v>
      </c>
    </row>
    <row r="6">
      <c r="A6" s="4" t="inlineStr">
        <is>
          <t>Discontinued operations and held for sale</t>
        </is>
      </c>
    </row>
    <row r="7">
      <c r="A7" s="3" t="inlineStr">
        <is>
          <t>Income Statement, Balance Sheet and Additional Disclosures by Disposal Groups, Including Discontinued Operations [Line Items]</t>
        </is>
      </c>
    </row>
    <row r="8">
      <c r="A8" s="4" t="inlineStr">
        <is>
          <t>Net sales</t>
        </is>
      </c>
      <c r="C8" s="6" t="n">
        <v>6221</v>
      </c>
    </row>
    <row r="9">
      <c r="A9" s="4" t="inlineStr">
        <is>
          <t>Other revenues from operations</t>
        </is>
      </c>
      <c r="C9" s="6" t="n">
        <v>892</v>
      </c>
    </row>
    <row r="10">
      <c r="A10" s="4" t="inlineStr">
        <is>
          <t>Interest and dividend income</t>
        </is>
      </c>
      <c r="C10" s="6" t="n">
        <v>5</v>
      </c>
    </row>
    <row r="11">
      <c r="A11" s="4" t="inlineStr">
        <is>
          <t>Gain on disposition of assets, net</t>
        </is>
      </c>
      <c r="C11" s="6" t="n">
        <v>65</v>
      </c>
    </row>
    <row r="12">
      <c r="A12" s="4" t="inlineStr">
        <is>
          <t>Other income, net</t>
        </is>
      </c>
      <c r="C12" s="6" t="n">
        <v>19</v>
      </c>
    </row>
    <row r="13">
      <c r="A13" s="4" t="inlineStr">
        <is>
          <t>Revenue</t>
        </is>
      </c>
      <c r="C13" s="6" t="n">
        <v>7202</v>
      </c>
    </row>
    <row r="14">
      <c r="A14" s="4" t="inlineStr">
        <is>
          <t>Cost of goods sold</t>
        </is>
      </c>
      <c r="C14" s="6" t="n">
        <v>5214</v>
      </c>
    </row>
    <row r="15">
      <c r="A15" s="4" t="inlineStr">
        <is>
          <t>Other expenses from operations</t>
        </is>
      </c>
      <c r="C15" s="6" t="n">
        <v>425</v>
      </c>
    </row>
    <row r="16">
      <c r="A16" s="4" t="inlineStr">
        <is>
          <t>Selling, general and administrative</t>
        </is>
      </c>
      <c r="C16" s="6" t="n">
        <v>879</v>
      </c>
    </row>
    <row r="17">
      <c r="A17" s="4" t="inlineStr">
        <is>
          <t>Restructuring, net</t>
        </is>
      </c>
      <c r="C17" s="6" t="n">
        <v>13</v>
      </c>
    </row>
    <row r="18">
      <c r="A18" s="4" t="inlineStr">
        <is>
          <t>Impairment</t>
        </is>
      </c>
      <c r="C18" s="6" t="n">
        <v>6</v>
      </c>
    </row>
    <row r="19">
      <c r="A19" s="4" t="inlineStr">
        <is>
          <t>Interest expense</t>
        </is>
      </c>
      <c r="C19" s="6" t="n">
        <v>160</v>
      </c>
    </row>
    <row r="20">
      <c r="A20" s="4" t="inlineStr">
        <is>
          <t>Costs and expenses</t>
        </is>
      </c>
      <c r="C20" s="6" t="n">
        <v>6697</v>
      </c>
    </row>
    <row r="21">
      <c r="A21" s="4" t="inlineStr">
        <is>
          <t>Income from discontinued operations before gain on sale and income tax expense</t>
        </is>
      </c>
      <c r="C21" s="6" t="n">
        <v>505</v>
      </c>
    </row>
    <row r="22">
      <c r="A22" s="4" t="inlineStr">
        <is>
          <t>Gain on sale of discontinued operations</t>
        </is>
      </c>
      <c r="C22" s="6" t="n">
        <v>1430</v>
      </c>
    </row>
    <row r="23">
      <c r="A23" s="4" t="inlineStr">
        <is>
          <t>Income from discontinued operations before income tax expense</t>
        </is>
      </c>
      <c r="C23" s="6" t="n">
        <v>1935</v>
      </c>
    </row>
    <row r="24">
      <c r="A24" s="4" t="inlineStr">
        <is>
          <t>Income tax expense</t>
        </is>
      </c>
      <c r="C24" s="6" t="n">
        <v>-171</v>
      </c>
    </row>
    <row r="25">
      <c r="A25" s="4" t="inlineStr">
        <is>
          <t>Income from discontinued operations</t>
        </is>
      </c>
      <c r="C25" s="6" t="n">
        <v>1764</v>
      </c>
    </row>
    <row r="26">
      <c r="A26" s="4" t="inlineStr">
        <is>
          <t>Less: income from discontinued operations attributable to non-controlling interests</t>
        </is>
      </c>
      <c r="C26" s="6" t="n">
        <v>44</v>
      </c>
    </row>
    <row r="27">
      <c r="A27" s="4" t="inlineStr">
        <is>
          <t>Income from discontinued operations attributable to Icahn Enterprises</t>
        </is>
      </c>
      <c r="C27" s="6" t="n">
        <v>1720</v>
      </c>
    </row>
    <row r="28">
      <c r="A28" s="4" t="inlineStr">
        <is>
          <t>Capital expenditures</t>
        </is>
      </c>
      <c r="C28" s="6" t="n">
        <v>486</v>
      </c>
    </row>
    <row r="29">
      <c r="A29" s="4" t="inlineStr">
        <is>
          <t>Depreciation and amortization</t>
        </is>
      </c>
      <c r="C29" s="6" t="n">
        <v>166</v>
      </c>
    </row>
    <row r="30">
      <c r="A30" s="4" t="inlineStr">
        <is>
          <t>Federal-Mogul | Discontinued operations and held for sale</t>
        </is>
      </c>
    </row>
    <row r="31">
      <c r="A31" s="3" t="inlineStr">
        <is>
          <t>Income Statement, Balance Sheet and Additional Disclosures by Disposal Groups, Including Discontinued Operations [Line Items]</t>
        </is>
      </c>
    </row>
    <row r="32">
      <c r="A32" s="4" t="inlineStr">
        <is>
          <t>Net sales</t>
        </is>
      </c>
      <c r="C32" s="6" t="n">
        <v>5993</v>
      </c>
    </row>
    <row r="33">
      <c r="A33" s="4" t="inlineStr">
        <is>
          <t>Interest and dividend income</t>
        </is>
      </c>
      <c r="C33" s="6" t="n">
        <v>2</v>
      </c>
    </row>
    <row r="34">
      <c r="A34" s="4" t="inlineStr">
        <is>
          <t>Gain on disposition of assets, net</t>
        </is>
      </c>
      <c r="C34" s="6" t="n">
        <v>65</v>
      </c>
    </row>
    <row r="35">
      <c r="A35" s="4" t="inlineStr">
        <is>
          <t>Other income, net</t>
        </is>
      </c>
      <c r="C35" s="6" t="n">
        <v>5</v>
      </c>
    </row>
    <row r="36">
      <c r="A36" s="4" t="inlineStr">
        <is>
          <t>Revenue</t>
        </is>
      </c>
      <c r="C36" s="6" t="n">
        <v>6065</v>
      </c>
    </row>
    <row r="37">
      <c r="A37" s="4" t="inlineStr">
        <is>
          <t>Cost of goods sold</t>
        </is>
      </c>
      <c r="C37" s="6" t="n">
        <v>4999</v>
      </c>
    </row>
    <row r="38">
      <c r="A38" s="4" t="inlineStr">
        <is>
          <t>Selling, general and administrative</t>
        </is>
      </c>
      <c r="C38" s="6" t="n">
        <v>601</v>
      </c>
    </row>
    <row r="39">
      <c r="A39" s="4" t="inlineStr">
        <is>
          <t>Restructuring, net</t>
        </is>
      </c>
      <c r="C39" s="6" t="n">
        <v>13</v>
      </c>
    </row>
    <row r="40">
      <c r="A40" s="4" t="inlineStr">
        <is>
          <t>Impairment</t>
        </is>
      </c>
      <c r="C40" s="6" t="n">
        <v>2</v>
      </c>
    </row>
    <row r="41">
      <c r="A41" s="4" t="inlineStr">
        <is>
          <t>Interest expense</t>
        </is>
      </c>
      <c r="C41" s="6" t="n">
        <v>137</v>
      </c>
    </row>
    <row r="42">
      <c r="A42" s="4" t="inlineStr">
        <is>
          <t>Costs and expenses</t>
        </is>
      </c>
      <c r="C42" s="6" t="n">
        <v>5752</v>
      </c>
    </row>
    <row r="43">
      <c r="A43" s="4" t="inlineStr">
        <is>
          <t>Income from discontinued operations before gain on sale and income tax expense</t>
        </is>
      </c>
      <c r="C43" s="6" t="n">
        <v>313</v>
      </c>
    </row>
    <row r="44">
      <c r="A44" s="4" t="inlineStr">
        <is>
          <t>Gain on sale of discontinued operations</t>
        </is>
      </c>
      <c r="C44" s="6" t="n">
        <v>251</v>
      </c>
    </row>
    <row r="45">
      <c r="A45" s="4" t="inlineStr">
        <is>
          <t>Income from discontinued operations before income tax expense</t>
        </is>
      </c>
      <c r="C45" s="6" t="n">
        <v>564</v>
      </c>
    </row>
    <row r="46">
      <c r="A46" s="4" t="inlineStr">
        <is>
          <t>Income tax expense</t>
        </is>
      </c>
      <c r="C46" s="6" t="n">
        <v>-69</v>
      </c>
    </row>
    <row r="47">
      <c r="A47" s="4" t="inlineStr">
        <is>
          <t>Income from discontinued operations</t>
        </is>
      </c>
      <c r="C47" s="6" t="n">
        <v>495</v>
      </c>
    </row>
    <row r="48">
      <c r="A48" s="4" t="inlineStr">
        <is>
          <t>Less: income from discontinued operations attributable to non-controlling interests</t>
        </is>
      </c>
      <c r="C48" s="6" t="n">
        <v>7</v>
      </c>
    </row>
    <row r="49">
      <c r="A49" s="4" t="inlineStr">
        <is>
          <t>Income from discontinued operations attributable to Icahn Enterprises</t>
        </is>
      </c>
      <c r="C49" s="6" t="n">
        <v>488</v>
      </c>
    </row>
    <row r="50">
      <c r="A50" s="4" t="inlineStr">
        <is>
          <t>Capital expenditures</t>
        </is>
      </c>
      <c r="C50" s="6" t="n">
        <v>303</v>
      </c>
    </row>
    <row r="51">
      <c r="A51" s="4" t="inlineStr">
        <is>
          <t>Depreciation and amortization</t>
        </is>
      </c>
      <c r="C51" s="6" t="n">
        <v>100</v>
      </c>
    </row>
    <row r="52">
      <c r="A52" s="4" t="inlineStr">
        <is>
          <t>Tropicana | Discontinued operations and held for sale</t>
        </is>
      </c>
    </row>
    <row r="53">
      <c r="A53" s="3" t="inlineStr">
        <is>
          <t>Income Statement, Balance Sheet and Additional Disclosures by Disposal Groups, Including Discontinued Operations [Line Items]</t>
        </is>
      </c>
    </row>
    <row r="54">
      <c r="A54" s="4" t="inlineStr">
        <is>
          <t>Other revenues from operations</t>
        </is>
      </c>
      <c r="C54" s="6" t="n">
        <v>679</v>
      </c>
    </row>
    <row r="55">
      <c r="A55" s="4" t="inlineStr">
        <is>
          <t>Interest and dividend income</t>
        </is>
      </c>
      <c r="C55" s="6" t="n">
        <v>1</v>
      </c>
    </row>
    <row r="56">
      <c r="A56" s="4" t="inlineStr">
        <is>
          <t>Other income, net</t>
        </is>
      </c>
      <c r="C56" s="6" t="n">
        <v>1</v>
      </c>
    </row>
    <row r="57">
      <c r="A57" s="4" t="inlineStr">
        <is>
          <t>Revenue</t>
        </is>
      </c>
      <c r="C57" s="6" t="n">
        <v>681</v>
      </c>
    </row>
    <row r="58">
      <c r="A58" s="4" t="inlineStr">
        <is>
          <t>Other expenses from operations</t>
        </is>
      </c>
      <c r="C58" s="6" t="n">
        <v>311</v>
      </c>
    </row>
    <row r="59">
      <c r="A59" s="4" t="inlineStr">
        <is>
          <t>Selling, general and administrative</t>
        </is>
      </c>
      <c r="C59" s="6" t="n">
        <v>238</v>
      </c>
    </row>
    <row r="60">
      <c r="A60" s="4" t="inlineStr">
        <is>
          <t>Interest expense</t>
        </is>
      </c>
      <c r="C60" s="6" t="n">
        <v>4</v>
      </c>
    </row>
    <row r="61">
      <c r="A61" s="4" t="inlineStr">
        <is>
          <t>Costs and expenses</t>
        </is>
      </c>
      <c r="C61" s="6" t="n">
        <v>553</v>
      </c>
    </row>
    <row r="62">
      <c r="A62" s="4" t="inlineStr">
        <is>
          <t>Income from discontinued operations before gain on sale and income tax expense</t>
        </is>
      </c>
      <c r="C62" s="6" t="n">
        <v>128</v>
      </c>
    </row>
    <row r="63">
      <c r="A63" s="4" t="inlineStr">
        <is>
          <t>Gain on sale of discontinued operations</t>
        </is>
      </c>
      <c r="C63" s="6" t="n">
        <v>779</v>
      </c>
    </row>
    <row r="64">
      <c r="A64" s="4" t="inlineStr">
        <is>
          <t>Income from discontinued operations before income tax expense</t>
        </is>
      </c>
      <c r="C64" s="6" t="n">
        <v>907</v>
      </c>
    </row>
    <row r="65">
      <c r="A65" s="4" t="inlineStr">
        <is>
          <t>Income tax expense</t>
        </is>
      </c>
      <c r="C65" s="6" t="n">
        <v>-89</v>
      </c>
    </row>
    <row r="66">
      <c r="A66" s="4" t="inlineStr">
        <is>
          <t>Income from discontinued operations</t>
        </is>
      </c>
      <c r="C66" s="6" t="n">
        <v>818</v>
      </c>
    </row>
    <row r="67">
      <c r="A67" s="4" t="inlineStr">
        <is>
          <t>Less: income from discontinued operations attributable to non-controlling interests</t>
        </is>
      </c>
      <c r="C67" s="6" t="n">
        <v>17</v>
      </c>
    </row>
    <row r="68">
      <c r="A68" s="4" t="inlineStr">
        <is>
          <t>Income from discontinued operations attributable to Icahn Enterprises</t>
        </is>
      </c>
      <c r="C68" s="6" t="n">
        <v>801</v>
      </c>
    </row>
    <row r="69">
      <c r="A69" s="4" t="inlineStr">
        <is>
          <t>Capital expenditures</t>
        </is>
      </c>
      <c r="C69" s="6" t="n">
        <v>58</v>
      </c>
    </row>
    <row r="70">
      <c r="A70" s="4" t="inlineStr">
        <is>
          <t>Depreciation and amortization</t>
        </is>
      </c>
      <c r="C70" s="6" t="n">
        <v>19</v>
      </c>
    </row>
    <row r="71">
      <c r="A71" s="4" t="inlineStr">
        <is>
          <t>American Railcar Industries | Discontinued operations and held for sale</t>
        </is>
      </c>
    </row>
    <row r="72">
      <c r="A72" s="3" t="inlineStr">
        <is>
          <t>Income Statement, Balance Sheet and Additional Disclosures by Disposal Groups, Including Discontinued Operations [Line Items]</t>
        </is>
      </c>
    </row>
    <row r="73">
      <c r="A73" s="4" t="inlineStr">
        <is>
          <t>Net sales</t>
        </is>
      </c>
      <c r="C73" s="6" t="n">
        <v>228</v>
      </c>
    </row>
    <row r="74">
      <c r="A74" s="4" t="inlineStr">
        <is>
          <t>Other revenues from operations</t>
        </is>
      </c>
      <c r="C74" s="6" t="n">
        <v>213</v>
      </c>
    </row>
    <row r="75">
      <c r="A75" s="4" t="inlineStr">
        <is>
          <t>Interest and dividend income</t>
        </is>
      </c>
      <c r="C75" s="6" t="n">
        <v>2</v>
      </c>
    </row>
    <row r="76">
      <c r="A76" s="4" t="inlineStr">
        <is>
          <t>Other income, net</t>
        </is>
      </c>
      <c r="C76" s="6" t="n">
        <v>13</v>
      </c>
    </row>
    <row r="77">
      <c r="A77" s="4" t="inlineStr">
        <is>
          <t>Revenue</t>
        </is>
      </c>
      <c r="C77" s="6" t="n">
        <v>456</v>
      </c>
    </row>
    <row r="78">
      <c r="A78" s="4" t="inlineStr">
        <is>
          <t>Cost of goods sold</t>
        </is>
      </c>
      <c r="C78" s="6" t="n">
        <v>215</v>
      </c>
    </row>
    <row r="79">
      <c r="A79" s="4" t="inlineStr">
        <is>
          <t>Other expenses from operations</t>
        </is>
      </c>
      <c r="C79" s="6" t="n">
        <v>114</v>
      </c>
    </row>
    <row r="80">
      <c r="A80" s="4" t="inlineStr">
        <is>
          <t>Selling, general and administrative</t>
        </is>
      </c>
      <c r="C80" s="6" t="n">
        <v>40</v>
      </c>
    </row>
    <row r="81">
      <c r="A81" s="4" t="inlineStr">
        <is>
          <t>Impairment</t>
        </is>
      </c>
      <c r="C81" s="6" t="n">
        <v>4</v>
      </c>
    </row>
    <row r="82">
      <c r="A82" s="4" t="inlineStr">
        <is>
          <t>Interest expense</t>
        </is>
      </c>
      <c r="C82" s="6" t="n">
        <v>19</v>
      </c>
    </row>
    <row r="83">
      <c r="A83" s="4" t="inlineStr">
        <is>
          <t>Costs and expenses</t>
        </is>
      </c>
      <c r="C83" s="6" t="n">
        <v>392</v>
      </c>
    </row>
    <row r="84">
      <c r="A84" s="4" t="inlineStr">
        <is>
          <t>Income from discontinued operations before gain on sale and income tax expense</t>
        </is>
      </c>
      <c r="C84" s="6" t="n">
        <v>64</v>
      </c>
    </row>
    <row r="85">
      <c r="A85" s="4" t="inlineStr">
        <is>
          <t>Gain on sale of discontinued operations</t>
        </is>
      </c>
      <c r="C85" s="6" t="n">
        <v>400</v>
      </c>
    </row>
    <row r="86">
      <c r="A86" s="4" t="inlineStr">
        <is>
          <t>Income from discontinued operations before income tax expense</t>
        </is>
      </c>
      <c r="C86" s="6" t="n">
        <v>464</v>
      </c>
    </row>
    <row r="87">
      <c r="A87" s="4" t="inlineStr">
        <is>
          <t>Income tax expense</t>
        </is>
      </c>
      <c r="C87" s="6" t="n">
        <v>-13</v>
      </c>
    </row>
    <row r="88">
      <c r="A88" s="4" t="inlineStr">
        <is>
          <t>Income from discontinued operations</t>
        </is>
      </c>
      <c r="C88" s="6" t="n">
        <v>451</v>
      </c>
    </row>
    <row r="89">
      <c r="A89" s="4" t="inlineStr">
        <is>
          <t>Less: income from discontinued operations attributable to non-controlling interests</t>
        </is>
      </c>
      <c r="C89" s="6" t="n">
        <v>20</v>
      </c>
    </row>
    <row r="90">
      <c r="A90" s="4" t="inlineStr">
        <is>
          <t>Income from discontinued operations attributable to Icahn Enterprises</t>
        </is>
      </c>
      <c r="C90" s="6" t="n">
        <v>431</v>
      </c>
    </row>
    <row r="91">
      <c r="A91" s="4" t="inlineStr">
        <is>
          <t>Capital expenditures</t>
        </is>
      </c>
      <c r="C91" s="6" t="n">
        <v>125</v>
      </c>
    </row>
    <row r="92">
      <c r="A92" s="4" t="inlineStr">
        <is>
          <t>Depreciation and amortization</t>
        </is>
      </c>
      <c r="C92" s="5" t="n">
        <v>4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expense) at U.S. statutory rate</t>
        </is>
      </c>
      <c r="B4" s="5" t="n">
        <v>543</v>
      </c>
      <c r="C4" s="5" t="n">
        <v>365</v>
      </c>
      <c r="D4" s="5" t="n">
        <v>-47</v>
      </c>
    </row>
    <row r="5">
      <c r="A5" s="4" t="inlineStr">
        <is>
          <t>Valuation allowance</t>
        </is>
      </c>
      <c r="B5" s="6" t="n">
        <v>-243</v>
      </c>
      <c r="C5" s="6" t="n">
        <v>-63</v>
      </c>
      <c r="D5" s="6" t="n">
        <v>-4</v>
      </c>
    </row>
    <row r="6">
      <c r="A6" s="4" t="inlineStr">
        <is>
          <t>Non-controlling interest</t>
        </is>
      </c>
      <c r="B6" s="6" t="n">
        <v>-6</v>
      </c>
      <c r="C6" s="6" t="n">
        <v>-4</v>
      </c>
      <c r="D6" s="6" t="n">
        <v>26</v>
      </c>
    </row>
    <row r="7">
      <c r="A7" s="4" t="inlineStr">
        <is>
          <t>Goodwill impairment</t>
        </is>
      </c>
      <c r="D7" s="6" t="n">
        <v>-18</v>
      </c>
    </row>
    <row r="8">
      <c r="A8" s="4" t="inlineStr">
        <is>
          <t>Stock dispositions</t>
        </is>
      </c>
      <c r="D8" s="6" t="n">
        <v>69</v>
      </c>
    </row>
    <row r="9">
      <c r="A9" s="4" t="inlineStr">
        <is>
          <t>Income not subject to taxation</t>
        </is>
      </c>
      <c r="B9" s="6" t="n">
        <v>-287</v>
      </c>
      <c r="C9" s="6" t="n">
        <v>-314</v>
      </c>
      <c r="D9" s="6" t="n">
        <v>14</v>
      </c>
    </row>
    <row r="10">
      <c r="A10" s="4" t="inlineStr">
        <is>
          <t>State taxes</t>
        </is>
      </c>
      <c r="B10" s="6" t="n">
        <v>103</v>
      </c>
    </row>
    <row r="11">
      <c r="A11" s="4" t="inlineStr">
        <is>
          <t>Other</t>
        </is>
      </c>
      <c r="B11" s="6" t="n">
        <v>6</v>
      </c>
      <c r="C11" s="6" t="n">
        <v>-4</v>
      </c>
      <c r="D11" s="6" t="n">
        <v>-26</v>
      </c>
    </row>
    <row r="12">
      <c r="A12" s="4" t="inlineStr">
        <is>
          <t>Income tax benefit (expense)</t>
        </is>
      </c>
      <c r="B12" s="5" t="n">
        <v>116</v>
      </c>
      <c r="C12" s="5" t="n">
        <v>-20</v>
      </c>
      <c r="D12" s="5" t="n">
        <v>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ccounting for Uncertainty in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Beginning Balance</t>
        </is>
      </c>
      <c r="B4" s="5" t="n">
        <v>33</v>
      </c>
      <c r="C4" s="5" t="n">
        <v>34</v>
      </c>
      <c r="D4" s="5" t="n">
        <v>34</v>
      </c>
    </row>
    <row r="5">
      <c r="A5" s="4" t="inlineStr">
        <is>
          <t>Addition based on tax positions related to the current year</t>
        </is>
      </c>
      <c r="B5" s="6" t="n">
        <v>1</v>
      </c>
      <c r="C5" s="6" t="n">
        <v>2</v>
      </c>
    </row>
    <row r="6">
      <c r="A6" s="4" t="inlineStr">
        <is>
          <t>Increase for tax positions of prior years</t>
        </is>
      </c>
      <c r="B6" s="6" t="n">
        <v>6</v>
      </c>
      <c r="D6" s="6" t="n">
        <v>6</v>
      </c>
    </row>
    <row r="7">
      <c r="A7" s="4" t="inlineStr">
        <is>
          <t>Decrease for tax positions of prior years</t>
        </is>
      </c>
      <c r="B7" s="6" t="n">
        <v>-2</v>
      </c>
    </row>
    <row r="8">
      <c r="A8" s="4" t="inlineStr">
        <is>
          <t>Decrease for statute of limitation expiration</t>
        </is>
      </c>
      <c r="B8" s="6" t="n">
        <v>-3</v>
      </c>
      <c r="C8" s="6" t="n">
        <v>-3</v>
      </c>
      <c r="D8" s="6" t="n">
        <v>-6</v>
      </c>
    </row>
    <row r="9">
      <c r="A9" s="4" t="inlineStr">
        <is>
          <t>Unrecognized Tax Benefits, Ending Balance</t>
        </is>
      </c>
      <c r="B9" s="5" t="n">
        <v>35</v>
      </c>
      <c r="C9" s="5" t="n">
        <v>33</v>
      </c>
      <c r="D9" s="5" t="n">
        <v>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Narrative (Details) - USD ($) $ in Millions</t>
        </is>
      </c>
      <c r="B1" s="2" t="inlineStr">
        <is>
          <t>Aug. 01, 2018</t>
        </is>
      </c>
      <c r="C1" s="2" t="inlineStr">
        <is>
          <t>Dec. 31, 2020</t>
        </is>
      </c>
      <c r="D1" s="2" t="inlineStr">
        <is>
          <t>Dec. 31, 2019</t>
        </is>
      </c>
      <c r="E1" s="2" t="inlineStr">
        <is>
          <t>Dec. 31, 2018</t>
        </is>
      </c>
      <c r="F1" s="2" t="inlineStr">
        <is>
          <t>Dec. 09, 2020</t>
        </is>
      </c>
      <c r="G1" s="2" t="inlineStr">
        <is>
          <t>Dec. 08, 2020</t>
        </is>
      </c>
      <c r="H1" s="2" t="inlineStr">
        <is>
          <t>Dec. 31, 2017</t>
        </is>
      </c>
    </row>
    <row r="2">
      <c r="A2" s="3" t="inlineStr">
        <is>
          <t>Income Tax Contingency [Line Items]</t>
        </is>
      </c>
    </row>
    <row r="3">
      <c r="A3" s="4" t="inlineStr">
        <is>
          <t>Book basis of net assets</t>
        </is>
      </c>
      <c r="C3" s="5" t="n">
        <v>3382</v>
      </c>
      <c r="D3" s="5" t="n">
        <v>5456</v>
      </c>
    </row>
    <row r="4">
      <c r="A4" s="4" t="inlineStr">
        <is>
          <t>Book/tax basis difference</t>
        </is>
      </c>
      <c r="C4" s="6" t="n">
        <v>-774</v>
      </c>
      <c r="D4" s="6" t="n">
        <v>-1397</v>
      </c>
    </row>
    <row r="5">
      <c r="A5" s="4" t="inlineStr">
        <is>
          <t>Tax basis of net assets</t>
        </is>
      </c>
      <c r="C5" s="6" t="n">
        <v>2608</v>
      </c>
      <c r="D5" s="6" t="n">
        <v>4059</v>
      </c>
    </row>
    <row r="6">
      <c r="A6" s="4" t="inlineStr">
        <is>
          <t>Domestic income (loss) from continuing operations before taxes</t>
        </is>
      </c>
      <c r="C6" s="6" t="n">
        <v>-2586</v>
      </c>
      <c r="D6" s="6" t="n">
        <v>-1765</v>
      </c>
      <c r="E6" s="5" t="n">
        <v>235</v>
      </c>
    </row>
    <row r="7">
      <c r="A7" s="4" t="inlineStr">
        <is>
          <t>Foreign income (loss) from continuing operations before taxes</t>
        </is>
      </c>
      <c r="C7" s="6" t="n">
        <v>2</v>
      </c>
      <c r="D7" s="6" t="n">
        <v>26</v>
      </c>
      <c r="E7" s="6" t="n">
        <v>-12</v>
      </c>
    </row>
    <row r="8">
      <c r="A8" s="4" t="inlineStr">
        <is>
          <t>Income before income tax benefit (expense)</t>
        </is>
      </c>
      <c r="C8" s="6" t="n">
        <v>-2584</v>
      </c>
      <c r="D8" s="6" t="n">
        <v>-1739</v>
      </c>
      <c r="E8" s="6" t="n">
        <v>223</v>
      </c>
    </row>
    <row r="9">
      <c r="A9" s="4" t="inlineStr">
        <is>
          <t>Current income tax (expense) benefit</t>
        </is>
      </c>
      <c r="C9" s="6" t="n">
        <v>67</v>
      </c>
      <c r="D9" s="6" t="n">
        <v>-109</v>
      </c>
      <c r="E9" s="6" t="n">
        <v>-15</v>
      </c>
    </row>
    <row r="10">
      <c r="A10" s="4" t="inlineStr">
        <is>
          <t>Deferred income tax (expense) benefit</t>
        </is>
      </c>
      <c r="C10" s="6" t="n">
        <v>49</v>
      </c>
      <c r="D10" s="6" t="n">
        <v>89</v>
      </c>
      <c r="E10" s="6" t="n">
        <v>29</v>
      </c>
    </row>
    <row r="11">
      <c r="A11" s="4" t="inlineStr">
        <is>
          <t>Income tax (expense) benefit</t>
        </is>
      </c>
      <c r="C11" s="6" t="n">
        <v>116</v>
      </c>
      <c r="D11" s="6" t="n">
        <v>-20</v>
      </c>
      <c r="E11" s="6" t="n">
        <v>14</v>
      </c>
    </row>
    <row r="12">
      <c r="A12" s="4" t="inlineStr">
        <is>
          <t>Deferred tax assets, Property, plant and equipment</t>
        </is>
      </c>
      <c r="C12" s="6" t="n">
        <v>17</v>
      </c>
      <c r="D12" s="6" t="n">
        <v>17</v>
      </c>
    </row>
    <row r="13">
      <c r="A13" s="4" t="inlineStr">
        <is>
          <t>Deferred tax asset, net operating loss</t>
        </is>
      </c>
      <c r="C13" s="6" t="n">
        <v>996</v>
      </c>
      <c r="D13" s="6" t="n">
        <v>791</v>
      </c>
    </row>
    <row r="14">
      <c r="A14" s="4" t="inlineStr">
        <is>
          <t>deferred tax asset, Tax credits</t>
        </is>
      </c>
      <c r="C14" s="6" t="n">
        <v>60</v>
      </c>
      <c r="D14" s="6" t="n">
        <v>29</v>
      </c>
    </row>
    <row r="15">
      <c r="A15" s="4" t="inlineStr">
        <is>
          <t>Deferred Tax Assets, Capital Loss Carryforwards</t>
        </is>
      </c>
      <c r="C15" s="6" t="n">
        <v>358</v>
      </c>
      <c r="D15" s="6" t="n">
        <v>155</v>
      </c>
    </row>
    <row r="16">
      <c r="A16" s="4" t="inlineStr">
        <is>
          <t>Deferred tax assets, lease arrangements</t>
        </is>
      </c>
      <c r="C16" s="6" t="n">
        <v>141</v>
      </c>
      <c r="D16" s="6" t="n">
        <v>133</v>
      </c>
    </row>
    <row r="17">
      <c r="A17" s="4" t="inlineStr">
        <is>
          <t>Deferred tax asset, Other</t>
        </is>
      </c>
      <c r="C17" s="6" t="n">
        <v>119</v>
      </c>
      <c r="D17" s="6" t="n">
        <v>71</v>
      </c>
    </row>
    <row r="18">
      <c r="A18" s="4" t="inlineStr">
        <is>
          <t>Deferred tax assets, gross</t>
        </is>
      </c>
      <c r="C18" s="6" t="n">
        <v>1691</v>
      </c>
      <c r="D18" s="6" t="n">
        <v>1196</v>
      </c>
    </row>
    <row r="19">
      <c r="A19" s="4" t="inlineStr">
        <is>
          <t>Deferred Tax Assets, Valuation Allowance</t>
        </is>
      </c>
      <c r="C19" s="6" t="n">
        <v>-1026</v>
      </c>
      <c r="D19" s="6" t="n">
        <v>-619</v>
      </c>
    </row>
    <row r="20">
      <c r="A20" s="4" t="inlineStr">
        <is>
          <t>Deferred Tax Assets, Net of Valuation Allowance</t>
        </is>
      </c>
      <c r="C20" s="6" t="n">
        <v>665</v>
      </c>
      <c r="D20" s="6" t="n">
        <v>577</v>
      </c>
    </row>
    <row r="21">
      <c r="A21" s="4" t="inlineStr">
        <is>
          <t>Deferred tax liabilities, Property, plant and equipment</t>
        </is>
      </c>
      <c r="C21" s="6" t="n">
        <v>-121</v>
      </c>
      <c r="D21" s="6" t="n">
        <v>-125</v>
      </c>
    </row>
    <row r="22">
      <c r="A22" s="4" t="inlineStr">
        <is>
          <t>Deferred tax liabilities, Intangible assets</t>
        </is>
      </c>
      <c r="C22" s="6" t="n">
        <v>-84</v>
      </c>
      <c r="D22" s="6" t="n">
        <v>-37</v>
      </c>
    </row>
    <row r="23">
      <c r="A23" s="4" t="inlineStr">
        <is>
          <t>Deferred tax liability, Investment in partnerships</t>
        </is>
      </c>
      <c r="C23" s="6" t="n">
        <v>-657</v>
      </c>
      <c r="D23" s="6" t="n">
        <v>-652</v>
      </c>
    </row>
    <row r="24">
      <c r="A24" s="4" t="inlineStr">
        <is>
          <t>Deferred tax liabilities, Investment in U.S. subsidiaries</t>
        </is>
      </c>
      <c r="C24" s="6" t="n">
        <v>-184</v>
      </c>
      <c r="D24" s="6" t="n">
        <v>-184</v>
      </c>
    </row>
    <row r="25">
      <c r="A25" s="4" t="inlineStr">
        <is>
          <t>Deferred Tax Liabilities, Leases</t>
        </is>
      </c>
      <c r="C25" s="6" t="n">
        <v>-135</v>
      </c>
      <c r="D25" s="6" t="n">
        <v>-125</v>
      </c>
    </row>
    <row r="26">
      <c r="A26" s="4" t="inlineStr">
        <is>
          <t>Deferred tax liabilities, Other</t>
        </is>
      </c>
      <c r="C26" s="6" t="n">
        <v>-46</v>
      </c>
      <c r="D26" s="6" t="n">
        <v>-61</v>
      </c>
    </row>
    <row r="27">
      <c r="A27" s="4" t="inlineStr">
        <is>
          <t>Deferred Tax Liabilities, Gross</t>
        </is>
      </c>
      <c r="C27" s="6" t="n">
        <v>-1227</v>
      </c>
      <c r="D27" s="6" t="n">
        <v>-1184</v>
      </c>
    </row>
    <row r="28">
      <c r="A28" s="4" t="inlineStr">
        <is>
          <t>Deferred tax liabilities, net of deferred tax assets</t>
        </is>
      </c>
      <c r="C28" s="6" t="n">
        <v>-562</v>
      </c>
      <c r="D28" s="6" t="n">
        <v>-607</v>
      </c>
    </row>
    <row r="29">
      <c r="A29" s="4" t="inlineStr">
        <is>
          <t>Deferred Tax Assets, Net</t>
        </is>
      </c>
      <c r="C29" s="6" t="n">
        <v>7</v>
      </c>
      <c r="D29" s="6" t="n">
        <v>32</v>
      </c>
    </row>
    <row r="30">
      <c r="A30" s="4" t="inlineStr">
        <is>
          <t>Deferred tax liability</t>
        </is>
      </c>
      <c r="C30" s="6" t="n">
        <v>569</v>
      </c>
      <c r="D30" s="6" t="n">
        <v>639</v>
      </c>
    </row>
    <row r="31">
      <c r="A31" s="4" t="inlineStr">
        <is>
          <t>Increase (decrease) in deferred tax asset valuation amount</t>
        </is>
      </c>
      <c r="C31" s="5" t="n">
        <v>407</v>
      </c>
    </row>
    <row r="32">
      <c r="A32" s="4" t="inlineStr">
        <is>
          <t>Deferred Tax Carryforward Period</t>
        </is>
      </c>
      <c r="C32" s="4" t="inlineStr">
        <is>
          <t>5 years</t>
        </is>
      </c>
    </row>
    <row r="33">
      <c r="A33" s="4" t="inlineStr">
        <is>
          <t>Undistributed earnings of foreign subsidiaries</t>
        </is>
      </c>
      <c r="D33" s="6" t="n">
        <v>66</v>
      </c>
    </row>
    <row r="34">
      <c r="A34" s="4" t="inlineStr">
        <is>
          <t>Additional tax due from GILTI</t>
        </is>
      </c>
      <c r="C34" s="5" t="n">
        <v>1</v>
      </c>
    </row>
    <row r="35">
      <c r="A35" s="4" t="inlineStr">
        <is>
          <t>Unrecognized tax benefits balance</t>
        </is>
      </c>
      <c r="C35" s="6" t="n">
        <v>35</v>
      </c>
      <c r="D35" s="6" t="n">
        <v>33</v>
      </c>
      <c r="E35" s="6" t="n">
        <v>34</v>
      </c>
      <c r="H35" s="5" t="n">
        <v>34</v>
      </c>
    </row>
    <row r="36">
      <c r="A36" s="4" t="inlineStr">
        <is>
          <t>Unrecognized Tax Benefits that Would Impact Effective Tax Rate</t>
        </is>
      </c>
      <c r="C36" s="6" t="n">
        <v>31</v>
      </c>
      <c r="D36" s="6" t="n">
        <v>27</v>
      </c>
      <c r="E36" s="6" t="n">
        <v>30</v>
      </c>
    </row>
    <row r="37">
      <c r="A37" s="4" t="inlineStr">
        <is>
          <t>Unrecognized Tax Benefits, Income Tax Penalties and Interest Accrued</t>
        </is>
      </c>
      <c r="C37" s="6" t="n">
        <v>3</v>
      </c>
      <c r="D37" s="6" t="n">
        <v>1</v>
      </c>
      <c r="E37" s="6" t="n">
        <v>1</v>
      </c>
    </row>
    <row r="38">
      <c r="A38" s="4" t="inlineStr">
        <is>
          <t>Income tax expense related to interest and penalties related to unrecognized tax benefits</t>
        </is>
      </c>
      <c r="C38" s="6" t="n">
        <v>2</v>
      </c>
      <c r="D38" s="6" t="n">
        <v>0</v>
      </c>
      <c r="E38" s="6" t="n">
        <v>-1</v>
      </c>
    </row>
    <row r="39">
      <c r="A39" s="4" t="inlineStr">
        <is>
          <t>Deferred tax assets, lease arrangements</t>
        </is>
      </c>
      <c r="C39" s="6" t="n">
        <v>141</v>
      </c>
      <c r="D39" s="6" t="n">
        <v>133</v>
      </c>
    </row>
    <row r="40">
      <c r="A40" s="4" t="inlineStr">
        <is>
          <t>Deferred Tax Liabilities, Leasing Arrangements</t>
        </is>
      </c>
      <c r="C40" s="6" t="n">
        <v>135</v>
      </c>
      <c r="D40" s="6" t="n">
        <v>125</v>
      </c>
    </row>
    <row r="41">
      <c r="A41" s="4" t="inlineStr">
        <is>
          <t>Energy Segment</t>
        </is>
      </c>
    </row>
    <row r="42">
      <c r="A42" s="3" t="inlineStr">
        <is>
          <t>Income Tax Contingency [Line Items]</t>
        </is>
      </c>
    </row>
    <row r="43">
      <c r="A43" s="4" t="inlineStr">
        <is>
          <t>Income before income tax benefit (expense)</t>
        </is>
      </c>
      <c r="C43" s="6" t="n">
        <v>-439</v>
      </c>
      <c r="D43" s="6" t="n">
        <v>426</v>
      </c>
      <c r="E43" s="6" t="n">
        <v>380</v>
      </c>
    </row>
    <row r="44">
      <c r="A44" s="4" t="inlineStr">
        <is>
          <t>Income tax (expense) benefit</t>
        </is>
      </c>
      <c r="C44" s="6" t="n">
        <v>112</v>
      </c>
      <c r="D44" s="6" t="n">
        <v>-112</v>
      </c>
      <c r="E44" s="6" t="n">
        <v>-46</v>
      </c>
    </row>
    <row r="45">
      <c r="A45" s="4" t="inlineStr">
        <is>
          <t>Icahn Enterprises Holdings</t>
        </is>
      </c>
    </row>
    <row r="46">
      <c r="A46" s="3" t="inlineStr">
        <is>
          <t>Income Tax Contingency [Line Items]</t>
        </is>
      </c>
    </row>
    <row r="47">
      <c r="A47" s="4" t="inlineStr">
        <is>
          <t>Book basis of net assets</t>
        </is>
      </c>
      <c r="C47" s="6" t="n">
        <v>3380</v>
      </c>
      <c r="D47" s="6" t="n">
        <v>5453</v>
      </c>
    </row>
    <row r="48">
      <c r="A48" s="4" t="inlineStr">
        <is>
          <t>Book/tax basis difference</t>
        </is>
      </c>
      <c r="C48" s="6" t="n">
        <v>-774</v>
      </c>
      <c r="D48" s="6" t="n">
        <v>-1397</v>
      </c>
    </row>
    <row r="49">
      <c r="A49" s="4" t="inlineStr">
        <is>
          <t>Tax basis of net assets</t>
        </is>
      </c>
      <c r="C49" s="6" t="n">
        <v>2606</v>
      </c>
      <c r="D49" s="6" t="n">
        <v>4056</v>
      </c>
    </row>
    <row r="50">
      <c r="A50" s="4" t="inlineStr">
        <is>
          <t>Income before income tax benefit (expense)</t>
        </is>
      </c>
      <c r="C50" s="6" t="n">
        <v>-2583</v>
      </c>
      <c r="D50" s="6" t="n">
        <v>-1738</v>
      </c>
      <c r="E50" s="6" t="n">
        <v>224</v>
      </c>
    </row>
    <row r="51">
      <c r="A51" s="4" t="inlineStr">
        <is>
          <t>Income tax (expense) benefit</t>
        </is>
      </c>
      <c r="C51" s="6" t="n">
        <v>116</v>
      </c>
      <c r="D51" s="6" t="n">
        <v>-20</v>
      </c>
      <c r="E51" s="6" t="n">
        <v>14</v>
      </c>
    </row>
    <row r="52">
      <c r="A52" s="4" t="inlineStr">
        <is>
          <t>Deferred tax liability</t>
        </is>
      </c>
      <c r="C52" s="6" t="n">
        <v>569</v>
      </c>
      <c r="D52" s="6" t="n">
        <v>639</v>
      </c>
    </row>
    <row r="53">
      <c r="A53" s="4" t="inlineStr">
        <is>
          <t>American Entertainment Properties Corp.</t>
        </is>
      </c>
    </row>
    <row r="54">
      <c r="A54" s="3" t="inlineStr">
        <is>
          <t>Income Tax Contingency [Line Items]</t>
        </is>
      </c>
    </row>
    <row r="55">
      <c r="A55" s="4" t="inlineStr">
        <is>
          <t>Deferred tax assets, Operating loss carryforwards, Subject to expiration</t>
        </is>
      </c>
      <c r="D55" s="6" t="n">
        <v>2100</v>
      </c>
    </row>
    <row r="56">
      <c r="A56" s="4" t="inlineStr">
        <is>
          <t>American Entertainment Properties Corp. | Viskase Companies, Inc</t>
        </is>
      </c>
    </row>
    <row r="57">
      <c r="A57" s="3" t="inlineStr">
        <is>
          <t>Income Tax Contingency [Line Items]</t>
        </is>
      </c>
    </row>
    <row r="58">
      <c r="A58" s="4" t="inlineStr">
        <is>
          <t>Noncontrolling Interest, Ownership Percentage by Parent</t>
        </is>
      </c>
      <c r="F58" s="4" t="inlineStr">
        <is>
          <t>89.00%</t>
        </is>
      </c>
      <c r="G58" s="4" t="inlineStr">
        <is>
          <t>79.00%</t>
        </is>
      </c>
    </row>
    <row r="59">
      <c r="A59" s="4" t="inlineStr">
        <is>
          <t>CVR Energy</t>
        </is>
      </c>
    </row>
    <row r="60">
      <c r="A60" s="3" t="inlineStr">
        <is>
          <t>Income Tax Contingency [Line Items]</t>
        </is>
      </c>
    </row>
    <row r="61">
      <c r="A61" s="4" t="inlineStr">
        <is>
          <t>Significant Change in Unrecognized Tax Benefits is Reasonably Possible, Amount of Unrecorded Benefit</t>
        </is>
      </c>
      <c r="D61" s="6" t="n">
        <v>2</v>
      </c>
    </row>
    <row r="62">
      <c r="A62" s="4" t="inlineStr">
        <is>
          <t>CVR Energy | Energy Segment</t>
        </is>
      </c>
    </row>
    <row r="63">
      <c r="A63" s="3" t="inlineStr">
        <is>
          <t>Income Tax Contingency [Line Items]</t>
        </is>
      </c>
    </row>
    <row r="64">
      <c r="A64" s="4" t="inlineStr">
        <is>
          <t>Equity issued to acquire additional interest in consolidated subsidiary (number of units)</t>
        </is>
      </c>
      <c r="B64" s="6" t="n">
        <v>13699549</v>
      </c>
    </row>
    <row r="65">
      <c r="A65" s="4" t="inlineStr">
        <is>
          <t>CVR Refining | Energy Segment</t>
        </is>
      </c>
    </row>
    <row r="66">
      <c r="A66" s="3" t="inlineStr">
        <is>
          <t>Income Tax Contingency [Line Items]</t>
        </is>
      </c>
    </row>
    <row r="67">
      <c r="A67" s="4" t="inlineStr">
        <is>
          <t>Common units validly tendered and not properly withdrawn</t>
        </is>
      </c>
      <c r="B67" s="6" t="n">
        <v>21625106</v>
      </c>
    </row>
    <row r="68">
      <c r="A68" s="4" t="inlineStr">
        <is>
          <t>Domestic tax authority</t>
        </is>
      </c>
    </row>
    <row r="69">
      <c r="A69" s="3" t="inlineStr">
        <is>
          <t>Income Tax Contingency [Line Items]</t>
        </is>
      </c>
    </row>
    <row r="70">
      <c r="A70" s="4" t="inlineStr">
        <is>
          <t>Current income tax (expense) benefit</t>
        </is>
      </c>
      <c r="C70" s="6" t="n">
        <v>69</v>
      </c>
      <c r="D70" s="6" t="n">
        <v>-106</v>
      </c>
      <c r="E70" s="6" t="n">
        <v>-11</v>
      </c>
    </row>
    <row r="71">
      <c r="A71" s="4" t="inlineStr">
        <is>
          <t>Deferred income tax (expense) benefit</t>
        </is>
      </c>
      <c r="C71" s="6" t="n">
        <v>51</v>
      </c>
      <c r="D71" s="6" t="n">
        <v>87</v>
      </c>
      <c r="E71" s="6" t="n">
        <v>30</v>
      </c>
    </row>
    <row r="72">
      <c r="A72" s="4" t="inlineStr">
        <is>
          <t>Foreign tax authority</t>
        </is>
      </c>
    </row>
    <row r="73">
      <c r="A73" s="3" t="inlineStr">
        <is>
          <t>Income Tax Contingency [Line Items]</t>
        </is>
      </c>
    </row>
    <row r="74">
      <c r="A74" s="4" t="inlineStr">
        <is>
          <t>Current income tax (expense) benefit</t>
        </is>
      </c>
      <c r="C74" s="6" t="n">
        <v>-2</v>
      </c>
      <c r="D74" s="6" t="n">
        <v>-3</v>
      </c>
      <c r="E74" s="6" t="n">
        <v>-4</v>
      </c>
    </row>
    <row r="75">
      <c r="A75" s="4" t="inlineStr">
        <is>
          <t>Deferred income tax (expense) benefit</t>
        </is>
      </c>
      <c r="C75" s="6" t="n">
        <v>-2</v>
      </c>
      <c r="D75" s="6" t="n">
        <v>2</v>
      </c>
      <c r="E75" s="5" t="n">
        <v>-1</v>
      </c>
    </row>
    <row r="76">
      <c r="A76" s="4" t="inlineStr">
        <is>
          <t>Foreign tax authority | American Entertainment Properties Corp.</t>
        </is>
      </c>
    </row>
    <row r="77">
      <c r="A77" s="3" t="inlineStr">
        <is>
          <t>Income Tax Contingency [Line Items]</t>
        </is>
      </c>
    </row>
    <row r="78">
      <c r="A78" s="4" t="inlineStr">
        <is>
          <t>Deferred tax assets, Operating loss carryforwards, Subject to expiration</t>
        </is>
      </c>
      <c r="C78" s="6" t="n">
        <v>11</v>
      </c>
    </row>
    <row r="79">
      <c r="A79" s="4" t="inlineStr">
        <is>
          <t>Deferred Tax Assets, Operating Loss Carryforwards, Not Subject to Expiration</t>
        </is>
      </c>
      <c r="C79" s="6" t="n">
        <v>29</v>
      </c>
    </row>
    <row r="80">
      <c r="A80" s="4" t="inlineStr">
        <is>
          <t>Kansas | CVR Energy</t>
        </is>
      </c>
    </row>
    <row r="81">
      <c r="A81" s="3" t="inlineStr">
        <is>
          <t>Income Tax Contingency [Line Items]</t>
        </is>
      </c>
    </row>
    <row r="82">
      <c r="A82" s="4" t="inlineStr">
        <is>
          <t>Tax credits</t>
        </is>
      </c>
      <c r="D82" s="5" t="n">
        <v>30</v>
      </c>
    </row>
    <row r="83">
      <c r="A83" s="4" t="inlineStr">
        <is>
          <t>United States | Vivus</t>
        </is>
      </c>
    </row>
    <row r="84">
      <c r="A84" s="3" t="inlineStr">
        <is>
          <t>Income Tax Contingency [Line Items]</t>
        </is>
      </c>
    </row>
    <row r="85">
      <c r="A85" s="4" t="inlineStr">
        <is>
          <t>Tax credits</t>
        </is>
      </c>
      <c r="C85" s="6" t="n">
        <v>17</v>
      </c>
    </row>
    <row r="86">
      <c r="A86" s="4" t="inlineStr">
        <is>
          <t>Operating loss carryforwards</t>
        </is>
      </c>
      <c r="C86" s="5" t="n">
        <v>6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Changes in Accumulated Other Comprehensive Loss [Abstract]</t>
        </is>
      </c>
    </row>
    <row r="4">
      <c r="A4" s="4" t="inlineStr">
        <is>
          <t>Accumulated Other Comprehensive Income (Loss), Foreign Currency Translation Adjustment, Net of Tax</t>
        </is>
      </c>
      <c r="B4" s="5" t="n">
        <v>-34</v>
      </c>
      <c r="C4" s="5" t="n">
        <v>-38</v>
      </c>
    </row>
    <row r="5">
      <c r="A5" s="4" t="inlineStr">
        <is>
          <t>Accumulated other comprehensive loss</t>
        </is>
      </c>
      <c r="B5" s="6" t="n">
        <v>-83</v>
      </c>
      <c r="C5" s="6" t="n">
        <v>-82</v>
      </c>
    </row>
    <row r="6">
      <c r="A6" s="4" t="inlineStr">
        <is>
          <t>Other comprehensive income (loss), foreign currency translation adjustments, before reclassification adjustment, after of tax</t>
        </is>
      </c>
      <c r="B6" s="6" t="n">
        <v>4</v>
      </c>
    </row>
    <row r="7">
      <c r="A7" s="4" t="inlineStr">
        <is>
          <t>Other Comprehensive (Income) Loss, Defined Benefit Plan, before Reclassification Adjustment, after Tax</t>
        </is>
      </c>
      <c r="B7" s="6" t="n">
        <v>-6</v>
      </c>
    </row>
    <row r="8">
      <c r="A8" s="4" t="inlineStr">
        <is>
          <t>Other Comprehensive Income (Loss), before Reclassifications, Net of Tax</t>
        </is>
      </c>
      <c r="B8" s="6" t="n">
        <v>-2</v>
      </c>
    </row>
    <row r="9">
      <c r="A9" s="4" t="inlineStr">
        <is>
          <t>Other Comprehensive Income (Loss), Defined Benefit Plan, Gain (Loss), Reclassification Adjustment from AOCI, after Tax</t>
        </is>
      </c>
      <c r="B9" s="6" t="n">
        <v>1</v>
      </c>
    </row>
    <row r="10">
      <c r="A10" s="4" t="inlineStr">
        <is>
          <t>Other comprehensive income, gain (loss), reclassification adjustment from AOCI, after tax</t>
        </is>
      </c>
      <c r="B10" s="6" t="n">
        <v>1</v>
      </c>
    </row>
    <row r="11">
      <c r="A11" s="4" t="inlineStr">
        <is>
          <t>Other Comprehensive Income (Loss), Foreign Currency Transaction and Translation Adjustment, Net of Tax, Total</t>
        </is>
      </c>
      <c r="B11" s="6" t="n">
        <v>4</v>
      </c>
      <c r="C11" s="6" t="n">
        <v>-2</v>
      </c>
      <c r="D11" s="5" t="n">
        <v>-86</v>
      </c>
    </row>
    <row r="12">
      <c r="A12" s="4" t="inlineStr">
        <is>
          <t>Post-employment benefits</t>
        </is>
      </c>
      <c r="B12" s="6" t="n">
        <v>-5</v>
      </c>
      <c r="C12" s="6" t="n">
        <v>3</v>
      </c>
      <c r="D12" s="6" t="n">
        <v>18</v>
      </c>
    </row>
    <row r="13">
      <c r="A13" s="4" t="inlineStr">
        <is>
          <t>Other comprehensive (loss) income, net of tax</t>
        </is>
      </c>
      <c r="B13" s="6" t="n">
        <v>-1</v>
      </c>
      <c r="C13" s="6" t="n">
        <v>1</v>
      </c>
      <c r="D13" s="5" t="n">
        <v>-68</v>
      </c>
    </row>
    <row r="14">
      <c r="A14" s="4" t="inlineStr">
        <is>
          <t>Accumulated other comprehensive income (loss), defined benefit plan, net of tax</t>
        </is>
      </c>
      <c r="B14" s="5" t="n">
        <v>-49</v>
      </c>
      <c r="C14" s="5" t="n">
        <v>-4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0</t>
        </is>
      </c>
      <c r="C2" s="2" t="inlineStr">
        <is>
          <t>Dec. 31, 2019</t>
        </is>
      </c>
      <c r="D2" s="2" t="inlineStr">
        <is>
          <t>Dec. 31, 2018</t>
        </is>
      </c>
    </row>
    <row r="3">
      <c r="A3" s="3" t="inlineStr">
        <is>
          <t>Component of Other Income (Loss), Net [Line Items]</t>
        </is>
      </c>
    </row>
    <row r="4">
      <c r="A4" s="4" t="inlineStr">
        <is>
          <t>Other (loss) income, net</t>
        </is>
      </c>
      <c r="B4" s="5" t="n">
        <v>-31</v>
      </c>
      <c r="C4" s="5" t="n">
        <v>19</v>
      </c>
    </row>
    <row r="5">
      <c r="A5" s="4" t="inlineStr">
        <is>
          <t>Dividend expense</t>
        </is>
      </c>
    </row>
    <row r="6">
      <c r="A6" s="3" t="inlineStr">
        <is>
          <t>Component of Other Income (Loss), Net [Line Items]</t>
        </is>
      </c>
    </row>
    <row r="7">
      <c r="A7" s="4" t="inlineStr">
        <is>
          <t>Other (loss) income, net</t>
        </is>
      </c>
      <c r="B7" s="6" t="n">
        <v>-17</v>
      </c>
      <c r="C7" s="6" t="n">
        <v>-5</v>
      </c>
      <c r="D7" s="5" t="n">
        <v>-2</v>
      </c>
    </row>
    <row r="8">
      <c r="A8" s="4" t="inlineStr">
        <is>
          <t>Equity earnings from non-consolidated affiliates</t>
        </is>
      </c>
    </row>
    <row r="9">
      <c r="A9" s="3" t="inlineStr">
        <is>
          <t>Component of Other Income (Loss), Net [Line Items]</t>
        </is>
      </c>
    </row>
    <row r="10">
      <c r="A10" s="4" t="inlineStr">
        <is>
          <t>Other (loss) income, net</t>
        </is>
      </c>
      <c r="B10" s="6" t="n">
        <v>2</v>
      </c>
      <c r="C10" s="6" t="n">
        <v>21</v>
      </c>
      <c r="D10" s="6" t="n">
        <v>7</v>
      </c>
    </row>
    <row r="11">
      <c r="A11" s="4" t="inlineStr">
        <is>
          <t>Foreign currency transaction (loss) income</t>
        </is>
      </c>
    </row>
    <row r="12">
      <c r="A12" s="3" t="inlineStr">
        <is>
          <t>Component of Other Income (Loss), Net [Line Items]</t>
        </is>
      </c>
    </row>
    <row r="13">
      <c r="A13" s="4" t="inlineStr">
        <is>
          <t>Other (loss) income, net</t>
        </is>
      </c>
      <c r="B13" s="6" t="n">
        <v>-5</v>
      </c>
      <c r="C13" s="6" t="n">
        <v>-5</v>
      </c>
      <c r="D13" s="6" t="n">
        <v>-1</v>
      </c>
    </row>
    <row r="14">
      <c r="A14" s="4" t="inlineStr">
        <is>
          <t>Non-service pension and other post-retirement benefits expense</t>
        </is>
      </c>
    </row>
    <row r="15">
      <c r="A15" s="3" t="inlineStr">
        <is>
          <t>Component of Other Income (Loss), Net [Line Items]</t>
        </is>
      </c>
    </row>
    <row r="16">
      <c r="A16" s="4" t="inlineStr">
        <is>
          <t>Other (loss) income, net</t>
        </is>
      </c>
      <c r="B16" s="6" t="n">
        <v>-1</v>
      </c>
      <c r="C16" s="6" t="n">
        <v>-3</v>
      </c>
      <c r="D16" s="6" t="n">
        <v>-8</v>
      </c>
    </row>
    <row r="17">
      <c r="A17" s="4" t="inlineStr">
        <is>
          <t>Gain (loss) on extinguishment of debt</t>
        </is>
      </c>
    </row>
    <row r="18">
      <c r="A18" s="3" t="inlineStr">
        <is>
          <t>Component of Other Income (Loss), Net [Line Items]</t>
        </is>
      </c>
    </row>
    <row r="19">
      <c r="A19" s="4" t="inlineStr">
        <is>
          <t>Other (loss) income, net</t>
        </is>
      </c>
      <c r="B19" s="6" t="n">
        <v>-12</v>
      </c>
      <c r="C19" s="6" t="n">
        <v>2</v>
      </c>
    </row>
    <row r="20">
      <c r="A20" s="4" t="inlineStr">
        <is>
          <t>Other</t>
        </is>
      </c>
    </row>
    <row r="21">
      <c r="A21" s="3" t="inlineStr">
        <is>
          <t>Component of Other Income (Loss), Net [Line Items]</t>
        </is>
      </c>
    </row>
    <row r="22">
      <c r="A22" s="4" t="inlineStr">
        <is>
          <t>Other (loss) income, net</t>
        </is>
      </c>
      <c r="B22" s="5" t="n">
        <v>2</v>
      </c>
      <c r="C22" s="5" t="n">
        <v>9</v>
      </c>
      <c r="D22" s="5" t="n">
        <v>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0</t>
        </is>
      </c>
      <c r="C2" s="2" t="inlineStr">
        <is>
          <t>Dec. 31, 2019</t>
        </is>
      </c>
      <c r="D2" s="2" t="inlineStr">
        <is>
          <t>Dec. 31, 2018</t>
        </is>
      </c>
    </row>
    <row r="3">
      <c r="A3" s="4" t="inlineStr">
        <is>
          <t>Energy Segment</t>
        </is>
      </c>
    </row>
    <row r="4">
      <c r="A4" s="3" t="inlineStr">
        <is>
          <t>Loss Contingencies [Line Items]</t>
        </is>
      </c>
    </row>
    <row r="5">
      <c r="A5" s="4" t="inlineStr">
        <is>
          <t>Environmental loss contingency accrual</t>
        </is>
      </c>
      <c r="B5" s="5" t="n">
        <v>11</v>
      </c>
      <c r="C5" s="5" t="n">
        <v>6</v>
      </c>
    </row>
    <row r="6">
      <c r="A6" s="4" t="inlineStr">
        <is>
          <t>Price of RINs</t>
        </is>
      </c>
      <c r="B6" s="6" t="n">
        <v>190</v>
      </c>
      <c r="C6" s="6" t="n">
        <v>43</v>
      </c>
      <c r="D6" s="5" t="n">
        <v>60</v>
      </c>
    </row>
    <row r="7">
      <c r="A7" s="4" t="inlineStr">
        <is>
          <t>Biofuel blending obligation</t>
        </is>
      </c>
      <c r="B7" s="6" t="n">
        <v>214</v>
      </c>
      <c r="C7" s="6" t="n">
        <v>7</v>
      </c>
    </row>
    <row r="8">
      <c r="A8" s="4" t="inlineStr">
        <is>
          <t>Metals Segment</t>
        </is>
      </c>
    </row>
    <row r="9">
      <c r="A9" s="3" t="inlineStr">
        <is>
          <t>Loss Contingencies [Line Items]</t>
        </is>
      </c>
    </row>
    <row r="10">
      <c r="A10" s="4" t="inlineStr">
        <is>
          <t>Environmental loss contingency accrual</t>
        </is>
      </c>
      <c r="B10" s="5" t="n">
        <v>25</v>
      </c>
      <c r="C10" s="6" t="n">
        <v>27</v>
      </c>
    </row>
    <row r="11">
      <c r="A11" s="4" t="inlineStr">
        <is>
          <t>Starfire Holding Corporation</t>
        </is>
      </c>
    </row>
    <row r="12">
      <c r="A12" s="3" t="inlineStr">
        <is>
          <t>Loss Contingencies [Line Items]</t>
        </is>
      </c>
    </row>
    <row r="13">
      <c r="A13" s="4" t="inlineStr">
        <is>
          <t>Ownership percentage by principal owner</t>
        </is>
      </c>
      <c r="B13" s="4" t="inlineStr">
        <is>
          <t>99.60%</t>
        </is>
      </c>
    </row>
    <row r="14">
      <c r="A14" s="4" t="inlineStr">
        <is>
          <t>Pension funding indemnity agreement with subsidiary</t>
        </is>
      </c>
      <c r="B14" s="5" t="n">
        <v>250</v>
      </c>
    </row>
    <row r="15">
      <c r="A15" s="4" t="inlineStr">
        <is>
          <t>ACF</t>
        </is>
      </c>
    </row>
    <row r="16">
      <c r="A16" s="3" t="inlineStr">
        <is>
          <t>Loss Contingencies [Line Items]</t>
        </is>
      </c>
    </row>
    <row r="17">
      <c r="A17" s="4" t="inlineStr">
        <is>
          <t>Funded status of related party pension plan</t>
        </is>
      </c>
      <c r="B17" s="6" t="n">
        <v>122</v>
      </c>
    </row>
    <row r="18">
      <c r="A18" s="4" t="inlineStr">
        <is>
          <t>Accrued expenses and other liabilities</t>
        </is>
      </c>
    </row>
    <row r="19">
      <c r="A19" s="3" t="inlineStr">
        <is>
          <t>Loss Contingencies [Line Items]</t>
        </is>
      </c>
    </row>
    <row r="20">
      <c r="A20" s="4" t="inlineStr">
        <is>
          <t>Environmental loss contingency accrual</t>
        </is>
      </c>
      <c r="B20" s="5" t="n">
        <v>37</v>
      </c>
      <c r="C20" s="5" t="n">
        <v>34</v>
      </c>
    </row>
    <row r="21">
      <c r="A21" s="4" t="inlineStr">
        <is>
          <t>Icahn Enterprises Holdings</t>
        </is>
      </c>
    </row>
    <row r="22">
      <c r="A22" s="3" t="inlineStr">
        <is>
          <t>Loss Contingencies [Line Items]</t>
        </is>
      </c>
    </row>
    <row r="23">
      <c r="A23" s="4" t="inlineStr">
        <is>
          <t>Affiliate ownership interest</t>
        </is>
      </c>
      <c r="B23" s="4" t="inlineStr">
        <is>
          <t>99.00%</t>
        </is>
      </c>
    </row>
    <row r="24">
      <c r="A24" s="4" t="inlineStr">
        <is>
          <t>Mr. Icahn and affiliates</t>
        </is>
      </c>
    </row>
    <row r="25">
      <c r="A25" s="3" t="inlineStr">
        <is>
          <t>Loss Contingencies [Line Items]</t>
        </is>
      </c>
    </row>
    <row r="26">
      <c r="A26" s="4" t="inlineStr">
        <is>
          <t>Affiliate ownership interest</t>
        </is>
      </c>
      <c r="B26" s="4" t="inlineStr">
        <is>
          <t>92.00%</t>
        </is>
      </c>
    </row>
    <row r="27">
      <c r="A27" s="4" t="inlineStr">
        <is>
          <t>Mr. Icahn and affiliates | Icahn Enterprises G.P.</t>
        </is>
      </c>
    </row>
    <row r="28">
      <c r="A28" s="3" t="inlineStr">
        <is>
          <t>Loss Contingencies [Line Items]</t>
        </is>
      </c>
    </row>
    <row r="29">
      <c r="A29" s="4" t="inlineStr">
        <is>
          <t>Affiliate ownership in parent company general partner</t>
        </is>
      </c>
      <c r="B29" s="4" t="inlineStr">
        <is>
          <t>100.00%</t>
        </is>
      </c>
    </row>
    <row r="30">
      <c r="A30" s="4" t="inlineStr">
        <is>
          <t>Mr. Icahn and affiliates | Icahn Enterprises Holdings</t>
        </is>
      </c>
    </row>
    <row r="31">
      <c r="A31" s="3" t="inlineStr">
        <is>
          <t>Loss Contingencies [Line Items]</t>
        </is>
      </c>
    </row>
    <row r="32">
      <c r="A32" s="4" t="inlineStr">
        <is>
          <t>Affiliate ownership interest</t>
        </is>
      </c>
      <c r="B32" s="4" t="inlineStr">
        <is>
          <t>92.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Purchase Obligations and Operating Lease Commitment Tables (Details) - USD ($) $ in Millions</t>
        </is>
      </c>
      <c r="B1" s="2" t="inlineStr">
        <is>
          <t>12 Months Ended</t>
        </is>
      </c>
    </row>
    <row r="2">
      <c r="B2" s="2" t="inlineStr">
        <is>
          <t>Dec. 31, 2020</t>
        </is>
      </c>
      <c r="C2" s="2" t="inlineStr">
        <is>
          <t>Dec. 31, 2019</t>
        </is>
      </c>
      <c r="D2" s="2" t="inlineStr">
        <is>
          <t>Dec. 31, 2018</t>
        </is>
      </c>
    </row>
    <row r="3">
      <c r="A3" s="4" t="inlineStr">
        <is>
          <t>Energy Segment</t>
        </is>
      </c>
    </row>
    <row r="4">
      <c r="A4" s="3" t="inlineStr">
        <is>
          <t>Unconditional purchase obligations</t>
        </is>
      </c>
    </row>
    <row r="5">
      <c r="A5" s="4" t="inlineStr">
        <is>
          <t>2021</t>
        </is>
      </c>
      <c r="B5" s="5" t="n">
        <v>127</v>
      </c>
    </row>
    <row r="6">
      <c r="A6" s="4" t="inlineStr">
        <is>
          <t>2022</t>
        </is>
      </c>
      <c r="B6" s="6" t="n">
        <v>83</v>
      </c>
    </row>
    <row r="7">
      <c r="A7" s="4" t="inlineStr">
        <is>
          <t>2023</t>
        </is>
      </c>
      <c r="B7" s="6" t="n">
        <v>81</v>
      </c>
    </row>
    <row r="8">
      <c r="A8" s="4" t="inlineStr">
        <is>
          <t>2024</t>
        </is>
      </c>
      <c r="B8" s="6" t="n">
        <v>77</v>
      </c>
    </row>
    <row r="9">
      <c r="A9" s="4" t="inlineStr">
        <is>
          <t>2025</t>
        </is>
      </c>
      <c r="B9" s="6" t="n">
        <v>73</v>
      </c>
    </row>
    <row r="10">
      <c r="A10" s="4" t="inlineStr">
        <is>
          <t>Thereafter</t>
        </is>
      </c>
      <c r="B10" s="6" t="n">
        <v>325</v>
      </c>
    </row>
    <row r="11">
      <c r="A11" s="4" t="inlineStr">
        <is>
          <t>Minimum required payments for unconditional purchase obligations</t>
        </is>
      </c>
      <c r="B11" s="6" t="n">
        <v>766</v>
      </c>
    </row>
    <row r="12">
      <c r="A12" s="4" t="inlineStr">
        <is>
          <t>Amounts purchased under supply agreements</t>
        </is>
      </c>
      <c r="B12" s="6" t="n">
        <v>153</v>
      </c>
      <c r="C12" s="5" t="n">
        <v>167</v>
      </c>
      <c r="D12" s="5" t="n">
        <v>214</v>
      </c>
    </row>
    <row r="13">
      <c r="A13" s="4" t="inlineStr">
        <is>
          <t>Pharma Segment</t>
        </is>
      </c>
    </row>
    <row r="14">
      <c r="A14" s="3" t="inlineStr">
        <is>
          <t>Unconditional purchase obligations</t>
        </is>
      </c>
    </row>
    <row r="15">
      <c r="A15" s="4" t="inlineStr">
        <is>
          <t>2021</t>
        </is>
      </c>
      <c r="B15" s="6" t="n">
        <v>27</v>
      </c>
    </row>
    <row r="16">
      <c r="A16" s="4" t="inlineStr">
        <is>
          <t>2022</t>
        </is>
      </c>
      <c r="B16" s="6" t="n">
        <v>14</v>
      </c>
    </row>
    <row r="17">
      <c r="A17" s="4" t="inlineStr">
        <is>
          <t>2023</t>
        </is>
      </c>
      <c r="B17" s="6" t="n">
        <v>21</v>
      </c>
    </row>
    <row r="18">
      <c r="A18" s="4" t="inlineStr">
        <is>
          <t>2024</t>
        </is>
      </c>
      <c r="B18" s="6" t="n">
        <v>14</v>
      </c>
    </row>
    <row r="19">
      <c r="A19" s="4" t="inlineStr">
        <is>
          <t>2025</t>
        </is>
      </c>
      <c r="B19" s="6" t="n">
        <v>14</v>
      </c>
    </row>
    <row r="20">
      <c r="A20" s="4" t="inlineStr">
        <is>
          <t>Thereafter</t>
        </is>
      </c>
      <c r="B20" s="6" t="n">
        <v>57</v>
      </c>
    </row>
    <row r="21">
      <c r="A21" s="4" t="inlineStr">
        <is>
          <t>Minimum required payments for unconditional purchase obligations</t>
        </is>
      </c>
      <c r="B21" s="5" t="n">
        <v>1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The audited consolidated financial statements have been prepared in accordance with accounting principles generally accepted in the United States (“U.S. GAAP”). We conduct and plan to continue to conduct our activities in such a manner as not to be deemed an investment company under the Investment Company Act of 1940, as amended (the “Investment Company Act”). Therefore, no more than 40% of our total assets can be invested in investment securities, as such term is defined in the Investment Company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Events beyond our control, including significant appreciation or depreciation in the market value of certain of our publicly traded holdings or adverse developments with respect to our ownership of certain of our subsidiaries, could result in our inadvertently becoming an investment company that is required to register under the Investment Company Act. Our sales of Federal-Mogul, Tropicana, ARI and Ferrous Resources in recent years did not result in our being considered an investment company. However, additional transactions involving the sale of certain assets could result in our being considered an investment company. Following such events or transactions, an exemption under the Investment Company Act would provide us up to one year to take steps to avoid becoming classified as an investment company. We expect to take steps to avoid becoming classified as an investment company, but no assurance can be made that we will successfully be able to take the steps necessary to avoid becoming classified as an investment company. Current Economic Conditions In March 2020, the World Health Organization categorized COVID-19 as a pandemic and the President of the United States declared the COVID-19 outbreak a national emergency. The COVID-19 pandemic, and actions taken by governments and others in response thereto, has negatively impacted the global economy, financial markets, and the industries in which our subsidiaries operate. Our consolidated results of operations and financial condition have been impacted primarily by the volatility in the fair value of investments held by our Investment segment and the Holding Company (primarily unrealized) as well as declines in the global demand for refined products, especially gasoline and diesel fuels, with respect to our Energy segment. The impact on our businesses has also included the acceleration of selective planned store closures in our Automotive segment, lowering current year forecasts across various segments and recording write-downs to inventories. The extent and duration of the impact on our future results of operations, liquidity and financial condition is uncertain and may be significant. Principles of Consolidation Our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and Holding Company, for equity investments in which we own 50% or less but greater than 20%, we generally account for such investments using the equity method. All other equity investments are accounted for at fair value. Discontinued Operations and Held For Sale We classify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In accordance with U.S. GAAP, we classify operations as discontinued when they meet all the criteria to be classified as held for sale and when the sale represents a strategic shift that will have a major impact on our financial condition and results of operations. Use of Estimates in Preparation of Financial Statements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Due to the inherent uncertainty involved in making estimates, actual results may differ from the estimates and assumptions used in preparing the consolidated financial statements. Reclassifications Certain reclassifications from the prior year presentation have been made to conform to the current year presentation, which did not have an impact on previously reported net income and equity and are not deemed material. Consolidated Variable Interest Entities The following is a discussion of variable interest entities in which we are deemed to be the primary beneficiary and in which we therefore consolidate. In addition, as discussed in Note 3, “Related Party Transactions,” we have a variable interest in an entity in which we are not the primary beneficiary and therefore we do not consolidate. Icahn Enterprises Holding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The consolidated financial statements of Icahn Enterprises Holdings are included in this Report. The balances with respect to Icahn Enterprises Holdings’ consolidated VIEs are discussed below, comprising the Investment Funds, CVR Partners and Viskase’s joint venture. Investment We determined that each of the Investment Funds are considered VIEs because these limited partnerships lack both substantive kick-out and participating rights. Because we have a general partner interest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Energy CVR Partners is considered a VIE because it is a limited partnership that lacks both substantive kick-out and participating rights. In addition, CVR Energy also concluded that, based upon its general partner’s roles and rights in CVR Partners as afforded by CVR Partners’ partnership agreement, coupled with its exposure to losses and benefits in CVR Partners through its significant limited partner interest, intercompany credit facilities and services agreements, it is the primary beneficiary of CVR Partners. Food Packaging Viskase holds a variable interest in a joint venture for which Viskase is the primary beneficiary. Viskase’s interest in the joint venture includes a 50% equity interest and also relates to the sales, operations, administrative and financial support to the joint venture through providing many of the assets used in its business. ​ The following table includes balances of assets and liabilities of VIE’s included in Icahn Enterprises Holdings’ consolidated balance sheets. ​ ​ ​ ​ ​ ​ ​ ​ ​ ​ December 31, ​ 2020 2019 ​ ​ (in millions) Cash and cash equivalents ​ $ 31 ​ $ 42 Cash held at consolidated affiliated partnerships and restricted cash ​ 1,558 ​ 989 Investments ​ 8,239 ​ 9,207 Due from brokers ​ 3,437 ​ 858 Accounts receivable, net ​ ​ 37 ​ ​ 35 Inventories, net ​ 42 ​ 48 Property, plant and equipment, net ​ 1,042 ​ 1,110 Unrealized gain on derivative contracts ​ ​ 785 ​ ​ 182 Intangible assets, net ​ 232 ​ 251 Other assets ​ 107 ​ 49 Accounts payable ​ 25 ​ 25 Accrued expenses and other liabilities ​ ​ 70 ​ ​ 97 Deferred tax liabilities ​ ​ 1 ​ ​ 1 Unrealized loss on derivative contracts ​ ​ 622 ​ ​ 1,215 Securities sold, not yet purchased, at fair value ​ 2,521 ​ 1,190 Due to brokers ​ 1,618 ​ 54 Debt ​ 636 ​ 633 ​ ​ 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4, “Investments,” and Note 5, “Fair Value Measurements,” for a detailed discussion of our investments and other non-financial assets and/or liabilities. The fair value of our long-term debt is based on the quoted market prices for the same or similar issues or on the current rates offered to us for debt of the same remaining maturities. The carrying value and estimated fair value of our debt as of December 31, 2020 was approximately $8.1 billion and $8.2 billion, respectively. The carrying value and estimated fair value of our debt as of December 31, 2019 was approximately $8.2 billion and $7.6 billion, respectively. Acquisitions of Businesses We account for business combinations under the acquisition method of accounting (other than acquisitions of businesses under common control),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ccounting for business combinations requires us to make significant estimates and assumptions, especially at the acquisition date including our estimates for intangible assets, contractual obligations assumed, pre-acquisition contingencies, and contingent consideration, where applicable. In valuing our acquisitions, we estimate fair values based on industry data and trends and by reference to relevant market rates and transactions, and discounted cash flow valuation methods, among other factors. The discount rates used were commensurate with the inherent risks associated with each type of asset and the level and timing of cash flows appropriately reflect market participant assumptions. The primary items that generate goodwill include the value of the synergies between the acquired company and our existing businesses and the value of the acquired assembled workforce, neither of which qualifies for recognition as an intangible asset. Acquisition, Investments and Disposition of Entities under Common Control Acquisitions or investments of entities under common control are reflected in a manner similar to pooling of interests. The general partner’s capital account or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general partner’s capital account or non-controlling interests, as applicable. In allocating gains and losses upon the sale of a previously acquired common control entity, we allocate a gain or loss for financial reporting purposes by first restoring the general partner’s capital account or non-controlling interests, as applicable, for the cumulative charges or credits relating to prior periods recorded at the time of our acquisition or investment and then allocating the remaining gain or loss (“Common Control Gains or Losses”) among our general partner, limited partners and non-controlling interests, as applicable, in accordance with their respective ownership percentages. In the case of acquisitions of entities under common control, such Common Control Gains or Losses are allocated in accordance with their respective partnership percentages under the Amended and Restated Agreement of Limited Partnership dated as of May 12, 1987, as amended from time to time (together with the partnership agreement of Icahn Enterprises Holdings, the “Partnership Agreement”) (i.e., 98.01% to the limited partners and 1.99% to the general partner). Cash Flow Cash and cash equivalents and restricted cash and restricted cash equivalents in our consolidated statements of cash flows is comprised of (i) cash and cash equivalents and (ii) cash held at consolidated affiliated partnerships and restricted cash. Cash and Cash Equivalents We consider short-term investments, which are highly liquid with original maturities of three months or less at date of purchase, to be cash equivalents. Cash Held at Consolidated Affiliated Partnerships and Restricted Cash Our cash held at consolidated affiliated partnerships balance was $686 million and $86 million as of December 31, 2020 and 2019, respectively. Cash held at consolidated affiliated partnerships relates to our Investment segment and consists of cash and cash equivalents held by the Investment Funds that, although not legally restricted, is not available to fund the general liquidity needs of the Investment segment or Icahn Enterprises. Our restricted cash balance was $906 million and $1,065 million as of December 31, 2020 and 2019, respectively. Restricted cash includes, but is not limited to, our Investment segment’s cash pledged and held for margin requirements on derivative transactions. Investments and Related Transactions Investment Investment Transactions and Related Investment Income (Loss). Investments held by our Investment segment are carried at fair value. Our Investment segment applies the fair value option to those investments that are otherwise subject to the equity method of accounting. Valuation of Investments. Foreign Currency Transactions. Fair Values of Financial Instruments. Securities Sold, Not Yet Purchased. Due From Brokers. Due To Brokers. Other Segments and Holding Company Investments in equity and debt securities are carried at fair value with the unrealized gains or losses reflected in the consolidated statements of operations. For purposes of determining gains and losses, the cost of securities is based on specific identification. Dividend income is recorded when declared and interest income is recognized when earned. Fair Value Option for Financial Assets and Financial Liabilities 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the Financial Accounting Standards Board (“FASB”) Accounting Standards Codification (“ASC”) Topic 825, Financial Instrument 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6, “Financial Instruments.” Accounts Receivable, Net Accounts receivable, net consists of trade receivables from customers, including contract assets when we have an unconditional right to receive consideration. An allowance for doubtful accounts is determined through analysis of the aging of accounts receivable at the date of the consolidated financial statements, assessments of collectability based on an evaluation of historic and anticipated trends, the financial condition of our customers, and an evaluation of the impact of economic conditions. Our allowance for doubtful accounts is an estimate based on specifically identified accounts as well as general reserves based on historical experience. Inventories, Net Energy Our Energy segment inventories consist primarily of domestic and foreign crude oil, blending stock and components, work in progress, fertilizer products, and refined fuels and by-products. Inventories are valued at the lower of FIFO cost, or net realizable value for fertilizer products, refined fuels and by-products for all periods presented. Refinery unfinished and finished products inventory values were determined using the ability-to-bear process, whereby raw materials and production costs are allocated to work-in-process and finished goods based on their relative fair values. Other inventories, including other raw materials, spare parts and supplies, are valued at the lower of moving-average cost, which approximates FIFO, or net realizable value. The cost of inventories includes inbound freight costs. Automotive, Food Packaging, Home Fashion and Pharma Our Automotive, Food Packaging, Home Fashion and Pharma segments’ inventories are stated at the lower of cost or net realizable value. Cost is determined by using the first-in, first-out basis method (“FIFO”), except for our Automotive and Pharma segment, which also utilizes weighted-average cost. Our Automotive segment also determines cost using the last-in, first-out method for certain of its subsidiaries. Inventory recorded using the last-in, first-out method was $555 million and $869 million as of December 31, 2020 and 2019, respectively, all of which relates to finished goods. The cost of manufactured goods includes the cost of direct materials, labor and manufacturing overhead. Our Automotive, Food Packaging, Home Fashion and Pharma segments reserve for estimated excess, slow-moving and obsolete inventory as well as inventory whose carrying value is in excess of net realizable value. Metals Our Metals segment inventories are stated at the lower of cost or net realizable value. Cost is determined using the average cost method. The production and accounting process utilized by our Metals segment to record recycled metals inventory quantities relies on significant estimates. Our Metals segment relies upon perpetual inventory records that utilize estimated recoveries and yields that are based upon historical trends and periodic tests for certain unprocessed metal commodities. Over time, these estimates are reasonably good indicators of what is ultimately produced; however, actual recoveries and yields can vary depending on product quality, moisture content and source of the unprocessed metal. To assist in validating the reasonableness of the estimates, our Metals segment performs periodic physical inventories which involve the use of estimation techniques. Physical inventories may detect significant variations in volume, but because of variations in product density and production processes utilized to manufacture the product, physical inventories will not generally detect smaller variations. To help mitigate this risk, our Metals segment adjusts its physical inventories when the volume of a commodity is low and a physical inventory can more accurately estimate the remaining volume. Long-Lived Assets Long-lived assets such as property, plant, and equipment, and definite-lived intangible assets are recorded at cost or fair value established at acquisition, less accumulated depreciation or amortization, unless the expected future use of the assets indicate a lower value is appropriate. Long-lived assets are evaluated for impairment when impairment indicators exist. An evaluation of impairment consists of reviewing the carrying value of a long-lived asset for recoverability. Recoverability of long-lived assets to be held and used is measured by a comparison of the carrying amount of an asset to estimated undiscounted future net cash flows expected to be generated by the asset. If the carrying value of a long-lived asset is not determined to be recoverable, a fair value assessment is performed. If the carrying amount of the asset exceeds its fair value, an impairment loss is recognized in accordance with U.S. GAAP. Depreciation and amortization are computed principally by the straight-line method for financial reporting purposes. Land and construction in progress are stated at the lower of cost or net realizable value. Interest is capitalized on expenditures for long-term projects until a salable or ready-for-use condition is reached. The interest capitalization rate is based on the interest rate on specific borrowings to fund the projects. Costs for planned major maintenance activities (“turnarounds”) for our Energy segment represent major maintenance activities that require shutdown of significant parts of a plant to perform necessary inspection, cleaning, repairs, and replacement of assets. Our Energy segment’s turnaround expenditures are deferred for its petroleum business and expensed as incurred for its nitrogen fertilizer business. Turnarounds generally occur every four two Goodwill and Indefinite-Lived Intangible Assets Goodwill and indefinite-lived intangible assets primarily include trademarks and brand names acquired in acquisitions. For a complete discussion of the impairment of goodwill and indefinite-lived intangible assets related to our various segments, see Note 9, “Goodwill and Intangible Assets, Net.” Goodwill Goodwill is determined as the excess of the fair value of consideration transferred in a business combination over the net amounts of identifiable assets acquired and liabilities assumed. Goodwill is reviewed for impairment annually, or more frequently if impairment indicators exist. An impairment exists when a reporting unit’s carrying value exceeds its fair value. When performing the goodwill impairment testing, we first consider qualitative factors to determine if it is more likely than not that the fair value of a reporting unit is less than its carrying amount. Qualitative factors include considering macroeconomic conditions, industry and market conditions, overall financial performance and other factors. If necessary, a quantitative impairment test is performed. When a quantitative impairment test is performed, a reporting units’ fair value is based on valuation techniques using the best available information, primarily discounted cash flows projections, guideline transaction multiples, and multiples of current and future earnings. The impairment charge, if any, is the excess of the tested reporting unit’s carrying value over its fair value, limited to the total amount of goodwill allocated to the tested reporting unit. Indefinite-Lived Intangible Assets Indefinite-lived intangible assets are stated at fair value established at acquisition or cost. These indefinite-lived intangible assets are reviewed for impairment annually, or more frequently if impairment indicators exist. An impairment exists when a trademark or brand names’ carrying value exceeds its fair value. The fair values of these assets are based upon the prospective stream of hypothetical after-tax royalty cost savings discounted at rates that reflect the rates of return appropriate for these intangible assets. The impairment charge, if any, is the excess of the assets carrying value over its fair value. Pension and Other Post-Retirement Benefit Plan Obligations Post-retirement benefit liabilities were $81 million and $73 million as of December 31, 2020 and 2019, respectively, and are included in accrued expenses and other liabilities in our consolidated balance sheets. Appropriate actuarial methods and assumptions are used in accounting for defined benefit pension plans and other post-retirement benefit plans. These assumptions include long-term rate of return on plan assets, discount rates and other factors. Actual results that differ from the assumptions used are accumulated and amortized over future periods. Therefore, assumptions used to calculate benefit obligations as of the end of the year directly impact the expense to be recognized in future periods. The measurement date for all defined benefit plans is December 31 of each year. Accumulated Other Comprehensive Loss Accumulated other comprehensive loss is included in the limited partners and general partner components of equity in the consolidated balance sheets in the amounts of $83 million and $82 million as of December 31, 2020 and 2019, respectively. Refer to Note 16, “Changes in Accumulated Other Comprehensive Loss,” for further information. Allocation of Net Profits and Losses in Consolidated Affiliated Partnerships 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 General Partnership Interest of Icahn Enterprises and Icahn Enterprises Holdings The general partner’s capital account generally consists of its cumulative share of our net income less cash distributions plus capital contributions. Additionally, in acquisitions of common control companies accounted for at historical cost similar to a pooling of interests, the general partner’s capital account would be charged (or credited) in a manner similar to a distribution (or contribution) for the excess (or deficit) of the fair value of consideration paid over historical basis in the business acquired. Capital Accounts, as defined under the Partnership Agreement, are maintained for our general partner and our limited partners. The capital account provisions of our Partnership Agreement incorporate principles established for U.S. federal income tax purposes and are not comparable to the equity accounts reflected under U.S. GAAP in our consolidated financial statements. Under our Partnership Agreement, the general partner is required to make additional capital contributions to us upon the issuance of any additional depositary units in order to maintain a capital account balance equal to 1.99% (1% in the case of Icahn Enterprises Holdings) of the total capital accounts of all partners. Generally, net earnings for U.S. federal income tax purposes are allocated 1.99% (1% in the case of Icahn Enterprises Holdings) and 98.01% (99% in the case of Icahn Enterprises Holdings) between the general partner and the limited partners, respectively, in the same proportion as aggregate cash distributions made to the general partner and the limited partners during the period. This is generally consistent with the manner of allocating net income under our Partnership Agreement; however, it is not comparable to the allocation of net income reflected in our consolidated financial statements. Pursuant to the Partnership Agreement, in the event of our dissolution, after satisfying our liabilities, our remaining assets would be divided among our limited partners and the general partner in accordance with their respective percentage interests under the Partnership Agreement. If a deficit balance still remains in the general partner’s capital account after all allocations are made between the partners, the general partner would not be required to make whole any such deficit. Basic and Diluted Income Per LP Unit For Icahn Enterprises, basic income (loss) per LP unit is based on net income or loss attributable to Icahn Enterprises allocated to limited partners. Net income or loss allocated to limited partners is divided by the weighted-average number of LP units outstanding. Diluted income (loss) per LP unit, when applicable, is based on basic income (loss) adjusted for the potential effect of dilutive securities as well as the related weighted-average number of units and equivalent units outstanding. For accounting purposes, when applicable, earnings prior to dates of acquisitions of entities under common control are excluded from the computation of basic and diluted income per LP unit as such earnings are allocated to our general partner. Income Taxes Except as described below, no provision has been made for federal, state, local or foreign income taxes on the results of operations generated by partnership activities, as such taxes are the responsibility of the partners. Provision has been made for federal, state, local or foreign income taxes on the results of operations generated by our corporate subsidiaries and these are reflected within continuing and discontinued operation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limited to amounts considered to be realizable in future periods. A valuation allowance is recorded against deferred tax assets if management does not believe that we have met the “more-likely-than-not” standard to allow recognition of such an asset. U.S. GAAP provides that the tax effects from an uncertain tax position can be recognized in the financial statements only if the position is “more-likely-than-not” to be sustained if the position were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greater than 50 percent likely to be recognized upon ultimate settlement with the taxing authority is recor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Details) - USD ($) $ in Millions</t>
        </is>
      </c>
      <c r="B1" s="2" t="inlineStr">
        <is>
          <t>12 Months Ended</t>
        </is>
      </c>
    </row>
    <row r="2">
      <c r="B2" s="2" t="inlineStr">
        <is>
          <t>Dec. 31, 2020</t>
        </is>
      </c>
      <c r="C2" s="2" t="inlineStr">
        <is>
          <t>Dec. 31, 2019</t>
        </is>
      </c>
      <c r="D2" s="2" t="inlineStr">
        <is>
          <t>Dec. 31, 2018</t>
        </is>
      </c>
    </row>
    <row r="3">
      <c r="A3" s="4" t="inlineStr">
        <is>
          <t>U.S. and Non-U.S. Pension Plans</t>
        </is>
      </c>
    </row>
    <row r="4">
      <c r="A4" s="3" t="inlineStr">
        <is>
          <t>Defined Benefit Plans and Other Postretirement Benefit Plans Table Text Block [Line Items]</t>
        </is>
      </c>
    </row>
    <row r="5">
      <c r="A5" s="4" t="inlineStr">
        <is>
          <t>Benefit obligation</t>
        </is>
      </c>
      <c r="B5" s="5" t="n">
        <v>166</v>
      </c>
      <c r="C5" s="5" t="n">
        <v>154</v>
      </c>
      <c r="D5" s="5" t="n">
        <v>146</v>
      </c>
    </row>
    <row r="6">
      <c r="A6" s="4" t="inlineStr">
        <is>
          <t>Plan Assets</t>
        </is>
      </c>
      <c r="C6" s="6" t="n">
        <v>90</v>
      </c>
      <c r="D6" s="6" t="n">
        <v>77</v>
      </c>
    </row>
    <row r="7">
      <c r="A7" s="4" t="inlineStr">
        <is>
          <t>Plan assets measured at fair value</t>
        </is>
      </c>
      <c r="B7" s="6" t="n">
        <v>94</v>
      </c>
      <c r="C7" s="6" t="n">
        <v>90</v>
      </c>
    </row>
    <row r="8">
      <c r="A8" s="4" t="inlineStr">
        <is>
          <t>Funded status of the plan and amounts recognized in the consolidated balance sheets</t>
        </is>
      </c>
      <c r="B8" s="6" t="n">
        <v>-72</v>
      </c>
      <c r="C8" s="6" t="n">
        <v>-64</v>
      </c>
    </row>
    <row r="9">
      <c r="A9" s="4" t="inlineStr">
        <is>
          <t>Service cost</t>
        </is>
      </c>
      <c r="D9" s="6" t="n">
        <v>1</v>
      </c>
    </row>
    <row r="10">
      <c r="A10" s="4" t="inlineStr">
        <is>
          <t>Interest cost</t>
        </is>
      </c>
      <c r="B10" s="6" t="n">
        <v>5</v>
      </c>
      <c r="C10" s="6" t="n">
        <v>6</v>
      </c>
      <c r="D10" s="6" t="n">
        <v>6</v>
      </c>
    </row>
    <row r="11">
      <c r="A11" s="4" t="inlineStr">
        <is>
          <t>Defined Benefit Plan, Plan Assets, Benefits Paid</t>
        </is>
      </c>
      <c r="B11" s="6" t="n">
        <v>-7</v>
      </c>
      <c r="C11" s="6" t="n">
        <v>-7</v>
      </c>
    </row>
    <row r="12">
      <c r="A12" s="4" t="inlineStr">
        <is>
          <t>Expected return on plan assets</t>
        </is>
      </c>
      <c r="B12" s="6" t="n">
        <v>-5</v>
      </c>
      <c r="C12" s="6" t="n">
        <v>-4</v>
      </c>
      <c r="D12" s="6" t="n">
        <v>-5</v>
      </c>
    </row>
    <row r="13">
      <c r="A13" s="4" t="inlineStr">
        <is>
          <t>Amortization of actuarial losses</t>
        </is>
      </c>
      <c r="B13" s="6" t="n">
        <v>1</v>
      </c>
      <c r="C13" s="6" t="n">
        <v>1</v>
      </c>
      <c r="D13" s="6" t="n">
        <v>1</v>
      </c>
    </row>
    <row r="14">
      <c r="A14" s="4" t="inlineStr">
        <is>
          <t>Settlement loss recognized</t>
        </is>
      </c>
      <c r="D14" s="6" t="n">
        <v>7</v>
      </c>
    </row>
    <row r="15">
      <c r="A15" s="4" t="inlineStr">
        <is>
          <t>Net periodic benefit cost (credit)</t>
        </is>
      </c>
      <c r="B15" s="6" t="n">
        <v>1</v>
      </c>
      <c r="C15" s="6" t="n">
        <v>3</v>
      </c>
      <c r="D15" s="5" t="n">
        <v>10</v>
      </c>
    </row>
    <row r="16">
      <c r="A16" s="4" t="inlineStr">
        <is>
          <t>Actuarial loss</t>
        </is>
      </c>
      <c r="B16" s="6" t="n">
        <v>11</v>
      </c>
      <c r="C16" s="6" t="n">
        <v>11</v>
      </c>
    </row>
    <row r="17">
      <c r="A17" s="4" t="inlineStr">
        <is>
          <t>Currency translation</t>
        </is>
      </c>
      <c r="B17" s="6" t="n">
        <v>3</v>
      </c>
      <c r="C17" s="6" t="n">
        <v>-2</v>
      </c>
    </row>
    <row r="18">
      <c r="A18" s="4" t="inlineStr">
        <is>
          <t>Actual return on plan assets</t>
        </is>
      </c>
      <c r="B18" s="6" t="n">
        <v>10</v>
      </c>
      <c r="C18" s="6" t="n">
        <v>15</v>
      </c>
    </row>
    <row r="19">
      <c r="A19" s="4" t="inlineStr">
        <is>
          <t>Employer contributions</t>
        </is>
      </c>
      <c r="B19" s="6" t="n">
        <v>1</v>
      </c>
      <c r="C19" s="6" t="n">
        <v>5</v>
      </c>
    </row>
    <row r="20">
      <c r="A20" s="4" t="inlineStr">
        <is>
          <t>Recurring measurement</t>
        </is>
      </c>
    </row>
    <row r="21">
      <c r="A21" s="3" t="inlineStr">
        <is>
          <t>Defined Benefit Plans and Other Postretirement Benefit Plans Table Text Block [Line Items]</t>
        </is>
      </c>
    </row>
    <row r="22">
      <c r="A22" s="4" t="inlineStr">
        <is>
          <t>Plan Assets</t>
        </is>
      </c>
      <c r="B22" s="6" t="n">
        <v>94</v>
      </c>
      <c r="C22" s="6" t="n">
        <v>79</v>
      </c>
    </row>
    <row r="23">
      <c r="A23" s="4" t="inlineStr">
        <is>
          <t>Plan assets measured at fair value</t>
        </is>
      </c>
      <c r="B23" s="6" t="n">
        <v>94</v>
      </c>
      <c r="C23" s="6" t="n">
        <v>90</v>
      </c>
    </row>
    <row r="24">
      <c r="A24" s="4" t="inlineStr">
        <is>
          <t>Investments measured at net asset value</t>
        </is>
      </c>
      <c r="B24" s="6" t="n">
        <v>0</v>
      </c>
      <c r="C24" s="6" t="n">
        <v>11</v>
      </c>
    </row>
    <row r="25">
      <c r="A25" s="4" t="inlineStr">
        <is>
          <t>Recurring measurement | Level 1</t>
        </is>
      </c>
    </row>
    <row r="26">
      <c r="A26" s="3" t="inlineStr">
        <is>
          <t>Defined Benefit Plans and Other Postretirement Benefit Plans Table Text Block [Line Items]</t>
        </is>
      </c>
    </row>
    <row r="27">
      <c r="A27" s="4" t="inlineStr">
        <is>
          <t>Plan Assets</t>
        </is>
      </c>
      <c r="B27" s="6" t="n">
        <v>86</v>
      </c>
      <c r="C27" s="6" t="n">
        <v>75</v>
      </c>
    </row>
    <row r="28">
      <c r="A28" s="4" t="inlineStr">
        <is>
          <t>Recurring measurement | Level 2</t>
        </is>
      </c>
    </row>
    <row r="29">
      <c r="A29" s="3" t="inlineStr">
        <is>
          <t>Defined Benefit Plans and Other Postretirement Benefit Plans Table Text Block [Line Items]</t>
        </is>
      </c>
    </row>
    <row r="30">
      <c r="A30" s="4" t="inlineStr">
        <is>
          <t>Plan Assets</t>
        </is>
      </c>
      <c r="B30" s="6" t="n">
        <v>8</v>
      </c>
      <c r="C30" s="6" t="n">
        <v>4</v>
      </c>
    </row>
    <row r="31">
      <c r="A31" s="4" t="inlineStr">
        <is>
          <t>Cash and cash equivalents | Recurring measurement</t>
        </is>
      </c>
    </row>
    <row r="32">
      <c r="A32" s="3" t="inlineStr">
        <is>
          <t>Defined Benefit Plans and Other Postretirement Benefit Plans Table Text Block [Line Items]</t>
        </is>
      </c>
    </row>
    <row r="33">
      <c r="A33" s="4" t="inlineStr">
        <is>
          <t>Plan Assets</t>
        </is>
      </c>
      <c r="B33" s="6" t="n">
        <v>7</v>
      </c>
      <c r="C33" s="6" t="n">
        <v>3</v>
      </c>
    </row>
    <row r="34">
      <c r="A34" s="4" t="inlineStr">
        <is>
          <t>Cash and cash equivalents | Recurring measurement | Level 1</t>
        </is>
      </c>
    </row>
    <row r="35">
      <c r="A35" s="3" t="inlineStr">
        <is>
          <t>Defined Benefit Plans and Other Postretirement Benefit Plans Table Text Block [Line Items]</t>
        </is>
      </c>
    </row>
    <row r="36">
      <c r="A36" s="4" t="inlineStr">
        <is>
          <t>Plan Assets</t>
        </is>
      </c>
      <c r="B36" s="6" t="n">
        <v>7</v>
      </c>
      <c r="C36" s="6" t="n">
        <v>3</v>
      </c>
    </row>
    <row r="37">
      <c r="A37" s="4" t="inlineStr">
        <is>
          <t>Cash and cash equivalents | Recurring measurement | Level 2</t>
        </is>
      </c>
    </row>
    <row r="38">
      <c r="A38" s="3" t="inlineStr">
        <is>
          <t>Defined Benefit Plans and Other Postretirement Benefit Plans Table Text Block [Line Items]</t>
        </is>
      </c>
    </row>
    <row r="39">
      <c r="A39" s="4" t="inlineStr">
        <is>
          <t>Plan Assets</t>
        </is>
      </c>
      <c r="B39" s="6" t="n">
        <v>0</v>
      </c>
      <c r="C39" s="6" t="n">
        <v>0</v>
      </c>
    </row>
    <row r="40">
      <c r="A40" s="4" t="inlineStr">
        <is>
          <t>Government debt securities | Recurring measurement</t>
        </is>
      </c>
    </row>
    <row r="41">
      <c r="A41" s="3" t="inlineStr">
        <is>
          <t>Defined Benefit Plans and Other Postretirement Benefit Plans Table Text Block [Line Items]</t>
        </is>
      </c>
    </row>
    <row r="42">
      <c r="A42" s="4" t="inlineStr">
        <is>
          <t>Plan Assets</t>
        </is>
      </c>
      <c r="B42" s="6" t="n">
        <v>9</v>
      </c>
      <c r="C42" s="6" t="n">
        <v>3</v>
      </c>
    </row>
    <row r="43">
      <c r="A43" s="4" t="inlineStr">
        <is>
          <t>Government debt securities | Recurring measurement | Level 1</t>
        </is>
      </c>
    </row>
    <row r="44">
      <c r="A44" s="3" t="inlineStr">
        <is>
          <t>Defined Benefit Plans and Other Postretirement Benefit Plans Table Text Block [Line Items]</t>
        </is>
      </c>
    </row>
    <row r="45">
      <c r="A45" s="4" t="inlineStr">
        <is>
          <t>Plan Assets</t>
        </is>
      </c>
      <c r="B45" s="6" t="n">
        <v>3</v>
      </c>
      <c r="C45" s="6" t="n">
        <v>1</v>
      </c>
    </row>
    <row r="46">
      <c r="A46" s="4" t="inlineStr">
        <is>
          <t>Government debt securities | Recurring measurement | Level 2</t>
        </is>
      </c>
    </row>
    <row r="47">
      <c r="A47" s="3" t="inlineStr">
        <is>
          <t>Defined Benefit Plans and Other Postretirement Benefit Plans Table Text Block [Line Items]</t>
        </is>
      </c>
    </row>
    <row r="48">
      <c r="A48" s="4" t="inlineStr">
        <is>
          <t>Plan Assets</t>
        </is>
      </c>
      <c r="B48" s="6" t="n">
        <v>6</v>
      </c>
      <c r="C48" s="6" t="n">
        <v>2</v>
      </c>
    </row>
    <row r="49">
      <c r="A49" s="4" t="inlineStr">
        <is>
          <t>Exchange traded funds | Recurring measurement</t>
        </is>
      </c>
    </row>
    <row r="50">
      <c r="A50" s="3" t="inlineStr">
        <is>
          <t>Defined Benefit Plans and Other Postretirement Benefit Plans Table Text Block [Line Items]</t>
        </is>
      </c>
    </row>
    <row r="51">
      <c r="A51" s="4" t="inlineStr">
        <is>
          <t>Plan Assets</t>
        </is>
      </c>
      <c r="B51" s="6" t="n">
        <v>13</v>
      </c>
      <c r="C51" s="6" t="n">
        <v>18</v>
      </c>
    </row>
    <row r="52">
      <c r="A52" s="4" t="inlineStr">
        <is>
          <t>Exchange traded funds | Recurring measurement | Level 1</t>
        </is>
      </c>
    </row>
    <row r="53">
      <c r="A53" s="3" t="inlineStr">
        <is>
          <t>Defined Benefit Plans and Other Postretirement Benefit Plans Table Text Block [Line Items]</t>
        </is>
      </c>
    </row>
    <row r="54">
      <c r="A54" s="4" t="inlineStr">
        <is>
          <t>Plan Assets</t>
        </is>
      </c>
      <c r="B54" s="6" t="n">
        <v>13</v>
      </c>
      <c r="C54" s="6" t="n">
        <v>18</v>
      </c>
    </row>
    <row r="55">
      <c r="A55" s="4" t="inlineStr">
        <is>
          <t>Exchange traded funds | Recurring measurement | Level 2</t>
        </is>
      </c>
    </row>
    <row r="56">
      <c r="A56" s="3" t="inlineStr">
        <is>
          <t>Defined Benefit Plans and Other Postretirement Benefit Plans Table Text Block [Line Items]</t>
        </is>
      </c>
    </row>
    <row r="57">
      <c r="A57" s="4" t="inlineStr">
        <is>
          <t>Plan Assets</t>
        </is>
      </c>
      <c r="B57" s="6" t="n">
        <v>0</v>
      </c>
      <c r="C57" s="6" t="n">
        <v>0</v>
      </c>
    </row>
    <row r="58">
      <c r="A58" s="4" t="inlineStr">
        <is>
          <t>Mutual funds | Recurring measurement</t>
        </is>
      </c>
    </row>
    <row r="59">
      <c r="A59" s="3" t="inlineStr">
        <is>
          <t>Defined Benefit Plans and Other Postretirement Benefit Plans Table Text Block [Line Items]</t>
        </is>
      </c>
    </row>
    <row r="60">
      <c r="A60" s="4" t="inlineStr">
        <is>
          <t>Plan Assets</t>
        </is>
      </c>
      <c r="B60" s="6" t="n">
        <v>42</v>
      </c>
      <c r="C60" s="6" t="n">
        <v>28</v>
      </c>
    </row>
    <row r="61">
      <c r="A61" s="4" t="inlineStr">
        <is>
          <t>Mutual funds | Recurring measurement | Level 1</t>
        </is>
      </c>
    </row>
    <row r="62">
      <c r="A62" s="3" t="inlineStr">
        <is>
          <t>Defined Benefit Plans and Other Postretirement Benefit Plans Table Text Block [Line Items]</t>
        </is>
      </c>
    </row>
    <row r="63">
      <c r="A63" s="4" t="inlineStr">
        <is>
          <t>Plan Assets</t>
        </is>
      </c>
      <c r="B63" s="6" t="n">
        <v>40</v>
      </c>
      <c r="C63" s="6" t="n">
        <v>26</v>
      </c>
    </row>
    <row r="64">
      <c r="A64" s="4" t="inlineStr">
        <is>
          <t>Mutual funds | Recurring measurement | Level 2</t>
        </is>
      </c>
    </row>
    <row r="65">
      <c r="A65" s="3" t="inlineStr">
        <is>
          <t>Defined Benefit Plans and Other Postretirement Benefit Plans Table Text Block [Line Items]</t>
        </is>
      </c>
    </row>
    <row r="66">
      <c r="A66" s="4" t="inlineStr">
        <is>
          <t>Plan Assets</t>
        </is>
      </c>
      <c r="B66" s="6" t="n">
        <v>2</v>
      </c>
      <c r="C66" s="6" t="n">
        <v>2</v>
      </c>
    </row>
    <row r="67">
      <c r="A67" s="4" t="inlineStr">
        <is>
          <t>Common stock | Recurring measurement</t>
        </is>
      </c>
    </row>
    <row r="68">
      <c r="A68" s="3" t="inlineStr">
        <is>
          <t>Defined Benefit Plans and Other Postretirement Benefit Plans Table Text Block [Line Items]</t>
        </is>
      </c>
    </row>
    <row r="69">
      <c r="A69" s="4" t="inlineStr">
        <is>
          <t>Plan Assets</t>
        </is>
      </c>
      <c r="B69" s="6" t="n">
        <v>23</v>
      </c>
      <c r="C69" s="6" t="n">
        <v>27</v>
      </c>
    </row>
    <row r="70">
      <c r="A70" s="4" t="inlineStr">
        <is>
          <t>Common stock | Recurring measurement | Level 1</t>
        </is>
      </c>
    </row>
    <row r="71">
      <c r="A71" s="3" t="inlineStr">
        <is>
          <t>Defined Benefit Plans and Other Postretirement Benefit Plans Table Text Block [Line Items]</t>
        </is>
      </c>
    </row>
    <row r="72">
      <c r="A72" s="4" t="inlineStr">
        <is>
          <t>Plan Assets</t>
        </is>
      </c>
      <c r="B72" s="6" t="n">
        <v>23</v>
      </c>
      <c r="C72" s="6" t="n">
        <v>27</v>
      </c>
    </row>
    <row r="73">
      <c r="A73" s="4" t="inlineStr">
        <is>
          <t>Common stock | Recurring measurement | Level 2</t>
        </is>
      </c>
    </row>
    <row r="74">
      <c r="A74" s="3" t="inlineStr">
        <is>
          <t>Defined Benefit Plans and Other Postretirement Benefit Plans Table Text Block [Line Items]</t>
        </is>
      </c>
    </row>
    <row r="75">
      <c r="A75" s="4" t="inlineStr">
        <is>
          <t>Plan Assets</t>
        </is>
      </c>
      <c r="B75" s="5" t="n">
        <v>0</v>
      </c>
      <c r="C75"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 [Line Items]</t>
        </is>
      </c>
    </row>
    <row r="4">
      <c r="A4" s="4" t="inlineStr">
        <is>
          <t>Cash payments for interest, net of amounts capitalized</t>
        </is>
      </c>
      <c r="B4" s="5" t="n">
        <v>-507</v>
      </c>
      <c r="C4" s="5" t="n">
        <v>-524</v>
      </c>
      <c r="D4" s="5" t="n">
        <v>-484</v>
      </c>
    </row>
    <row r="5">
      <c r="A5" s="4" t="inlineStr">
        <is>
          <t>Cash receipts (payments) for income taxes, net of payments</t>
        </is>
      </c>
      <c r="B5" s="6" t="n">
        <v>22</v>
      </c>
      <c r="C5" s="6" t="n">
        <v>-64</v>
      </c>
      <c r="D5" s="6" t="n">
        <v>-20</v>
      </c>
    </row>
    <row r="6">
      <c r="A6" s="4" t="inlineStr">
        <is>
          <t>Non-cash consideration for obtaining a controlling interest in subsidiary</t>
        </is>
      </c>
      <c r="B6" s="6" t="n">
        <v>-249</v>
      </c>
    </row>
    <row r="7">
      <c r="A7" s="4" t="inlineStr">
        <is>
          <t>Non-cash Investment segment contributions from non-controlling interests</t>
        </is>
      </c>
      <c r="B7" s="5" t="n">
        <v>1240</v>
      </c>
    </row>
    <row r="8">
      <c r="A8" s="4" t="inlineStr">
        <is>
          <t>Equity investment consideration received from sale of business</t>
        </is>
      </c>
      <c r="D8" s="5" t="n">
        <v>1241</v>
      </c>
    </row>
    <row r="9">
      <c r="A9" s="4" t="inlineStr">
        <is>
          <t>Icahn Enterprises Holdings</t>
        </is>
      </c>
    </row>
    <row r="10">
      <c r="A10" s="3" t="inlineStr">
        <is>
          <t>Supplemental cash flow information [Line Items]</t>
        </is>
      </c>
    </row>
    <row r="11">
      <c r="A11" s="4" t="inlineStr">
        <is>
          <t>Non-cash distribution to limited partner</t>
        </is>
      </c>
      <c r="C11" s="5" t="n">
        <v>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4" customWidth="1" min="2" max="2"/>
  </cols>
  <sheetData>
    <row r="1">
      <c r="A1" s="1" t="inlineStr">
        <is>
          <t>Subsequent Events (Details)</t>
        </is>
      </c>
      <c r="B1" s="2" t="inlineStr">
        <is>
          <t>Feb. 24, 2021$ / shares</t>
        </is>
      </c>
    </row>
    <row r="2">
      <c r="A2" s="4" t="inlineStr">
        <is>
          <t>Subsequent event</t>
        </is>
      </c>
    </row>
    <row r="3">
      <c r="A3" s="3" t="inlineStr">
        <is>
          <t>Subsequent Event [Line Items]</t>
        </is>
      </c>
    </row>
    <row r="4">
      <c r="A4" s="4" t="inlineStr">
        <is>
          <t>Distribution declared per LP unit</t>
        </is>
      </c>
      <c r="B4" s="5" t="n">
        <v>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 Balance Sheets (Details) - USD ($) $ in Millions</t>
        </is>
      </c>
      <c r="B1" s="2" t="inlineStr">
        <is>
          <t>Dec. 31, 2020</t>
        </is>
      </c>
      <c r="C1" s="2" t="inlineStr">
        <is>
          <t>Dec. 31, 2019</t>
        </is>
      </c>
      <c r="D1" s="2" t="inlineStr">
        <is>
          <t>Dec. 31, 2018</t>
        </is>
      </c>
      <c r="E1" s="2" t="inlineStr">
        <is>
          <t>Dec. 31, 2017</t>
        </is>
      </c>
    </row>
    <row r="2">
      <c r="A2" s="3" t="inlineStr">
        <is>
          <t>Condensed Financial Statements, Captions [Line Items]</t>
        </is>
      </c>
    </row>
    <row r="3">
      <c r="A3" s="4" t="inlineStr">
        <is>
          <t>Cash and cash equivalents</t>
        </is>
      </c>
      <c r="B3" s="5" t="n">
        <v>1699</v>
      </c>
      <c r="C3" s="5" t="n">
        <v>3794</v>
      </c>
    </row>
    <row r="4">
      <c r="A4" s="4" t="inlineStr">
        <is>
          <t>Restricted cash</t>
        </is>
      </c>
      <c r="B4" s="6" t="n">
        <v>1592</v>
      </c>
      <c r="C4" s="6" t="n">
        <v>1151</v>
      </c>
    </row>
    <row r="5">
      <c r="A5" s="4" t="inlineStr">
        <is>
          <t>Investments</t>
        </is>
      </c>
      <c r="B5" s="6" t="n">
        <v>8913</v>
      </c>
      <c r="C5" s="6" t="n">
        <v>9945</v>
      </c>
    </row>
    <row r="6">
      <c r="A6" s="4" t="inlineStr">
        <is>
          <t>Other assets</t>
        </is>
      </c>
      <c r="B6" s="6" t="n">
        <v>1293</v>
      </c>
      <c r="C6" s="6" t="n">
        <v>1264</v>
      </c>
    </row>
    <row r="7">
      <c r="A7" s="4" t="inlineStr">
        <is>
          <t>Total Assets</t>
        </is>
      </c>
      <c r="B7" s="6" t="n">
        <v>24987</v>
      </c>
      <c r="C7" s="6" t="n">
        <v>24639</v>
      </c>
    </row>
    <row r="8">
      <c r="A8" s="4" t="inlineStr">
        <is>
          <t>Accounts payable, accrued expenses and other liabilities</t>
        </is>
      </c>
      <c r="B8" s="6" t="n">
        <v>1586</v>
      </c>
      <c r="C8" s="6" t="n">
        <v>1453</v>
      </c>
    </row>
    <row r="9">
      <c r="A9" s="4" t="inlineStr">
        <is>
          <t>Debt</t>
        </is>
      </c>
      <c r="B9" s="6" t="n">
        <v>8059</v>
      </c>
      <c r="C9" s="6" t="n">
        <v>8192</v>
      </c>
    </row>
    <row r="10">
      <c r="A10" s="4" t="inlineStr">
        <is>
          <t>Total liabilities</t>
        </is>
      </c>
      <c r="B10" s="6" t="n">
        <v>15730</v>
      </c>
      <c r="C10" s="6" t="n">
        <v>13697</v>
      </c>
    </row>
    <row r="11">
      <c r="A11" s="4" t="inlineStr">
        <is>
          <t>Commitments and contingencies (Note 3)</t>
        </is>
      </c>
      <c r="B11" s="4" t="inlineStr">
        <is>
          <t xml:space="preserve"> </t>
        </is>
      </c>
      <c r="C11" s="4" t="inlineStr">
        <is>
          <t xml:space="preserve"> </t>
        </is>
      </c>
    </row>
    <row r="12">
      <c r="A12" s="4" t="inlineStr">
        <is>
          <t>Limited partner</t>
        </is>
      </c>
      <c r="B12" s="6" t="n">
        <v>4235</v>
      </c>
      <c r="C12" s="6" t="n">
        <v>6268</v>
      </c>
    </row>
    <row r="13">
      <c r="A13" s="4" t="inlineStr">
        <is>
          <t>General partner</t>
        </is>
      </c>
      <c r="B13" s="6" t="n">
        <v>-853</v>
      </c>
      <c r="C13" s="6" t="n">
        <v>-812</v>
      </c>
    </row>
    <row r="14">
      <c r="A14" s="4" t="inlineStr">
        <is>
          <t>Total Liabilities and Equity</t>
        </is>
      </c>
      <c r="B14" s="5" t="n">
        <v>24987</v>
      </c>
      <c r="C14" s="5" t="n">
        <v>24639</v>
      </c>
    </row>
    <row r="15">
      <c r="A15" s="4" t="inlineStr">
        <is>
          <t>Limited partners: Depositary units issued</t>
        </is>
      </c>
      <c r="B15" s="6" t="n">
        <v>241338835</v>
      </c>
      <c r="C15" s="6" t="n">
        <v>214078558</v>
      </c>
      <c r="D15" s="6" t="n">
        <v>191366097</v>
      </c>
      <c r="E15" s="6" t="n">
        <v>173564307</v>
      </c>
    </row>
    <row r="16">
      <c r="A16" s="4" t="inlineStr">
        <is>
          <t>Limited partners: Depositary units outstanding</t>
        </is>
      </c>
      <c r="B16" s="6" t="n">
        <v>241338835</v>
      </c>
      <c r="C16" s="6" t="n">
        <v>214078558</v>
      </c>
    </row>
    <row r="17">
      <c r="A17" s="4" t="inlineStr">
        <is>
          <t>Icahn Enterprises (Parent)</t>
        </is>
      </c>
    </row>
    <row r="18">
      <c r="A18" s="3" t="inlineStr">
        <is>
          <t>Condensed Financial Statements, Captions [Line Items]</t>
        </is>
      </c>
    </row>
    <row r="19">
      <c r="A19" s="4" t="inlineStr">
        <is>
          <t>Investments in subsidiaries, net</t>
        </is>
      </c>
      <c r="B19" s="5" t="n">
        <v>9273</v>
      </c>
      <c r="C19" s="5" t="n">
        <v>11853</v>
      </c>
    </row>
    <row r="20">
      <c r="A20" s="4" t="inlineStr">
        <is>
          <t>Total Assets</t>
        </is>
      </c>
      <c r="B20" s="6" t="n">
        <v>9273</v>
      </c>
      <c r="C20" s="6" t="n">
        <v>11853</v>
      </c>
    </row>
    <row r="21">
      <c r="A21" s="4" t="inlineStr">
        <is>
          <t>Accounts payable, accrued expenses and other liabilities</t>
        </is>
      </c>
      <c r="B21" s="6" t="n">
        <v>80</v>
      </c>
      <c r="C21" s="6" t="n">
        <v>100</v>
      </c>
    </row>
    <row r="22">
      <c r="A22" s="4" t="inlineStr">
        <is>
          <t>Debt</t>
        </is>
      </c>
      <c r="B22" s="6" t="n">
        <v>5811</v>
      </c>
      <c r="C22" s="6" t="n">
        <v>6297</v>
      </c>
    </row>
    <row r="23">
      <c r="A23" s="4" t="inlineStr">
        <is>
          <t>Total liabilities</t>
        </is>
      </c>
      <c r="B23" s="6" t="n">
        <v>5891</v>
      </c>
      <c r="C23" s="6" t="n">
        <v>6397</v>
      </c>
    </row>
    <row r="24">
      <c r="A24" s="4" t="inlineStr">
        <is>
          <t>Commitments and contingencies (Note 3)</t>
        </is>
      </c>
      <c r="B24" s="4" t="inlineStr">
        <is>
          <t xml:space="preserve"> </t>
        </is>
      </c>
      <c r="C24" s="4" t="inlineStr">
        <is>
          <t xml:space="preserve"> </t>
        </is>
      </c>
    </row>
    <row r="25">
      <c r="A25" s="4" t="inlineStr">
        <is>
          <t>Limited partner</t>
        </is>
      </c>
      <c r="B25" s="6" t="n">
        <v>4235</v>
      </c>
      <c r="C25" s="6" t="n">
        <v>6268</v>
      </c>
    </row>
    <row r="26">
      <c r="A26" s="4" t="inlineStr">
        <is>
          <t>General partner</t>
        </is>
      </c>
      <c r="B26" s="6" t="n">
        <v>-853</v>
      </c>
      <c r="C26" s="6" t="n">
        <v>-812</v>
      </c>
    </row>
    <row r="27">
      <c r="A27" s="4" t="inlineStr">
        <is>
          <t>Total equity</t>
        </is>
      </c>
      <c r="B27" s="6" t="n">
        <v>3382</v>
      </c>
      <c r="C27" s="6" t="n">
        <v>5456</v>
      </c>
    </row>
    <row r="28">
      <c r="A28" s="4" t="inlineStr">
        <is>
          <t>Total Liabilities and Equity</t>
        </is>
      </c>
      <c r="B28" s="5" t="n">
        <v>9273</v>
      </c>
      <c r="C28" s="5" t="n">
        <v>11853</v>
      </c>
    </row>
    <row r="29">
      <c r="A29" s="4" t="inlineStr">
        <is>
          <t>Limited partners: Depositary units issued</t>
        </is>
      </c>
      <c r="B29" s="6" t="n">
        <v>241338835</v>
      </c>
      <c r="C29" s="6" t="n">
        <v>214078558</v>
      </c>
    </row>
    <row r="30">
      <c r="A30" s="4" t="inlineStr">
        <is>
          <t>Limited partners: Depositary units outstanding</t>
        </is>
      </c>
      <c r="B30" s="6" t="n">
        <v>241338835</v>
      </c>
      <c r="C30" s="6" t="n">
        <v>214078558</v>
      </c>
    </row>
    <row r="31">
      <c r="A31" s="4" t="inlineStr">
        <is>
          <t>Icahn Enterprises Holdings (Parent)</t>
        </is>
      </c>
    </row>
    <row r="32">
      <c r="A32" s="3" t="inlineStr">
        <is>
          <t>Condensed Financial Statements, Captions [Line Items]</t>
        </is>
      </c>
    </row>
    <row r="33">
      <c r="A33" s="4" t="inlineStr">
        <is>
          <t>Cash and cash equivalents</t>
        </is>
      </c>
      <c r="B33" s="5" t="n">
        <v>868</v>
      </c>
      <c r="C33" s="5" t="n">
        <v>1042</v>
      </c>
    </row>
    <row r="34">
      <c r="A34" s="4" t="inlineStr">
        <is>
          <t>Restricted cash</t>
        </is>
      </c>
      <c r="B34" s="6" t="n">
        <v>11</v>
      </c>
      <c r="C34" s="6" t="n">
        <v>7</v>
      </c>
    </row>
    <row r="35">
      <c r="A35" s="4" t="inlineStr">
        <is>
          <t>Investments</t>
        </is>
      </c>
      <c r="B35" s="6" t="n">
        <v>260</v>
      </c>
      <c r="C35" s="6" t="n">
        <v>346</v>
      </c>
    </row>
    <row r="36">
      <c r="A36" s="4" t="inlineStr">
        <is>
          <t>Investments in subsidiaries, net</t>
        </is>
      </c>
      <c r="B36" s="6" t="n">
        <v>8148</v>
      </c>
      <c r="C36" s="6" t="n">
        <v>10474</v>
      </c>
    </row>
    <row r="37">
      <c r="A37" s="4" t="inlineStr">
        <is>
          <t>Total Assets</t>
        </is>
      </c>
      <c r="B37" s="6" t="n">
        <v>9287</v>
      </c>
      <c r="C37" s="6" t="n">
        <v>11869</v>
      </c>
    </row>
    <row r="38">
      <c r="A38" s="4" t="inlineStr">
        <is>
          <t>Accounts payable, accrued expenses and other liabilities</t>
        </is>
      </c>
      <c r="B38" s="6" t="n">
        <v>94</v>
      </c>
      <c r="C38" s="6" t="n">
        <v>116</v>
      </c>
    </row>
    <row r="39">
      <c r="A39" s="4" t="inlineStr">
        <is>
          <t>Debt</t>
        </is>
      </c>
      <c r="B39" s="6" t="n">
        <v>5813</v>
      </c>
      <c r="C39" s="6" t="n">
        <v>6300</v>
      </c>
    </row>
    <row r="40">
      <c r="A40" s="4" t="inlineStr">
        <is>
          <t>Total liabilities</t>
        </is>
      </c>
      <c r="B40" s="6" t="n">
        <v>5907</v>
      </c>
      <c r="C40" s="6" t="n">
        <v>6416</v>
      </c>
    </row>
    <row r="41">
      <c r="A41" s="4" t="inlineStr">
        <is>
          <t>Commitments and contingencies (Note 3)</t>
        </is>
      </c>
      <c r="B41" s="4" t="inlineStr">
        <is>
          <t xml:space="preserve"> </t>
        </is>
      </c>
      <c r="C41" s="4" t="inlineStr">
        <is>
          <t xml:space="preserve"> </t>
        </is>
      </c>
    </row>
    <row r="42">
      <c r="A42" s="4" t="inlineStr">
        <is>
          <t>Limited partner</t>
        </is>
      </c>
      <c r="B42" s="6" t="n">
        <v>4276</v>
      </c>
      <c r="C42" s="6" t="n">
        <v>6328</v>
      </c>
    </row>
    <row r="43">
      <c r="A43" s="4" t="inlineStr">
        <is>
          <t>General partner</t>
        </is>
      </c>
      <c r="B43" s="6" t="n">
        <v>-896</v>
      </c>
      <c r="C43" s="6" t="n">
        <v>-875</v>
      </c>
    </row>
    <row r="44">
      <c r="A44" s="4" t="inlineStr">
        <is>
          <t>Total equity</t>
        </is>
      </c>
      <c r="B44" s="6" t="n">
        <v>3380</v>
      </c>
      <c r="C44" s="6" t="n">
        <v>5453</v>
      </c>
    </row>
    <row r="45">
      <c r="A45" s="4" t="inlineStr">
        <is>
          <t>Total Liabilities and Equity</t>
        </is>
      </c>
      <c r="B45" s="5" t="n">
        <v>9287</v>
      </c>
      <c r="C45" s="5" t="n">
        <v>1186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Statements of Operations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Interest and dividend income</t>
        </is>
      </c>
      <c r="B4" s="5" t="n">
        <v>169</v>
      </c>
      <c r="C4" s="5" t="n">
        <v>265</v>
      </c>
      <c r="D4" s="5" t="n">
        <v>148</v>
      </c>
    </row>
    <row r="5">
      <c r="A5" s="4" t="inlineStr">
        <is>
          <t>Net (loss) gain from investment activities</t>
        </is>
      </c>
      <c r="B5" s="6" t="n">
        <v>-1421</v>
      </c>
      <c r="C5" s="6" t="n">
        <v>-1931</v>
      </c>
      <c r="D5" s="6" t="n">
        <v>322</v>
      </c>
    </row>
    <row r="6">
      <c r="A6" s="4" t="inlineStr">
        <is>
          <t>(Loss) gain on disposition of assets, net</t>
        </is>
      </c>
      <c r="B6" s="6" t="n">
        <v>-17</v>
      </c>
      <c r="C6" s="6" t="n">
        <v>253</v>
      </c>
      <c r="D6" s="6" t="n">
        <v>84</v>
      </c>
    </row>
    <row r="7">
      <c r="A7" s="4" t="inlineStr">
        <is>
          <t>Other income, net</t>
        </is>
      </c>
      <c r="B7" s="6" t="n">
        <v>-31</v>
      </c>
      <c r="C7" s="6" t="n">
        <v>19</v>
      </c>
    </row>
    <row r="8">
      <c r="A8" s="4" t="inlineStr">
        <is>
          <t>Total revenues</t>
        </is>
      </c>
      <c r="B8" s="6" t="n">
        <v>6123</v>
      </c>
      <c r="C8" s="6" t="n">
        <v>8994</v>
      </c>
      <c r="D8" s="6" t="n">
        <v>11777</v>
      </c>
    </row>
    <row r="9">
      <c r="A9" s="4" t="inlineStr">
        <is>
          <t>Other expenses from operations</t>
        </is>
      </c>
      <c r="B9" s="6" t="n">
        <v>487</v>
      </c>
      <c r="C9" s="6" t="n">
        <v>528</v>
      </c>
      <c r="D9" s="6" t="n">
        <v>538</v>
      </c>
    </row>
    <row r="10">
      <c r="A10" s="4" t="inlineStr">
        <is>
          <t>Interest expense</t>
        </is>
      </c>
      <c r="B10" s="6" t="n">
        <v>688</v>
      </c>
      <c r="C10" s="6" t="n">
        <v>605</v>
      </c>
      <c r="D10" s="6" t="n">
        <v>524</v>
      </c>
    </row>
    <row r="11">
      <c r="A11" s="4" t="inlineStr">
        <is>
          <t>Selling, general and administrative</t>
        </is>
      </c>
      <c r="B11" s="6" t="n">
        <v>1191</v>
      </c>
      <c r="C11" s="6" t="n">
        <v>1375</v>
      </c>
      <c r="D11" s="6" t="n">
        <v>1386</v>
      </c>
    </row>
    <row r="12">
      <c r="A12" s="4" t="inlineStr">
        <is>
          <t>Total Expenses</t>
        </is>
      </c>
      <c r="B12" s="6" t="n">
        <v>8707</v>
      </c>
      <c r="C12" s="6" t="n">
        <v>10733</v>
      </c>
      <c r="D12" s="6" t="n">
        <v>11554</v>
      </c>
    </row>
    <row r="13">
      <c r="A13" s="4" t="inlineStr">
        <is>
          <t>Net (loss) income</t>
        </is>
      </c>
      <c r="B13" s="6" t="n">
        <v>-2468</v>
      </c>
      <c r="C13" s="6" t="n">
        <v>-1791</v>
      </c>
      <c r="D13" s="6" t="n">
        <v>2001</v>
      </c>
    </row>
    <row r="14">
      <c r="A14" s="4" t="inlineStr">
        <is>
          <t>Limited partners</t>
        </is>
      </c>
      <c r="B14" s="6" t="n">
        <v>-1620</v>
      </c>
      <c r="C14" s="6" t="n">
        <v>-1076</v>
      </c>
      <c r="D14" s="6" t="n">
        <v>2039</v>
      </c>
    </row>
    <row r="15">
      <c r="A15" s="4" t="inlineStr">
        <is>
          <t>General partner</t>
        </is>
      </c>
      <c r="B15" s="6" t="n">
        <v>-33</v>
      </c>
      <c r="C15" s="6" t="n">
        <v>-22</v>
      </c>
      <c r="D15" s="6" t="n">
        <v>-557</v>
      </c>
    </row>
    <row r="16">
      <c r="A16" s="4" t="inlineStr">
        <is>
          <t>Icahn Enterprises (Parent)</t>
        </is>
      </c>
    </row>
    <row r="17">
      <c r="A17" s="3" t="inlineStr">
        <is>
          <t>Condensed Financial Statements, Captions [Line Items]</t>
        </is>
      </c>
    </row>
    <row r="18">
      <c r="A18" s="4" t="inlineStr">
        <is>
          <t>Gain (loss) on extinguishment of debt</t>
        </is>
      </c>
      <c r="B18" s="6" t="n">
        <v>-4</v>
      </c>
      <c r="C18" s="6" t="n">
        <v>2</v>
      </c>
    </row>
    <row r="19">
      <c r="A19" s="4" t="inlineStr">
        <is>
          <t>Equity in (loss) income of subsidiaries</t>
        </is>
      </c>
      <c r="B19" s="6" t="n">
        <v>-1307</v>
      </c>
      <c r="C19" s="6" t="n">
        <v>-750</v>
      </c>
      <c r="D19" s="6" t="n">
        <v>1819</v>
      </c>
    </row>
    <row r="20">
      <c r="A20" s="4" t="inlineStr">
        <is>
          <t>Interest expense</t>
        </is>
      </c>
      <c r="B20" s="6" t="n">
        <v>-342</v>
      </c>
      <c r="C20" s="6" t="n">
        <v>-350</v>
      </c>
      <c r="D20" s="6" t="n">
        <v>-337</v>
      </c>
    </row>
    <row r="21">
      <c r="A21" s="4" t="inlineStr">
        <is>
          <t>Net (loss) income</t>
        </is>
      </c>
      <c r="B21" s="6" t="n">
        <v>-1653</v>
      </c>
      <c r="C21" s="6" t="n">
        <v>-1098</v>
      </c>
      <c r="D21" s="6" t="n">
        <v>1482</v>
      </c>
    </row>
    <row r="22">
      <c r="A22" s="4" t="inlineStr">
        <is>
          <t>Limited partners</t>
        </is>
      </c>
      <c r="B22" s="6" t="n">
        <v>-1620</v>
      </c>
      <c r="C22" s="6" t="n">
        <v>-1076</v>
      </c>
      <c r="D22" s="6" t="n">
        <v>2039</v>
      </c>
    </row>
    <row r="23">
      <c r="A23" s="4" t="inlineStr">
        <is>
          <t>General partner</t>
        </is>
      </c>
      <c r="B23" s="6" t="n">
        <v>-33</v>
      </c>
      <c r="C23" s="6" t="n">
        <v>-22</v>
      </c>
      <c r="D23" s="6" t="n">
        <v>-557</v>
      </c>
    </row>
    <row r="24">
      <c r="A24" s="4" t="inlineStr">
        <is>
          <t>Icahn Enterprises Holdings (Parent)</t>
        </is>
      </c>
    </row>
    <row r="25">
      <c r="A25" s="3" t="inlineStr">
        <is>
          <t>Condensed Financial Statements, Captions [Line Items]</t>
        </is>
      </c>
    </row>
    <row r="26">
      <c r="A26" s="4" t="inlineStr">
        <is>
          <t>Interest and dividend income</t>
        </is>
      </c>
      <c r="B26" s="6" t="n">
        <v>1</v>
      </c>
      <c r="C26" s="6" t="n">
        <v>14</v>
      </c>
      <c r="D26" s="6" t="n">
        <v>7</v>
      </c>
    </row>
    <row r="27">
      <c r="A27" s="4" t="inlineStr">
        <is>
          <t>Net (loss) gain from investment activities</t>
        </is>
      </c>
      <c r="B27" s="6" t="n">
        <v>-66</v>
      </c>
      <c r="C27" s="6" t="n">
        <v>-377</v>
      </c>
      <c r="D27" s="6" t="n">
        <v>-389</v>
      </c>
    </row>
    <row r="28">
      <c r="A28" s="4" t="inlineStr">
        <is>
          <t>(Loss) gain on disposition of assets, net</t>
        </is>
      </c>
      <c r="B28" s="6" t="n">
        <v>7</v>
      </c>
      <c r="C28" s="6" t="n">
        <v>2</v>
      </c>
      <c r="D28" s="6" t="n">
        <v>23</v>
      </c>
    </row>
    <row r="29">
      <c r="A29" s="4" t="inlineStr">
        <is>
          <t>Equity in (loss) income of subsidiaries</t>
        </is>
      </c>
      <c r="B29" s="6" t="n">
        <v>-1237</v>
      </c>
      <c r="C29" s="6" t="n">
        <v>-363</v>
      </c>
      <c r="D29" s="6" t="n">
        <v>2200</v>
      </c>
    </row>
    <row r="30">
      <c r="A30" s="4" t="inlineStr">
        <is>
          <t>Other income, net</t>
        </is>
      </c>
      <c r="B30" s="6" t="n">
        <v>7</v>
      </c>
      <c r="D30" s="6" t="n">
        <v>4</v>
      </c>
    </row>
    <row r="31">
      <c r="A31" s="4" t="inlineStr">
        <is>
          <t>Total revenues</t>
        </is>
      </c>
      <c r="B31" s="6" t="n">
        <v>-1288</v>
      </c>
      <c r="C31" s="6" t="n">
        <v>-724</v>
      </c>
      <c r="D31" s="6" t="n">
        <v>1845</v>
      </c>
    </row>
    <row r="32">
      <c r="A32" s="4" t="inlineStr">
        <is>
          <t>Other expenses from operations</t>
        </is>
      </c>
      <c r="B32" s="6" t="n">
        <v>2</v>
      </c>
    </row>
    <row r="33">
      <c r="A33" s="4" t="inlineStr">
        <is>
          <t>Interest expense</t>
        </is>
      </c>
      <c r="B33" s="6" t="n">
        <v>341</v>
      </c>
      <c r="C33" s="6" t="n">
        <v>350</v>
      </c>
      <c r="D33" s="6" t="n">
        <v>337</v>
      </c>
    </row>
    <row r="34">
      <c r="A34" s="4" t="inlineStr">
        <is>
          <t>Selling, general and administrative</t>
        </is>
      </c>
      <c r="B34" s="6" t="n">
        <v>21</v>
      </c>
      <c r="C34" s="6" t="n">
        <v>23</v>
      </c>
      <c r="D34" s="6" t="n">
        <v>25</v>
      </c>
    </row>
    <row r="35">
      <c r="A35" s="4" t="inlineStr">
        <is>
          <t>Total Expenses</t>
        </is>
      </c>
      <c r="B35" s="6" t="n">
        <v>364</v>
      </c>
      <c r="C35" s="6" t="n">
        <v>373</v>
      </c>
      <c r="D35" s="6" t="n">
        <v>362</v>
      </c>
    </row>
    <row r="36">
      <c r="A36" s="4" t="inlineStr">
        <is>
          <t>Net (loss) income</t>
        </is>
      </c>
      <c r="B36" s="6" t="n">
        <v>-1652</v>
      </c>
      <c r="C36" s="6" t="n">
        <v>-1097</v>
      </c>
      <c r="D36" s="6" t="n">
        <v>1483</v>
      </c>
    </row>
    <row r="37">
      <c r="A37" s="4" t="inlineStr">
        <is>
          <t>Limited partners</t>
        </is>
      </c>
      <c r="B37" s="6" t="n">
        <v>-1635</v>
      </c>
      <c r="C37" s="6" t="n">
        <v>-1086</v>
      </c>
      <c r="D37" s="6" t="n">
        <v>2060</v>
      </c>
    </row>
    <row r="38">
      <c r="A38" s="4" t="inlineStr">
        <is>
          <t>General partner</t>
        </is>
      </c>
      <c r="B38" s="5" t="n">
        <v>-17</v>
      </c>
      <c r="C38" s="5" t="n">
        <v>-11</v>
      </c>
      <c r="D38" s="5" t="n">
        <v>-57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Statements of Cash Flows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loss) income</t>
        </is>
      </c>
      <c r="B4" s="5" t="n">
        <v>-2468</v>
      </c>
      <c r="C4" s="5" t="n">
        <v>-1791</v>
      </c>
      <c r="D4" s="5" t="n">
        <v>2001</v>
      </c>
    </row>
    <row r="5">
      <c r="A5" s="3" t="inlineStr">
        <is>
          <t>Adjustments to reconcile net (loss) income to net cash used in operating activities:</t>
        </is>
      </c>
    </row>
    <row r="6">
      <c r="A6" s="4" t="inlineStr">
        <is>
          <t>(Gain) loss on disposition of assets</t>
        </is>
      </c>
      <c r="B6" s="6" t="n">
        <v>17</v>
      </c>
      <c r="C6" s="6" t="n">
        <v>-253</v>
      </c>
      <c r="D6" s="6" t="n">
        <v>-84</v>
      </c>
    </row>
    <row r="7">
      <c r="A7" s="4" t="inlineStr">
        <is>
          <t>Net loss (gain) from securities transactions</t>
        </is>
      </c>
      <c r="B7" s="6" t="n">
        <v>926</v>
      </c>
      <c r="C7" s="6" t="n">
        <v>-570</v>
      </c>
      <c r="D7" s="6" t="n">
        <v>476</v>
      </c>
    </row>
    <row r="8">
      <c r="A8" s="4" t="inlineStr">
        <is>
          <t>Other, net</t>
        </is>
      </c>
      <c r="B8" s="6" t="n">
        <v>60</v>
      </c>
      <c r="C8" s="6" t="n">
        <v>16</v>
      </c>
      <c r="D8" s="6" t="n">
        <v>123</v>
      </c>
    </row>
    <row r="9">
      <c r="A9" s="4" t="inlineStr">
        <is>
          <t>Net cash used in operating activities</t>
        </is>
      </c>
      <c r="B9" s="6" t="n">
        <v>-416</v>
      </c>
      <c r="C9" s="6" t="n">
        <v>-1460</v>
      </c>
      <c r="D9" s="6" t="n">
        <v>923</v>
      </c>
    </row>
    <row r="10">
      <c r="A10" s="4" t="inlineStr">
        <is>
          <t>Other, net</t>
        </is>
      </c>
      <c r="B10" s="6" t="n">
        <v>-1</v>
      </c>
      <c r="D10" s="6" t="n">
        <v>8</v>
      </c>
    </row>
    <row r="11">
      <c r="A11" s="4" t="inlineStr">
        <is>
          <t>Net cash (used in) provided by investing activities</t>
        </is>
      </c>
      <c r="B11" s="6" t="n">
        <v>-581</v>
      </c>
      <c r="C11" s="6" t="n">
        <v>586</v>
      </c>
      <c r="D11" s="6" t="n">
        <v>2587</v>
      </c>
    </row>
    <row r="12">
      <c r="A12" s="4" t="inlineStr">
        <is>
          <t>Partnership contributions</t>
        </is>
      </c>
      <c r="B12" s="6" t="n">
        <v>102</v>
      </c>
      <c r="C12" s="6" t="n">
        <v>55</v>
      </c>
    </row>
    <row r="13">
      <c r="A13" s="4" t="inlineStr">
        <is>
          <t>Proceeds from borrowings</t>
        </is>
      </c>
      <c r="B13" s="6" t="n">
        <v>1946</v>
      </c>
      <c r="C13" s="6" t="n">
        <v>810</v>
      </c>
      <c r="D13" s="6" t="n">
        <v>1268</v>
      </c>
    </row>
    <row r="14">
      <c r="A14" s="4" t="inlineStr">
        <is>
          <t>Net cash provided by (used in) financing activities</t>
        </is>
      </c>
      <c r="B14" s="6" t="n">
        <v>-653</v>
      </c>
      <c r="C14" s="6" t="n">
        <v>566</v>
      </c>
      <c r="D14" s="6" t="n">
        <v>-157</v>
      </c>
    </row>
    <row r="15">
      <c r="A15" s="4" t="inlineStr">
        <is>
          <t>Net change in cash and cash equivalents and restricted cash and restricted cash equivalents</t>
        </is>
      </c>
      <c r="B15" s="6" t="n">
        <v>-1654</v>
      </c>
      <c r="C15" s="6" t="n">
        <v>-393</v>
      </c>
      <c r="D15" s="6" t="n">
        <v>3427</v>
      </c>
    </row>
    <row r="16">
      <c r="A16" s="4" t="inlineStr">
        <is>
          <t>Cash and cash equivalents and restricted cash and restricted cash equivalents, beginning of period</t>
        </is>
      </c>
      <c r="B16" s="6" t="n">
        <v>4945</v>
      </c>
      <c r="C16" s="6" t="n">
        <v>5338</v>
      </c>
      <c r="D16" s="6" t="n">
        <v>1911</v>
      </c>
    </row>
    <row r="17">
      <c r="A17" s="4" t="inlineStr">
        <is>
          <t>Cash and cash equivalents and restricted cash and restricted cash equivalents, end of period</t>
        </is>
      </c>
      <c r="B17" s="6" t="n">
        <v>3291</v>
      </c>
      <c r="C17" s="6" t="n">
        <v>4945</v>
      </c>
      <c r="D17" s="6" t="n">
        <v>5338</v>
      </c>
    </row>
    <row r="18">
      <c r="A18" s="4" t="inlineStr">
        <is>
          <t>Icahn Enterprises (Parent)</t>
        </is>
      </c>
    </row>
    <row r="19">
      <c r="A19" s="3" t="inlineStr">
        <is>
          <t>Condensed Financial Statements, Captions [Line Items]</t>
        </is>
      </c>
    </row>
    <row r="20">
      <c r="A20" s="4" t="inlineStr">
        <is>
          <t>Net (loss) income</t>
        </is>
      </c>
      <c r="B20" s="6" t="n">
        <v>-1653</v>
      </c>
      <c r="C20" s="6" t="n">
        <v>-1098</v>
      </c>
      <c r="D20" s="6" t="n">
        <v>1482</v>
      </c>
    </row>
    <row r="21">
      <c r="A21" s="3" t="inlineStr">
        <is>
          <t>Adjustments to reconcile net (loss) income to net cash used in operating activities:</t>
        </is>
      </c>
    </row>
    <row r="22">
      <c r="A22" s="4" t="inlineStr">
        <is>
          <t>Equity in loss (income) of subsidiary</t>
        </is>
      </c>
      <c r="B22" s="6" t="n">
        <v>1307</v>
      </c>
      <c r="C22" s="6" t="n">
        <v>750</v>
      </c>
      <c r="D22" s="6" t="n">
        <v>-1819</v>
      </c>
    </row>
    <row r="23">
      <c r="A23" s="4" t="inlineStr">
        <is>
          <t>(Gain) loss on extinguishment of debt</t>
        </is>
      </c>
      <c r="B23" s="6" t="n">
        <v>4</v>
      </c>
      <c r="C23" s="6" t="n">
        <v>-2</v>
      </c>
    </row>
    <row r="24">
      <c r="A24" s="4" t="inlineStr">
        <is>
          <t>Other, net</t>
        </is>
      </c>
      <c r="B24" s="6" t="n">
        <v>-23</v>
      </c>
      <c r="C24" s="6" t="n">
        <v>-25</v>
      </c>
      <c r="D24" s="6" t="n">
        <v>1</v>
      </c>
    </row>
    <row r="25">
      <c r="A25" s="4" t="inlineStr">
        <is>
          <t>Net cash used in operating activities</t>
        </is>
      </c>
      <c r="B25" s="6" t="n">
        <v>-365</v>
      </c>
      <c r="C25" s="6" t="n">
        <v>-375</v>
      </c>
      <c r="D25" s="6" t="n">
        <v>-336</v>
      </c>
    </row>
    <row r="26">
      <c r="A26" s="4" t="inlineStr">
        <is>
          <t>Net investment in and advances from subsidiaries</t>
        </is>
      </c>
      <c r="B26" s="6" t="n">
        <v>1276</v>
      </c>
      <c r="C26" s="6" t="n">
        <v>-363</v>
      </c>
      <c r="D26" s="6" t="n">
        <v>433</v>
      </c>
    </row>
    <row r="27">
      <c r="A27" s="4" t="inlineStr">
        <is>
          <t>Net cash (used in) provided by investing activities</t>
        </is>
      </c>
      <c r="B27" s="6" t="n">
        <v>1276</v>
      </c>
      <c r="C27" s="6" t="n">
        <v>-363</v>
      </c>
      <c r="D27" s="6" t="n">
        <v>433</v>
      </c>
    </row>
    <row r="28">
      <c r="A28" s="4" t="inlineStr">
        <is>
          <t>Partnership distributions</t>
        </is>
      </c>
      <c r="B28" s="6" t="n">
        <v>-526</v>
      </c>
      <c r="C28" s="6" t="n">
        <v>-112</v>
      </c>
      <c r="D28" s="6" t="n">
        <v>-97</v>
      </c>
    </row>
    <row r="29">
      <c r="A29" s="4" t="inlineStr">
        <is>
          <t>Partnership contributions</t>
        </is>
      </c>
      <c r="B29" s="6" t="n">
        <v>102</v>
      </c>
      <c r="C29" s="6" t="n">
        <v>55</v>
      </c>
    </row>
    <row r="30">
      <c r="A30" s="4" t="inlineStr">
        <is>
          <t>Proceeds from borrowings</t>
        </is>
      </c>
      <c r="B30" s="6" t="n">
        <v>866</v>
      </c>
      <c r="C30" s="6" t="n">
        <v>2507</v>
      </c>
    </row>
    <row r="31">
      <c r="A31" s="4" t="inlineStr">
        <is>
          <t>Repayments of borrowings</t>
        </is>
      </c>
      <c r="B31" s="6" t="n">
        <v>-1350</v>
      </c>
      <c r="C31" s="6" t="n">
        <v>-1700</v>
      </c>
    </row>
    <row r="32">
      <c r="A32" s="4" t="inlineStr">
        <is>
          <t>Debt issuance costs and other</t>
        </is>
      </c>
      <c r="B32" s="6" t="n">
        <v>-3</v>
      </c>
      <c r="C32" s="6" t="n">
        <v>-12</v>
      </c>
    </row>
    <row r="33">
      <c r="A33" s="4" t="inlineStr">
        <is>
          <t>Net cash provided by (used in) financing activities</t>
        </is>
      </c>
      <c r="B33" s="6" t="n">
        <v>-911</v>
      </c>
      <c r="C33" s="6" t="n">
        <v>738</v>
      </c>
      <c r="D33" s="6" t="n">
        <v>-97</v>
      </c>
    </row>
    <row r="34">
      <c r="A34" s="4" t="inlineStr">
        <is>
          <t>Icahn Enterprises Holdings (Parent)</t>
        </is>
      </c>
    </row>
    <row r="35">
      <c r="A35" s="3" t="inlineStr">
        <is>
          <t>Condensed Financial Statements, Captions [Line Items]</t>
        </is>
      </c>
    </row>
    <row r="36">
      <c r="A36" s="4" t="inlineStr">
        <is>
          <t>Net (loss) income</t>
        </is>
      </c>
      <c r="B36" s="6" t="n">
        <v>-1652</v>
      </c>
      <c r="C36" s="6" t="n">
        <v>-1097</v>
      </c>
      <c r="D36" s="6" t="n">
        <v>1483</v>
      </c>
    </row>
    <row r="37">
      <c r="A37" s="3" t="inlineStr">
        <is>
          <t>Adjustments to reconcile net (loss) income to net cash used in operating activities:</t>
        </is>
      </c>
    </row>
    <row r="38">
      <c r="A38" s="4" t="inlineStr">
        <is>
          <t>Equity in loss (income) of subsidiary</t>
        </is>
      </c>
      <c r="B38" s="6" t="n">
        <v>1237</v>
      </c>
      <c r="C38" s="6" t="n">
        <v>363</v>
      </c>
      <c r="D38" s="6" t="n">
        <v>-2200</v>
      </c>
    </row>
    <row r="39">
      <c r="A39" s="4" t="inlineStr">
        <is>
          <t>(Gain) loss on disposition of assets</t>
        </is>
      </c>
      <c r="B39" s="6" t="n">
        <v>-7</v>
      </c>
      <c r="C39" s="6" t="n">
        <v>-2</v>
      </c>
      <c r="D39" s="6" t="n">
        <v>-23</v>
      </c>
    </row>
    <row r="40">
      <c r="A40" s="4" t="inlineStr">
        <is>
          <t>Net loss (gain) from securities transactions</t>
        </is>
      </c>
      <c r="B40" s="6" t="n">
        <v>63</v>
      </c>
      <c r="C40" s="6" t="n">
        <v>377</v>
      </c>
      <c r="D40" s="6" t="n">
        <v>389</v>
      </c>
    </row>
    <row r="41">
      <c r="A41" s="4" t="inlineStr">
        <is>
          <t>Other, net</t>
        </is>
      </c>
      <c r="C41" s="6" t="n">
        <v>-1</v>
      </c>
    </row>
    <row r="42">
      <c r="A42" s="4" t="inlineStr">
        <is>
          <t>Change in operating assets and liabilities</t>
        </is>
      </c>
      <c r="B42" s="6" t="n">
        <v>-23</v>
      </c>
      <c r="C42" s="6" t="n">
        <v>45</v>
      </c>
      <c r="D42" s="6" t="n">
        <v>8</v>
      </c>
    </row>
    <row r="43">
      <c r="A43" s="4" t="inlineStr">
        <is>
          <t>Net cash used in operating activities</t>
        </is>
      </c>
      <c r="B43" s="6" t="n">
        <v>-382</v>
      </c>
      <c r="C43" s="6" t="n">
        <v>-315</v>
      </c>
      <c r="D43" s="6" t="n">
        <v>-343</v>
      </c>
    </row>
    <row r="44">
      <c r="A44" s="4" t="inlineStr">
        <is>
          <t>Net advances from subsidiaries</t>
        </is>
      </c>
      <c r="B44" s="6" t="n">
        <v>1093</v>
      </c>
      <c r="C44" s="6" t="n">
        <v>567</v>
      </c>
      <c r="D44" s="6" t="n">
        <v>238</v>
      </c>
    </row>
    <row r="45">
      <c r="A45" s="4" t="inlineStr">
        <is>
          <t>Net proceeds from the disposition of fixed assets</t>
        </is>
      </c>
      <c r="B45" s="6" t="n">
        <v>-7</v>
      </c>
    </row>
    <row r="46">
      <c r="A46" s="4" t="inlineStr">
        <is>
          <t>Other, net</t>
        </is>
      </c>
      <c r="B46" s="6" t="n">
        <v>23</v>
      </c>
      <c r="D46" s="6" t="n">
        <v>41</v>
      </c>
    </row>
    <row r="47">
      <c r="A47" s="4" t="inlineStr">
        <is>
          <t>Net cash (used in) provided by investing activities</t>
        </is>
      </c>
      <c r="B47" s="6" t="n">
        <v>1123</v>
      </c>
      <c r="C47" s="6" t="n">
        <v>567</v>
      </c>
      <c r="D47" s="6" t="n">
        <v>279</v>
      </c>
    </row>
    <row r="48">
      <c r="A48" s="4" t="inlineStr">
        <is>
          <t>Partnership distributions</t>
        </is>
      </c>
      <c r="B48" s="6" t="n">
        <v>-526</v>
      </c>
      <c r="C48" s="6" t="n">
        <v>-112</v>
      </c>
      <c r="D48" s="6" t="n">
        <v>-97</v>
      </c>
    </row>
    <row r="49">
      <c r="A49" s="4" t="inlineStr">
        <is>
          <t>Partnership contributions</t>
        </is>
      </c>
      <c r="B49" s="6" t="n">
        <v>102</v>
      </c>
      <c r="C49" s="6" t="n">
        <v>55</v>
      </c>
    </row>
    <row r="50">
      <c r="A50" s="4" t="inlineStr">
        <is>
          <t>Proceeds from borrowings</t>
        </is>
      </c>
      <c r="B50" s="6" t="n">
        <v>866</v>
      </c>
      <c r="C50" s="6" t="n">
        <v>2507</v>
      </c>
    </row>
    <row r="51">
      <c r="A51" s="4" t="inlineStr">
        <is>
          <t>Repayments of borrowings</t>
        </is>
      </c>
      <c r="B51" s="6" t="n">
        <v>-1350</v>
      </c>
      <c r="C51" s="6" t="n">
        <v>-1700</v>
      </c>
      <c r="D51" s="6" t="n">
        <v>-21</v>
      </c>
    </row>
    <row r="52">
      <c r="A52" s="4" t="inlineStr">
        <is>
          <t>Debt issuance costs and other</t>
        </is>
      </c>
      <c r="B52" s="6" t="n">
        <v>-3</v>
      </c>
      <c r="C52" s="6" t="n">
        <v>-12</v>
      </c>
    </row>
    <row r="53">
      <c r="A53" s="4" t="inlineStr">
        <is>
          <t>Net cash provided by (used in) financing activities</t>
        </is>
      </c>
      <c r="B53" s="6" t="n">
        <v>-911</v>
      </c>
      <c r="C53" s="6" t="n">
        <v>738</v>
      </c>
      <c r="D53" s="6" t="n">
        <v>-118</v>
      </c>
    </row>
    <row r="54">
      <c r="A54" s="4" t="inlineStr">
        <is>
          <t>Net change in cash and cash equivalents and restricted cash and restricted cash equivalents</t>
        </is>
      </c>
      <c r="B54" s="6" t="n">
        <v>-170</v>
      </c>
      <c r="C54" s="6" t="n">
        <v>990</v>
      </c>
      <c r="D54" s="6" t="n">
        <v>-182</v>
      </c>
    </row>
    <row r="55">
      <c r="A55" s="4" t="inlineStr">
        <is>
          <t>Cash and cash equivalents and restricted cash and restricted cash equivalents, beginning of period</t>
        </is>
      </c>
      <c r="B55" s="6" t="n">
        <v>1049</v>
      </c>
      <c r="C55" s="6" t="n">
        <v>59</v>
      </c>
      <c r="D55" s="6" t="n">
        <v>241</v>
      </c>
    </row>
    <row r="56">
      <c r="A56" s="4" t="inlineStr">
        <is>
          <t>Cash and cash equivalents and restricted cash and restricted cash equivalents, end of period</t>
        </is>
      </c>
      <c r="B56" s="5" t="n">
        <v>879</v>
      </c>
      <c r="C56" s="5" t="n">
        <v>1049</v>
      </c>
      <c r="D56" s="5" t="n">
        <v>5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Aggregate general partner ownership interest of parent and operating subsidiary</t>
        </is>
      </c>
      <c r="B4" s="4" t="inlineStr">
        <is>
          <t>1.99%</t>
        </is>
      </c>
    </row>
    <row r="5">
      <c r="A5" s="4" t="inlineStr">
        <is>
          <t>Debt</t>
        </is>
      </c>
      <c r="B5" s="5" t="n">
        <v>8059</v>
      </c>
      <c r="C5" s="5" t="n">
        <v>8192</v>
      </c>
    </row>
    <row r="6">
      <c r="A6" s="4" t="inlineStr">
        <is>
          <t>Icahn Enterprises Holdings</t>
        </is>
      </c>
    </row>
    <row r="7">
      <c r="A7" s="3" t="inlineStr">
        <is>
          <t>Condensed Financial Statements, Captions [Line Items]</t>
        </is>
      </c>
    </row>
    <row r="8">
      <c r="A8" s="4" t="inlineStr">
        <is>
          <t>General partner ownership percentage in Icahn Enterprises</t>
        </is>
      </c>
      <c r="B8" s="4" t="inlineStr">
        <is>
          <t>1.00%</t>
        </is>
      </c>
    </row>
    <row r="9">
      <c r="A9" s="4" t="inlineStr">
        <is>
          <t>Affiliate ownership interest</t>
        </is>
      </c>
      <c r="B9" s="4" t="inlineStr">
        <is>
          <t>99.00%</t>
        </is>
      </c>
    </row>
    <row r="10">
      <c r="A10" s="4" t="inlineStr">
        <is>
          <t>Aggregate general partner ownership interest of parent and operating subsidiary</t>
        </is>
      </c>
      <c r="B10" s="4" t="inlineStr">
        <is>
          <t>1.00%</t>
        </is>
      </c>
    </row>
    <row r="11">
      <c r="A11" s="4" t="inlineStr">
        <is>
          <t>Icahn Enterprises Holdings (Parent)</t>
        </is>
      </c>
    </row>
    <row r="12">
      <c r="A12" s="3" t="inlineStr">
        <is>
          <t>Condensed Financial Statements, Captions [Line Items]</t>
        </is>
      </c>
    </row>
    <row r="13">
      <c r="A13" s="4" t="inlineStr">
        <is>
          <t>Net advances from subsidiaries</t>
        </is>
      </c>
      <c r="B13" s="5" t="n">
        <v>1093</v>
      </c>
      <c r="C13" s="6" t="n">
        <v>567</v>
      </c>
      <c r="D13" s="5" t="n">
        <v>238</v>
      </c>
    </row>
    <row r="14">
      <c r="A14" s="4" t="inlineStr">
        <is>
          <t>Debt</t>
        </is>
      </c>
      <c r="B14" s="6" t="n">
        <v>5813</v>
      </c>
      <c r="C14" s="6" t="n">
        <v>6300</v>
      </c>
    </row>
    <row r="15">
      <c r="A15" s="4" t="inlineStr">
        <is>
          <t>Icahn Enterprises (Parent)</t>
        </is>
      </c>
    </row>
    <row r="16">
      <c r="A16" s="3" t="inlineStr">
        <is>
          <t>Condensed Financial Statements, Captions [Line Items]</t>
        </is>
      </c>
    </row>
    <row r="17">
      <c r="A17" s="4" t="inlineStr">
        <is>
          <t>Net investment in and advances from subsidiaries</t>
        </is>
      </c>
      <c r="B17" s="6" t="n">
        <v>1276</v>
      </c>
      <c r="C17" s="6" t="n">
        <v>-363</v>
      </c>
      <c r="D17" s="5" t="n">
        <v>433</v>
      </c>
    </row>
    <row r="18">
      <c r="A18" s="4" t="inlineStr">
        <is>
          <t>Debt</t>
        </is>
      </c>
      <c r="B18" s="5" t="n">
        <v>5811</v>
      </c>
      <c r="C18" s="6" t="n">
        <v>6297</v>
      </c>
    </row>
    <row r="19">
      <c r="A19" s="4" t="inlineStr">
        <is>
          <t>5.875% senior unsecured notes due 2022 | Icahn Enterprises Holdings (Parent)</t>
        </is>
      </c>
    </row>
    <row r="20">
      <c r="A20" s="3" t="inlineStr">
        <is>
          <t>Condensed Financial Statements, Captions [Line Items]</t>
        </is>
      </c>
    </row>
    <row r="21">
      <c r="A21" s="4" t="inlineStr">
        <is>
          <t>Debt</t>
        </is>
      </c>
      <c r="C21" s="5" t="n">
        <v>1345</v>
      </c>
    </row>
    <row r="22">
      <c r="A22" s="4" t="inlineStr">
        <is>
          <t>Interest rate on debt instrument</t>
        </is>
      </c>
      <c r="B22" s="4" t="inlineStr">
        <is>
          <t>5.875%</t>
        </is>
      </c>
      <c r="C22" s="4" t="inlineStr">
        <is>
          <t>5.875%</t>
        </is>
      </c>
    </row>
    <row r="23">
      <c r="A23" s="4" t="inlineStr">
        <is>
          <t>5.875% senior unsecured notes due 2022 | Icahn Enterprises (Parent)</t>
        </is>
      </c>
    </row>
    <row r="24">
      <c r="A24" s="3" t="inlineStr">
        <is>
          <t>Condensed Financial Statements, Captions [Line Items]</t>
        </is>
      </c>
    </row>
    <row r="25">
      <c r="A25" s="4" t="inlineStr">
        <is>
          <t>Debt</t>
        </is>
      </c>
      <c r="C25" s="5" t="n">
        <v>1345</v>
      </c>
    </row>
    <row r="26">
      <c r="A26" s="4" t="inlineStr">
        <is>
          <t>Interest rate on debt instrument</t>
        </is>
      </c>
      <c r="B26" s="4" t="inlineStr">
        <is>
          <t>5.875%</t>
        </is>
      </c>
      <c r="C26" s="4" t="inlineStr">
        <is>
          <t>5.875%</t>
        </is>
      </c>
    </row>
    <row r="27">
      <c r="A27" s="4" t="inlineStr">
        <is>
          <t>6.250% senior unsecured notes due 2022 | Icahn Enterprises Holdings (Parent)</t>
        </is>
      </c>
    </row>
    <row r="28">
      <c r="A28" s="3" t="inlineStr">
        <is>
          <t>Condensed Financial Statements, Captions [Line Items]</t>
        </is>
      </c>
    </row>
    <row r="29">
      <c r="A29" s="4" t="inlineStr">
        <is>
          <t>Debt</t>
        </is>
      </c>
      <c r="B29" s="5" t="n">
        <v>1208</v>
      </c>
      <c r="C29" s="5" t="n">
        <v>1211</v>
      </c>
    </row>
    <row r="30">
      <c r="A30" s="4" t="inlineStr">
        <is>
          <t>Interest rate on debt instrument</t>
        </is>
      </c>
      <c r="B30" s="4" t="inlineStr">
        <is>
          <t>6.25%</t>
        </is>
      </c>
      <c r="C30" s="4" t="inlineStr">
        <is>
          <t>6.25%</t>
        </is>
      </c>
    </row>
    <row r="31">
      <c r="A31" s="4" t="inlineStr">
        <is>
          <t>6.250% senior unsecured notes due 2022 | Icahn Enterprises (Parent)</t>
        </is>
      </c>
    </row>
    <row r="32">
      <c r="A32" s="3" t="inlineStr">
        <is>
          <t>Condensed Financial Statements, Captions [Line Items]</t>
        </is>
      </c>
    </row>
    <row r="33">
      <c r="A33" s="4" t="inlineStr">
        <is>
          <t>Debt</t>
        </is>
      </c>
      <c r="B33" s="5" t="n">
        <v>1209</v>
      </c>
      <c r="C33" s="5" t="n">
        <v>1211</v>
      </c>
    </row>
    <row r="34">
      <c r="A34" s="4" t="inlineStr">
        <is>
          <t>Interest rate on debt instrument</t>
        </is>
      </c>
      <c r="B34" s="4" t="inlineStr">
        <is>
          <t>6.25%</t>
        </is>
      </c>
      <c r="C34" s="4" t="inlineStr">
        <is>
          <t>6.25%</t>
        </is>
      </c>
    </row>
    <row r="35">
      <c r="A35" s="4" t="inlineStr">
        <is>
          <t>6.750% senior unsecured notes due 2024 | Icahn Enterprises Holdings (Parent)</t>
        </is>
      </c>
    </row>
    <row r="36">
      <c r="A36" s="3" t="inlineStr">
        <is>
          <t>Condensed Financial Statements, Captions [Line Items]</t>
        </is>
      </c>
    </row>
    <row r="37">
      <c r="A37" s="4" t="inlineStr">
        <is>
          <t>Debt</t>
        </is>
      </c>
      <c r="B37" s="5" t="n">
        <v>500</v>
      </c>
      <c r="C37" s="5" t="n">
        <v>499</v>
      </c>
    </row>
    <row r="38">
      <c r="A38" s="4" t="inlineStr">
        <is>
          <t>Interest rate on debt instrument</t>
        </is>
      </c>
      <c r="B38" s="4" t="inlineStr">
        <is>
          <t>6.75%</t>
        </is>
      </c>
      <c r="C38" s="4" t="inlineStr">
        <is>
          <t>6.75%</t>
        </is>
      </c>
    </row>
    <row r="39">
      <c r="A39" s="4" t="inlineStr">
        <is>
          <t>6.750% senior unsecured notes due 2024 | Icahn Enterprises (Parent)</t>
        </is>
      </c>
    </row>
    <row r="40">
      <c r="A40" s="3" t="inlineStr">
        <is>
          <t>Condensed Financial Statements, Captions [Line Items]</t>
        </is>
      </c>
    </row>
    <row r="41">
      <c r="A41" s="4" t="inlineStr">
        <is>
          <t>Debt</t>
        </is>
      </c>
      <c r="B41" s="5" t="n">
        <v>499</v>
      </c>
      <c r="C41" s="5" t="n">
        <v>498</v>
      </c>
    </row>
    <row r="42">
      <c r="A42" s="4" t="inlineStr">
        <is>
          <t>Interest rate on debt instrument</t>
        </is>
      </c>
      <c r="B42" s="4" t="inlineStr">
        <is>
          <t>6.75%</t>
        </is>
      </c>
      <c r="C42" s="4" t="inlineStr">
        <is>
          <t>6.75%</t>
        </is>
      </c>
    </row>
    <row r="43">
      <c r="A43" s="4" t="inlineStr">
        <is>
          <t>4.750% senior unsecured notes due 2024 | Icahn Enterprises Holdings (Parent)</t>
        </is>
      </c>
    </row>
    <row r="44">
      <c r="A44" s="3" t="inlineStr">
        <is>
          <t>Condensed Financial Statements, Captions [Line Items]</t>
        </is>
      </c>
    </row>
    <row r="45">
      <c r="A45" s="4" t="inlineStr">
        <is>
          <t>Debt</t>
        </is>
      </c>
      <c r="B45" s="5" t="n">
        <v>1107</v>
      </c>
      <c r="C45" s="5" t="n">
        <v>499</v>
      </c>
    </row>
    <row r="46">
      <c r="A46" s="4" t="inlineStr">
        <is>
          <t>Interest rate on debt instrument</t>
        </is>
      </c>
      <c r="B46" s="4" t="inlineStr">
        <is>
          <t>4.75%</t>
        </is>
      </c>
      <c r="C46" s="4" t="inlineStr">
        <is>
          <t>4.75%</t>
        </is>
      </c>
    </row>
    <row r="47">
      <c r="A47" s="4" t="inlineStr">
        <is>
          <t>4.750% senior unsecured notes due 2024 | Icahn Enterprises (Parent)</t>
        </is>
      </c>
    </row>
    <row r="48">
      <c r="A48" s="3" t="inlineStr">
        <is>
          <t>Condensed Financial Statements, Captions [Line Items]</t>
        </is>
      </c>
    </row>
    <row r="49">
      <c r="A49" s="4" t="inlineStr">
        <is>
          <t>Debt</t>
        </is>
      </c>
      <c r="B49" s="5" t="n">
        <v>1106</v>
      </c>
      <c r="C49" s="5" t="n">
        <v>498</v>
      </c>
    </row>
    <row r="50">
      <c r="A50" s="4" t="inlineStr">
        <is>
          <t>Interest rate on debt instrument</t>
        </is>
      </c>
      <c r="B50" s="4" t="inlineStr">
        <is>
          <t>4.75%</t>
        </is>
      </c>
      <c r="C50" s="4" t="inlineStr">
        <is>
          <t>4.75%</t>
        </is>
      </c>
    </row>
    <row r="51">
      <c r="A51" s="4" t="inlineStr">
        <is>
          <t>6.375% senior unsecured notes due 2025 | Icahn Enterprises Holdings (Parent)</t>
        </is>
      </c>
    </row>
    <row r="52">
      <c r="A52" s="3" t="inlineStr">
        <is>
          <t>Condensed Financial Statements, Captions [Line Items]</t>
        </is>
      </c>
    </row>
    <row r="53">
      <c r="A53" s="4" t="inlineStr">
        <is>
          <t>Debt</t>
        </is>
      </c>
      <c r="B53" s="5" t="n">
        <v>749</v>
      </c>
      <c r="C53" s="5" t="n">
        <v>749</v>
      </c>
    </row>
    <row r="54">
      <c r="A54" s="4" t="inlineStr">
        <is>
          <t>Interest rate on debt instrument</t>
        </is>
      </c>
      <c r="B54" s="4" t="inlineStr">
        <is>
          <t>6.375%</t>
        </is>
      </c>
      <c r="C54" s="4" t="inlineStr">
        <is>
          <t>6.375%</t>
        </is>
      </c>
    </row>
    <row r="55">
      <c r="A55" s="4" t="inlineStr">
        <is>
          <t>6.375% senior unsecured notes due 2025 | Icahn Enterprises (Parent)</t>
        </is>
      </c>
    </row>
    <row r="56">
      <c r="A56" s="3" t="inlineStr">
        <is>
          <t>Condensed Financial Statements, Captions [Line Items]</t>
        </is>
      </c>
    </row>
    <row r="57">
      <c r="A57" s="4" t="inlineStr">
        <is>
          <t>Debt</t>
        </is>
      </c>
      <c r="B57" s="5" t="n">
        <v>748</v>
      </c>
      <c r="C57" s="5" t="n">
        <v>748</v>
      </c>
    </row>
    <row r="58">
      <c r="A58" s="4" t="inlineStr">
        <is>
          <t>Interest rate on debt instrument</t>
        </is>
      </c>
      <c r="B58" s="4" t="inlineStr">
        <is>
          <t>6.375%</t>
        </is>
      </c>
      <c r="C58" s="4" t="inlineStr">
        <is>
          <t>6.375%</t>
        </is>
      </c>
    </row>
    <row r="59">
      <c r="A59" s="4" t="inlineStr">
        <is>
          <t>6.250% senior unsecured notes due 2026 | Icahn Enterprises Holdings (Parent)</t>
        </is>
      </c>
    </row>
    <row r="60">
      <c r="A60" s="3" t="inlineStr">
        <is>
          <t>Condensed Financial Statements, Captions [Line Items]</t>
        </is>
      </c>
    </row>
    <row r="61">
      <c r="A61" s="4" t="inlineStr">
        <is>
          <t>Debt</t>
        </is>
      </c>
      <c r="B61" s="5" t="n">
        <v>1250</v>
      </c>
      <c r="C61" s="5" t="n">
        <v>1250</v>
      </c>
    </row>
    <row r="62">
      <c r="A62" s="4" t="inlineStr">
        <is>
          <t>Interest rate on debt instrument</t>
        </is>
      </c>
      <c r="B62" s="4" t="inlineStr">
        <is>
          <t>6.25%</t>
        </is>
      </c>
      <c r="C62" s="4" t="inlineStr">
        <is>
          <t>6.25%</t>
        </is>
      </c>
    </row>
    <row r="63">
      <c r="A63" s="4" t="inlineStr">
        <is>
          <t>6.250% senior unsecured notes due 2026 | Icahn Enterprises (Parent)</t>
        </is>
      </c>
    </row>
    <row r="64">
      <c r="A64" s="3" t="inlineStr">
        <is>
          <t>Condensed Financial Statements, Captions [Line Items]</t>
        </is>
      </c>
    </row>
    <row r="65">
      <c r="A65" s="4" t="inlineStr">
        <is>
          <t>Debt</t>
        </is>
      </c>
      <c r="B65" s="5" t="n">
        <v>1250</v>
      </c>
      <c r="C65" s="5" t="n">
        <v>1250</v>
      </c>
    </row>
    <row r="66">
      <c r="A66" s="4" t="inlineStr">
        <is>
          <t>Interest rate on debt instrument</t>
        </is>
      </c>
      <c r="B66" s="4" t="inlineStr">
        <is>
          <t>6.25%</t>
        </is>
      </c>
      <c r="C66" s="4" t="inlineStr">
        <is>
          <t>6.25%</t>
        </is>
      </c>
    </row>
    <row r="67">
      <c r="A67" s="4" t="inlineStr">
        <is>
          <t>5.250% senior unsecured notes due 2027 | Icahn Enterprises Holdings (Parent)</t>
        </is>
      </c>
    </row>
    <row r="68">
      <c r="A68" s="3" t="inlineStr">
        <is>
          <t>Condensed Financial Statements, Captions [Line Items]</t>
        </is>
      </c>
    </row>
    <row r="69">
      <c r="A69" s="4" t="inlineStr">
        <is>
          <t>Debt</t>
        </is>
      </c>
      <c r="B69" s="5" t="n">
        <v>999</v>
      </c>
      <c r="C69" s="5" t="n">
        <v>747</v>
      </c>
    </row>
    <row r="70">
      <c r="A70" s="4" t="inlineStr">
        <is>
          <t>Interest rate on debt instrument</t>
        </is>
      </c>
      <c r="B70" s="4" t="inlineStr">
        <is>
          <t>5.25%</t>
        </is>
      </c>
      <c r="C70" s="4" t="inlineStr">
        <is>
          <t>5.25%</t>
        </is>
      </c>
    </row>
    <row r="71">
      <c r="A71" s="4" t="inlineStr">
        <is>
          <t>5.250% senior unsecured notes due 2027 | Icahn Enterprises (Parent)</t>
        </is>
      </c>
    </row>
    <row r="72">
      <c r="A72" s="3" t="inlineStr">
        <is>
          <t>Condensed Financial Statements, Captions [Line Items]</t>
        </is>
      </c>
    </row>
    <row r="73">
      <c r="A73" s="4" t="inlineStr">
        <is>
          <t>Debt</t>
        </is>
      </c>
      <c r="B73" s="5" t="n">
        <v>999</v>
      </c>
      <c r="C73" s="5" t="n">
        <v>747</v>
      </c>
    </row>
    <row r="74">
      <c r="A74" s="4" t="inlineStr">
        <is>
          <t>Interest rate on debt instrument</t>
        </is>
      </c>
      <c r="B74" s="4" t="inlineStr">
        <is>
          <t>5.25%</t>
        </is>
      </c>
      <c r="C74" s="4" t="inlineStr">
        <is>
          <t>5.25%</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20:56Z</dcterms:created>
  <dcterms:modified xmlns:dcterms="http://purl.org/dc/terms/" xmlns:xsi="http://www.w3.org/2001/XMLSchema-instance" xsi:type="dcterms:W3CDTF">2021-02-26T16:20:56Z</dcterms:modified>
</cp:coreProperties>
</file>